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Borrowed Funds and Subordinated" sheetId="16" state="visible" r:id="rId16"/>
    <sheet xmlns:r="http://schemas.openxmlformats.org/officeDocument/2006/relationships" name="Derivatives and Hedging Activit" sheetId="17" state="visible" r:id="rId17"/>
    <sheet xmlns:r="http://schemas.openxmlformats.org/officeDocument/2006/relationships" name="Commitments, Contingencies and " sheetId="18" state="visible" r:id="rId18"/>
    <sheet xmlns:r="http://schemas.openxmlformats.org/officeDocument/2006/relationships" name="Comprehensive Income (Loss)"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Supplemental Cash Flow Informat" sheetId="26" state="visible" r:id="rId26"/>
    <sheet xmlns:r="http://schemas.openxmlformats.org/officeDocument/2006/relationships" name="Condensed Parent Company Only F"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Borrowed Funds and Subordinat_2" sheetId="36" state="visible" r:id="rId36"/>
    <sheet xmlns:r="http://schemas.openxmlformats.org/officeDocument/2006/relationships" name="Derivatives and Hedging Activ_2" sheetId="37" state="visible" r:id="rId37"/>
    <sheet xmlns:r="http://schemas.openxmlformats.org/officeDocument/2006/relationships" name="Commitments, Contingencies an_2" sheetId="38" state="visible" r:id="rId38"/>
    <sheet xmlns:r="http://schemas.openxmlformats.org/officeDocument/2006/relationships" name="Comprehensive Income (Loss) (Ta" sheetId="39" state="visible" r:id="rId39"/>
    <sheet xmlns:r="http://schemas.openxmlformats.org/officeDocument/2006/relationships" name="Stockholders' Equity (Tables)" sheetId="40" state="visible" r:id="rId40"/>
    <sheet xmlns:r="http://schemas.openxmlformats.org/officeDocument/2006/relationships" name="Employee Benefit Plan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Fair Value Measurements (Tables" sheetId="45" state="visible" r:id="rId45"/>
    <sheet xmlns:r="http://schemas.openxmlformats.org/officeDocument/2006/relationships" name="Supplemental Cash Flow Inform_2" sheetId="46" state="visible" r:id="rId46"/>
    <sheet xmlns:r="http://schemas.openxmlformats.org/officeDocument/2006/relationships" name="Condensed Parent Company Only_2" sheetId="47" state="visible" r:id="rId47"/>
    <sheet xmlns:r="http://schemas.openxmlformats.org/officeDocument/2006/relationships" name="Summary of Significant Accoun_4" sheetId="48" state="visible" r:id="rId48"/>
    <sheet xmlns:r="http://schemas.openxmlformats.org/officeDocument/2006/relationships" name="Investment Securities Available" sheetId="49" state="visible" r:id="rId49"/>
    <sheet xmlns:r="http://schemas.openxmlformats.org/officeDocument/2006/relationships" name="Investment Securities Debt Secu" sheetId="50" state="visible" r:id="rId50"/>
    <sheet xmlns:r="http://schemas.openxmlformats.org/officeDocument/2006/relationships" name="Investment Securities Debt Se_2" sheetId="51" state="visible" r:id="rId51"/>
    <sheet xmlns:r="http://schemas.openxmlformats.org/officeDocument/2006/relationships" name="Investment Securities Debt Se_3" sheetId="52" state="visible" r:id="rId52"/>
    <sheet xmlns:r="http://schemas.openxmlformats.org/officeDocument/2006/relationships" name="Investment Securities Equity Se" sheetId="53" state="visible" r:id="rId53"/>
    <sheet xmlns:r="http://schemas.openxmlformats.org/officeDocument/2006/relationships" name="Loans - Balance by Class of Loa" sheetId="54" state="visible" r:id="rId54"/>
    <sheet xmlns:r="http://schemas.openxmlformats.org/officeDocument/2006/relationships" name="Loans - Loan Categories Narrati" sheetId="55" state="visible" r:id="rId55"/>
    <sheet xmlns:r="http://schemas.openxmlformats.org/officeDocument/2006/relationships" name="Loans - Loans Serving as Collat" sheetId="56" state="visible" r:id="rId56"/>
    <sheet xmlns:r="http://schemas.openxmlformats.org/officeDocument/2006/relationships" name="Allowance for Loan Losses - Eva" sheetId="57" state="visible" r:id="rId57"/>
    <sheet xmlns:r="http://schemas.openxmlformats.org/officeDocument/2006/relationships" name="Allowance for Loan Losses - Adv" sheetId="58" state="visible" r:id="rId58"/>
    <sheet xmlns:r="http://schemas.openxmlformats.org/officeDocument/2006/relationships" name="Allowance for Loan Losses - Pas" sheetId="59" state="visible" r:id="rId59"/>
    <sheet xmlns:r="http://schemas.openxmlformats.org/officeDocument/2006/relationships" name="Allowance for Loan Losses - Int" sheetId="60" state="visible" r:id="rId60"/>
    <sheet xmlns:r="http://schemas.openxmlformats.org/officeDocument/2006/relationships" name="Allowance for Loan Losses - Imp" sheetId="61" state="visible" r:id="rId61"/>
    <sheet xmlns:r="http://schemas.openxmlformats.org/officeDocument/2006/relationships" name="Allowance for Loan Losses - Tro" sheetId="62" state="visible" r:id="rId62"/>
    <sheet xmlns:r="http://schemas.openxmlformats.org/officeDocument/2006/relationships" name="Allowance for Loan Losses - All" sheetId="63" state="visible" r:id="rId63"/>
    <sheet xmlns:r="http://schemas.openxmlformats.org/officeDocument/2006/relationships" name="Allowance for Loan Losses - Oth" sheetId="64" state="visible" r:id="rId64"/>
    <sheet xmlns:r="http://schemas.openxmlformats.org/officeDocument/2006/relationships" name="Premises and Equipment (Details" sheetId="65" state="visible" r:id="rId65"/>
    <sheet xmlns:r="http://schemas.openxmlformats.org/officeDocument/2006/relationships" name="Leases - Narrative (Details)" sheetId="66" state="visible" r:id="rId66"/>
    <sheet xmlns:r="http://schemas.openxmlformats.org/officeDocument/2006/relationships" name="Leases - Maturities (Details)" sheetId="67" state="visible" r:id="rId67"/>
    <sheet xmlns:r="http://schemas.openxmlformats.org/officeDocument/2006/relationships" name="Deposits - Deposit Liabilities " sheetId="68" state="visible" r:id="rId68"/>
    <sheet xmlns:r="http://schemas.openxmlformats.org/officeDocument/2006/relationships" name="Deposits - Narrative (Details)" sheetId="69" state="visible" r:id="rId69"/>
    <sheet xmlns:r="http://schemas.openxmlformats.org/officeDocument/2006/relationships" name="Deposits - Deposit Maturities (" sheetId="70" state="visible" r:id="rId70"/>
    <sheet xmlns:r="http://schemas.openxmlformats.org/officeDocument/2006/relationships" name="Borrowed Funds and Subordinat_3" sheetId="71" state="visible" r:id="rId71"/>
    <sheet xmlns:r="http://schemas.openxmlformats.org/officeDocument/2006/relationships" name="Borrowed Funds and Subordinat_4" sheetId="72" state="visible" r:id="rId72"/>
    <sheet xmlns:r="http://schemas.openxmlformats.org/officeDocument/2006/relationships" name="Borrowed Funds and Subordinat_5" sheetId="73" state="visible" r:id="rId73"/>
    <sheet xmlns:r="http://schemas.openxmlformats.org/officeDocument/2006/relationships" name="Borrowed Funds and Subordinat_6" sheetId="74" state="visible" r:id="rId74"/>
    <sheet xmlns:r="http://schemas.openxmlformats.org/officeDocument/2006/relationships" name="Derivatives and Hedging Activ_3" sheetId="75" state="visible" r:id="rId75"/>
    <sheet xmlns:r="http://schemas.openxmlformats.org/officeDocument/2006/relationships" name="Commitments, Contingencies an_3" sheetId="76" state="visible" r:id="rId76"/>
    <sheet xmlns:r="http://schemas.openxmlformats.org/officeDocument/2006/relationships" name="Comprehensive Income (Loss) OCI" sheetId="77" state="visible" r:id="rId77"/>
    <sheet xmlns:r="http://schemas.openxmlformats.org/officeDocument/2006/relationships" name="Comprehensive Income (Loss) AOC" sheetId="78" state="visible" r:id="rId78"/>
    <sheet xmlns:r="http://schemas.openxmlformats.org/officeDocument/2006/relationships" name="Stockholders' Equity - Narrativ" sheetId="79" state="visible" r:id="rId79"/>
    <sheet xmlns:r="http://schemas.openxmlformats.org/officeDocument/2006/relationships" name="Stockholders' Equity - Regulato" sheetId="80" state="visible" r:id="rId80"/>
    <sheet xmlns:r="http://schemas.openxmlformats.org/officeDocument/2006/relationships" name="Stockholders' Equity - Basel II" sheetId="81" state="visible" r:id="rId81"/>
    <sheet xmlns:r="http://schemas.openxmlformats.org/officeDocument/2006/relationships" name="Employee Benefit Plans - Define" sheetId="82" state="visible" r:id="rId82"/>
    <sheet xmlns:r="http://schemas.openxmlformats.org/officeDocument/2006/relationships" name="Employee Benefit Plans - Supple" sheetId="83" state="visible" r:id="rId83"/>
    <sheet xmlns:r="http://schemas.openxmlformats.org/officeDocument/2006/relationships" name="Employee Benefit Plans - Change" sheetId="84" state="visible" r:id="rId84"/>
    <sheet xmlns:r="http://schemas.openxmlformats.org/officeDocument/2006/relationships" name="Employee Benefit Plans - Expect" sheetId="85" state="visible" r:id="rId85"/>
    <sheet xmlns:r="http://schemas.openxmlformats.org/officeDocument/2006/relationships" name="Employee Benefit Plans - Supp_2" sheetId="86" state="visible" r:id="rId86"/>
    <sheet xmlns:r="http://schemas.openxmlformats.org/officeDocument/2006/relationships" name="Stock-Based Compensation - Stoc" sheetId="87" state="visible" r:id="rId87"/>
    <sheet xmlns:r="http://schemas.openxmlformats.org/officeDocument/2006/relationships" name="Stock-Based Compensation - Summ" sheetId="88" state="visible" r:id="rId88"/>
    <sheet xmlns:r="http://schemas.openxmlformats.org/officeDocument/2006/relationships" name="Stock-Based Compensation - St_2" sheetId="89" state="visible" r:id="rId89"/>
    <sheet xmlns:r="http://schemas.openxmlformats.org/officeDocument/2006/relationships" name="Stock-Based Compensation - Su_2" sheetId="90" state="visible" r:id="rId90"/>
    <sheet xmlns:r="http://schemas.openxmlformats.org/officeDocument/2006/relationships" name="Stock-Based Compensation - Rest" sheetId="91" state="visible" r:id="rId91"/>
    <sheet xmlns:r="http://schemas.openxmlformats.org/officeDocument/2006/relationships" name="Stock-Based Compensation - Re_2" sheetId="92" state="visible" r:id="rId92"/>
    <sheet xmlns:r="http://schemas.openxmlformats.org/officeDocument/2006/relationships" name="Income Taxes - Components of In" sheetId="93" state="visible" r:id="rId93"/>
    <sheet xmlns:r="http://schemas.openxmlformats.org/officeDocument/2006/relationships" name="Income Taxes - Effective Income" sheetId="94" state="visible" r:id="rId94"/>
    <sheet xmlns:r="http://schemas.openxmlformats.org/officeDocument/2006/relationships" name="Income Taxes - Narrative (Detai" sheetId="95" state="visible" r:id="rId95"/>
    <sheet xmlns:r="http://schemas.openxmlformats.org/officeDocument/2006/relationships" name="Income Taxes - Deferred Tax Ass" sheetId="96" state="visible" r:id="rId96"/>
    <sheet xmlns:r="http://schemas.openxmlformats.org/officeDocument/2006/relationships" name="Earnings per share (Details)" sheetId="97" state="visible" r:id="rId97"/>
    <sheet xmlns:r="http://schemas.openxmlformats.org/officeDocument/2006/relationships" name="Fair Value Measurements - Recur" sheetId="98" state="visible" r:id="rId98"/>
    <sheet xmlns:r="http://schemas.openxmlformats.org/officeDocument/2006/relationships" name="Fair Value Measurements - Quant" sheetId="99" state="visible" r:id="rId99"/>
    <sheet xmlns:r="http://schemas.openxmlformats.org/officeDocument/2006/relationships" name="Fair Value Measurements - Balan" sheetId="100" state="visible" r:id="rId100"/>
    <sheet xmlns:r="http://schemas.openxmlformats.org/officeDocument/2006/relationships" name="Supplemental Cash Flow Inform_3" sheetId="101" state="visible" r:id="rId101"/>
    <sheet xmlns:r="http://schemas.openxmlformats.org/officeDocument/2006/relationships" name="Condensed Parent Company Only_3" sheetId="102" state="visible" r:id="rId102"/>
    <sheet xmlns:r="http://schemas.openxmlformats.org/officeDocument/2006/relationships" name="Condensed Parent Company Only_4" sheetId="103" state="visible" r:id="rId103"/>
    <sheet xmlns:r="http://schemas.openxmlformats.org/officeDocument/2006/relationships" name="Condensed Parent Company Only_5" sheetId="104" state="visible" r:id="rId104"/>
    <sheet xmlns:r="http://schemas.openxmlformats.org/officeDocument/2006/relationships" name="Condensed Parent Company Only_6"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1,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01-33912</t>
        </is>
      </c>
    </row>
    <row r="10">
      <c r="A10" s="4" t="inlineStr">
        <is>
          <t>Entity Registrant Name</t>
        </is>
      </c>
      <c r="B10" s="4" t="inlineStr">
        <is>
          <t>Enterprise Bancorp, Inc.</t>
        </is>
      </c>
    </row>
    <row r="11">
      <c r="A11" s="4" t="inlineStr">
        <is>
          <t>Entity Incorporation, State or Country Code</t>
        </is>
      </c>
      <c r="B11" s="4" t="inlineStr">
        <is>
          <t>MA</t>
        </is>
      </c>
    </row>
    <row r="12">
      <c r="A12" s="4" t="inlineStr">
        <is>
          <t>Entity Tax Identification Number</t>
        </is>
      </c>
      <c r="B12" s="4" t="inlineStr">
        <is>
          <t>04-3308902</t>
        </is>
      </c>
    </row>
    <row r="13">
      <c r="A13" s="4" t="inlineStr">
        <is>
          <t>Entity Address, Address Line One</t>
        </is>
      </c>
      <c r="B13" s="4" t="inlineStr">
        <is>
          <t>222 Merrimack Street,</t>
        </is>
      </c>
    </row>
    <row r="14">
      <c r="A14" s="4" t="inlineStr">
        <is>
          <t>Entity Address, City or Town</t>
        </is>
      </c>
      <c r="B14" s="4" t="inlineStr">
        <is>
          <t>Lowell,</t>
        </is>
      </c>
    </row>
    <row r="15">
      <c r="A15" s="4" t="inlineStr">
        <is>
          <t>Entity Address, State or Province</t>
        </is>
      </c>
      <c r="B15" s="4" t="inlineStr">
        <is>
          <t>MA</t>
        </is>
      </c>
    </row>
    <row r="16">
      <c r="A16" s="4" t="inlineStr">
        <is>
          <t>Entity Address, Postal Zip Code</t>
        </is>
      </c>
      <c r="B16" s="4" t="inlineStr">
        <is>
          <t>01852</t>
        </is>
      </c>
    </row>
    <row r="17">
      <c r="A17" s="4" t="inlineStr">
        <is>
          <t>City Area Code</t>
        </is>
      </c>
      <c r="B17" s="4" t="inlineStr">
        <is>
          <t>(978)</t>
        </is>
      </c>
    </row>
    <row r="18">
      <c r="A18" s="4" t="inlineStr">
        <is>
          <t>Local Phone Number</t>
        </is>
      </c>
      <c r="B18" s="4" t="inlineStr">
        <is>
          <t>459-9000</t>
        </is>
      </c>
    </row>
    <row r="19">
      <c r="A19" s="4" t="inlineStr">
        <is>
          <t>Title of 12(b) Security</t>
        </is>
      </c>
      <c r="B19" s="4" t="inlineStr">
        <is>
          <t>Common Stock, $0.01 par value per share</t>
        </is>
      </c>
    </row>
    <row r="20">
      <c r="A20" s="4" t="inlineStr">
        <is>
          <t>Trading Symbol</t>
        </is>
      </c>
      <c r="B20" s="4" t="inlineStr">
        <is>
          <t>EBT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33944867</v>
      </c>
    </row>
    <row r="32">
      <c r="A32" s="4" t="inlineStr">
        <is>
          <t>Entity Common Stock, Shares Outstanding</t>
        </is>
      </c>
      <c r="C32" s="6" t="n">
        <v>11957927</v>
      </c>
    </row>
    <row r="33">
      <c r="A33" s="4" t="inlineStr">
        <is>
          <t>Documents Incorporated by Reference</t>
        </is>
      </c>
      <c r="B33" s="4" t="inlineStr">
        <is>
          <t>DOCUMENTS INCORPORATED BY REFERENCEPortions of the registrant’s definitive proxy statement for its annual meeting of stockholders to be held on May 4, 2021 are incorporated by reference in Part III of this Form 10-K.</t>
        </is>
      </c>
    </row>
    <row r="34">
      <c r="A34" s="4" t="inlineStr">
        <is>
          <t>Entity Central Index Key</t>
        </is>
      </c>
      <c r="B34" s="4" t="inlineStr">
        <is>
          <t>0001018399</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As of December 31, 2020, and 2019, the investment portfolio was comprised primarily of debt securities, with a small portion of the portfolio invested in equity securities. See also Item (d), "Restricted Cash and Investments" and Item (e), "Investments," contained in Note 1, "Summary of Significant Accounting Policies," to the Company's consolidated financial statements of this Form 10-K, contained above, for further information regarding the accounting for the Company's investments portfolio and FHLB Stock. See Note 17, "Fair Value Measurements," to the Company's consolidated financial statements of this Form 10-K, contained below, for further information regarding the Company's fair value measurements for investment securities. Debt Securities As of December 31, 2020, and 2019, all of the Company's debt securities were classified as available-for-sale and carried at fair value. The amortized cost and fair values of debt securities at December 31, 2020 and 2019 are summarized as follows: 2020 (Dollars in thousands) Amortized Unrealized Unrealized Fair Value Residential federal agency MBS (1) $ 209,923 $ 6,339 $ 287 $ 215,975 Commercial federal agency MBS (1) 102,468 7,726 — 110,194 Taxable municipal securities 135,117 9,293 3 144,407 Tax-exempt municipal securities 88,235 7,216 — 95,451 Corporate bonds 10,448 828 — 11,276 Subordinated corporate bonds 5,000 — — 5,000 Total debt securities, at fair value $ 551,191 $ 31,402 $ 290 $ 582,303 2019 (Dollars in thousands) Amortized Unrealized Unrealized Fair Value Federal agency obligations (1) $ 999 $ 5 $ — $ 1,004 Residential federal agency MBS (1) 190,392 2,599 333 192,658 Commercial federal agency MBS (1) 111,182 3,453 — 114,635 Taxable municipal securities 79,095 2,726 134 81,687 Tax-exempt municipal securities 95,342 4,696 — 100,038 Corporate bonds 13,826 485 — 14,311 CDs (2) 454 1 — 455 Total debt securities, at fair value $ 491,290 $ 13,965 $ 467 $ 504,788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Ds represent term deposits issued by banks that are subject to FDIC insurance and purchased on the open market. As of the dates reflected in the tables above, the majority of residential and commercial federal agency MBS categories were collateralized mortgage obligations ("CMOs") issued by U.S. agencies. The remaining MBS investments totaled $18.7 million, and $23.5 million at December 31, 2020 and 2019, respectively. Net unrealized gains and losses on debt securities available-for-sale, net of applicable income taxes, are reflected as a component of accumulated other comprehensive income (loss). The net unrealized gain or loss in the Company's debt security portfolio fluctuates as market interest rates rise and fall. Due to the fixed rate nature of this portfolio, as market rates fall the value of the portfolio rises, and as market rates rise, the value of the portfolio declines. The unrealized gains or losses on debt securities will also decline as the securities approach maturity. Unrealized losses on debt securities that are deemed OTTI are generally charged to earnings, as described further in Note 1, "Summary of Significant Accounting Policies," of this Form 10-K under Item (e), "Investments." Gains or losses will be recognized in the Consolidated Statement of Income if the debt securities are sold. The following tables summarize debt securities with unrealized losses, due to the fair values having declined below the amortized costs of the individual investments, by the duration of their continuous unrealized loss positions at December 31, 2020 and 2019: 2020 Less than 12 months 12 months or longer Total (Dollars in thousands) Fair Unrealized Fair Unrealized Fair Unrealized # of holdings Residential federal agency MBS $ 51,396 $ 284 $ 2,107 $ 3 $ 53,503 $ 287 10 Taxable municipal securities 1,997 3 — — 1,997 3 4 Total temporarily impaired debt securities $ 53,393 $ 287 $ 2,107 $ 3 $ 55,500 $ 290 14 2019 Less than 12 months 12 months or longer Total (Dollars in thousands) Fair Unrealized Fair Unrealized Fair Unrealized # of holdings Residential federal agency MBS $ 36,464 $ 263 $ 5,060 $ 70 $ 41,524 $ 333 11 Taxable municipal securities 16,826 134 — — 16,826 134 15 Total temporarily impaired debt securities $ 53,290 $ 397 $ 5,060 $ 70 $ 58,350 $ 467 26 Management regularly reviews the portfolio for debt securities with unrealized losses that are other-than-temporarily impaired. During the years ended December 31, 2020 and 2019, the Company did not record any OTTI on its investments in debt securities and at December 31, 2020, management did not consider any debt securities to have OTTI. The process for assessing investments for OTTI may vary depending on the type of debt security. In assessing the Company's investments in federal agency mortgage-backed securities and federal agency obligations, the contractual cash flows of these investments are guaranteed by the respective government sponsored enterprise (FHLMC, FNMA, FFCB, or FHLB) or wholly-owned government corporation (GNMA). Accordingly, the Company does not have the intent to sell any of the securities that are in an unrealized loss position and have concluded that it is not more likely than not that it will have to sell securities prior to forecasted recovery. Management's assessment of other debt securities within the portfolio includes reviews of market pricing, ongoing credit quality evaluations, assessment of the investments' materiality, and duration of the investments' unrealized loss position. In addition, the Company utilizes an outside registered investment adviser to manage the corporate and municipal bond portfolios, within prescribed guidelines set by management, and to provide assistance in assessing the credit risk of those portfolios. At December 31, 2020, the Company's corporate and municipal bond portfolios did not contain any securities below investment grade, as reported by major credit rating agencies. The contractual maturity distribution at December 31, 2020 of debt securities was as follows: (Dollars in thousands) Amortized Cost Fair Value Due in one year or less $ 3,044 $ 3,064 Due after one, but within five years 101,461 108,845 Due after five, but within ten years 173,137 187,404 Due after ten years 273,549 282,990 Total debt securities $ 551,191 $ 582,303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127.0 million at December 31, 2020,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RB. The fair value of debt securities pledged as collateral for these purposes was $577.3 million and $503.5 million at December 31, 2020 and 2019, respectively. Sales of debt securities, for the years ended December 31, 2020, 2019, and 2018 are summarized as follows: (Dollars in thousands) 2020 2019 2018 Amortized cost of debt securities sold (1) $ 5,680 $ 11,621 $ 122,652 Gross realized gains on sales (2) 227 149 25 Gross realized losses on sales — (3) (2,975) Total proceeds from sales of debt securities $ 5,907 $ 11,767 $ 119,702 __________________________________________ (1) Amortized cost of investments sold is determined on a specific identification basis and includes pending trades based on trade date, if applicable. (2) Immaterial amount of capital gain distributions realized from mutual funds included in 2018. Tax-exempt interest earned on the municipal securities portfolio was $3.5 million for the year ended December 31, 2020, $3.8 million for the year ended December 31, 2019, and $4.5 million for the year ended December 31, 2018. The average balance of tax-exempt investments was $91.0 million and $99.8 million for the years ended December 31, 2020 and December 31, 2019, respectively. Equity Securities As of December 31, 2020, the Company held equity securities with a fair value of $746 thousand, compared to $467 thousand at December 31, 2019. At December 31, 2020, the equity portfolio consisted primarily of investments in common stock of individual entities in the financial services industry and mutual funds held in conjunction with the Company's supplemental executive retirement and deferred compensation plan. Also included in the equity portfolio were investments with a fair value of $476 thousand and $135 thousand at December 31, 2020 and December 31, 2019, respectively, held in conjunction with the Company's supplemental executive retirement and deferred compensation plan. Gains and losses on equity securities at December 31, 2020 and December 31, 2019 are summarized as follows: (Dollars in thousands) 2020 2019 Unrealized (losses) gains recognized during the reporting period on equity securities still held at year end $ (38) $ 208 Less: Net (losses) gains realized on equity securities sold during the period (11) 159 Net (losses) gains recognized during the period on equity securities $ (49) $ 36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Dec. 31, 2020</t>
        </is>
      </c>
      <c r="C1" s="2" t="inlineStr">
        <is>
          <t>Dec. 31, 2019</t>
        </is>
      </c>
    </row>
    <row r="2">
      <c r="A2" s="4" t="inlineStr">
        <is>
          <t>Carrying Amount</t>
        </is>
      </c>
    </row>
    <row r="3">
      <c r="A3" s="3" t="inlineStr">
        <is>
          <t>Financial assets:</t>
        </is>
      </c>
    </row>
    <row r="4">
      <c r="A4" s="4" t="inlineStr">
        <is>
          <t>Loans held for sale</t>
        </is>
      </c>
      <c r="B4" s="5" t="n">
        <v>371</v>
      </c>
      <c r="C4" s="5" t="n">
        <v>601</v>
      </c>
    </row>
    <row r="5">
      <c r="A5" s="4" t="inlineStr">
        <is>
          <t>Loans, net</t>
        </is>
      </c>
      <c r="B5" s="6" t="n">
        <v>3029295</v>
      </c>
      <c r="C5" s="6" t="n">
        <v>2531845</v>
      </c>
    </row>
    <row r="6">
      <c r="A6" s="3" t="inlineStr">
        <is>
          <t>Financial liabilities:</t>
        </is>
      </c>
    </row>
    <row r="7">
      <c r="A7" s="4" t="inlineStr">
        <is>
          <t>Borrowed funds</t>
        </is>
      </c>
      <c r="B7" s="6" t="n">
        <v>4774</v>
      </c>
      <c r="C7" s="6" t="n">
        <v>96173</v>
      </c>
    </row>
    <row r="8">
      <c r="A8" s="4" t="inlineStr">
        <is>
          <t>Subordinated debt</t>
        </is>
      </c>
      <c r="B8" s="6" t="n">
        <v>73744</v>
      </c>
      <c r="C8" s="6" t="n">
        <v>14872</v>
      </c>
    </row>
    <row r="9">
      <c r="A9" s="4" t="inlineStr">
        <is>
          <t>Carrying Amount | CDs</t>
        </is>
      </c>
    </row>
    <row r="10">
      <c r="A10" s="3" t="inlineStr">
        <is>
          <t>Financial liabilities:</t>
        </is>
      </c>
    </row>
    <row r="11">
      <c r="A11" s="4" t="inlineStr">
        <is>
          <t>CDs (including brokered)</t>
        </is>
      </c>
      <c r="B11" s="6" t="n">
        <v>319964</v>
      </c>
      <c r="C11" s="6" t="n">
        <v>310951</v>
      </c>
    </row>
    <row r="12">
      <c r="A12" s="4" t="inlineStr">
        <is>
          <t>Fair Value</t>
        </is>
      </c>
    </row>
    <row r="13">
      <c r="A13" s="3" t="inlineStr">
        <is>
          <t>Financial assets:</t>
        </is>
      </c>
    </row>
    <row r="14">
      <c r="A14" s="4" t="inlineStr">
        <is>
          <t>Loans held for sale</t>
        </is>
      </c>
      <c r="B14" s="6" t="n">
        <v>372</v>
      </c>
      <c r="C14" s="6" t="n">
        <v>609</v>
      </c>
    </row>
    <row r="15">
      <c r="A15" s="4" t="inlineStr">
        <is>
          <t>Loans, net</t>
        </is>
      </c>
      <c r="B15" s="6" t="n">
        <v>3064791</v>
      </c>
      <c r="C15" s="6" t="n">
        <v>2542577</v>
      </c>
    </row>
    <row r="16">
      <c r="A16" s="3" t="inlineStr">
        <is>
          <t>Financial liabilities:</t>
        </is>
      </c>
    </row>
    <row r="17">
      <c r="A17" s="4" t="inlineStr">
        <is>
          <t>Borrowed funds</t>
        </is>
      </c>
      <c r="B17" s="6" t="n">
        <v>4684</v>
      </c>
      <c r="C17" s="6" t="n">
        <v>96045</v>
      </c>
    </row>
    <row r="18">
      <c r="A18" s="4" t="inlineStr">
        <is>
          <t>Subordinated debt</t>
        </is>
      </c>
      <c r="B18" s="6" t="n">
        <v>76769</v>
      </c>
      <c r="C18" s="6" t="n">
        <v>14957</v>
      </c>
    </row>
    <row r="19">
      <c r="A19" s="4" t="inlineStr">
        <is>
          <t>Fair Value | CDs</t>
        </is>
      </c>
    </row>
    <row r="20">
      <c r="A20" s="3" t="inlineStr">
        <is>
          <t>Financial liabilities:</t>
        </is>
      </c>
    </row>
    <row r="21">
      <c r="A21" s="4" t="inlineStr">
        <is>
          <t>CDs (including brokered)</t>
        </is>
      </c>
      <c r="B21" s="6" t="n">
        <v>323150</v>
      </c>
      <c r="C21" s="6" t="n">
        <v>311975</v>
      </c>
    </row>
    <row r="22">
      <c r="A22" s="4" t="inlineStr">
        <is>
          <t>Level 1</t>
        </is>
      </c>
    </row>
    <row r="23">
      <c r="A23" s="3" t="inlineStr">
        <is>
          <t>Financial assets:</t>
        </is>
      </c>
    </row>
    <row r="24">
      <c r="A24" s="4" t="inlineStr">
        <is>
          <t>Loans held for sale</t>
        </is>
      </c>
      <c r="B24" s="6" t="n">
        <v>0</v>
      </c>
      <c r="C24" s="6" t="n">
        <v>0</v>
      </c>
    </row>
    <row r="25">
      <c r="A25" s="4" t="inlineStr">
        <is>
          <t>Loans, net</t>
        </is>
      </c>
      <c r="B25" s="6" t="n">
        <v>0</v>
      </c>
      <c r="C25" s="6" t="n">
        <v>0</v>
      </c>
    </row>
    <row r="26">
      <c r="A26" s="3" t="inlineStr">
        <is>
          <t>Financial liabilities:</t>
        </is>
      </c>
    </row>
    <row r="27">
      <c r="A27" s="4" t="inlineStr">
        <is>
          <t>Borrowed funds</t>
        </is>
      </c>
      <c r="B27" s="6" t="n">
        <v>0</v>
      </c>
      <c r="C27" s="6" t="n">
        <v>0</v>
      </c>
    </row>
    <row r="28">
      <c r="A28" s="4" t="inlineStr">
        <is>
          <t>Subordinated debt</t>
        </is>
      </c>
      <c r="B28" s="6" t="n">
        <v>0</v>
      </c>
      <c r="C28" s="6" t="n">
        <v>0</v>
      </c>
    </row>
    <row r="29">
      <c r="A29" s="4" t="inlineStr">
        <is>
          <t>Level 1 | CDs</t>
        </is>
      </c>
    </row>
    <row r="30">
      <c r="A30" s="3" t="inlineStr">
        <is>
          <t>Financial liabilities:</t>
        </is>
      </c>
    </row>
    <row r="31">
      <c r="A31" s="4" t="inlineStr">
        <is>
          <t>CDs (including brokered)</t>
        </is>
      </c>
      <c r="B31" s="6" t="n">
        <v>0</v>
      </c>
      <c r="C31" s="6" t="n">
        <v>0</v>
      </c>
    </row>
    <row r="32">
      <c r="A32" s="4" t="inlineStr">
        <is>
          <t>Level 2</t>
        </is>
      </c>
    </row>
    <row r="33">
      <c r="A33" s="3" t="inlineStr">
        <is>
          <t>Financial assets:</t>
        </is>
      </c>
    </row>
    <row r="34">
      <c r="A34" s="4" t="inlineStr">
        <is>
          <t>Loans held for sale</t>
        </is>
      </c>
      <c r="B34" s="6" t="n">
        <v>372</v>
      </c>
      <c r="C34" s="6" t="n">
        <v>609</v>
      </c>
    </row>
    <row r="35">
      <c r="A35" s="4" t="inlineStr">
        <is>
          <t>Loans, net</t>
        </is>
      </c>
      <c r="B35" s="6" t="n">
        <v>0</v>
      </c>
      <c r="C35" s="6" t="n">
        <v>0</v>
      </c>
    </row>
    <row r="36">
      <c r="A36" s="3" t="inlineStr">
        <is>
          <t>Financial liabilities:</t>
        </is>
      </c>
    </row>
    <row r="37">
      <c r="A37" s="4" t="inlineStr">
        <is>
          <t>Borrowed funds</t>
        </is>
      </c>
      <c r="B37" s="6" t="n">
        <v>4684</v>
      </c>
      <c r="C37" s="6" t="n">
        <v>96045</v>
      </c>
    </row>
    <row r="38">
      <c r="A38" s="4" t="inlineStr">
        <is>
          <t>Subordinated debt</t>
        </is>
      </c>
      <c r="B38" s="6" t="n">
        <v>76769</v>
      </c>
      <c r="C38" s="6" t="n">
        <v>14957</v>
      </c>
    </row>
    <row r="39">
      <c r="A39" s="4" t="inlineStr">
        <is>
          <t>Level 2 | CDs</t>
        </is>
      </c>
    </row>
    <row r="40">
      <c r="A40" s="3" t="inlineStr">
        <is>
          <t>Financial liabilities:</t>
        </is>
      </c>
    </row>
    <row r="41">
      <c r="A41" s="4" t="inlineStr">
        <is>
          <t>CDs (including brokered)</t>
        </is>
      </c>
      <c r="B41" s="6" t="n">
        <v>323150</v>
      </c>
      <c r="C41" s="6" t="n">
        <v>311975</v>
      </c>
    </row>
    <row r="42">
      <c r="A42" s="4" t="inlineStr">
        <is>
          <t>Level 3</t>
        </is>
      </c>
    </row>
    <row r="43">
      <c r="A43" s="3" t="inlineStr">
        <is>
          <t>Financial assets:</t>
        </is>
      </c>
    </row>
    <row r="44">
      <c r="A44" s="4" t="inlineStr">
        <is>
          <t>Loans held for sale</t>
        </is>
      </c>
      <c r="B44" s="6" t="n">
        <v>0</v>
      </c>
      <c r="C44" s="6" t="n">
        <v>0</v>
      </c>
    </row>
    <row r="45">
      <c r="A45" s="4" t="inlineStr">
        <is>
          <t>Loans, net</t>
        </is>
      </c>
      <c r="B45" s="6" t="n">
        <v>3064791</v>
      </c>
      <c r="C45" s="6" t="n">
        <v>2542577</v>
      </c>
    </row>
    <row r="46">
      <c r="A46" s="3" t="inlineStr">
        <is>
          <t>Financial liabilities:</t>
        </is>
      </c>
    </row>
    <row r="47">
      <c r="A47" s="4" t="inlineStr">
        <is>
          <t>Borrowed funds</t>
        </is>
      </c>
      <c r="B47" s="6" t="n">
        <v>0</v>
      </c>
      <c r="C47" s="6" t="n">
        <v>0</v>
      </c>
    </row>
    <row r="48">
      <c r="A48" s="4" t="inlineStr">
        <is>
          <t>Subordinated debt</t>
        </is>
      </c>
      <c r="B48" s="6" t="n">
        <v>0</v>
      </c>
      <c r="C48" s="6" t="n">
        <v>0</v>
      </c>
    </row>
    <row r="49">
      <c r="A49" s="4" t="inlineStr">
        <is>
          <t>Level 3 | CDs</t>
        </is>
      </c>
    </row>
    <row r="50">
      <c r="A50" s="3" t="inlineStr">
        <is>
          <t>Financial liabilities:</t>
        </is>
      </c>
    </row>
    <row r="51">
      <c r="A51" s="4" t="inlineStr">
        <is>
          <t>CDs (including brokered)</t>
        </is>
      </c>
      <c r="B51" s="5" t="n">
        <v>0</v>
      </c>
      <c r="C51"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Supplemental Cash Flow Information (Details) - USD ($) $ in Thousands</t>
        </is>
      </c>
      <c r="C1" s="2" t="inlineStr">
        <is>
          <t>12 Months Ended</t>
        </is>
      </c>
    </row>
    <row r="2">
      <c r="C2" s="2" t="inlineStr">
        <is>
          <t>Dec. 31, 2020</t>
        </is>
      </c>
      <c r="D2" s="2" t="inlineStr">
        <is>
          <t>Dec. 31, 2019</t>
        </is>
      </c>
      <c r="E2" s="2" t="inlineStr">
        <is>
          <t>Dec. 31, 2018</t>
        </is>
      </c>
    </row>
    <row r="3">
      <c r="A3" s="3" t="inlineStr">
        <is>
          <t>Supplemental financial data:</t>
        </is>
      </c>
    </row>
    <row r="4">
      <c r="A4" s="4" t="inlineStr">
        <is>
          <t>Cash paid for: interest</t>
        </is>
      </c>
      <c r="C4" s="5" t="n">
        <v>13612</v>
      </c>
      <c r="D4" s="5" t="n">
        <v>21384</v>
      </c>
      <c r="E4" s="5" t="n">
        <v>13567</v>
      </c>
    </row>
    <row r="5">
      <c r="A5" s="4" t="inlineStr">
        <is>
          <t>Cash paid for: income taxes</t>
        </is>
      </c>
      <c r="C5" s="6" t="n">
        <v>17672</v>
      </c>
      <c r="D5" s="6" t="n">
        <v>10557</v>
      </c>
      <c r="E5" s="6" t="n">
        <v>8694</v>
      </c>
    </row>
    <row r="6">
      <c r="A6" s="4" t="inlineStr">
        <is>
          <t>Cash paid for: lease liability</t>
        </is>
      </c>
      <c r="C6" s="6" t="n">
        <v>1242</v>
      </c>
      <c r="D6" s="6" t="n">
        <v>1205</v>
      </c>
      <c r="E6" s="6" t="n">
        <v>0</v>
      </c>
    </row>
    <row r="7">
      <c r="A7" s="3" t="inlineStr">
        <is>
          <t>Supplemental schedule of non-cash activity:</t>
        </is>
      </c>
    </row>
    <row r="8">
      <c r="A8" s="4" t="inlineStr">
        <is>
          <t>Net purchases of investment securities not yet settled</t>
        </is>
      </c>
      <c r="C8" s="6" t="n">
        <v>0</v>
      </c>
      <c r="D8" s="6" t="n">
        <v>810</v>
      </c>
      <c r="E8" s="6" t="n">
        <v>5794</v>
      </c>
    </row>
    <row r="9">
      <c r="A9" s="4" t="inlineStr">
        <is>
          <t>Transfer from loans to other real estate owned</t>
        </is>
      </c>
      <c r="C9" s="6" t="n">
        <v>0</v>
      </c>
      <c r="D9" s="6" t="n">
        <v>255</v>
      </c>
      <c r="E9" s="5" t="n">
        <v>0</v>
      </c>
    </row>
    <row r="10">
      <c r="A10" s="4" t="inlineStr">
        <is>
          <t>ROU lease assets: operating leases</t>
        </is>
      </c>
      <c r="B10" s="4" t="inlineStr">
        <is>
          <t>[1]</t>
        </is>
      </c>
      <c r="C10" s="5" t="n">
        <v>27</v>
      </c>
      <c r="D10" s="5" t="n">
        <v>19635</v>
      </c>
    </row>
    <row r="11"/>
    <row r="12">
      <c r="A12" s="4" t="inlineStr">
        <is>
          <t>[1]</t>
        </is>
      </c>
      <c r="B12" s="4" t="inlineStr">
        <is>
          <t>This represents the ROU lease asset that was recorded upon adoption of ASC 842 and new leases added in the current year.</t>
        </is>
      </c>
    </row>
  </sheetData>
  <mergeCells count="4">
    <mergeCell ref="A1:B2"/>
    <mergeCell ref="C1:E1"/>
    <mergeCell ref="A11:D11"/>
    <mergeCell ref="B12:D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t>
        </is>
      </c>
      <c r="B3" s="5" t="n">
        <v>253782</v>
      </c>
      <c r="C3" s="5" t="n">
        <v>63794</v>
      </c>
      <c r="D3" s="5" t="n">
        <v>63120</v>
      </c>
      <c r="E3" s="5" t="n">
        <v>54806</v>
      </c>
    </row>
    <row r="4">
      <c r="A4" s="4" t="inlineStr">
        <is>
          <t>Total assets</t>
        </is>
      </c>
      <c r="B4" s="6" t="n">
        <v>4014324</v>
      </c>
      <c r="C4" s="6" t="n">
        <v>3235049</v>
      </c>
    </row>
    <row r="5">
      <c r="A5" s="3" t="inlineStr">
        <is>
          <t>Liabilities</t>
        </is>
      </c>
    </row>
    <row r="6">
      <c r="A6" s="4" t="inlineStr">
        <is>
          <t>Subordinated debt</t>
        </is>
      </c>
      <c r="B6" s="6" t="n">
        <v>73744</v>
      </c>
      <c r="C6" s="6" t="n">
        <v>14872</v>
      </c>
      <c r="D6" s="6" t="n">
        <v>14860</v>
      </c>
    </row>
    <row r="7">
      <c r="A7" s="4" t="inlineStr">
        <is>
          <t>Accrued interest payable</t>
        </is>
      </c>
      <c r="B7" s="6" t="n">
        <v>1940</v>
      </c>
      <c r="C7" s="6" t="n">
        <v>846</v>
      </c>
    </row>
    <row r="8">
      <c r="A8" s="4" t="inlineStr">
        <is>
          <t>Other liabilities</t>
        </is>
      </c>
      <c r="B8" s="6" t="n">
        <v>30638</v>
      </c>
      <c r="C8" s="6" t="n">
        <v>21683</v>
      </c>
    </row>
    <row r="9">
      <c r="A9" s="4" t="inlineStr">
        <is>
          <t>Total liabilities</t>
        </is>
      </c>
      <c r="B9" s="6" t="n">
        <v>3679898</v>
      </c>
      <c r="C9" s="6" t="n">
        <v>2938408</v>
      </c>
    </row>
    <row r="10">
      <c r="A10" s="3" t="inlineStr">
        <is>
          <t>Stockholders' Equity</t>
        </is>
      </c>
    </row>
    <row r="11">
      <c r="A11" s="4" t="inlineStr">
        <is>
          <t>Preferred stock, $0.01 par value per share; 1,000,000 shares authorized; no shares issued</t>
        </is>
      </c>
      <c r="B11" s="6" t="n">
        <v>0</v>
      </c>
      <c r="C11" s="6" t="n">
        <v>0</v>
      </c>
    </row>
    <row r="12">
      <c r="A12" s="4" t="inlineStr">
        <is>
          <t>Common stock $0.01 par value per share; 40,000,000 shares authorized; 11,937,795 shares issued and outstanding at December 31, 2020 and 11,825,331 shares issued and outstanding at December 31, 2019</t>
        </is>
      </c>
      <c r="B12" s="6" t="n">
        <v>119</v>
      </c>
      <c r="C12" s="6" t="n">
        <v>118</v>
      </c>
    </row>
    <row r="13">
      <c r="A13" s="4" t="inlineStr">
        <is>
          <t>Additional paid-in capital</t>
        </is>
      </c>
      <c r="B13" s="6" t="n">
        <v>97137</v>
      </c>
      <c r="C13" s="6" t="n">
        <v>94170</v>
      </c>
    </row>
    <row r="14">
      <c r="A14" s="4" t="inlineStr">
        <is>
          <t>Retained earnings</t>
        </is>
      </c>
      <c r="B14" s="6" t="n">
        <v>214977</v>
      </c>
      <c r="C14" s="6" t="n">
        <v>191843</v>
      </c>
    </row>
    <row r="15">
      <c r="A15" s="4" t="inlineStr">
        <is>
          <t>Accumulated other comprehensive income</t>
        </is>
      </c>
      <c r="B15" s="6" t="n">
        <v>22193</v>
      </c>
      <c r="C15" s="6" t="n">
        <v>10510</v>
      </c>
    </row>
    <row r="16">
      <c r="A16" s="4" t="inlineStr">
        <is>
          <t>Total stockholders' equity</t>
        </is>
      </c>
      <c r="B16" s="6" t="n">
        <v>334426</v>
      </c>
      <c r="C16" s="6" t="n">
        <v>296641</v>
      </c>
      <c r="D16" s="6" t="n">
        <v>255297</v>
      </c>
      <c r="E16" s="6" t="n">
        <v>231810</v>
      </c>
    </row>
    <row r="17">
      <c r="A17" s="4" t="inlineStr">
        <is>
          <t>Total liabilities and stockholders' equity</t>
        </is>
      </c>
      <c r="B17" s="6" t="n">
        <v>4014324</v>
      </c>
      <c r="C17" s="6" t="n">
        <v>3235049</v>
      </c>
    </row>
    <row r="18">
      <c r="A18" s="4" t="inlineStr">
        <is>
          <t>Parent</t>
        </is>
      </c>
    </row>
    <row r="19">
      <c r="A19" s="3" t="inlineStr">
        <is>
          <t>Assets</t>
        </is>
      </c>
    </row>
    <row r="20">
      <c r="A20" s="4" t="inlineStr">
        <is>
          <t>Cash</t>
        </is>
      </c>
      <c r="B20" s="6" t="n">
        <v>3302</v>
      </c>
      <c r="C20" s="6" t="n">
        <v>353</v>
      </c>
      <c r="D20" s="5" t="n">
        <v>123</v>
      </c>
      <c r="E20" s="5" t="n">
        <v>345</v>
      </c>
    </row>
    <row r="21">
      <c r="A21" s="4" t="inlineStr">
        <is>
          <t>Investment in subsidiaries</t>
        </is>
      </c>
      <c r="B21" s="6" t="n">
        <v>406032</v>
      </c>
      <c r="C21" s="6" t="n">
        <v>311040</v>
      </c>
    </row>
    <row r="22">
      <c r="A22" s="4" t="inlineStr">
        <is>
          <t>Other assets</t>
        </is>
      </c>
      <c r="B22" s="6" t="n">
        <v>430</v>
      </c>
      <c r="C22" s="6" t="n">
        <v>201</v>
      </c>
    </row>
    <row r="23">
      <c r="A23" s="4" t="inlineStr">
        <is>
          <t>Total assets</t>
        </is>
      </c>
      <c r="B23" s="6" t="n">
        <v>409764</v>
      </c>
      <c r="C23" s="6" t="n">
        <v>311594</v>
      </c>
    </row>
    <row r="24">
      <c r="A24" s="3" t="inlineStr">
        <is>
          <t>Liabilities</t>
        </is>
      </c>
    </row>
    <row r="25">
      <c r="A25" s="4" t="inlineStr">
        <is>
          <t>Subordinated debt</t>
        </is>
      </c>
      <c r="B25" s="6" t="n">
        <v>73744</v>
      </c>
      <c r="C25" s="6" t="n">
        <v>14872</v>
      </c>
    </row>
    <row r="26">
      <c r="A26" s="4" t="inlineStr">
        <is>
          <t>Accrued interest payable</t>
        </is>
      </c>
      <c r="B26" s="6" t="n">
        <v>1591</v>
      </c>
      <c r="C26" s="6" t="n">
        <v>78</v>
      </c>
    </row>
    <row r="27">
      <c r="A27" s="4" t="inlineStr">
        <is>
          <t>Other liabilities</t>
        </is>
      </c>
      <c r="B27" s="6" t="n">
        <v>3</v>
      </c>
      <c r="C27" s="6" t="n">
        <v>3</v>
      </c>
    </row>
    <row r="28">
      <c r="A28" s="4" t="inlineStr">
        <is>
          <t>Total liabilities</t>
        </is>
      </c>
      <c r="B28" s="6" t="n">
        <v>75338</v>
      </c>
      <c r="C28" s="6" t="n">
        <v>14953</v>
      </c>
    </row>
    <row r="29">
      <c r="A29" s="3" t="inlineStr">
        <is>
          <t>Stockholders' Equity</t>
        </is>
      </c>
    </row>
    <row r="30">
      <c r="A30" s="4" t="inlineStr">
        <is>
          <t>Preferred stock, $0.01 par value per share; 1,000,000 shares authorized; no shares issued</t>
        </is>
      </c>
      <c r="B30" s="6" t="n">
        <v>0</v>
      </c>
      <c r="C30" s="6" t="n">
        <v>0</v>
      </c>
    </row>
    <row r="31">
      <c r="A31" s="4" t="inlineStr">
        <is>
          <t>Common stock $0.01 par value per share; 40,000,000 shares authorized; 11,937,795 shares issued and outstanding at December 31, 2020 and 11,825,331 shares issued and outstanding at December 31, 2019</t>
        </is>
      </c>
      <c r="B31" s="6" t="n">
        <v>119</v>
      </c>
      <c r="C31" s="6" t="n">
        <v>118</v>
      </c>
    </row>
    <row r="32">
      <c r="A32" s="4" t="inlineStr">
        <is>
          <t>Additional paid-in capital</t>
        </is>
      </c>
      <c r="B32" s="6" t="n">
        <v>97137</v>
      </c>
      <c r="C32" s="6" t="n">
        <v>94170</v>
      </c>
    </row>
    <row r="33">
      <c r="A33" s="4" t="inlineStr">
        <is>
          <t>Retained earnings</t>
        </is>
      </c>
      <c r="B33" s="6" t="n">
        <v>214977</v>
      </c>
      <c r="C33" s="6" t="n">
        <v>191843</v>
      </c>
    </row>
    <row r="34">
      <c r="A34" s="4" t="inlineStr">
        <is>
          <t>Accumulated other comprehensive income</t>
        </is>
      </c>
      <c r="B34" s="6" t="n">
        <v>22193</v>
      </c>
      <c r="C34" s="6" t="n">
        <v>10510</v>
      </c>
    </row>
    <row r="35">
      <c r="A35" s="4" t="inlineStr">
        <is>
          <t>Total stockholders' equity</t>
        </is>
      </c>
      <c r="B35" s="6" t="n">
        <v>334426</v>
      </c>
      <c r="C35" s="6" t="n">
        <v>296641</v>
      </c>
    </row>
    <row r="36">
      <c r="A36" s="4" t="inlineStr">
        <is>
          <t>Total liabilities and stockholders' equity</t>
        </is>
      </c>
      <c r="B36" s="5" t="n">
        <v>409764</v>
      </c>
      <c r="C36" s="5" t="n">
        <v>3115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Only Financial Statements - Balance Sheet (Additional) (Details) - $ / shares</t>
        </is>
      </c>
      <c r="B1" s="2" t="inlineStr">
        <is>
          <t>Dec. 31, 2020</t>
        </is>
      </c>
      <c r="C1" s="2" t="inlineStr">
        <is>
          <t>Dec. 31, 2019</t>
        </is>
      </c>
    </row>
    <row r="2">
      <c r="A2" s="3" t="inlineStr">
        <is>
          <t>Condensed Financial Statements, Captions [Line Items]</t>
        </is>
      </c>
    </row>
    <row r="3">
      <c r="A3" s="4" t="inlineStr">
        <is>
          <t>Preferred stock, par value (in usd per share)</t>
        </is>
      </c>
      <c r="B3" s="7" t="n">
        <v>0.01</v>
      </c>
    </row>
    <row r="4">
      <c r="A4" s="4" t="inlineStr">
        <is>
          <t>Preferred stock, shares authorized (in shares)</t>
        </is>
      </c>
      <c r="B4" s="6" t="n">
        <v>1000000</v>
      </c>
    </row>
    <row r="5">
      <c r="A5" s="4" t="inlineStr">
        <is>
          <t>Preferred stock, shares issued (in shares)</t>
        </is>
      </c>
      <c r="B5" s="6" t="n">
        <v>0</v>
      </c>
    </row>
    <row r="6">
      <c r="A6" s="4" t="inlineStr">
        <is>
          <t>Common stock, par value (in usd per share)</t>
        </is>
      </c>
      <c r="B6" s="7" t="n">
        <v>0.01</v>
      </c>
    </row>
    <row r="7">
      <c r="A7" s="4" t="inlineStr">
        <is>
          <t>Common stock, shares authorized (in shares)</t>
        </is>
      </c>
      <c r="B7" s="6" t="n">
        <v>40000000</v>
      </c>
    </row>
    <row r="8">
      <c r="A8" s="4" t="inlineStr">
        <is>
          <t>Common stock, shares issued (in shares)</t>
        </is>
      </c>
      <c r="B8" s="6" t="n">
        <v>11937795</v>
      </c>
      <c r="C8" s="6" t="n">
        <v>11825331</v>
      </c>
    </row>
    <row r="9">
      <c r="A9" s="4" t="inlineStr">
        <is>
          <t>Common stock, shares outstanding (in shares)</t>
        </is>
      </c>
      <c r="B9" s="6" t="n">
        <v>11937795</v>
      </c>
      <c r="C9" s="6" t="n">
        <v>11825331</v>
      </c>
    </row>
    <row r="10">
      <c r="A10" s="4" t="inlineStr">
        <is>
          <t>Parent</t>
        </is>
      </c>
    </row>
    <row r="11">
      <c r="A11" s="3" t="inlineStr">
        <is>
          <t>Condensed Financial Statements, Captions [Line Items]</t>
        </is>
      </c>
    </row>
    <row r="12">
      <c r="A12" s="4" t="inlineStr">
        <is>
          <t>Preferred stock, par value (in usd per share)</t>
        </is>
      </c>
      <c r="B12" s="7" t="n">
        <v>0.01</v>
      </c>
      <c r="C12" s="7" t="n">
        <v>0.01</v>
      </c>
    </row>
    <row r="13">
      <c r="A13" s="4" t="inlineStr">
        <is>
          <t>Preferred stock, shares authorized (in shares)</t>
        </is>
      </c>
      <c r="B13" s="6" t="n">
        <v>1000000</v>
      </c>
      <c r="C13" s="6" t="n">
        <v>1000000</v>
      </c>
    </row>
    <row r="14">
      <c r="A14" s="4" t="inlineStr">
        <is>
          <t>Preferred stock, shares issued (in shares)</t>
        </is>
      </c>
      <c r="B14" s="6" t="n">
        <v>0</v>
      </c>
      <c r="C14" s="6" t="n">
        <v>0</v>
      </c>
    </row>
    <row r="15">
      <c r="A15" s="4" t="inlineStr">
        <is>
          <t>Common stock, par value (in usd per share)</t>
        </is>
      </c>
      <c r="B15" s="7" t="n">
        <v>0.01</v>
      </c>
      <c r="C15" s="7" t="n">
        <v>0.01</v>
      </c>
    </row>
    <row r="16">
      <c r="A16" s="4" t="inlineStr">
        <is>
          <t>Common stock, shares authorized (in shares)</t>
        </is>
      </c>
      <c r="B16" s="6" t="n">
        <v>40000000</v>
      </c>
      <c r="C16" s="6" t="n">
        <v>40000000</v>
      </c>
    </row>
    <row r="17">
      <c r="A17" s="4" t="inlineStr">
        <is>
          <t>Common stock, shares issued (in shares)</t>
        </is>
      </c>
      <c r="B17" s="6" t="n">
        <v>11937795</v>
      </c>
      <c r="C17" s="6" t="n">
        <v>11825331</v>
      </c>
    </row>
    <row r="18">
      <c r="A18" s="4" t="inlineStr">
        <is>
          <t>Common stock, shares outstanding (in shares)</t>
        </is>
      </c>
      <c r="B18" s="6" t="n">
        <v>11937795</v>
      </c>
      <c r="C18" s="6" t="n">
        <v>118253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Income Statement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Interest expense</t>
        </is>
      </c>
      <c r="B4" s="5" t="n">
        <v>14706</v>
      </c>
      <c r="C4" s="5" t="n">
        <v>21251</v>
      </c>
      <c r="D4" s="5" t="n">
        <v>14068</v>
      </c>
    </row>
    <row r="5">
      <c r="A5" s="4" t="inlineStr">
        <is>
          <t>Income before income taxes</t>
        </is>
      </c>
      <c r="B5" s="6" t="n">
        <v>41628</v>
      </c>
      <c r="C5" s="6" t="n">
        <v>44581</v>
      </c>
      <c r="D5" s="6" t="n">
        <v>37697</v>
      </c>
    </row>
    <row r="6">
      <c r="A6" s="4" t="inlineStr">
        <is>
          <t>Benefit from income taxes</t>
        </is>
      </c>
      <c r="B6" s="6" t="n">
        <v>10172</v>
      </c>
      <c r="C6" s="6" t="n">
        <v>10381</v>
      </c>
      <c r="D6" s="6" t="n">
        <v>8816</v>
      </c>
    </row>
    <row r="7">
      <c r="A7" s="4" t="inlineStr">
        <is>
          <t>Net income</t>
        </is>
      </c>
      <c r="B7" s="6" t="n">
        <v>31456</v>
      </c>
      <c r="C7" s="6" t="n">
        <v>34200</v>
      </c>
      <c r="D7" s="6" t="n">
        <v>28881</v>
      </c>
    </row>
    <row r="8">
      <c r="A8" s="4" t="inlineStr">
        <is>
          <t>Parent</t>
        </is>
      </c>
    </row>
    <row r="9">
      <c r="A9" s="3" t="inlineStr">
        <is>
          <t>Condensed Financial Statements, Captions [Line Items]</t>
        </is>
      </c>
    </row>
    <row r="10">
      <c r="A10" s="4" t="inlineStr">
        <is>
          <t>Equity in undistributed net income of subsidiaries</t>
        </is>
      </c>
      <c r="B10" s="6" t="n">
        <v>30309</v>
      </c>
      <c r="C10" s="6" t="n">
        <v>29329</v>
      </c>
      <c r="D10" s="6" t="n">
        <v>25635</v>
      </c>
    </row>
    <row r="11">
      <c r="A11" s="4" t="inlineStr">
        <is>
          <t>Dividends distributed by subsidiaries</t>
        </is>
      </c>
      <c r="B11" s="6" t="n">
        <v>3100</v>
      </c>
      <c r="C11" s="6" t="n">
        <v>5700</v>
      </c>
      <c r="D11" s="6" t="n">
        <v>4100</v>
      </c>
    </row>
    <row r="12">
      <c r="A12" s="4" t="inlineStr">
        <is>
          <t>Total income</t>
        </is>
      </c>
      <c r="B12" s="6" t="n">
        <v>33409</v>
      </c>
      <c r="C12" s="6" t="n">
        <v>35029</v>
      </c>
      <c r="D12" s="6" t="n">
        <v>29735</v>
      </c>
    </row>
    <row r="13">
      <c r="A13" s="4" t="inlineStr">
        <is>
          <t>Interest expense</t>
        </is>
      </c>
      <c r="B13" s="6" t="n">
        <v>2502</v>
      </c>
      <c r="C13" s="6" t="n">
        <v>925</v>
      </c>
      <c r="D13" s="6" t="n">
        <v>925</v>
      </c>
    </row>
    <row r="14">
      <c r="A14" s="4" t="inlineStr">
        <is>
          <t>Other operating expenses</t>
        </is>
      </c>
      <c r="B14" s="6" t="n">
        <v>215</v>
      </c>
      <c r="C14" s="6" t="n">
        <v>226</v>
      </c>
      <c r="D14" s="6" t="n">
        <v>216</v>
      </c>
    </row>
    <row r="15">
      <c r="A15" s="4" t="inlineStr">
        <is>
          <t>Total operating expenses</t>
        </is>
      </c>
      <c r="B15" s="6" t="n">
        <v>2717</v>
      </c>
      <c r="C15" s="6" t="n">
        <v>1151</v>
      </c>
      <c r="D15" s="6" t="n">
        <v>1141</v>
      </c>
    </row>
    <row r="16">
      <c r="A16" s="4" t="inlineStr">
        <is>
          <t>Income before income taxes</t>
        </is>
      </c>
      <c r="B16" s="6" t="n">
        <v>30692</v>
      </c>
      <c r="C16" s="6" t="n">
        <v>33878</v>
      </c>
      <c r="D16" s="6" t="n">
        <v>28594</v>
      </c>
    </row>
    <row r="17">
      <c r="A17" s="4" t="inlineStr">
        <is>
          <t>Benefit from income taxes</t>
        </is>
      </c>
      <c r="B17" s="6" t="n">
        <v>-764</v>
      </c>
      <c r="C17" s="6" t="n">
        <v>-322</v>
      </c>
      <c r="D17" s="6" t="n">
        <v>-287</v>
      </c>
    </row>
    <row r="18">
      <c r="A18" s="4" t="inlineStr">
        <is>
          <t>Net income</t>
        </is>
      </c>
      <c r="B18" s="5" t="n">
        <v>31456</v>
      </c>
      <c r="C18" s="5" t="n">
        <v>34200</v>
      </c>
      <c r="D18" s="5" t="n">
        <v>2888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1456</v>
      </c>
      <c r="C4" s="5" t="n">
        <v>34200</v>
      </c>
      <c r="D4" s="5" t="n">
        <v>28881</v>
      </c>
    </row>
    <row r="5">
      <c r="A5" s="3" t="inlineStr">
        <is>
          <t>Changes in:</t>
        </is>
      </c>
    </row>
    <row r="6">
      <c r="A6" s="4" t="inlineStr">
        <is>
          <t>(Increase) decrease in other assets</t>
        </is>
      </c>
      <c r="B6" s="6" t="n">
        <v>-16997</v>
      </c>
      <c r="C6" s="6" t="n">
        <v>136</v>
      </c>
      <c r="D6" s="6" t="n">
        <v>-1815</v>
      </c>
    </row>
    <row r="7">
      <c r="A7" s="4" t="inlineStr">
        <is>
          <t>Decrease in other liabilities</t>
        </is>
      </c>
      <c r="B7" s="6" t="n">
        <v>5223</v>
      </c>
      <c r="C7" s="6" t="n">
        <v>1174</v>
      </c>
      <c r="D7" s="6" t="n">
        <v>1812</v>
      </c>
    </row>
    <row r="8">
      <c r="A8" s="4" t="inlineStr">
        <is>
          <t>Payments to Acquire Additional Interest in Subsidiaries</t>
        </is>
      </c>
      <c r="B8" s="6" t="n">
        <v>53000</v>
      </c>
      <c r="C8" s="6" t="n">
        <v>0</v>
      </c>
      <c r="D8" s="6" t="n">
        <v>0</v>
      </c>
    </row>
    <row r="9">
      <c r="A9" s="3" t="inlineStr">
        <is>
          <t>Cash flows from financing activities:</t>
        </is>
      </c>
    </row>
    <row r="10">
      <c r="A10" s="4" t="inlineStr">
        <is>
          <t>Proceeds from the issuance of subordinated debt</t>
        </is>
      </c>
      <c r="B10" s="6" t="n">
        <v>60000</v>
      </c>
      <c r="C10" s="6" t="n">
        <v>0</v>
      </c>
      <c r="D10" s="6" t="n">
        <v>0</v>
      </c>
    </row>
    <row r="11">
      <c r="A11" s="4" t="inlineStr">
        <is>
          <t>Cash dividends paid, net of DRP</t>
        </is>
      </c>
      <c r="B11" s="6" t="n">
        <v>-7105</v>
      </c>
      <c r="C11" s="6" t="n">
        <v>-6371</v>
      </c>
      <c r="D11" s="6" t="n">
        <v>-5443</v>
      </c>
    </row>
    <row r="12">
      <c r="A12" s="4" t="inlineStr">
        <is>
          <t>Proceeds from issuance of common stock</t>
        </is>
      </c>
      <c r="B12" s="6" t="n">
        <v>91</v>
      </c>
      <c r="C12" s="6" t="n">
        <v>69</v>
      </c>
      <c r="D12" s="6" t="n">
        <v>121</v>
      </c>
    </row>
    <row r="13">
      <c r="A13" s="4" t="inlineStr">
        <is>
          <t>Net settlement for employee taxes on restricted stock and options</t>
        </is>
      </c>
      <c r="B13" s="6" t="n">
        <v>-233</v>
      </c>
      <c r="C13" s="6" t="n">
        <v>-402</v>
      </c>
      <c r="D13" s="6" t="n">
        <v>-559</v>
      </c>
    </row>
    <row r="14">
      <c r="A14" s="4" t="inlineStr">
        <is>
          <t>Net proceeds from exercise of stock options</t>
        </is>
      </c>
      <c r="B14" s="6" t="n">
        <v>21</v>
      </c>
      <c r="C14" s="6" t="n">
        <v>185</v>
      </c>
      <c r="D14" s="6" t="n">
        <v>308</v>
      </c>
    </row>
    <row r="15">
      <c r="A15" s="4" t="inlineStr">
        <is>
          <t>Cash and cash equivalents at beginning of year</t>
        </is>
      </c>
      <c r="B15" s="6" t="n">
        <v>63794</v>
      </c>
      <c r="C15" s="6" t="n">
        <v>63120</v>
      </c>
      <c r="D15" s="6" t="n">
        <v>54806</v>
      </c>
    </row>
    <row r="16">
      <c r="A16" s="4" t="inlineStr">
        <is>
          <t>Cash and cash equivalents at end of year</t>
        </is>
      </c>
      <c r="B16" s="6" t="n">
        <v>253782</v>
      </c>
      <c r="C16" s="6" t="n">
        <v>63794</v>
      </c>
      <c r="D16" s="6" t="n">
        <v>63120</v>
      </c>
    </row>
    <row r="17">
      <c r="A17" s="4" t="inlineStr">
        <is>
          <t>Parent</t>
        </is>
      </c>
    </row>
    <row r="18">
      <c r="A18" s="3" t="inlineStr">
        <is>
          <t>Cash flows from operating activities:</t>
        </is>
      </c>
    </row>
    <row r="19">
      <c r="A19" s="4" t="inlineStr">
        <is>
          <t>Net income</t>
        </is>
      </c>
      <c r="B19" s="6" t="n">
        <v>31456</v>
      </c>
      <c r="C19" s="6" t="n">
        <v>34200</v>
      </c>
      <c r="D19" s="6" t="n">
        <v>28881</v>
      </c>
    </row>
    <row r="20">
      <c r="A20" s="3" t="inlineStr">
        <is>
          <t>Adjustments to reconcile net income to net cash provided by operating activities:</t>
        </is>
      </c>
    </row>
    <row r="21">
      <c r="A21" s="4" t="inlineStr">
        <is>
          <t>Equity in undistributed net income of subsidiaries</t>
        </is>
      </c>
      <c r="B21" s="6" t="n">
        <v>-30309</v>
      </c>
      <c r="C21" s="6" t="n">
        <v>-29329</v>
      </c>
      <c r="D21" s="6" t="n">
        <v>-25635</v>
      </c>
    </row>
    <row r="22">
      <c r="A22" s="4" t="inlineStr">
        <is>
          <t>Payment from subsidiary bank for stock compensation expense</t>
        </is>
      </c>
      <c r="B22" s="6" t="n">
        <v>1872</v>
      </c>
      <c r="C22" s="6" t="n">
        <v>1869</v>
      </c>
      <c r="D22" s="6" t="n">
        <v>1879</v>
      </c>
    </row>
    <row r="23">
      <c r="A23" s="3" t="inlineStr">
        <is>
          <t>Changes in:</t>
        </is>
      </c>
    </row>
    <row r="24">
      <c r="A24" s="4" t="inlineStr">
        <is>
          <t>(Increase) decrease in other assets</t>
        </is>
      </c>
      <c r="B24" s="6" t="n">
        <v>-229</v>
      </c>
      <c r="C24" s="6" t="n">
        <v>-3</v>
      </c>
      <c r="D24" s="6" t="n">
        <v>213</v>
      </c>
    </row>
    <row r="25">
      <c r="A25" s="4" t="inlineStr">
        <is>
          <t>Decrease in other liabilities</t>
        </is>
      </c>
      <c r="B25" s="6" t="n">
        <v>385</v>
      </c>
      <c r="C25" s="6" t="n">
        <v>12</v>
      </c>
      <c r="D25" s="6" t="n">
        <v>13</v>
      </c>
    </row>
    <row r="26">
      <c r="A26" s="4" t="inlineStr">
        <is>
          <t>Net cash provided by operating activities</t>
        </is>
      </c>
      <c r="B26" s="6" t="n">
        <v>3175</v>
      </c>
      <c r="C26" s="6" t="n">
        <v>6749</v>
      </c>
      <c r="D26" s="6" t="n">
        <v>5351</v>
      </c>
    </row>
    <row r="27">
      <c r="A27" s="3" t="inlineStr">
        <is>
          <t>Cash flows from investing activities:</t>
        </is>
      </c>
    </row>
    <row r="28">
      <c r="A28" s="4" t="inlineStr">
        <is>
          <t>Net cash provided by investing activities</t>
        </is>
      </c>
      <c r="B28" s="6" t="n">
        <v>-53000</v>
      </c>
      <c r="C28" s="6" t="n">
        <v>0</v>
      </c>
      <c r="D28" s="6" t="n">
        <v>0</v>
      </c>
    </row>
    <row r="29">
      <c r="A29" s="3" t="inlineStr">
        <is>
          <t>Cash flows from financing activities:</t>
        </is>
      </c>
    </row>
    <row r="30">
      <c r="A30" s="4" t="inlineStr">
        <is>
          <t>Proceeds from the issuance of subordinated debt</t>
        </is>
      </c>
      <c r="B30" s="6" t="n">
        <v>60000</v>
      </c>
      <c r="C30" s="6" t="n">
        <v>0</v>
      </c>
      <c r="D30" s="6" t="n">
        <v>0</v>
      </c>
    </row>
    <row r="31">
      <c r="A31" s="4" t="inlineStr">
        <is>
          <t>Cash dividends paid, net of DRP</t>
        </is>
      </c>
      <c r="B31" s="6" t="n">
        <v>-7105</v>
      </c>
      <c r="C31" s="6" t="n">
        <v>-6371</v>
      </c>
      <c r="D31" s="6" t="n">
        <v>-5443</v>
      </c>
    </row>
    <row r="32">
      <c r="A32" s="4" t="inlineStr">
        <is>
          <t>Proceeds from issuance of common stock</t>
        </is>
      </c>
      <c r="B32" s="6" t="n">
        <v>91</v>
      </c>
      <c r="C32" s="6" t="n">
        <v>69</v>
      </c>
      <c r="D32" s="6" t="n">
        <v>121</v>
      </c>
    </row>
    <row r="33">
      <c r="A33" s="4" t="inlineStr">
        <is>
          <t>Net settlement for employee taxes on restricted stock and options</t>
        </is>
      </c>
      <c r="B33" s="6" t="n">
        <v>-233</v>
      </c>
      <c r="C33" s="6" t="n">
        <v>-402</v>
      </c>
      <c r="D33" s="6" t="n">
        <v>-559</v>
      </c>
    </row>
    <row r="34">
      <c r="A34" s="4" t="inlineStr">
        <is>
          <t>Net proceeds from exercise of stock options</t>
        </is>
      </c>
      <c r="B34" s="6" t="n">
        <v>21</v>
      </c>
      <c r="C34" s="6" t="n">
        <v>185</v>
      </c>
      <c r="D34" s="6" t="n">
        <v>308</v>
      </c>
    </row>
    <row r="35">
      <c r="A35" s="4" t="inlineStr">
        <is>
          <t>Net cash used in financing activities</t>
        </is>
      </c>
      <c r="B35" s="6" t="n">
        <v>52774</v>
      </c>
      <c r="C35" s="6" t="n">
        <v>-6519</v>
      </c>
      <c r="D35" s="6" t="n">
        <v>-5573</v>
      </c>
    </row>
    <row r="36">
      <c r="A36" s="4" t="inlineStr">
        <is>
          <t>Net increase (decrease) in cash and cash equivalents</t>
        </is>
      </c>
      <c r="B36" s="6" t="n">
        <v>2949</v>
      </c>
      <c r="C36" s="6" t="n">
        <v>230</v>
      </c>
      <c r="D36" s="6" t="n">
        <v>-222</v>
      </c>
    </row>
    <row r="37">
      <c r="A37" s="4" t="inlineStr">
        <is>
          <t>Cash and cash equivalents at beginning of year</t>
        </is>
      </c>
      <c r="B37" s="6" t="n">
        <v>353</v>
      </c>
      <c r="C37" s="6" t="n">
        <v>123</v>
      </c>
      <c r="D37" s="6" t="n">
        <v>345</v>
      </c>
    </row>
    <row r="38">
      <c r="A38" s="4" t="inlineStr">
        <is>
          <t>Cash and cash equivalents at end of year</t>
        </is>
      </c>
      <c r="B38" s="5" t="n">
        <v>3302</v>
      </c>
      <c r="C38" s="5" t="n">
        <v>353</v>
      </c>
      <c r="D38" s="5" t="n">
        <v>1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The Company specializes in lending to business entities, non-profit organizations, professional practices, and individuals. The Company's primary lending focus is on the development of high-quality commercial relationships achieved through active business development efforts, long-term relationships with established commercial developers, strong community involvement and focused marketing strategies. Commercial loans may include commercial real estate mortgage loans, construction and land development loans, secured and unsecured commercial loans and lines of credit, and letters of credit. Consumer or "retail" loans include conventional residential mortgage loans, home equity loans and lines, residential construction loans on owner-occupied primary and secondary residences, and secured and unsecured personal loans and lines of credit. The Company manages its loan portfolio to avoid concentration by industry, relationship size and source of repayment to lessen its credit risk exposure. See also Note 4, "Allowance for Loan Losses," to the Company's consolidated financial statements of this Form 10-K, contained below, for information on the Company's credit risk management, non-accrual, impaired and troubled debt restructured loans and the allowance for loan losses. See Note 17, "Fair Value Measurements," to the Company's consolidated financial statements of this Form 10-K, contained below, for further information regarding the Company's fair value measurements for loans, and Note 9, "Derivatives and Hedging Activities," to these consolidated financial statements of this Form 10-K, contained below, for information regarding interest-rate swap agreements related to certain commercial loans. For additional information on unadvanced loans and lines, commitments to originate loans, letters of credit and commitments to originate loans for sale or to sell loans see Note 10, "Commitments, Contingencies and Financial Instruments with Off-Balance Sheet Risk and Concentrations of Credit Risk" of this Form 10-K, contained below. Loan Portfolio Classifications Major classifications of loans at the periods indicated were as follows: (Dollars in thousands) December 31, 2020 December 31, 2019 Commercial real estate $ 1,478,235 $ 1,394,179 Commercial and industrial 435,660 501,227 Commercial construction 373,309 317,477 SBA paycheck protection program 453,084 — Total commercial loans 2,740,288 2,212,883 Residential mortgages 252,971 247,373 Home equity loans and lines 85,006 98,252 Consumer 8,981 10,054 Total retail loans 346,958 355,679 Gross loans 3,087,246 2,568,562 Deferred loan origination fees, net (3,372) (3,103) Deferred paycheck protection program fees (10,014) — Total loans 3,073,860 2,565,459 Allowance for loan losses (44,565) (33,614) Net loans $ 3,029,295 $ 2,531,845 Commercial loans originated by other banks in which the Company is a participating institution are carried at the pro-rata share of ownership and amounted to $77.1 million at December 31, 2020 and $104.3 million at December 31, 2019. See also "Loans serviced for others" below for information related to commercial loans participated out to various other institutions. Related Party Loans Certain of the Company's directors, officers, principal stockholders, and their associates are credit customers of the Company in the ordinary course of business. In addition, certain directors are also directors, trustees, officers or stockholders of corporations and non-profit entities or members of partnerships that are customers of the Bank and that enter into loan and other transactions with the Bank in the ordinary course of business. All loans and commitments included in such transactions are on such terms, including interest rates, repayment terms and collateral, as those prevailing at the time for comparable transactions with persons who are not affiliated with the Bank and do not involve more than a normal risk of collectability or present other features unfavorable to the Bank. As of December 31, 2020, and 2019, the outstanding loan balances to directors, officers, principal stockholders, and their associates were $48.7 million and $35.1 million, respectively. All loans to these related parties were current and accruing at those dates. Unadvanced portions of lines of credit available to these individuals were $23.2 million and $32.1 million, as of December 31, 2020 and 2019, respectively. During 2020, new loans and net increases in loan balances or lines of credit under existing commitments of $16.1 million were made and principal paydowns of $11.4 million were received. During 2019, new loans and net increases in loan balances or lines of credit under existing commitments of $23.8 million were made and principal paydowns of $3.7 million were received. Paycheck Protection Program ("PPP") The PPP was established by the CARES Act and implemented by the Small Business Administration ("SBA") with support from the Department of the Treasury. The PPP is a federally guaranteed, low-interest rate loan program designed to provide a direct incentive for small businesses to keep workers employed. Businesses may use PPP loan funds to pay payroll costs as well as to cover other eligible business expenses. In an effort to support our communities during the pandemic the Company began participating in the PPP in early April 2020, through the close of the application process in August 2020. PPP loans may be partially or fully forgiven by the SBA if the entity meets certain conditions. The PPP loans carry an interest rate of 1% to be paid by either the SBA, in the event of forgiveness, or by the borrower for the term of the loan, which may be 2 years or 5 years, depending on the date of origination. Payments are generally deferred until the date the lender receives the applicable forgiveness amount plus interest from the SBA. Borrowers may submit a loan forgiveness application any time before the maturity date of the loan. All qualifying PPP loans are fully guaranteed by the SBA and are included in total loans outstanding. In the fourth quarter, the Company began to receive PPP loan forgiveness payments from the SBA and as of December 31, 2020, the Company had 2,633 PPP loans outstanding totaling $453.1 million. In addition to generating interest income, the SBA pays lender’s fees for processing PPP loans. As of December 31, 2020, the Company had received $17.2 million in PPP related SBA fees and is accreting these fees into interest income over the life of the applicable loans. If a PPP loan is forgiven or paid off before maturity, the remaining unearned fee is recognized into income at that time. For the year ended December 31, 2020, the Company has recognized $7.2 million in PPP related SBA fees through accretion. The majority of the remaining $10.0 million in fees are expected to be recognized as the PPP loans are forgiven, which we expect to occur over the next several quarters. Management believes the SBA PPP portfolio to be of minimal credit risk, the average loan size was approximately $180 thousand, and Management expects that, based on its due diligence at origination and in the forgiveness application process, the majority of balances will be forgiven, with any remaining balance guaranteed by the SBA. Management has segmented the PPP portfolio as a group of loans with similar risk characteristics in its assessment for loan losses. Loans serviced for others At December 31, 2020 and 2019, the Company was servicing residential mortgage loans owned by investors amounting to $13.7 million and $15.7 million, respectively. Additionally, the Company was servicing commercial loans originated by the Company and participated out to various other institutions amounting to $65.3 million and $80.2 million at December 31, 2020 and 2019, respectively. See the discussion above under the heading "Loan Portfolio Classifications" for further information regarding commercial participations. Loans serving as collateral Loans designated as qualified collateral and pledged to the FHLB for borrowing capacity for the periods indicated are summarized below: (Dollars in thousands) December 31, 2020 December 31, 2019 Commercial real estate $ 195,936 $ 246,865 Residential mortgages 233,050 231,028 Home equity 5,971 7,676 Total loans pledged to FHLB $ 434,957 $ 485,569 Tax-Exempt Interest Tax-exempt interest earned on qualified commercial loans was $2.0 million for the year ended December 31, 2020, $2.1 million for the year ended December 31, 2019, and $2.3 million for the year ended and December 31, 2018. Average tax-exempt loan balances were $58.0 million and $59.2 million for the years ended December 31, 2020 and 2019, respectively. See also Note 4, "Allowance for Loan Losses," to the Company's consolidated financial statements of this Form 10-K, contained below, for information on the Company's credit risk management, non-accrual, impaired and troubled debt restructured loans and the allowance for loan losses. See Note 9, "Derivatives and Hedging Activities," to the Company's consolidated financial statements of this Form 10-K, contained below, for information regarding interest-rate swap agreements related to certain commercial loans, and see Note 17, "Fair Value Measurements," to the Company's consolidated financial statements of this Form 10-K, contained below, for further information regarding the Company's fair value measurements for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 xml:space="preserve">Allowance for Loan Losses Inherent in the lending process is the risk of loss due to customer non-payment, or "credit risk." The Company's commercial lending focus may entail significant additional credit risks compared to long-term financing on existing, owner-occupied residential real estate. The Company seeks to lessen its credit risk exposure by managing its loan portfolio to avoid concentration by industry, relationship size and source of repayment, and through sound underwriting practices and the credit risk management function; however, management recognizes that loan losses will occur and that the amount of these losses will fluctuate depending on the risk characteristics of the loan portfolio and economic conditions. In making its assessment on the adequacy of the allowance, management considers several quantitative and qualitative factors that could have an effect on the credit quality of the portfolio including: the risk classification of individual loans; individual review of larger and higher risk problem assets; the level of delinquent loans and non-performing loans; impaired and restructured loans; the level of foreclosure activity; net charge-offs; commercial concentrations by industry and property type and by real estate location; the growth and composition of the loan portfolio; as well as trends in the general levels of these indicators. In addition, management monitors expansion in geographic market area, the experience level of lenders and any changes in underwriting criteria, the strength of the local and national economy, including general conditions in the multi-family, commercial real estate and development and construction markets in the Company's local region. Allowance for probable loan losses methodology On a quarterly basis, management prepares an estimate of the allowance necessary to cover estimated probable credit losses.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pools of homogeneous loans, which are collectively evaluated relying on a combination of qualitative and quantitative factors that may affect credit quality of the pool. Specific Reserves for loans individually evaluated for impairment When a loan is deemed to be impaired, management estimates the credit loss by comparing the loan's carrying value against either (i) the present value of the expected future cash flows discounted at the loan's effective interest rate; (ii) the loan's observable market price; or (iii) the expected realizable fair value of the collateral, in the case of collateral dependent loans. A specific allowance is assigned to the impaired loan for the amount of estimated credit loss. Impaired loans are charged-off, in whole or in part, when management believes that the recorded investment in the loan is uncollectible. General Reserves for loans collectively evaluated for impairment In assessing the general reserves management has segmented the portfolio for groups of loans with similar risk characteristics, by I. Non-adversely classified loans, and II. Regulatory problem-asset segments. These groups are further subdivided by loan category or internal risk rating, respectively. The general loss allocation factors take into account the quantitative historic loss experience, qualitative or environmental factors such as those identified above, as well as regulatory guidance and industry data. I. Non-adversely classified loans by credit type: Management has established the modified historic loss factor for non-adversely classified loan segments by first calculating net charge-offs over a period of time, divided by the average loan balance over that same period. The time period utilized equates to the estimated loss emergence period for each loan segment. This average period may be changed from time to time to be reflective of the most appropriate corresponding conditions (market, economic, etc.). These historic loss factors are then adjusted up or down based on management's assessment of current qualitative factors that are likely to cause estimated credit losses as of the evaluation date to differ from the segment's historical loss experience. These key qualitative factors include the following broad categories: • Several key areas of expansion and growth, including geographic market, changes in lending staff, new or expanded product lines, changes in composition and portfolio concentrations; • Changes in the credit trend and current volume and severity of past due loans, non-accrual loans and the severity of adversely classified and impaired loans compared to historical levels; and • The current economic environment and conditions (local, state, and national) and their general implications to each loan category. Management weighs the current effect of each of these areas on each particular non-adversely classified loan segment in determining the allowance allocation factors. Management must exercise significant judgment when evaluating the effect of these qualitative factors on the amount of the allowance for loan losses on the non-adversely classified segments because data may not be reasonably available or directly applicable to determine the precise impact of a factor on the collectability of the loan portfolio as of the evaluation date. The methodology contemplates a range of acceptable levels for these factors due to the subjective nature of the factors and the qualitative considerations related to the inherent credit risk in the portfolio. II. Regulatory problem-assets segments by credit rating: For determining the reserve percentages for problem-loans, management has segmented the portfolio following the regulatory problem-asset segments by risk rating: Criticized; Substandard; Doubtful; or Loss, after excluding loans that are individually evaluated for impairment. The modified historic loss factor for problem loan segments was determined by first tracking a sampling of these loans over a period of time, to determine the ultimate resolution. Those balances resulting in charge-offs were calculated as a percentage of the segment's loan balance and an average was calculated over that same period. This average period may be changed from time to time to be reflective of the most appropriate corresponding conditions (market, economic, etc.). These historic loss factors are then adjusted up or down based on management's assessment of current qualitative factors that are likely to cause estimated credit losses as of the evaluation date to differ from the segment's historical loss experience. Management also utilizes regulatory guidance and industry data in relation to the Company's own portfolio statistics as a basis for assessing the reasonableness of the allocation factors for each class of regulatory problem-assets. Management recognizes that additional issues may also impact the estimate of credit losses to some degree. From time to time management will re-evaluate the qualitative factors, regulatory guidance, and industry data in use in order to consider the impact of other issues which, based on changing circumstances, may become more significant in the future. The balances of loans as of December 31, 2020 by portfolio classification and evaluation method are summarized as follows: (Dollars in thousands) Loans individually evaluated for impairment Loans collectively evaluated for impairment Gross Loans Commercial real estate $ 35,915 $ 1,442,320 $ 1,478,235 Commercial and industrial 8,409 427,251 435,660 Commercial construction 2,999 370,310 373,309 SBA paycheck protection program — 453,084 453,084 Residential mortgages 596 252,375 252,971 Home equity 381 84,625 85,006 Consumer 18 8,963 8,981 Total gross loans $ 48,318 $ 3,038,928 $ 3,087,246 The balances of loans as of December 31, 2019 by portfolio classification and evaluation method are summarized as follows: (Dollars in thousands) Loans individually evaluated for impairment Loans collectively evaluated for impairment Gross Loans Commercial real estate $ 17,515 $ 1,376,664 $ 1,394,179 Commercial and industrial 9,332 491,895 501,227 Commercial construction 3,347 314,130 317,477 Residential mortgages 1,229 246,144 247,373 Home equity 411 97,841 98,252 Consumer 44 10,010 10,054 Total gross loans $ 31,878 $ 2,536,684 $ 2,568,562 Credit Risk Management As noted above, the credit risk management function focuses on a wide variety of factors and early detection of credit issues is critical to minimize credit losses. Accordingly, management regularly monitors these factors, among others, through ongoing credit reviews by the Credit Department, an external loan review service, reviews by members of senior management as well as reviews by the Loan Committee and the Board. This review includes the assessment of internal credit quality indicators such as, among others, the risk classification of adversely classified loans, past due and non-accrual loans, impaired and restructured loans, and the level of foreclosure activity. These credit quality indicators are discussed below. Credit Quality Indicators Adversely classified loans The Company's loan risk rating system classifies loans depending on risk of loss characteristics. The classifications range from "substantially risk free" for the highest quality loans and loans that are secured by cash collateral, through a satisfactory range of "minimal," "moderate," "better than average," and "average" risk, to the regulatory problem-asset classifications of "criticized," for loans that may need additional monitoring, and the more severe adverse classifications of "substandard," "doubtful," and "loss" based on criteria established under banking regulations. Loans which are evaluated to be of weaker credit quality are placed on the "watch credit list" and reviewed on a more frequent basis by management. Loans classified as substandard include those loans characterized by the distinct possibility that the Company will sustain some loss if the deficiencies are not corrected. These loans are inadequately protected by the sound net worth and paying capacity of the borrower; repayment has become increasingly reliant on collateral liquidation or reliance on guaranties; credit weaknesses are well-defined; borrower cash flow is insufficient to meet the required debt service specified in the loan terms and to meet other obligations, such as trade debt and tax payments. Loans classified as doubtful have all the weaknesses inherent in a substandard rated loan with the added characteristic that the weaknesses make collection or full payment from liquidation, on the basis of currently existing facts, conditions, and values, highly questionable and improbable. The probability of loss is extremely high, but because of certain important and reasonably specific pending factors which may work to the advantage and strengthening of the loan, its classification as an estimated loss is deferred until more exact status may be determined. Loans classified as loss are generally considered uncollectible at present, although long term recovery of part or all of loan proceeds may be possible. These "loss" loans would require a specific loss reserve or charge-off. Adversely classified loans may be accruing or in non-accrual status and may be additionally designated as impaired or restructured, or some combination thereof. The following tables present the Company's credit risk profile for each portfolio classification by internally assigned adverse risk rating category as of the periods indicated: December 31, 2020 (Dollars in thousands) Adversely Classified Not Adversely Classified Gross Loans Substandard Doubtful Loss Commercial real estate $ 40,088 $ 197 $ — $ 1,437,950 $ 1,478,235 Commercial and industrial 7,901 2,293 — 425,466 435,660 Commercial construction 3,501 — — 369,808 373,309 SBA paycheck protection program — — — 453,084 453,084 Residential mortgages 474 — — 252,497 252,971 Home equity 381 — — 84,625 85,006 Consumer 41 — — 8,940 8,981 Total gross loans $ 52,386 $ 2,490 $ — $ 3,032,370 $ 3,087,246 December 31, 2019 (Dollars in thousands) Adversely Classified Not Adversely Classified Gross Loans Substandard Doubtful Loss Commercial real estate $ 16,664 $ — $ — $ 1,377,515 $ 1,394,179 Commercial and industrial 10,900 2,370 — 487,957 501,227 Commercial construction 4,836 — — 312,641 317,477 Residential mortgages 1,825 — — 245,548 247,373 Home equity 455 — — 97,797 98,252 Consumer 69 3 — 9,982 10,054 Total gross loans $ 34,749 $ 2,373 $ — $ 2,531,440 $ 2,568,562 Total adversely classified loans amounted to 1.79% of total loans at December 31, 2020, compared to 1.45% at December 31, 2019. Past due and non-accrual loans Loans on which the accrual of interest has been discontinued are designated as non-accrual and the classified portio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Interest payments received on loans in a non-accrual status are generally applied to principal on the books of the Company. When a loan is placed on non-accrual status, all interest previously accrued but not collected is reversed against current period interest income. Interest accruals are resumed on such loans only when payments are brought current and have remained current for a period of 180 days and when, in the judgment of management, the collectability of both principal and interest is reasonably assured. The following tables present an age analysis of past due loans by portfolio classification as of the dates indicated: Balance at December 31, 2020 (Dollars in thousands) Past Due 90 Days or More Total Past Due Loans Current Loans Gross Loans Non-accrual Loans Commercial real estate $ 6,105 $ 499 $ 5,592 $ 12,196 $ 1,466,039 $ 1,478,235 $ 29,680 Commercial and industrial 417 13 607 1,037 434,623 435,660 4,574 Commercial construction 13,466 — 1,351 14,817 358,492 373,309 2,999 SBA paycheck protection program — — — — 453,084 453,084 — Residential mortgages 890 — 290 1,180 251,791 252,971 414 Home equity — — 255 255 84,751 85,006 381 Consumer 2 1 — 3 8,978 8,981 2 Total loans $ 20,880 $ 513 $ 8,095 $ 29,488 $ 3,057,758 $ 3,087,246 $ 38,050 Balance at December 31, 2019 (Dollars in thousands) Past Due Past Due Past Due 90 Days or More Total Past Due Loans Current Loans Gross Loans Non-accrual Loans Commercial real estate $ 1,469 $ 3,914 $ 4,158 $ 9,541 $ 1,384,638 $ 1,394,179 $ 8,280 Commercial and industrial 576 1,034 265 1,875 499,352 501,227 3,285 Commercial construction 576 3,325 1,735 5,636 311,841 317,477 1,735 Residential mortgages 700 283 623 1,606 245,767 247,373 411 Home equity 645 — 169 814 97,438 98,252 1,040 Consumer 12 — 6 18 10,036 10,054 20 Total gross loans $ 3,978 $ 8,556 $ 6,956 $ 19,490 $ 2,549,072 $ 2,568,562 $ 14,771 At December 31, 2020 and December 31, 2019, all loans past due 90 days or more were carried as non-accrual, in addition to those loans that were less than 90 days past due where reasonable doubt existed as to the full and timely collection of interest or principal that have also been designated as non-accrual, despite their payment due status shown in the tables above. Non-accrual loans that were not adversely classified amounted to $137 thousand at December 31, 2020 and $84 thousand at December 31, 2019. These balances primarily represented the guaranteed portions of non-performing SBA loans. The majority of the non-accrual loan balances were also carried as impaired loans during the periods noted and are discussed further below. The ratio of non-accrual loans to total loans amounted to 1.24% and 0.58% at December 31, 2020 and December 31, 2019, respectively.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t December 31, 2020, additional funding commitments for non-accrual loans were not material. The reduction in interest income for the years ended December 31, associated with non-accruing loans is summarized as follows: (Dollars in thousands) 2020 2019 2018 Income that would have been recognized if non-accrual loans had been current $ 1,946 $ 1,893 $ 2,106 Less income recognized 472 244 833 Reduction in interest income $ 1,474 $ 1,649 $ 1,273 Impaired loans Impaired loans are individually significant loans for which management considers it probable that not all amounts due (principal and interest) will be collected in accordance with the original contractual terms. Impaired loans include loans that have been modified in a TDR, see "Troubled debt restructurings" below.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Management does not set any minimum delay of payments as a factor in reviewing for impaired classification. Management considers the individual payment status, net worth and earnings potential of the borrower, and the value and cash flow of the collateral as factors to determine if a loan will be paid in accordance with its contractual terms. An impaired or TDR loan classification will be considered for upgrade based on the borrower's sustained performance over time and their improving financial condition. Consistent with the criteria for returning non-accrual loans to accrual status, the borrower must demonstrate the ability to continue to service the loan in accordance with the original or modified terms and, in the judgment of management, the collectability of the remaining balances, both principal and interest, are reasonably assured. In the case of TDR loans having had a modified interest rate, that rate must be at, or greater than, a market rate for a similar credit at the time of modification for an upgrade to be considered. Impaired loans are individually evaluated for credit loss and a specific allowance reserve is assigned for the amount of the estimated probable credit loss. Refer to heading "Allowance for probable loan losses methodology" contained within this Note 4 of this Form 10-K for further discussion of management's methodology used to estimate specific reserves for impaired loans. The carrying value of impaired loans amounted to $48.3 million and $31.9 million at December 31, 2020 and December 31, 2019, respectively. Total accruing impaired loans amounted to $10.3 million and $17.1 million at December 31, 2020 and December 31, 2019, respectively, while non-accrual impaired loans amounted to $38.0 million and $14.8 million as of December 31, 2020 and December 31, 2019, respectively. The following tables set forth the recorded investment in impaired loans and the related specific allowance allocated by portfolio classification as of the dates indicated: Balance at December 31, 2020 (Dollars in thousands) Unpaid contractual principal balance Total recorded investment in impaired loans Recorded investment with no allowance Recorded investment with allowance Related specific allowance Commercial real estate $ 37,184 $ 35,915 $ 14,728 $ 21,187 $ 3,454 Commercial and industrial 10,628 8,409 4,696 3,713 2,713 Commercial construction 3,668 2,999 2,999 — — SBA paycheck protection program — — — — — Residential mortgages 699 596 596 — — Home equity 539 381 381 — — Consumer 18 18 — 18 18 Total $ 52,736 $ 48,318 $ 23,400 $ 24,918 $ 6,185 Balance at December 31, 2019 (Dollars in thousands) Unpaid contractual principal balance Total recorded investment in impaired loans Recorded investment with no allowance Recorded investment with allowance Related specific allowance Commercial real estate $ 18,537 $ 17,515 $ 17,129 $ 386 $ 31 Commercial and industrial 11,455 9,332 7,405 1,927 974 Commercial construction 3,359 3,347 3,347 — — Residential mortgages 1,331 1,229 1,229 — — Home equity 607 411 411 — — Consumer 44 44 — 44 44 Total $ 35,333 $ 31,878 $ 29,521 $ 2,357 $ 1,049 The following table presents the average recorded investment in impaired loans by portfolio classification and the related interest recognized during the year ends indicated: December 31, 2020 December 31, 2019 December 31, 2018 (Dollars in thousands) Average recorded investment Interest income (loss) recognized Average recorded investment Interest income recognized Average recorded investment Interest income recognized Commercial real estate $ 19,606 $ 138 $ 17,033 $ 509 $ 13,971 $ 385 Commercial and industrial 8,639 168 11,135 385 11,801 373 Commercial construction 5,991 22 2,158 81 1,691 93 SBA paycheck protection program — — — — — — Residential mortgages 854 8 1,024 18 644 — Home equity 410 (1) 447 — 498 — Consumer 36 2 28 — 56 — Total $ 35,536 $ 337 $ 31,825 $ 993 $ 28,661 $ 851 All payments received on impaired loans in non-accrual status are applied to principal. Interest income that was not recognized on loans that were deemed impaired as of December 31, 2020, 2019 and 2018, amounted to $1.4 million, $1.0 million, and $1.1 million, respectively. At December 31, 2020, additional funding commitments for impaired loans was not material.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one or a combination of the following: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mpaired loan category and, as such, these loans are individually reviewed and evaluated, and a specific reserve is assigned for the amount of the estimated probable credit loss. Section 4013 of the CARES Act provides financial institutions the option to suspend the application of GAAP to any loan modification related to COVID-19 from treatment as a TDR for the period between March 1, 2020 and the earlier of (i) 60 days after the end of the national emergency proclamation or (ii) January 1, 2022 (as amended by the Consolidated Appropriations Act of 2021). A financial institution may elect to suspend GAAP only for a loan that was not more than 30 days past due as of December 31, 2019. In addition, the temporary suspension of GAAP does not apply to any adverse impact on the credit of a borrower that is not related to COVID-19. The suspension of GAAP is applicable for the entire term of the modification, including an interest rate modification, a forbearance agreement, a repayment plan, or other agreement that defers or delays the payment of principal and/or interest. Accordingly, a financial institution that elects to suspend GAAP should not be required to increase its reported TDRs at the end of the period of relief, unless the loans require further modification after the expiration of that period. In the first quarter of 2020, the Company, in accordance with the provisions of the CARES Act, suspended TDR accounting for certain short-term loan modifications. This election primarily impacts financial statement disclosure, for loans that have had a short-term payment deferral since March 1, 2020 as long as those loans were current and risk rated as “pass” as of December 31, 2019. Total TDR loans, included in the impaired loan balances above, as of December 31, 2020 and December 31, 2019, were $17.7 million and $21.1 million, respectively. TDR loans on accrual status amounted to $10.3 million and $17.1 million at December 31, 2020 and December 31, 2019, respectively. TDR loans included in non-performing loans amounted to $7.5 million and $4.0 million at December 31, 2020 and December 31, 2019, respectively. The Company continues to work with customers and enters into loan modifications (which may or may not be TDRs) to the extent deemed to be necessary or appropriate while attempting to achieve the best mutual outcome given the individual financial circumstances and future prospects of the borrower. At December 31, 2020, additional funding commitments for TDR loans was not material. The Company's obligation to fulfill the additional funding commitments on TDR loans is generally contingent on the borrower's compliance with the terms of the credit agreement. If the borrower is not in compliance, additional funding commitments may or may not be made at the Company's discretion. Loans modified as TDRs during the years indicated, by portfolio classification, are detailed below: December 31, 2020 December 31, 2019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3 $ 1,858 $ 1,838 3 $ 2,047 $ 1,620 Commercial and industrial 5 976 344 11 505 319 Commercial construction 6 4,754 2,765 — — — SBA paycheck protection program — — — — — — Residential mortgages — — — 1 315 311 Home equity 1 167 167 — — — Consumer 1 1 — 3 34 31 Total 16 $ 7,756 $ 5,114 18 $ 2,901 $ 2,281 There were $1.1 million in subsequent charge-offs of new TDRs noted in the table above during 2020. In 2019, there were no subsequent charge-offs of new TDRs. Interest payments received on non-accruing 2020 and 2019 TDR loans which were applied to principal and not recognized as interest income were not material. Payment defaults by portfolio classification, during the years indicated, on loans modified as TDRs within the preceding twelve months are detailed below: December 31, 2020 December 31, 2019 (Dollars in thousands) Number of TDRs that defaulted Post-modification outstanding recorded investment Number of TDRs that defaulted Post-modification outstanding recorded investment Commercial real estate 3 $ 1,838 1 $ 1,400 Commercial and industrial 2 172 3 79 Commercial construction 4 1,798 — — Residential mortgages — — 1 311 Home equity 1 168 — — Consumer — — 1 4 Total 10 $ 3,976 6 $ 1,794 The following table sets forth the post modification balances of TDRs listed by type of modification for TDRs that occurred during the periods indicated: December 31, 2020 December 31, 2019 (Dollars in thousands) Number of Amount Number of Amount Extended maturity date 2 $ 150 — $ — Temporary payment reduction and payment re-amortization of remaining principal over extended term 10 3,316 10 112 Temporary interest-only payment plan — — 4 400 Forbearance of post default rights 4 1,648 Other payment concessions — — 4 1,769 Total 16 $ 5,114 18 $ 2,281 Amount of specific reserves included in the allowance for loan losses associated with TDRs listed above $ 386 $ 320 See "Financial Condition" in Item 2, "Management's Discussion and Analysis of Financial Condition and Results of Operations," within the "Loans" section under the headings "Credit Risk" and "Allowance for Loan Losses" of this Form 10-K for additional information about changes in the Company's credit quality indicators since December 31, 2019. Allowance for loan loss activity Allowance for loan losses on loans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allowance for loan losses amounted to $44.6 million at December 31, 2020, compared to $33.6 million at December 31, 2019. The allowance for loan losses to total loans ratio was 1.45% at December 31, 2020, compared to 1.31% at December 31, 2019. Based on management's judgment as to the existing credit risks inherent in the loan portfolio, as discussed above under the heading "Credit Quality Indicators," management believes that the Company's allowance for loan losses is adequate to absorb probable losses from specifically known and other probable credit risks associated with the portfolio as of December 31, 2020. Changes in the allowance for loan losses for the years ended December 31, 2020, 2019 and 2018 are summarized as follows: (Dollars in thousands) 2020 2019 2018 Balance at beginning of year $ 33,614 $ 33,849 $ 32,915 Provision 12,499 1,180 2,250 Recoveries 346 778 431 Less: Charge-offs 1,894 2,193 1,747 Balance at end of year $ 44,565 $ 33,614 $ 33,849 Changes in the allowance for loan losses by portfolio classification for the year ended December 31, 2020 are presented below: (Dollars in thousands) Commercial Real Estate Commercial and Industrial Commercial Construction Residential Mortgage Home Equity Consumer Total Beginning Balance $ 18,338 $ 9,129 $ 4,149 $ 1,195 $ 536 $ 267 $ 33,614 Provision 8,417 683 3,280 335 (114) (102) 12,499 Recoveries — 265 — — 45 36 346 Less: Charge-offs — 561 1,300 — — 33 1,894 Ending Balance $ 26,755 $ 9,516 $ 6,129 $ 1,530 $ 467 $ 168 $ 44,565 Ending allowance balance: Allocated to loans individually evaluated for impairment $ 3,454 $ 2,713 $ — $ — $ — $ 18 $ 6,185 Allocated to loans collectively evaluated for impairment $ 23,301 $ 6,803 $ 6,129 $ 1,530 $ 467 $ 150 $ 38,380 Changes in the allowance for loan losses by portfolio classification for the year ended December 31, 2019 are presented below: (Dollars in thousands) Commercial Real Estate Cmml and Industrial Commercial Construction Residential Mortgage Home Equity Consumer Total Beginning Balance $ 18,014 $ 10,493 $ 3,307 $ 1,160 $ 629 $ 246 $ 33,849 Provision 324 (29) 842 35 (102) 110 1,180 Recoveries — 734 — — 9 35 778 Less: Charge-offs — 2,069 — — — 124 2,193 Ending Balance $ 18,338 $ 9,129 $ 4,149 $ 1,195 $ 536 $ 267 $ 33,614 Ending allowance balance: Allocated to loans individually evaluated for impairment $ 31 $ 974 $ — $ — $ — $ 44 $ 1,049 Allocated to loans collectively evaluated for impairment $ 18,307 $ 8,155 $ 4,149 $ 1,195 $ 536 $ 223 $ 32,565 Other real estate owned ("OREO") The Company carried no OREO at December 31, 2020 or December 31, 2019. During the year ended December 31, 2020, there were no additions or sales of OREO. During the year ended December 31, 2019, there was one addition to and subsequent sale of OREO. For the years ended December 31, 2020, 2019 and 2018, there were no write downs of ORE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at December 31, 2020 and 2019 are summarized as follows: (Dollars in thousands) 2020 2019 Land and land improvements $ 9,090 $ 8,435 Bank premises and leasehold improvements 51,312 48,184 Computer software and equipment 13,953 12,652 Furniture, fixtures, and equipment 22,743 21,406 Total premises and equipment, before accumulated depreciation 97,098 90,677 Less accumulated depreciation (50,390) (45,258) Total premises and equipment, net of accumulated depreciation $ 46,708 $ 45,419 Total depreciation expense related to premises and equipment amounted to $5.4 million for the years ended December 31, 2020, and $4.7 million for the both the years ended December 31,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For the Company, material leases consist of operating leases on our facilities, mainly branch leases; leases 12-months or less and immaterial equipment leases have been excluded. As of December 31, 2020, the Company had 15 active operating real estate leases. The Company's leased facilities are contracted under various non-cancelable operating leases, most of which provide options to the Company to extend the lease periods and include periodic rent adjustments. While the Company typically exercises its option to extend lease terms, the lease contains provisions that allow the Company, upon notification, to terminate the lease at the end of the lease term, or any option period. Several real estate leases also provide the Company the right of first refusal should the property be offered for sale. Lease expenses for the years ended December 31, 2020 and 2019 were $1.3 million and $1.4 million, respectively. Variable lease costs and short-term lease expenses included in lease expense during this period were immaterial. Prior to adoption of ASU No. 2016-02, "Leases (Topic 842)," total rent expense was $1.4 million for the year ended December 31, 2018. The weighted average remaining lease term for operating leases at December 31, 2020 and 2019 was 26.6 years and 27.3 years, respectively. The weighted average discount rate was 3.80% and 3.79% at December 31, 2020 and 2019, respectively. At December 31, 2020, the remaining undiscounted cash flows by year of these lease liabilities were as follows: (Dollars in thousands) Operating Leases 2021 $ 1,242 2022 1,245 2023 1,252 2024 1,255 2025 1,255 Thereafter 22,088 Total lease payments $ 28,337 Less: Imputed interest 10,798 Total lease liability $ 17,539 In addition, the Company currently collects rent through non-cancellable leases for a small portion of the overall square-footage within its Lowell, Massachusetts campus headquarters and at one of its branch locations. These leases are deemed immaterial. During the fourth quarter of 2020, the Company amended one of its lease agreements to relocate a branch within the same building and entered into a new lease agreement for its 27th branch location; both of these transactions are expected to commence in 2021 and are not included in the tables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Deposits Deposits at December 31, are summarized as follows: (Dollars in thousands) 2020 2019 Non-interest checking $ 1,164,908 $ 794,583 Interest-bearing checking 599,630 467,988 Savings 256,347 203,236 Money market 1,210,414 1,009,972 CDs $250,000 or less 176,895 220,751 CDs greater than $250,000 68,074 90,200 Total customer deposits 3,476,268 2,786,730 Brokered deposits (1) 74,995 — Total deposits $ 3,551,263 $ 2,786,730 __________________________________________ (1) Brokered CDs which are individually $250,000 and under. Total customer deposits include reciprocal balances from checking, money market deposits and CDs received from participating banks in nationwide deposit networks as a result of our customers electing to participate in Company offered programs which allow for enhanced FDIC insurance. Essentially, the equivalent of the customers' original deposited funds comes back to the Company and are carried within the appropriate category under deposits. The Company's balances in these reciprocal products were $508.4 million and $419.7 million at December 31, 2020 and December 31, 2019, respectively. The aggregate amounts of overdrawn deposits that have been reclassified as loan balances were $330 thousand and $348 thousand at December 31, 2020 and 2019, respectively. The following table shows the scheduled maturities of CDs (December 31, 2020 includes brokered CDs with weighted average remaining lives of less than six months): (Dollars in thousands) 2020 2019 Due in less than twelve months $ 265,833 $ 229,616 Due in over one year through two years 37,908 69,357 Due in over two years through three years 12,305 8,847 Due in over three years through four years 3,365 2,101 Due in over four years through five years 515 806 Due in over five years 38 224 Total CDs $ 319,964 $ 310,951 See also Note 17, "Fair Value Measurements," to the Company's consolidated financial statements of this Form 10-K, contained below, for further information regarding the Company's fair value measurements for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12 Months Ended</t>
        </is>
      </c>
    </row>
    <row r="2">
      <c r="B2" s="2" t="inlineStr">
        <is>
          <t>Dec. 31, 2020</t>
        </is>
      </c>
    </row>
    <row r="3">
      <c r="A3" s="3" t="inlineStr">
        <is>
          <t>Debt Disclosure [Abstract]</t>
        </is>
      </c>
    </row>
    <row r="4">
      <c r="A4" s="4" t="inlineStr">
        <is>
          <t>Borrowed Funds and Subordinated Debt</t>
        </is>
      </c>
      <c r="B4" s="4" t="inlineStr">
        <is>
          <t>Borrowed Funds and Subordinated Debt Borrowed funds and subordinated debt outstanding at December 31, for the years indicated are summarized as follows: 2020 2019 2018 (Dollars in thousands) Amount Average Amount Average Amount Average Borrowed funds $ 4,774 0.30 % $ 96,173 1.86 % $ 100,492 2.67 % Subordinated debt 73,744 5.69 % 14,872 6.22 % 14,860 6.23 % Total borrowed funds and subordinated debt $ 78,518 5.36 % $ 111,045 2.44 % $ 115,352 3.13 % At December 31, 2020, 2019, and 2018, borrowed funds were comprised solely of FHLB borrowings. The contractual maturity distribution as of December 31, 2020, of borrowed funds with the weighted average cost for each category is set forth below: 2020 2019 2018 (Dollars in thousands) Balance Rate Balance Rate Balance Rate Overnight $ — — % $ 92,000 1.85 % $ 100,000 2.68 % Within 12 months 4,316 0.33 % 3,697 2.22 % — — % Over 5 years 458 — % 476 — % 492 — % At December 31, 2020 and December 31, 2019, the FHLB borrowings, excluding overnight advances, were related to specific lending projects under the FHLB's community development program. Maximum FHLB and other borrowings outstanding at any month end during 2020, 2019, and 2018 were $96.2 million, $96.2 million, and $100.5 million, respectively. The following table summarizes the average balance and average cost of borrowed funds for the years indicated: Year ended December 31, 2020 2019 2018 (Dollars in thousands) Average Average Average Average Average Average FHLB advances $ 35,762 1.65 % $ 15,885 2.42 % $ 22,250 1.72 % FRB PPPLF advances 4,703 0.35 % — — % — — % Other borrowings 14 1.07 % 55 2.64 % — — % Total borrowed funds $ 40,479 1.50 % $ 15,940 2.42 % $ 22,250 1.72 % The Company's primary borrowing source is the FHLB, however the Company may choose to borrow from other established business partners. "Other borrowings" represents overnight advances from the FRB Discount Window or federal funds purchased from correspondent banks, advanced as part of our annual test of these external funding facilities. As a member of the FHLB, the Bank has the potential capacity to borrow an amount up to the value of its discounted qualified collateral. Borrowings from the FHLB are secured by certain securities from the Company's investment portfolio not otherwise pledged and certain residential and commercial real estate loans. At December 31, 2020, based on qualifying collateral less outstanding advances, the Bank had the capacity to borrow additional funds from the FHLB of up to approximately $500.0 million. In addition, based on qualifying collateral, the Bank had the capacity to borrow funds from the FRB Discount Window up to approximately $215.0 million at December 31, 2020. The Bank also has pre-approved borrowing arrangements with large correspondent banks to provide overnight and short-term borrowing capacity. In April 2020, the Company established access to the FRB's PPPLF, which provides funding secured by the pledge of PPP loans. Advances issued under the PPPLF are non-recourse. The amount and term of an advance matches the amount and remaining term of the PPP loans pledged. The Bank had the ability to borrow up to approximately $453.1 million under the PPPLF at December 31, 2020, in addition to the Discount Window capacity noted above. The Company had outstanding subordinated debt of $73.7 million, net of deferred issuance costs, at December 31, 2020, and $14.9 million at both December 31, 2019 and December 31, 2018. On July 7, 2020, the Company issued $60.0 million of fixed-to-floating rate, 10 year subordinated notes (the "2020 Notes"). In January 2015, the Company issued $15.0 million of fixed-to-floating rate, 15 year subordinated notes ("the 2015 Notes"). The Notes are intended to qualify as Tier 2 capital for regulatory purposes The 2015 Notes mature on January 30, 2030 (the "Maturity Date") and are currently callable by the Company at a premium, subject to regulatory approval, and at par beginning January 30, 2025. The 2015 Notes pay interest at a fixed rate of 6.00% per annum through January 30, 2025, after which floating monthly rates apply. Original debt issuance costs of $190 thousand have been netted against the subordinated debt on the consolidated balance sheet in accordance with accounting guidance. These costs are being amortized to interest expense over the life of the Notes. The 2020 Notes mature on July 15, 2030 and are callable at the Company's option on or after July 15, 2025. The 2020 Notes pay interest at a fixed rate of 5.25% per annum through October 15, 2025, after which floating quarterly rates apply. Original debt issuance costs were $1.2 million and have been netted against the subordinated debt on the consolidated balance sheet in accordance with accounting guidance. These costs are being amortized to interest expense over the life of the Notes. See also Note 17, "Fair Value Measurements," to the Company's consolidated financial statements of this Form 10-K, contained below, for further information regarding the Company's fair value measurements for borrowed funds and subordinated debt. See Note 2, "Investment Securities," and Note 3, "Loans," to the Company's consolidated financial statements of this Form 10-K, contained above, for further information regarding securities and loans pledged for borrowed funds. Refer to the "Borrowed Funds" and "Liquidity" sections in the "Financial Condition" section in Item 2, "Management's Discussion and Analysis of Financial Condition and Results of Operation," of this Form 10-K for additional information about other sources of funding availabl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The tables below present a summary of the Company's derivative financial instruments, notional amounts and fair values for the periods presented: As of December 31, 2020 (Dollars in thousands) Asset Notional Amount Asset Derivatives (1)(2) Liability Notional Amount Liability Derivatives (1)(2) Derivatives designated as hedging instruments Interest-rate contracts - pay fixed, receive floating $ — $ — $ 75,000 $ 2,814 Total cash flow hedge interest-rate swaps $ — $ — $ 75,000 $ 2,814 Derivatives not subject to hedge accounting Interest-rate contracts - pay floating, receive fixed $ 38,027 $ 2,286 $ — $ — Interest-rate contracts - pay fixed, receive floating — — 38,027 2,286 Total back-to-back interest-rate swaps $ 38,027 $ 2,286 $ 38,027 $ 2,286 December 31, 2019 (Dollars in thousands) Asset Notional Amount Asset Derivatives (1)(2) Liability Notional Amount Liability Derivatives (1)(2) Derivatives not subject to hedge accounting Interest-rate contracts - pay floating, receive fixed $ 10,502 $ 438 $ 12,273 $ 187 Interest-rate contracts - pay fixed, receive floating 12,273 187 10,502 438 Total back-to-back interest-rate swaps $ 22,775 $ 625 $ 22,775 $ 625 __________________________________________ (1) Accrued interest balances related to the Company’s interest rate swaps are not included in the fair values above and are immaterial. (2) The assets and liabilities related to the pay fixed, receive floating interest-rate contracts are subject to a master netting agreement and are presented net in the Consolidated Balance Sheet. The Company had no derivative fair value hedges at either December 31, 2020 or December 31, 2019. Cash flow hedges Interest-rate swap agreements may be entered into as hedges against adverse interest-rate fluctuations on specifically identified assets or liabilities. The Company’s cash flow hedges are used to manage differences in the amount, timing, and duration of the Company’s known or expected cash receipts and its known or expected cash payments principally related to the Company’s wholesale funding. The Company’s objectives in using these interest rate derivatives are to add stability to interest expense and to manage its exposure to interest rate movements. During the first quarter of 2020, the Company entered into three pay fixed, receive float interest rate swaps to hedge the variable cash flows associated with short-term wholesale funding. Each swap has a notional value of $25.0 million with respective maturities of three years, four years and five years. At December 31, 2020, these interest rate swaps are designated as cash flow hedges and involve the receipt of variable amounts from a counterparty in exchange for the Company making fixed-rate payments over the life of the agreements without exchange of the underlying notional amount. In relation to the Company's cash flow hedges, the Company estimates that an additional $971 thousand (pre-tax) will be reclassified out of AOCI as an increase to interest expense during the next twelve months. Back-to-Back swaps The Company has a "Back-to-Back Swap" program whereby the Bank enters into an interest-rate swap with qualified commercial banking customers and simultaneously enters into equal and opposite interest-rate swap with a swap counterparty. The transaction structure effectively minimizes the Bank's net interest rate risk exposure resulting from such transactions and allows commercial banking customers that have entered into customer interest-rate swap agreements to convert a floating-rate loan payment to a fixed-rate payment. Customer-related credit risk is minimized by the cross collateralization of the loan and the interest-rate-swap agreement to the customer's underlying collateral. Each Back-to-Back swap consists of two interest-rate swaps (a customer swap and offsetting counterparty swap) and amounted to a total number of 10 interest-rate swaps outstanding at both December 31, 2020 and December 31, 2019. As a result of this offsetting relationship, there were no net gains or losses recognized in income on Back-to-Back swaps during the years ended December 31, 2020, December 31, 2019, or December 31, 2018. Interest-rate swaps with the counterparty are subject to master netting agreements, while interest-rate swaps with customers are not. At December 31, 2020, all of the Back-to-Back swaps with the counterparty were in the same liability position, therefore there was no netting reflected in the Company’s Consolidated Balance Sheet. The table below presents the Company's liability derivative positions and the potential effect of those netting arrangements on its financial position, as of the period presented. As of December 31, 2019 (Dollars in thousands) Gross Amounts of Recognized Liabilities Gross Amounts Offset in the Consolidated Balance Sheet Net Amounts of Liabilities Presented in the Consolidated Balance Sheet Liability Derivatives Interest-rate contracts - pay fixed, receive floating $ 625 $ 187 $ 438 Credit Risk By using derivative financial instruments, the Company exposes itself to counterparty-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dditionally, counterparty interest-rate swaps contain provisions for collateral to be posted if the derivative exposure exceeds a threshold amount. The Company has one counterparty and it was rated A and A2 by Standard &amp; Poor's and Moody's, respectively, at December 31, 2020. The Company had no credit risk exposure at either December 31, 2020 or December 31, 2019 relating to interest-rate swaps with counterparties. When the Company has credit risk exposure, collateral is received from the counterparty and held by the Company. Collateral held by the Company is restricted and not considered an asset of the Company. Therefore, it is not carried on the Company's Consolidated Balance Sheet. If the Company posts collateral, the cash is restricted, it is considered an asset of the Company and is carried on the Company's Consolidated Balance Sheet. The Company posted cash collateral of $5.3 million and $850 thousand at December 31, 2020 and December 31, 2019, respectively. Credit-risk-related Contingent Features The Company's interest-rate swaps with counterparties contain credit-risk-related contingent provisions. These provisions provide the counterparty with the right to terminate its derivative positions and require the Company to settle its obligations under the agreements if the Company defaults on certain of its indebtedness. As of December 31, 2020, the fair value of derivatives in a net liability position, which excludes any adjustment for nonperformance risk, related to these agreements was $5.1 million. The Company has minimum collateral posting thresholds with certain of its derivative counterparties and has posted collateral at December 31, 2020 as noted above. Other Derivative Related Activity The Company also participates in loans originated by third party banks, where the originating bank utilizes a back-to-back interest-rate swap structure; however, the Company is not a party to the swap agreements. Under the terms of the loan participations, the Company has accepted contingent liabilities that would only be realized if the swaps were terminated early and there were outstanding losses not covered by the underlying borrowers and the borrowers' pledged collateral. If applicable, the Company's swap-loss exposure would be equal to a percentage of the originating bank's swap loss based on the ratio of the Company's loan participation to the underlying loan. At both December 31, 2020 and December 31, 2019, the Company had one participation loan where the originating bank utilizes a back-to-back interest-rate swap structure. At December 31, 2020, management considers the risk of material swap loss exposure related to this participation loan to be unlikely based the borrower's financial and collateral strength. Management continues to closely monitor for credit changes resulting from the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Financial Instruments with Off-Balance Sheet Risk and Concentrations of Credit Risk</t>
        </is>
      </c>
      <c r="B1" s="2" t="inlineStr">
        <is>
          <t>12 Months Ended</t>
        </is>
      </c>
    </row>
    <row r="2">
      <c r="B2" s="2" t="inlineStr">
        <is>
          <t>Dec. 31, 2020</t>
        </is>
      </c>
    </row>
    <row r="3">
      <c r="A3" s="3" t="inlineStr">
        <is>
          <t>Commitments and Contingencies Disclosure [Abstract]</t>
        </is>
      </c>
    </row>
    <row r="4">
      <c r="A4" s="4" t="inlineStr">
        <is>
          <t>Commitments, Contingencies and Financial Instruments with Off-Balance Sheet Risk and Concentrations of Credit Risk</t>
        </is>
      </c>
      <c r="B4" s="4" t="inlineStr">
        <is>
          <t>Commitments, Contingencies and Financial Instruments with Off-Balance Sheet Risk and Concentrations of Credit Risk The Company is party to financial instruments with off-balance sheet risk in the normal course of business to meet the financing needs of its customers. These financial instruments include commitments to originate loans, letters of credit, and unadvanced portions of loans and lines of credit. The instruments involve, to varying degrees, elements of credit risk in excess of the amount recognized in the Consolidated Balance Sheets. The contractual amounts of these instruments reflect the extent of involvement the Company has in the particular classes of financial instruments. The Company's exposure to credit loss in the event of nonperformance by the other party to the financial instrument for loan commitments and letters of credit is represented by the contractual amounts of those instruments. The Company uses the same credit policies in making commitments and conditional obligations as it does for on-balance sheet instruments. Financial instruments with off-balance sheet credit risk at December 31, 2020 and 2019 are as follows: (Dollars in thousands) 2020 2019 Commitments to originate loans $ 22,957 $ 25,930 Commitments to originate residential mortgages loans for sale 3,121 1,095 Commitments to sell residential mortgage loans 3,493 1,696 Letters of credit 28,038 25,284 Unadvanced portions of commercial real estate loans 14,935 20,486 Unadvanced portions of commercial loans and lines 530,525 472,419 Unadvanced portions of construction loans (commercial &amp; residential) 228,309 294,744 Unadvanced portions of home equity lines 118,686 113,387 Unadvanced portions of consumer loans 4,269 4,209 Commitments to originate loans are agreements to lend to a customer provided there is no violation of any condition established in the contract. Commitments generally have fixed expiration dates or other termination clauses and may require payment of a fee by the customer.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The Company originates residential mortgage loans intended for sale under agreements to sell such loans on an individual loan basis and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etters of credit are conditional commitments issued by the Company to guarantee the financial obligation or performance of a customer to a third 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 Unadvanced portions of loans and lines of credit represent credit extended to customers but not yet drawn upon and are secured or guaranteed under preexisting loan agreements and credit evaluations having taken into consideration the full commitment amount. See also Note 9, "Derivatives and Hedging Activities," and Note 1, "Summary of Significant Accounting Policies," under Item (p), "Derivatives," to the Company's consolidated financial statements of this Form 10-K, contained above, for information on the Company's interest-rate lock commitments, interest-rate swaps, and participation in loans originated by third-party banks with potential contingent liabilities. There are no material pending legal proceedings to which the Company or its subsidiaries are a party or to which any of its property is subject, other than ordinary and routine litigation incidental to the business of the Company. Management does not believe resolution of any present litigation will have a material adverse effect on the consolidated financial condition or results of oper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0</t>
        </is>
      </c>
    </row>
    <row r="3">
      <c r="A3" s="3" t="inlineStr">
        <is>
          <t>Equity [Abstract]</t>
        </is>
      </c>
    </row>
    <row r="4">
      <c r="A4" s="4" t="inlineStr">
        <is>
          <t>Comprehensive Income (Loss)</t>
        </is>
      </c>
      <c r="B4" s="4" t="inlineStr">
        <is>
          <t xml:space="preserve">Comprehensive Income (Loss) The following table presents a reconciliation of the changes in the components of other comprehensive income (loss) for the dates indicated, including the amount of income tax (expense) benefit allocated to each component of other comprehensive income (loss): Year ended December 31, 2020 Year ended December 31, 2019 (Dollars in thousands) Pre-Tax Tax (Expense) Benefit After Tax Amount Pre-Tax Tax (Expense) Benefit After Tax Amount Change in fair value of debt securities $ 17,841 $ (3,958) $ 13,883 $ 15,330 $ (3,422) $ 11,908 Less: net security gains reclassified into non-interest income 227 (50) 177 146 (32) 114 Net change in fair value of debt securities 17,614 (3,908) 13,706 15,184 (3,390) 11,794 Change in fair value of cash flow hedges (3,328) 935 (2,393) — — — Less: net cash flow hedges losses reclassified into interest expense (514) 144 (370) — — — Net change in fair value of cash flow hedges (2,814) 791 (2,023) — — — Total other comprehensive income (loss), net $ 14,800 $ (3,117) $ 11,683 $ 15,184 $ (3,390) $ 11,794 Information on the Company's accumulated other comprehensive income (loss), net of tax, is comprised of the following components as of the periods indicated: Year ended December 31, 2020 Year ended December 31, 2019 (Dollars in thousands) Unrealized gains on debt securities Unrealized losses on cash flow hedges Total Unrealized gains (losses) on debt securities Unrealized gains (losses) on cash flow hedges Total Accumulated other comprehensive income - beginning balance $ 10,510 $ — $ 10,510 $ (1,284) $ — $ (1,284) Total other comprehensive income (loss), net 13,706 (2,023) 11,683 11,794 — 11,794 Accumulated other comprehensive income - ending balance $ 24,216 $ (2,023) $ 22,193 $ 10,510 $ — $ 10,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ash and cash equivalents:</t>
        </is>
      </c>
    </row>
    <row r="3">
      <c r="A3" s="4" t="inlineStr">
        <is>
          <t>Cash and due from banks</t>
        </is>
      </c>
      <c r="C3" s="5" t="n">
        <v>40636</v>
      </c>
      <c r="D3" s="5" t="n">
        <v>39927</v>
      </c>
    </row>
    <row r="4">
      <c r="A4" s="4" t="inlineStr">
        <is>
          <t>Interest-earning deposits</t>
        </is>
      </c>
      <c r="C4" s="6" t="n">
        <v>213146</v>
      </c>
      <c r="D4" s="6" t="n">
        <v>23867</v>
      </c>
    </row>
    <row r="5">
      <c r="A5" s="4" t="inlineStr">
        <is>
          <t>Total cash and cash equivalents</t>
        </is>
      </c>
      <c r="C5" s="6" t="n">
        <v>253782</v>
      </c>
      <c r="D5" s="6" t="n">
        <v>63794</v>
      </c>
    </row>
    <row r="6">
      <c r="A6" s="3" t="inlineStr">
        <is>
          <t>Investments:</t>
        </is>
      </c>
    </row>
    <row r="7">
      <c r="A7" s="4" t="inlineStr">
        <is>
          <t>Debt securities at fair value</t>
        </is>
      </c>
      <c r="C7" s="6" t="n">
        <v>582303</v>
      </c>
      <c r="D7" s="6" t="n">
        <v>504788</v>
      </c>
    </row>
    <row r="8">
      <c r="A8" s="4" t="inlineStr">
        <is>
          <t>Equity securities at fair value</t>
        </is>
      </c>
      <c r="C8" s="6" t="n">
        <v>746</v>
      </c>
      <c r="D8" s="6" t="n">
        <v>467</v>
      </c>
    </row>
    <row r="9">
      <c r="A9" s="4" t="inlineStr">
        <is>
          <t>Total investment securities at fair value</t>
        </is>
      </c>
      <c r="C9" s="6" t="n">
        <v>583049</v>
      </c>
      <c r="D9" s="6" t="n">
        <v>505255</v>
      </c>
    </row>
    <row r="10">
      <c r="A10" s="4" t="inlineStr">
        <is>
          <t>Federal Home Loan Bank ("FHLB") stock</t>
        </is>
      </c>
      <c r="C10" s="6" t="n">
        <v>1905</v>
      </c>
      <c r="D10" s="6" t="n">
        <v>4484</v>
      </c>
    </row>
    <row r="11">
      <c r="A11" s="4" t="inlineStr">
        <is>
          <t>Loans held for sale</t>
        </is>
      </c>
      <c r="C11" s="6" t="n">
        <v>371</v>
      </c>
      <c r="D11" s="6" t="n">
        <v>601</v>
      </c>
    </row>
    <row r="12">
      <c r="A12" s="3" t="inlineStr">
        <is>
          <t>Loans:</t>
        </is>
      </c>
    </row>
    <row r="13">
      <c r="A13" s="4" t="inlineStr">
        <is>
          <t>Total loans</t>
        </is>
      </c>
      <c r="C13" s="6" t="n">
        <v>3073860</v>
      </c>
      <c r="D13" s="6" t="n">
        <v>2565459</v>
      </c>
    </row>
    <row r="14">
      <c r="A14" s="4" t="inlineStr">
        <is>
          <t>Allowance for loan losses</t>
        </is>
      </c>
      <c r="C14" s="6" t="n">
        <v>-44565</v>
      </c>
      <c r="D14" s="6" t="n">
        <v>-33614</v>
      </c>
    </row>
    <row r="15">
      <c r="A15" s="4" t="inlineStr">
        <is>
          <t>Net loans</t>
        </is>
      </c>
      <c r="C15" s="6" t="n">
        <v>3029295</v>
      </c>
      <c r="D15" s="6" t="n">
        <v>2531845</v>
      </c>
    </row>
    <row r="16">
      <c r="A16" s="4" t="inlineStr">
        <is>
          <t>Premises and equipment, net</t>
        </is>
      </c>
      <c r="C16" s="6" t="n">
        <v>46708</v>
      </c>
      <c r="D16" s="6" t="n">
        <v>45419</v>
      </c>
    </row>
    <row r="17">
      <c r="A17" s="4" t="inlineStr">
        <is>
          <t>Lease right-of-use asset</t>
        </is>
      </c>
      <c r="C17" s="6" t="n">
        <v>18439</v>
      </c>
      <c r="D17" s="6" t="n">
        <v>19048</v>
      </c>
    </row>
    <row r="18">
      <c r="A18" s="4" t="inlineStr">
        <is>
          <t>Accrued interest receivable</t>
        </is>
      </c>
      <c r="C18" s="6" t="n">
        <v>16079</v>
      </c>
      <c r="D18" s="6" t="n">
        <v>12295</v>
      </c>
    </row>
    <row r="19">
      <c r="A19" s="4" t="inlineStr">
        <is>
          <t>Deferred income taxes, net</t>
        </is>
      </c>
      <c r="C19" s="6" t="n">
        <v>11290</v>
      </c>
      <c r="D19" s="6" t="n">
        <v>8732</v>
      </c>
    </row>
    <row r="20">
      <c r="A20" s="4" t="inlineStr">
        <is>
          <t>Bank-owned life insurance</t>
        </is>
      </c>
      <c r="C20" s="6" t="n">
        <v>31363</v>
      </c>
      <c r="D20" s="6" t="n">
        <v>30776</v>
      </c>
    </row>
    <row r="21">
      <c r="A21" s="4" t="inlineStr">
        <is>
          <t>Prepaid income taxes</t>
        </is>
      </c>
      <c r="C21" s="6" t="n">
        <v>2449</v>
      </c>
      <c r="D21" s="6" t="n">
        <v>572</v>
      </c>
    </row>
    <row r="22">
      <c r="A22" s="4" t="inlineStr">
        <is>
          <t>Prepaid expenses and other assets</t>
        </is>
      </c>
      <c r="C22" s="6" t="n">
        <v>13938</v>
      </c>
      <c r="D22" s="6" t="n">
        <v>6572</v>
      </c>
    </row>
    <row r="23">
      <c r="A23" s="4" t="inlineStr">
        <is>
          <t>Goodwill</t>
        </is>
      </c>
      <c r="C23" s="6" t="n">
        <v>5656</v>
      </c>
      <c r="D23" s="6" t="n">
        <v>5656</v>
      </c>
    </row>
    <row r="24">
      <c r="A24" s="4" t="inlineStr">
        <is>
          <t>Total assets</t>
        </is>
      </c>
      <c r="C24" s="6" t="n">
        <v>4014324</v>
      </c>
      <c r="D24" s="6" t="n">
        <v>3235049</v>
      </c>
    </row>
    <row r="25">
      <c r="A25" s="3" t="inlineStr">
        <is>
          <t>Deposits:</t>
        </is>
      </c>
    </row>
    <row r="26">
      <c r="A26" s="4" t="inlineStr">
        <is>
          <t>Customer deposits</t>
        </is>
      </c>
      <c r="C26" s="6" t="n">
        <v>3476268</v>
      </c>
      <c r="D26" s="6" t="n">
        <v>2786730</v>
      </c>
    </row>
    <row r="27">
      <c r="A27" s="4" t="inlineStr">
        <is>
          <t>Brokered deposits</t>
        </is>
      </c>
      <c r="B27" s="4" t="inlineStr">
        <is>
          <t>[1]</t>
        </is>
      </c>
      <c r="C27" s="6" t="n">
        <v>74995</v>
      </c>
      <c r="D27" s="6" t="n">
        <v>0</v>
      </c>
    </row>
    <row r="28">
      <c r="A28" s="4" t="inlineStr">
        <is>
          <t>Total deposits</t>
        </is>
      </c>
      <c r="C28" s="6" t="n">
        <v>3551263</v>
      </c>
      <c r="D28" s="6" t="n">
        <v>2786730</v>
      </c>
    </row>
    <row r="29">
      <c r="A29" s="4" t="inlineStr">
        <is>
          <t>Borrowed funds</t>
        </is>
      </c>
      <c r="C29" s="6" t="n">
        <v>4774</v>
      </c>
      <c r="D29" s="6" t="n">
        <v>96173</v>
      </c>
    </row>
    <row r="30">
      <c r="A30" s="4" t="inlineStr">
        <is>
          <t>Subordinated debt</t>
        </is>
      </c>
      <c r="C30" s="6" t="n">
        <v>73744</v>
      </c>
      <c r="D30" s="6" t="n">
        <v>14872</v>
      </c>
    </row>
    <row r="31">
      <c r="A31" s="4" t="inlineStr">
        <is>
          <t>Lease liability</t>
        </is>
      </c>
      <c r="C31" s="6" t="n">
        <v>17539</v>
      </c>
      <c r="D31" s="6" t="n">
        <v>18104</v>
      </c>
    </row>
    <row r="32">
      <c r="A32" s="4" t="inlineStr">
        <is>
          <t>Accrued expenses and other liabilities</t>
        </is>
      </c>
      <c r="C32" s="6" t="n">
        <v>30638</v>
      </c>
      <c r="D32" s="6" t="n">
        <v>21683</v>
      </c>
    </row>
    <row r="33">
      <c r="A33" s="4" t="inlineStr">
        <is>
          <t>Accrued interest payable</t>
        </is>
      </c>
      <c r="C33" s="6" t="n">
        <v>1940</v>
      </c>
      <c r="D33" s="6" t="n">
        <v>846</v>
      </c>
    </row>
    <row r="34">
      <c r="A34" s="4" t="inlineStr">
        <is>
          <t>Total liabilities</t>
        </is>
      </c>
      <c r="C34" s="6" t="n">
        <v>3679898</v>
      </c>
      <c r="D34" s="6" t="n">
        <v>2938408</v>
      </c>
    </row>
    <row r="35">
      <c r="A35" s="4" t="inlineStr">
        <is>
          <t>Commitments and Contingencies</t>
        </is>
      </c>
      <c r="C35" s="4" t="inlineStr">
        <is>
          <t xml:space="preserve"> </t>
        </is>
      </c>
      <c r="D35" s="4" t="inlineStr">
        <is>
          <t xml:space="preserve"> </t>
        </is>
      </c>
    </row>
    <row r="36">
      <c r="A36" s="3" t="inlineStr">
        <is>
          <t>Stockholders' Equity</t>
        </is>
      </c>
    </row>
    <row r="37">
      <c r="A37" s="4" t="inlineStr">
        <is>
          <t>Preferred stock $0.01 par value per share; 1,000,000 shares authorized; no shares issued</t>
        </is>
      </c>
      <c r="C37" s="6" t="n">
        <v>0</v>
      </c>
      <c r="D37" s="6" t="n">
        <v>0</v>
      </c>
    </row>
    <row r="38">
      <c r="A38" s="4" t="inlineStr">
        <is>
          <t>Common stock $0.01 par value per share; 40,000,000 shares authorized; 11,937,795 shares issued and outstanding at December 31, 2020 and 11,825,331 shares issued and outstanding at December 31, 2019</t>
        </is>
      </c>
      <c r="C38" s="6" t="n">
        <v>119</v>
      </c>
      <c r="D38" s="6" t="n">
        <v>118</v>
      </c>
    </row>
    <row r="39">
      <c r="A39" s="4" t="inlineStr">
        <is>
          <t>Additional paid-in capital</t>
        </is>
      </c>
      <c r="C39" s="6" t="n">
        <v>97137</v>
      </c>
      <c r="D39" s="6" t="n">
        <v>94170</v>
      </c>
    </row>
    <row r="40">
      <c r="A40" s="4" t="inlineStr">
        <is>
          <t>Retained earnings</t>
        </is>
      </c>
      <c r="C40" s="6" t="n">
        <v>214977</v>
      </c>
      <c r="D40" s="6" t="n">
        <v>191843</v>
      </c>
    </row>
    <row r="41">
      <c r="A41" s="4" t="inlineStr">
        <is>
          <t>Accumulated other comprehensive income</t>
        </is>
      </c>
      <c r="C41" s="6" t="n">
        <v>22193</v>
      </c>
      <c r="D41" s="6" t="n">
        <v>10510</v>
      </c>
    </row>
    <row r="42">
      <c r="A42" s="4" t="inlineStr">
        <is>
          <t>Total stockholders' equity</t>
        </is>
      </c>
      <c r="C42" s="6" t="n">
        <v>334426</v>
      </c>
      <c r="D42" s="6" t="n">
        <v>296641</v>
      </c>
    </row>
    <row r="43">
      <c r="A43" s="4" t="inlineStr">
        <is>
          <t>Total liabilities and stockholders' equity</t>
        </is>
      </c>
      <c r="C43" s="5" t="n">
        <v>4014324</v>
      </c>
      <c r="D43" s="5" t="n">
        <v>3235049</v>
      </c>
    </row>
    <row r="44"/>
    <row r="45">
      <c r="A45" s="4" t="inlineStr">
        <is>
          <t>[1]</t>
        </is>
      </c>
      <c r="B45" s="4" t="inlineStr">
        <is>
          <t>Brokered CDs which are individually $250,000 and under</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hares Authorized and Share Issuance The Company's authorized capital is divided into common stock and preferred stock. The Company is authorized to issue 40,000,000 shares of common stock, with a par value of $0.01 per share, and as of December 31, 2020 had 11,937,795 shares issued and outstanding. Holders of common stock are entitled to one vote per share and are entitled to receive dividends if, as and when declared by the Board. Dividend and liquidation rights of the common stock may be subject to the rights of any outstanding preferred stock. The Company is also authorized to issue 1,000,000 shares of preferred stock, with a par value of $0.01 per share. No preferred stock has been issued as of the date of this Form 10-K. The Company has a stockholders' rights plan. Under the plan, each share of common stock includes a right to purchase under certain circumstances one one-hundredth of a share of the Company's Series A Junior Participating Preferred Stock, par value $0.01 per share, at a purchase price of $122.50 per one one-hundredth of a preferred share, subject to adjustment, or, in certain circumstances, to receive cash, property, shares of common stock or other securities of the Company. The rights are not presently exercisable and remain attached to the shares of common stock until the occurrence of certain triggering events that would ordinarily be associated with an unsolicited acquisition or attempted acquisition of 10% or more of the Company's outstanding shares of common stock. The rights have no voting or dividend privileges, and unless and until they become exercisable, have no dilutive effect on the earnings of the Company. The rights will expire, unless earlier redeemed, exchanged, or otherwise rescinded by the Company, on January 13, 2028. The Company's stock incentive plans permit the Board to grant, under various terms, stock options (for the purchase of newly issued shares of common stock), common stock, restricted stock awards, restricted stock units and stock appreciation rights to officers and other employees, non-employee directors and consultants. The Company issues stock options and restricted stock awards to officers and other employees and restricted stock awards and stock compensation in lieu of cash fees to non-employee directors. The restricted stock awards allow for the non-forfeitable receipt of dividends, and the voting of all shares, whether or not vested, throughout the vesting periods at the same proportional level as common shares outstanding. The unvested restricted stock awards are the Company's only participating securities and are included in shares outstanding. Unvested participating restricted awards amounted to 116,174 shares and 102,056 shares as of December 31, 2020 and December 31, 2019, respectively. See Item (t), "Earnings per Share," contained in Note 1, "Summary of Significant Accounting Policies," to the Company's consolidated financial statements of this Form 10-K, contained above, and Note 16, "Earnings per Share," to the Company's consolidated financial statements of this Form 10-K, contained below, for additional information regarding unvested participating restricted awards and the Company's earnings per share calculation. Upon vesting, restricted stock awards may be net settled to cover payment for employee tax obligations, resulting in shares of common stock being reacquired by the Company and returned to the pool of shares reserved for issuance under the incentive plans. In accordance with Massachusetts law, shares reacquired by the Company will be treated as authorized but unissued shares. The Company's stock incentive plans also allow for newly issued shares of common stock to be issued without restrictions to officers and other employees, non-employee directors and consultants. From time to time, the Company issues shares to community members for consulting on regional advisory councils and grants shares of fully vested stock as employee anniversary awards. These shares vest immediately and the cost, which is based on the market price on the date of grant and deemed to be immaterial, is expensed in the period in which the services are rendered. See Note 14, "Stock-Based Compensation," to the Company's consolidated financial statements of this Form 10-K, contained below, for additional information regarding the Company's stock incentive plans. In addition, the Company maintains a dividend reinvestment and direct stock purchase plan ("DRSPP") which enables stockholders, at their discretion, to elect to reinvest cash dividends paid on their shares of the Company's common stock by purchasing additional shares of common stock from the Company at a purchase price equal to fair market value. Under the DRSPP, stockholders and new investors also have the opportunity to purchase shares of the Company's common stock without brokerage fees, subject to monthly minimums and maximums. During the years ended December 31, 2020, 2019, and 2018, the direct purchase component of the DRSPP was used by stockholders to purchase 1,869, 1,609 and 2,652 shares of the Company's common stock totaling $44 thousand, $48 thousand, and $94 thousand, respectively. See "Dividends" below for further information about the dividend reinvestment portion of the DRSPP. Capital Raised and Capital Adequacy Requirements Capital planning by the Company and the Bank considers current needs and anticipated future growth. Ongoing sources of capital include the retention of earnings, less dividends paid, proceeds from the exercise of employee stock options and proceeds from purchases of shares pursuant to the DRSPP. Additional sources of capital for the Company and the Bank have been proceeds from the issuance of common stock and proceeds from the issuance of subordinated debt. The Company believes its current capital is adequate to support ongoing operations. Management believes, as of December 31, 2020, that the Company and the Bank met all capital adequacy requirements to which they were subject. As of December 31, 2020, and December 31, 2019, the Company met the definition of "well-capitalized" under the applicable Federal Reserve Board regulations and the Bank qualified as "well-capitalized" under the prompt corrective action regulations of Basel III and the FDIC. On July 7, 2020, the Company issued $60.0 million of fixed-to-floating rate subordinated notes, that are due in 2030 and redeemable at the option of the Company beginning on or after July 15, 2025. The Notes are intended to qualify as Tier 2 capital for regulatory purposes for the Company. In September 2020, the Company invested $53.0 million of the net proceeds from the issuance into Capital at the Bank. The Company's and the Bank's actual capital amounts and ratios are presented as of December 31, 2020 and December 31, 2019 in the tables below: Actual Minimum Capital for Capital Adequacy Purposes (1) Minimum Capital To Be Well Capitalized (2) (Dollars in thousands) Amount Ratio Amount Ratio Amount Ratio As of December 31, 2020 The Company Total Capital to risk-weighted assets ("RWA") $ 415,999 14.62 % $ 227,631 8.00 % N/A N/A Tier 1 Capital to RWA 306,577 10.77 % 170,723 6.00 % N/A N/A Tier 1 Capital to average assets ("AA") or Leverage Ratio 306,577 7.52 % 163,127 4.00 % N/A N/A Common Equity Tier 1 Capital to RWA 306,577 10.77 % 128,042 4.50 % N/A N/A The Bank Total Capital to RWA $ 413,862 14.55 % $ 227,631 8.00 % $ 284,538 10.00 % Tier 1 Capital to RWA 378,184 13.29 % 170,723 6.00 % 227,631 8.00 % Tier 1 Capital to AA, Leverage Ratio 378,184 9.27 % 163,127 4.00 % 203,909 5.00 % Common Equity Tier 1 Capital to RWA 378,184 13.29 % 128,042 4.50 % 184,950 6.50 % Actual Minimum Capital (1) Minimum Capital To Be Well Capitalized (2) (Dollars in thousands) Amount Ratio Amount Ratio Amount Ratio As of December 31, 2019 The Company Total Capital to RWA $ 328,961 11.88 % $ 221,435 8.00 % N/A N/A Tier 1 Capital to RWA 280,475 10.13 % 166,077 6.00 % N/A N/A Tier 1 Capital to AA, Leverage Ratio 280,475 8.86 % 126,661 4.00 % N/A N/A Common Equity Tier 1 Capital to RWA 280,475 10.13 % 124,557 4.50 % N/A N/A The Bank Total Capital to RWA $ 328,489 11.87 % $ 221,435 8.00 % $ 276,794 10.00 % Tier 1 Capital to RWA 294,875 10.65 % 166,077 6.00 % 221,435 8.00 % Tier 1 Capital to AA, Leverage Ratio 294,875 9.31 % 126,661 4.00 % 158,326 5.00 % Common Equity Tier 1 Capital to RWA 294,875 10.65 % 124,557 4.50 % 179,916 6.50 % __________________________________________ (1) Before application of the capital conservation buffer of 2.50% as of December 31, 2020 and December 31, 2019. See discussion below. (2) For the Bank to qualify as "well-capitalized," it must maintain at least the minimum ratios listed under the regulatory prompt corrective action framework. This framework does not apply to the Company. The Company is subject to the Basel III capital ratio requirements which include a "capital conservation buffer" of 2.50% above the regulatory minimum risk-based capital adequacy requirements shown above. The capital conservation buffer requirement, which had a phase in implementation period, was fully implemented on January 1, 2019. If a banking organization dips into its capital conservation buffer it may be restricted in its activities, including its ability to pay dividends and discretionary bonus payments to its executive officers. Both the Company's and the Bank's actual ratios, as outlined in the table above, exceeded the Basel III risk-based capital requirement with the capital conservation buffer as of December 31, 2020. The Basel III minimum capital ratio requirements as applicable to the Company and the Bank with the capital conversation buffer are summarized in the table below: Basel III Minimum for Capital Adequacy Purposes Basel III Additional Capital Conservation Buffer Basel III "Adequate" Ratio with Capital Conservation Buffer Total Capital to RWA 8.00% 2.50% 10.50% Tier 1 Capital to RWA 6.00% 2.50% 8.50% Tier 1 Capital to AA, or Leverage Ratio 4.00% —% 4.00% Common equity tier 1 capital to RWA 4.50% 2.50% 7.00% Failure to meet minimum capital requirements can initiate or result in certain mandatory and possibly additional discretionary supervisory actions by regulators that, if undertaken, could have a material adverse effect on the Company's consolidated financial statements. Under applicable capital adequacy requirements and the regulatory framework for prompt corrective action applicable to the Bank,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See also "Supervision and Regulation," contained in Item 1, "Business," of this Form 10-K for further information on the Company's Basel III and capital requirements. Dividends Neither the Company nor the Bank may declare or pay dividends on its stock if the effect thereof would cause stockholders' equity to be reduced below applicable regulatory capital requirements or if such declaration and payment would otherwise violate regulatory requirements. As the principal asset of the Company, the Bank currently provides the only source of cash for the payment of dividends by the Company. Under Massachusetts law, trust companies such as the Bank may pay dividends only out of "net profits" and only to the extent that such payments will not impair the Bank's capital stock. Any dividend payment that would exceed the total of the Bank's net profits for the current year plus its retained net profits of the preceding two years would require the Massachusetts Division of Banks' approval. Applicable provisions of the FDIC Improvement Act also prohibit a bank from paying any dividends on its capital stock if the bank is in default on the payment of any assessment to the FDIC or if the payment of dividends would otherwise cause the bank to become undercapitalized. Any restrictions, regulatory or otherwise, on the ability of the Bank to pay dividends to the Company may restrict the ability of the Company to pay dividends to the holders of its common stock. The statutory term "net profits" essentially equates with the accounting term "net income" and is defined under the Massachusetts banking statutes to mean the remainder of all earnings from current operations plus actual recoveries on loans and investments and other assets after deducting from such total all current operating expenses, actual losses, accrued dividends on any preferred stock and all federal and state taxes. For the year ended December 31, 2020, the Company declared $8.3 million in cash dividends and stockholders utilized the dividend reinvestment portion of the DRSPP to purchase an aggregate of 50,506 shares of the Company's common stock totaling $1.2 million. In 2019, the Company declared $7.5 million in cash dividends and stockholders utilized the dividend reinvestment portion of the DRSPP to purchase 39,176 shares of the Company's common stock totaling $1.2 million. In 2018, the Company declared $6.8 million in cash dividends and stockholders utilized the dividend reinvestment portion of the DRSPP to purchase 37,999 shares of the Company's common stock totaling $1.3 million. See "Shares Authorized and Share Issuance" above in this Note 12 of this Form 10-K for more information on the DRSPP, including the direct stock purchase component of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Contribution Plans The Company has a 401(k) defined contribution employee benefit plan. The 401(k) plan allows eligible employees to contribute a percentage of their earnings to the plan. A portion of an employee's contribution, as determined by the Compensation and Human Resources Committee of the Board of Directors, is matched by the Company. In 2020, 2019, and 2018 the Company's percentage match was 70% up to the first 6% contributed by the employee. All eligible employees, at least 18 years of age and completing 1 hour of service, may participate in the 401(k) plan. Since the fourth quarter of 2017, vesting for the Company's 401(k) retirement plan matching contribution is based on years of service with participants becoming 25% vested on the anniversary of their hire date and each subsequent year until they are 100% vested following four years of service. Unvested amounts not distributable to an employee following termination of employment are used to offset plan expenses and the Company's matching contributions. The Company's expense for the 401(k) plan match was $1.6 million, $1.5 million, and $1.3 million, respectively, for the years ended December 31, 2020, 2019, and 2018. Additionally, on December 11, 2018, the Board approved and adopted the Enterprise Bank Supplemental Executive Retirement and Deferred Compensation Plan. The plan is unfunded and is maintained for the purpose of providing deferred compensation to a certain group of management employees. Total expenses for the deferred compensation plan were $249 thousand and $322 thousand for the years ended December 31, 2020 and 2019, respectively. Supplemental Employee Retirement Plan ("SERP") The Company has salary continuation agreements with two of its current executive officers and one former executive officer. These salary continuation agreements provide for predetermined fixed-cash supplemental retirement benefits to be provided for a period of 20 years after each individual reaches a defined "benefit age." The individuals covered under the SERP have reached the defined benefit age and are receiving payments under the SERP. Additionally, the Company has not recognized service costs in the current or prior year as each officer had previously attained their individually defined benefit age and was fully vested under the SERP. This non-qualified plan represents a direct liability of the Company, and as such, the Company has no specific assets set aside to settle the benefit obligation. The aggregate amount accrued, or the "accumulated benefit obligation,"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The amounts charged to expense for the SERP are included in the table below. The Company anticipates accruing an additional $60 thousand to the SERP for the year ending December 31, 2021. The following table provides a reconciliation of the changes in the supplemental retirement benefit obligation and the net periodic benefit cost for the years ended December 31: (Dollars in thousands) 2020 2019 2018 Reconciliation of benefit obligation: Benefit obligation at beginning of year $ 2,064 $ 2,174 $ 2,372 Net periodic benefit cost: Interest cost 61 84 110 Actuarial loss (gain) 74 82 (32) Net periodic benefit costs $ 135 $ 166 $ 78 Benefits paid (276) (276) (276) Benefit obligation at end of year $ 1,923 $ 2,064 $ 2,174 Funded status: Accrued liability as of December 31 $ (1,923) $ (2,064) $ (2,174) Discount rate used for benefit obligation (1) 3.25 % 4.00 % 4.75 % __________________________________________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SERP benefits expected to be paid in each of the next five years and in the aggregate five years thereafter: (Dollars in thousands) 2021 $ 276 2022 276 2023 276 2024 276 2025 276 2026-2030 835 Supplemental Life Insurance The Company has provided supplemental life insurance through split-dollar life insurance arrangements for certain executive and senior officers on whom the Bank owns BOLI. See Item (l), "Bank Owned Life Insurance," in Note 1, "Summary of Significant Accounting Policies," to the Company's consolidated financial statements of this Form 10-K, contained above, for further information regarding BOLI.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the Company has no specific assets set aside to settle the benefit obligation. The funded status is the aggregate amount accrued, or the "accumulated post-retirement benefit obligation," which is the present value of the post-retirement benefits associated with this arrangement. The following table provides a reconciliation of the changes in the post-retirement supplemental life insurance plan obligation and the net periodic benefit cost for the years ended December 31: (Dollars in thousands) 2020 2019 2018 Reconciliation of benefit obligation: Benefit obligation at beginning of year $ 2,424 $ 2,084 $ 2,032 Net periodic benefit cost: Service cost (21) (16) (13) Interest cost 131 95 94 Actuarial loss (gain) 97 261 (29) Total net period cost $ 207 $ 340 $ 52 Benefit obligation at end of year $ 2,631 $ 2,424 $ 2,084 Funded status: Accrued liability as of December 31 $ (2,631) $ (2,424) $ (2,084) Discount rate used for benefit obligation (1) 3.25 % 4.00 % 4.75 % __________________________________________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The amounts charged to expense for supplemental life insurance are included in the table above. The Company anticipates accruing an additional $63 thousand to the plan for the year ending December 31, 2021. See also Note 14, "Stock-Based Compensation," to the Company's consolidated financial statements of this Form 10-K, contained below, for further information regarding employee benefits offered in the form of stock options an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currently has one active stock incentive plan: The Enterprise Bancorp, Inc. 2016 Stock Incentive Plan, as amended. The 2016 plan permits the Board to grant, under various terms, common stock, both incentive and non-qualified stock options (for the purchase of newly issued shares of common stock), restricted stock, restricted stock units and stock appreciation rights to officers and other employees, directors, and consultants. Option exercises and restricted stock vesting may be net exercised or net settled to cover option costs and employee tax obligations under the terms of the respective plan. As of December 31, 2020, 183,561 common shares remained available for future grants under the 2016 plan. Awards previously granted under an earlier, now expired plan remain outstanding and may be exercised through 2028. The Company's stock-based compensation expense related to these plans includes stock options and stock awards to officers and other employees included in salary and benefits expense, and stock awards and stock compensation in lieu of cash fees to non-employee directors both included in other operating expenses. Total stock-based compensation expense was $1.9 million for both the years ended December 31, 2020 and 2019 and $1.8 million for the year ended December 31, 2018. The total tax benefit recognized related to the stock-based compensation expense was $535 thousand, $526 thousand, and $519 thousand for the years ended 2020, 2019 and 2018, respectively. A tax expense associated with employee exercises and vesting of stock compensation of approximately $25 thousand was recorded for the year ended December 31, 2020, compared with tax benefits, which were recorded as reductions of the Company's income tax expense, of $137 thousand and $302 thousand for the years ended December 31, 2019 and December 31, 2018, respectively. These amounts, treated as discrete tax items in the period in which they occur, will vary from year to year as a function of the volume of share-based payments vested or exercised and the then current market price of the Company's stock in comparison to the compensation cost recognized in the Company's consolidated financial statements. Stock Option Awards Stock options granted generally vest 50% in year two and 50% in year four, on or about the anniversary date of the awards. Vested stock options are only exercisable while the employee remains employed with the Company and for a limited time thereafter. For all awards, if a grantee's employment or other service relationship, such as service as a director, is terminated for any reason, then any stock options granted that have not vested at the time of such termination generally must be forfeited, unless the Compensation and Human Resources Committee or the Board, as the case may be, waives such forfeiture requirement. Under the terms of the plans, stock options may not be granted at less than 100% of the fair market value of the shares on the date of grant and may not have a term of more than 10 years. Any shares of common stock reserved for issuance pursuant to stock options granted under the plans that are returned to the Company unexercised shall remain available for issuance under such plan, while the plan is effective. For participants owning 10% or more of the Company's outstanding common stock (of which there are currently none), incentive stock options may not be granted at less than 110% of the fair market value of the shares on the date of grant and may not have an expiration term of more than five years. The Company utilizes the Black-Scholes option valuation model in order to determine the per share grant date fair value of stock option grants. The table below provides a summary of the stock options granted, including the weighted average fair value, the fair value as a percentage of the market value of the underlying stock at the date of grant and the average assumptions used in the model for the years indicated: Stock Option Awards 2020 2019 2018 Stock options granted 24,208 23,218 14,755 Term in years 10 10 10 Weighted average assumptions used in the fair value model: Expected volatility 37 % 33 % 37 % Expected dividend yield 3.43 % 2.75 % 2.10 % Expected life in years 6.5 6.5 6.5 Risk-free interest rate 1.02 % 2.58 % 2.86 % Weighted average market price on date of grants $ 28.22 $ 29.84 $ 34.33 Per share weighted average fair value $ 8.41 $ 8.70 $ 11.98 Fair value as a percentage of market value at grant date 30 % 29 % 35 % The expected volatility is the anticipated variability in the Company's share price over the expected life of the stock option and is based on the Company's historical volatility. The expected dividend yield is the Company's projected dividends based on historical annualized dividend yield to coincide with volatility divided by its share price at the date of grant. The expected life represents the period of time that the stock option is expected to be outstanding. The Company utilized the simplified method, under which the expected term equals the vesting term plus the contractual term divided by 2. The risk-free interest rate is based on the U.S. Department of the Treasury rate in effect at the time of grant for a period equivalent to the expected life of the stock option. Stock option transactions during the year ended December 31, 2020 are summarized as follows: (Dollars in thousands, except per share data) Options Weighted Average Exercise Weighted Average Remaining Life in Years Aggregate Outstanding December 31, 2019 159,372 $ 23.45 5.8 $ 1,667 Granted 24,208 28.22 Exercised 1,166 20.19 Forfeited/Expired 1,112 29.51 Outstanding December 31, 2020 181,302 $ 24.07 5.3 $ 627 Vested and Exercisable at December 31, 2020 122,058 $ 21.30 3.9 $ 627 The aggregate intrinsic value in the table above represents the difference between the closing price of the Company's common stock on December 31, 2020 and the exercise price, multiplied by the number of stock options outstanding. The intrinsic value will change based on the fair market value of the Company's common stock. If the closing price was less than the exercise price of the stock option, no intrinsic value was assigned to the grant. The intrinsic value of stock options vested and exercisable represents the total pretax intrinsic value that would have been received by the stock option holders had all in-the-money vested stock option holders exercised their options on December 31, 2020. At December 31, 2020, 105,866 of the vested and exercisable stock options were in-the money. Cash received from stock option exercises was $21 thousand, $185 thousand, and $308 thousand in 2020, 2019 and 2018, respectively. The total intrinsic value of stock options exercised was $8 thousand, $659 thousand, and $452 thousand in 2020, 2019 and 2018, respectively. There was no cash paid by the Company for the net settlement of stock options to cover employee tax obligations in 2020, compared with $157 thousand, and $39 thousand in 2019 and 2018, respectively. Stock option activity during the year ended December 31, 2020 for unvested options are summarized as follows: Unvested Options Options Weighted Average Grant Date Fair Value Unvested December 31, 2019 59,139 $ 9.64 Granted 24,208 8.41 Vested 23,112 9.33 Forfeited 991 9.29 Unvested December 31, 2020 59,244 $ 9.27 The total fair value of stock options vested (based on grant date fair value) during the years ended December 31, 2020, December 31, 2019 and December 31, 2018 was $216 thousand, $187 thousand, and $236 thousand, respectively. Compensation expense recognized in association with the stock option awards amounted to $190 thousand for both the years ended 2020 and 2019 and was $200 thousand in 2018. The total tax benefit recognized related to the stock option expense was $53 thousand, $54 thousand, and $56 thousand for the years ended 2020, 2019, and 2018, respectively. As of December 31, 2020, there was $324 thousand of unrecognized stock-based compensation expense related to non-vested stock options. That cost is expected to be recognized over the remaining weighted average vesting period of 2.5 years.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 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years indicated: Restricted Stock Awards (number of underlying shares) 2020 2019 2018 Two-year vesting 8,295 8,368 7,280 Four-year vesting 26,015 22,403 16,666 Performance-based vesting 25,001 24,427 20,559 Total restricted stock awards 59,311 55,198 44,505 Weighted average grant date fair value $ 28.22 $ 29.84 $ 34.33 If a grantee's employment or other service relationship, such as service as a director, is terminated for any reason, then any shares of restricted stock granted that have not vested as of the time of such termination generally must be forfeited, unless the Compensation and Human Resources Committee or the Board, as the case may be, waives such forfeiture requirement. The restricted stock awards allow for the non-forfeitable receipt of dividends, and the voting of all shares, whether or not vested, throughout the vesting periods at the same proportional level as common shares outstanding. Upon vesting, restricted stock awards may be net settled to cover payment for employee tax obligations, resulting in shares of common stock being reacquired by the Company. In 2020, 2019, and 2018 the Company paid $233 thousand, $245 thousand, and $520 thousand, respectively, to net settle the vesting of restricted stock awards to cover employee tax obligations. Any shares that are returned to the Company prior to vesting or as payment for employee tax obligations upon vesting shall remain available for issuance under such plan, while the plan is still effective. The following table sets forth a summary of the activity for the Company's restricted stock awards: (Dollars in thousands, except per share data) Restricted Weighted Average Grant Price Per Share Unvested December 31, 2019 102,056 $ 30.98 Granted 59,311 28.22 Vested/released 42,713 30.66 Forfeited 2,480 30.34 Unvested December 31, 2020 116,174 $ 29.70 Stock-based compensation expense recognized in association with the restricted stock awards amounted to $1.4 million in each of the years ended December 31, 2020, December 31, 2019, and December 31, 2018. The total tax benefit recognized related to restricted stock award compensation expense was $402 thousand, $401 thousand, and $393 thousand for the years ended 2020, 2019, and 2018, respectively. As of December 31, 2020, there remained $1.9 million of unrecognized compensation expense related to the restricted stock awards. That cost is expected to be recognized over the remaining weighted average vesting period of 2.3 years. The total fair value of restricted stock awards vested (based on grant date fair value) during the years ended December 31, 2020, 2019 and 2018 was $1.3 million, $1.2 million, and $1.7 million, respectively. Stock in Lieu of Directors' Fees In addition to restricted stock awards discussed above, the non-employee members of the Company's Board may opt to receive newly issued shares of the Company's common stock in lieu of cash compensation for attendance at Board and Board Committee meetings. These shares are issued annually each January for Board meetings held in the previous year. Directors must make an irrevocable election to receive shares of common stock in lieu of cash fees prior to December 31st of the preceding year. Directors are granted shares of common stock in lieu of cash fees based on an average quarterly close price of the Company's common stock on the NASDAQ Global Market during the year. Prior to the 2018 election, Directors were granted shares of common stock in lieu of cash fees at a per share issuance price which reflected the market value of the Company's common stock on the first business day of the year. The 2020 stock in lieu of directors' fees expense was $286 thousand, which represented 11,532 shares issued to Directors in January 2021, at a price of $24.77 per share, and was based on the Company's average quarterly close price in 2020. In 2019, the corresponding expense was $253 thousand, which represented 8,346 shares issued to Directors in January 2020, at a price of $30.35 per share, and was based on the Company's average quarterly close price in 2019. In the 2018, the corresponding expense was $250 thousand, which represented 7,470 shares issued to Directors in January 2019, at a price of $33.50 per share, which reflected the fair value of the common stock on January 2, 2018. The total tax benefit recognized related to the stock in lieu of directors' fees for meeting attendance was $80 thousand, $71 thousand, and $70 thousand, for the years ended 2020, 2019 and 2018, respectively. See also Note 12, "Stockholders' Equity," to the Company's consolidated financial statements of this Form 10-K, contained above, under the caption "Shares authorized and share issuance," for further information regarding the Company's stock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expense for the years ended December 31, were calculated using the asset and liability method as follows: (Dollars in thousands) 2020 2019 2018 Current expense: Federal $ 11,305 $ 7,728 $ 6,485 State 4,542 3,028 2,835 Total current expense 15,847 10,756 9,320 Deferred benefit: Federal (3,940) (339) (392) State (1,735) (36) (112) Total deferred benefit (5,675) (375) (504) Total income tax expense $ 10,172 $ 10,381 $ 8,816 The provision for income taxes differs from the amount computed by applying the statutory U.S. federal income tax rate of 21% for 2020, 2019, and 2018 to income before taxes as follows: (Dollars in thousands) 2020 2019 2018 Computed income tax expense at statutory rate $ 8,742 $ 9,362 $ 7,916 State income taxes, net of federal tax benefit 2,218 2,364 2,151 Tax-exempt income, net of disallowance (865) (894) (1,034) Bank-owned life insurance income, net (123) (134) (141) Tax expense (benefit) from stock compensation 25 (137) (302) Other 175 (180) 226 Total income tax expense $ 10,172 $ 10,381 $ 8,816 Effective income tax rate 24.4 % 23.3 % 23.4 % At December 31, the tax effects of each type of income and expense item that give rise to deferred taxes are as follows: (Dollars in thousands) 2020 2019 Deferred tax asset: Allowance for loan losses $ 12,415 $ 9,383 Depreciation 2,174 2,355 Supplemental employee retirement plans 717 695 Non-accrual interest 610 793 Stock-based compensation expense 662 573 Lease liability 4,886 5,054 Cashflow hedge swap 791 — Deferred fees on PPP loans 2,808 — Other 343 334 Total 25,406 19,187 Deferred tax liability: Goodwill 1,576 1,579 Net unrealized gains on equity securities 31 37 Net unrealized gains on debt securities 6,896 2,988 Deferred origination costs 645 725 Lease ROU asset 4,886 5,054 Other 82 72 Total 14,116 10,455 Net deferred tax asset $ 11,290 $ 8,732 Deferred income taxes are recognized based on the expected future tax consequences of differences between the financial statement and tax basis of assets and liabilities, calculated using currently enacted tax rates. Management records net deferred tax assets to the extent we believe these assets will more likely than not be realized. In making this determination, we consider all available positive and negative evidence, including recent financial operations and projected future taxable income. Management believes based upon positive historical and expected future earnings that it is more likely than not the Company will generate sufficient taxable income to realize the deferred tax asset existing at December 31, 2020. However, factors beyond management's control, such as the general state of the economy, can affect future levels of taxable income and there can be no assurances that sufficient taxable income will be generated to fully realize the deferred tax assets in the future. The Company paid total income taxes in 2020, 2019, and 2018 of $17.7 million, $10.6 million, and $8.7 million, respectively. The Company did not have any unrecognized tax benefits accrued as income tax liabilities or receivables or as deferred tax items at December 31, 2020 or December 31, 2019. The Company invests in qualified affordable housing projects as a limited partner. In 2020, 2019 and 2018, the Company recognized $71 thousand of Federal Low Income Housing tax credits per year. The Company anticipates that it will receive additional tax credits related to the Federal Low Income Housing Tax Credit program in the amount of $107 thousand which are expected to be realized over the next 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table below presents the increase in average shares outstanding, using the treasury stock method, for the diluted earnings per share calculation for the years indicated: 2020 2019 2018 Basic weighted average common shares outstanding 11,897,813 11,789,570 11,679,520 Dilutive shares 21,695 40,248 70,942 Diluted weighted average common shares outstanding 11,919,508 11,829,818 11,750,462 There were 75,870, 52,219 and 29,260 stock options outstanding at December 31, 2020, December 31, 2019, and December 31, 2018, respectively, that were determined to be anti-dilutive and therefore excluded from the calculation of dilutive shares for the years ended December 31, 2020, 2019, and 2018. These stock options, which were not dilutive at that date, may potentially dilute earnings per share in the future. See Note 12, "Stockholders' Equity," to the Company's consolidated financial statements of this Form 10-K, contained above, under the caption "Shares authorized and share issuance," for information regarding the Company's participating securities and see Item (t), "Earnings per Share," contained in Note 1, "Summary of Significant Accounting Policies," to the Company's consolidated financial statements of this Form 10-K, contained above, for additional information regarding the earnings per share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December 31, 2020 Fair Value Measurements using: (Dollars in thousands) Fair Value (Level 1) (Level 2) (Level 3) Assets measured on a recurring basis: Debt securities $ 582,303 $ — $ 582,303 $ — Equity securities 746 746 — — FHLB stock 1,905 — 1,905 — Interest-rate swaps 2,286 — 2,286 — Assets measured on a non-recurring basis: Impaired loans (collateral dependent) 18,733 — — 18,733 Liabilities measured on a recurring basis: Interest-rate swaps $ 5,100 $ — $ 5,100 $ — December 31, 2019 Fair Value Measurements using: (Dollars in thousands) Fair Value (Level 1) (Level 2) (Level 3) Assets measured on a recurring basis: Debt securities $ 504,788 $ — $ 504,788 $ — Equity securities 467 467 — — FHLB stock 4,484 — 4,484 — Interest-rate swaps 625 — 625 — Assets measured on a non-recurring basis: Impaired loans (collateral dependent) 1,268 — — 1,268 Liabilities measured on a recurring basis: Interest-rate swaps $ 625 $ — $ 625 $ — The Company did not transfer any assets between the fair value measurement levels during the years ended December 31, 2020 or December 31, 2019. All of the Company's debt securities are considered "available-for-sale" and are carried at fair value. The debt security category above includes federal agency obligations, commercial and residential federal agency MBS, municipal securities, corporate bonds, and CDs, as held at those dates. The Company utilizes third-party pricing vendors to provide valuations on its debt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party on debt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See Note 1, "Summary of Significant Accounting Policies," Item (d), "Restricted Cash and Investments," to the Company's consolidated financial statements of this Form 10-K, contained above, for further information regarding the Company's fair value assessment of FHLB capital stock. Impaired loan balances in the table above represent those collateral dependent commercial loans where management has estimated the probabl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are categorized as Level 3 within the fair value hierarchy. A specific allowance is assigned to the collateral dependent loan for the amount of management's estimated probable credit loss. The specific allowances assigned to the collateral dependent impaired loans amounted to $5.8 million at December 31, 2020 compared to $564 thousand at December 31, 2019. The fair values for the interest-rate swap assets and liabilities, which is comprised of back-to-back swaps and cash flow hedges, represent a Level 2 measurement and are based on settlement values adjusted for credit risks and observable market interest-rate curves. The settlement values are determined using widely accepted valuation techniques including discounted cash flow analysis on the expected cash flows of each derivative, reflecting the contractual terms of the derivatives, including the period to maturity, and uses observable market-based inputs, including interest-rate curves. Credit risk adjustments consider factors such as the likelihood of default by the Company and its counterparties, its net exposures and remaining contractual life. The change in value of interest-rate swap assets and liabilities attributable to credit risk was not significant during the reported periods. Refer also to Note 9, "Derivatives and Hedging Activities," to the Company's consolidated financial statements of this Form 10-K, for additional information on the Company's interest-rate swaps.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Consolidated Balance Sheet as a liability and amortized to income over the life of the letters of credit, which are typically one year. The estimated fair value of these commitments carried on the Consolidated Balance Sheets at December 31, 2020 and December 31, 2019 were deemed immaterial.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December 31, 2020 and December 31, 2019, the estimated fair value of the Company's interest-rate lock commitments and commitments to sell these mortgage loans were deemed immaterial.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December 31, 2020 and December 31, 2019: Fair Value (Dollars in thousands) December 31, 2020 December 31, 2019 Valuation Technique Unobservable Input Unobservable Input Value or Range Assets measured on a non-recurring basis: Impaired loans (collateral dependent) $18,733 $ 1,268 Appraisal of Collateral Appraisal adjustments (1) 15% - 50% ___________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 the Company is also required to disclose fair value information about financial instruments for which it is practicable to estimate that value, whether or not recognized on the Consolidated Balance Sheet. The carrying values, estimated fair values and placement in the fair value hierarchy of the Company's financial instruments for which fair value is only disclosed but not recognized on the Consolidated Balance Sheets at the dates indicated are summarized as follows: December 31, 2020 Fair value measurement (Dollars in thousands) Carrying Fair Value Level 1 Inputs Level 2 Inputs Level 3 Inputs Financial assets: Loans held for sale $ 371 $ 372 $ — $ 372 $ — Loans, net 3,029,295 3,064,791 — — 3,064,791 Financial liabilities: CDs (including brokered) 319,964 323,150 — 323,150 — Borrowed funds 4,774 4,684 — 4,684 — Subordinated debt 73,744 76,769 — 76,769 — December 31, 2019 Fair value measurement (Dollars in thousands) Carrying Fair Value Level 1 Inputs Level 2 Inputs Level 3 Inputs Financial assets: Loans held for sale $ 601 $ 609 $ — $ 609 $ — Loans, net 2,531,845 2,542,577 — — 2,542,577 Financial liabilities: CDs (including brokered) 310,951 311,975 — 311,975 — Borrowed funds 96,173 96,045 — 96,045 — Subordinated debt 14,872 14,957 — 14,957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of their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 Cash Flow Information</t>
        </is>
      </c>
      <c r="B4" s="4" t="inlineStr">
        <is>
          <t>Supplemental Cash Flow Information The supplemental cash flow information for the years indicated is as follows: (Dollars in thousands) 2020 2019 2018 Supplemental financial data: Cash paid for: interest $ 13,612 $ 21,384 $ 13,567 Cash paid for: income taxes 17,672 10,557 8,694 Cash paid for: lease liability 1,242 1,205 — Supplemental schedule of non-cash activity: Net purchases of investment securities not yet settled — 810 5,794 Transfer from loans to other real estate owned — 255 — ROU lease assets: operating leases (1) 27 19,635 — _________________________________________ (1) This represents the ROU lease asset that was recorded upon adoption of ASC 842 and new leases added in the current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0</t>
        </is>
      </c>
    </row>
    <row r="3">
      <c r="A3" s="3" t="inlineStr">
        <is>
          <t>Condensed Financial Information Disclosure [Abstract]</t>
        </is>
      </c>
    </row>
    <row r="4">
      <c r="A4" s="4" t="inlineStr">
        <is>
          <t>Condensed Parent Company Only Financial Statements</t>
        </is>
      </c>
      <c r="B4" s="4" t="inlineStr">
        <is>
          <t>Condensed Parent Company Only Financial Statements Balance Sheets December 31, (Dollars in thousands, except per share data) 2020 2019 Assets Cash $ 3,302 $ 353 Investment in subsidiaries 406,032 311,040 Other assets 430 201 Total assets $ 409,764 $ 311,594 Liabilities and Stockholders' Equity Liabilities Subordinated debt $ 73,744 $ 14,872 Accrued interest payable 1,591 78 Other liabilities 3 3 Total liabilities 75,338 14,953 Stockholders' equity: Preferred stock, $0.01 par value per share; 1,000,000 shares authorized; no shares issued — — Common stock $0.01 par value per share; 40,000,000 shares authorized; 11,937,795 shares issued and outstanding at December 31, 2020 and 11,825,331 shares issued and outstanding at December 31, 2019 119 118 Additional paid-in capital 97,137 94,170 Retained earnings 214,977 191,843 Accumulated other comprehensive income 22,193 10,510 Total stockholders' equity 334,426 296,641 Total liabilities and stockholders' equity $ 409,764 $ 311,594 Parent Company Only Financial Statements Statements of Income For the years ended December 31, (Dollars in thousands) 2020 2019 2018 Equity in undistributed net income of subsidiaries $ 30,309 $ 29,329 $ 25,635 Dividends distributed by subsidiaries 3,100 5,700 4,100 Total income 33,409 35,029 29,735 Interest expense 2,502 925 925 Other operating expenses 215 226 216 Total operating expenses 2,717 1,151 1,141 Income before income taxes 30,692 33,878 28,594 Benefit from income taxes (764) (322) (287) Net income $ 31,456 $ 34,200 $ 28,881 Statements of Cash Flows For the years ended December 31, (Dollars in thousands) 2020 2019 2018 Cash flows from operating activities: Net income $ 31,456 $ 34,200 $ 28,881 Adjustments to reconcile net income to net cash provided by operating activities: Equity in undistributed net income of subsidiaries (30,309) (29,329) (25,635) Payment from subsidiary bank for stock compensation expense 1,872 1,869 1,879 Changes in: (Increase) decrease in other assets (229) (3) 213 Decrease in other liabilities 385 12 13 Net cash provided by operating activities 3,175 6,749 5,351 Cash flows from investing activities: Investment in subsidiary (53,000) — — Net cash provided by investing activities (53,000) — — Cash flows from financing activities: Proceeds from the issuance of subordinated debt 60,000 — — Cash dividends paid, net of DRP (7,105) (6,371) (5,443) Proceeds from issuance of common stock 91 69 121 Net settlement for employee tax withholdings on restricted stock and options (233) (402) (559) Net proceeds from exercise of stock options 21 185 308 Net cash used in financing activities 52,774 (6,519) (5,573) Net increase (decrease) in cash and cash equivalents 2,949 230 (222) Cash at beginning of year 353 123 345 Cash at end of year $ 3,302 $ 353 $ 123 See Note 12, "Stockholders' Equity," above for further information regarding changes in both the Company's investment in subsidiary and subordinated debt. The Parent Company's Statements of Comprehensive Income and Statements of Changes in Stockholders' Equity are identical to the Consolidated Statements of Comprehensive Income and the Consolidated Statements of Changes in Stockholders' Equity and therefore are not presented he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 of the Company and Basis of Presentation - Principles of Consolidation</t>
        </is>
      </c>
      <c r="B4" s="4" t="inlineStr">
        <is>
          <t>(a) Organization of the Company and Basis of Presentation The accompanying consolidated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The Company's headquarters and the Bank's main office are located at 222 Merrimack Street in Lowell, Massachusetts. At December 31, 2020, the Company had 25 full-service branch banking offices serving the Northern Middlesex, Northern Essex and Northern Worcester counties of Massachusetts and Southern Hillsborough and Southern Rockingham counties in New Hampshire. The Company opened its 26th branch in North Andover, Massachusetts on January 4, 2021, and a branch to be located in Londonderry, New Hampshire is expected to open in late 2021 or early 2022, subject to customary regulatory approvals. Through the Bank and its subsidiaries, the Company offers a range of commercial, residential and consumer loan products, deposit products and cash management services, electronic and digital banking options, and commercial insurance services. The Company also provides a range of wealth management, wealth services and trust services delivered via two channels, Enterprise Wealth Management and Enterprise Trust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t>
        </is>
      </c>
    </row>
    <row r="5">
      <c r="A5" s="4" t="inlineStr">
        <is>
          <t>Organization of the Company and Basis of Presentation - Basis of Accounting</t>
        </is>
      </c>
      <c r="B5" s="4" t="inlineStr">
        <is>
          <t>The accompanying audited consolidated financial statements and notes thereto have been prepared in accordance with U.S. Generally Accepted Accounting Principles ("GAAP") and the instructions for SEC Form 10-K through the rules and interpretive releases of the SEC under federal securities law. In the opinion of management, the accompanying audited consolidated financial statements reflect all necessary adjustments consisting of normal recurring accruals for a fair presentation. All significant intercompany balances and transactions have been eliminated in the accompanying consolidated financial statements.</t>
        </is>
      </c>
    </row>
    <row r="6">
      <c r="A6" s="4" t="inlineStr">
        <is>
          <t>Organization of the Company and Basis of Presentation - Reclassifications</t>
        </is>
      </c>
      <c r="B6" s="4" t="inlineStr">
        <is>
          <t>Certain previous years' amounts in the consolidated financial statements, and notes thereto, have been reclassified to conform to the current year's presentation.</t>
        </is>
      </c>
    </row>
    <row r="7">
      <c r="A7" s="4" t="inlineStr">
        <is>
          <t>Organization of the Company and Basis of Presentation - Subsequent Events</t>
        </is>
      </c>
      <c r="B7" s="4" t="inlineStr">
        <is>
          <t>The Company has evaluated subsequent events and transactions from December 31, 2020 through the filing date of this Annual Report on Form 10-K with the SEC for potential recognition or disclosure as required by GAAP and determined that other than the item noted below, there were no material subsequent events requiring recognition or disclosure. In January 2021, the Company is participating in the new round of the PPP authorized by The Economic Aid Act, signed into law on December 27, 2020, which extended the authority of lenders to make PPP loans through March 31, 2021. Through March 1, 2021, the SBA has approved $144.8 million of our customer requests for PPP loans as part of round three of the PPP.</t>
        </is>
      </c>
    </row>
    <row r="8">
      <c r="A8" s="4" t="inlineStr">
        <is>
          <t>Uses of Estimates</t>
        </is>
      </c>
      <c r="B8" s="4" t="inlineStr">
        <is>
          <t>Uses of EstimatesIn preparing the consolidated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years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The three most significant areas in which management applies critical assumptions and estimates are the estimates of the allowance for loan losses, impairment review of investment securities and the impairment review of goodwill.</t>
        </is>
      </c>
    </row>
    <row r="9">
      <c r="A9" s="4" t="inlineStr">
        <is>
          <t>Cash and Cash Equivalents</t>
        </is>
      </c>
      <c r="B9" s="4" t="inlineStr">
        <is>
          <t>Cash and Cash Equivalents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may be comprised of cash on hand and cash items due from banks, interest-earning deposits (deposit accounts, excess reserve cash balances, money markets, and money market mutual fund accounts) and overnight and term federal funds ("fed funds") sold to money center banks. Balances in cash and cash equivalents will fluctuate due primarily to the timing of net cash flows from deposits, borrowings, loans and investments, and the immediate liquidity needs of the Company.</t>
        </is>
      </c>
    </row>
    <row r="10">
      <c r="A10" s="4" t="inlineStr">
        <is>
          <t>Restricted Cash and Investments</t>
        </is>
      </c>
      <c r="B10" s="4" t="inlineStr">
        <is>
          <t>Restricted Cash and Investments Certain of the Company's derivative agreements contain provisions for collateral to be posted if the derivative exposure exceeds a threshold amount. When the Company has pledged cash as collateral in relation to certain derivatives, the cash is carried as restricted cash within "Interest-earning deposits." See Note 9, "Derivatives and Hedging Activities," to the Company's consolidated financial statements of this Form 10-K below for more information about the Company's collateral related to its derivatives. As a member of the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is carried at cost, which management believes approximates fair value. FHLB stock represents the only restricted investment held by the Company.</t>
        </is>
      </c>
    </row>
    <row r="11">
      <c r="A11" s="4" t="inlineStr">
        <is>
          <t>Investment Securities</t>
        </is>
      </c>
      <c r="B11" s="4" t="inlineStr">
        <is>
          <t xml:space="preserve">Investment Securities Investments in debt securities that are intended to be held for indefinite periods of time, but which may not be held to maturity or on a long-term basis are considered to be "available-for-sale" and are carried at fair value. Net unrealized gains and losses on investments available-for-sale, net of applicable income taxes, are recorded in the Company's Consolidated Statement of Comprehensive Income ted as a component of "Accumulated other comprehensive income (loss)". Included as available-for-sale are debt securities that are purchased in connection with the Company's asset-liability risk management strategy and that may be sold in response to changes in interest rates, resultant prepayment risk and other related factors. In instances where the Company has the positive intent to hold debt securities to maturity, these securities will be classified as held-to-maturity and carried at amortized cost. As of the balance sheet dates, all of the Company's debt securities were classified as available-for-sale and carried at fair value. There are inherent risks associated with the Company's investment activities that could adversely impact the fair value and the ultimate collectability of the Company's investments. Management regularly reviews the debt portfolio for securities with unrealized losses to determine if any of the unrealized losses are OTTI. The determination of OTTI involves a high degree of judgment. While management uses available information to measure OTTI at the balance sheet date, future write-downs may be necessary based on extended duration of current unrealized losses, changing market conditions, or circumstances surrounding individual issuers. If a debt investment is deemed to have an unrealized loss that is OTTI, the Company is required to write-down the investment. For debt securities, OTTI is generally recognized through a charge to earnings as of the balance sheet date, while non-OTTI unrealized losses are recognized in other comprehensive income. Unrealized losses on debt securities are deemed OTTI if (i) the Company intends to sell the security, (ii) it is more likely than not that the Company will be required to sell the security before recovery, or (iii) a credit loss exists, and the Company does not expect to recover the entire amortized cost. For debt securities that have a credit loss, any portion of the loss related to other factors is recorded in other comprehensive income. Once written down, the previous charge on debt securities may not be recovered through earnings until sale or maturity, if in excess of its new cost basis. Any OTTI charges, depending upon the magnitude of the charges, could have a material adverse effect on the Company's financial condition and results of operations. See also Note 2, "Investment Securities," to the Company's consolidated financial statements of this Form 10-K below, for further information on management's OTTI assessment. At December 31, 2020 and December 31, 2019, the Company's equity securities were recorded on the Company's Consolidated Balance Sheet at fair value with changes in fair value recognized in the Company's Consolidated Income Statement as a component of "Other income." The net gains and losses on equity securities that will be recognized as a component of "Other income" in the future will depend on the amount of dollars invested in equities, the magnitude of changes in equity markets and the amount of gains or losses realized through equity sales. </t>
        </is>
      </c>
    </row>
    <row r="12">
      <c r="A12" s="4" t="inlineStr">
        <is>
          <t>Loans Held for Sale</t>
        </is>
      </c>
      <c r="B12" s="4" t="inlineStr">
        <is>
          <t>Loans Held for SaleDepending on the current interest-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fair value on a separate line on the balance sheet. Fair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t>
        </is>
      </c>
    </row>
    <row r="13">
      <c r="A13" s="4" t="inlineStr">
        <is>
          <t>Loans</t>
        </is>
      </c>
      <c r="B13" s="4" t="inlineStr">
        <is>
          <t>Loans Loans made by the Company to businesses, non-profits and professional practices include commercial real estate mortgage loans, construction and land development loans, secured and unsecured commercial loans and lines of credit, and letters of credit. Loans made to individuals include conventional residential mortgage loans, home equity loans and lines, residential construction loans on owner-occupied primary and secondary residences, and secured and unsecured personal loans and lines of credit. Most loans granted by the Company are collateralized by real estate, equipment, or receivables and/or are guaranteed by the principals of the borrower. The ability and willingness of the single family residential and consumer borrowers to honor their repayment commitments is generally dependent on the level of overall economic activity and real estate values within the borrowers' geographic areas. The ability and willingness of commercial real estate, commercial and construction loan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s of overdrawn deposit accounts are reclassified as loan balances. Loan origination fees received, offset by direct loan origination costs, are deferred and amortized using the straight-line method over three years to five years for lines of credit and demand notes or over the life of the related loans using the level-yield method for all other types of loans. When loans are paid off, the unamortized fees and costs are recognized as an adjustment to interest income.</t>
        </is>
      </c>
    </row>
    <row r="14">
      <c r="A14" s="4" t="inlineStr">
        <is>
          <t>Allowance for Loan Losses</t>
        </is>
      </c>
      <c r="B14" s="4" t="inlineStr">
        <is>
          <t>Allowance for Loan Losses The allowance for loan losses is an estimate of probable credit losses inherent in the loan portfolio as of the specified balance sheet dates. The Company maintains the allowance at a level that it deems adequate to absorb all reasonably anticipated probable losses from specifically known and other credit risks associated with the portfolio. Arriving at an appropriated level of allowance for estimated loan losses involves a high degree of management judgement.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Company uses a systematic methodology to measure the amount of estimated loan loss exposure inherent in the portfolio for purposes of establishing a sufficient allowance for loan losses. The methodology uses a two-tiered approach that makes use of specific reserves for loans individually evaluated and deemed impaired and general reserves for larger groups of homogeneous loans, which are collectively evaluated relying on a combination of qualitative and quantitative factors that may affect credit quality of the pool. On a quarterly basis, the Company prepares an estimate of the allowance necessary to cover estimated credit risk inherent in the portfolio as of the specified balance sheet dates. The adequacy of the allowance for loan losses is reviewed and evaluated on a regular basis by an internal management committee and the full Board. While management uses available information to recognize losses on loans, future additions to the allowance may be necessary. In addition, various regulatory agencies, as an integral part of their examination process, periodically review the Company's allowance for loan losses. Such agencies may require the Company to recognize additions to the allowance based on judgments different from those of management.</t>
        </is>
      </c>
    </row>
    <row r="15">
      <c r="A15" s="4" t="inlineStr">
        <is>
          <t>Other Real Estate Owned</t>
        </is>
      </c>
      <c r="B15" s="4" t="inlineStr">
        <is>
          <t>Other Real Estate Owned Real estate acquired by the Company through foreclosure proceedings or the acceptance of a deed in lieu of foreclosure is classified as other real estate owned ("OREO"). When property is acquired, it is recorded at estimated fair value of the property acquired, less estimated costs to sell, establishing a new cost basis and carried on the Consolidated Balance Sheet in the line item "Prepaid expenses and other assets."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t>
        </is>
      </c>
    </row>
    <row r="16">
      <c r="A16" s="4" t="inlineStr">
        <is>
          <t>Premises and Equipment</t>
        </is>
      </c>
      <c r="B16" s="4" t="inlineStr">
        <is>
          <t>Premises and Equipment Land is carried at cost. All other premises and equipment costs are stated at cost less accumulated depreciation and amortization. Depreciation or amortization is computed on a straight-line basis over the lesser of the estimated useful lives of the asset or the respective lease term (including renewal options reasonably certain to be exercised) for leasehold improvements generally as follows: Bank premises, land improvements, and leasehold improvements 10 to 39 years Computer software and equipment 3 to 5 years Furniture, fixtures, and equipment 3 to 10 years</t>
        </is>
      </c>
    </row>
    <row r="17">
      <c r="A17" s="4" t="inlineStr">
        <is>
          <t>Leases</t>
        </is>
      </c>
      <c r="B17" s="4" t="inlineStr">
        <is>
          <t>Leases On January 1, 2019, the Company adopted ASU No. 2016-02, "Leases (Topic 842)." Under this ASU, as amended, lessees are required to recognize right-of-use ("ROU") lease assets and lease liabilities on the balance sheet for all leases with terms longer than 12 months. The lease liability represents the present value of the future lease payments. The ROU asset includes the lease liability, lease prepayments and initial direct costs, less fixed payment lease liabilities. For the Company, this ASU primarily impacted operating leases on our facilities, mainly branch leases, and as a result the Company recorded, on its Consolidated Balance Sheet a lease liability of $18.0 million and ROU asset of $19.0 million on January 1, 2019 related to these leases. Upon adoption of this ASU, the Company elected the following practical expedients: • to not reassess, among other things, the historical lease classification, and • to use hindsight to assess lease terms and impairment of the initial ROU asset. The Company excludes leases with a term of 12 months or less from the recorded lease liability and ROU asset and accounts for lease and non-lease components (such as common area maintenance) separately. In order to calculate the lease liability, the Company used its incremental borrowing rate as the discount rate to determine the net present value of the lease liability. In determining the term of a lease, the Company included option renewal periods that it considered reasonably certain to be exercised.</t>
        </is>
      </c>
    </row>
    <row r="18">
      <c r="A18" s="4" t="inlineStr">
        <is>
          <t>Bank Owned Life Insurance</t>
        </is>
      </c>
      <c r="B18" s="4" t="inlineStr">
        <is>
          <t>Bank Owned Life Insurance The Company has purchased bank-owned life insurance ("BOLI") as an investment vehicle, on certain current and former senior and executive officers, utilizing the earnings on BOLI to offset the cost of the Company's benefit plans. The cash surrender value carried on the Consolidated Balance Sheets at December 31, 2020 and December 31, 2019, amounted to $31.4 million and $30.8 million, respectively. There are no associated surrender charges under the outstanding policies.</t>
        </is>
      </c>
    </row>
    <row r="19">
      <c r="A19" s="4" t="inlineStr">
        <is>
          <t>Impairment of Long-Lived Assets Other than Goodwill</t>
        </is>
      </c>
      <c r="B19" s="4" t="inlineStr">
        <is>
          <t>Impairment of Long-Lived Assets Other than Goodwill The Company reviews long-lived assets, including premises, equipment, and lease right of use assets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t>
        </is>
      </c>
    </row>
    <row r="20">
      <c r="A20" s="4" t="inlineStr">
        <is>
          <t>Goodwill</t>
        </is>
      </c>
      <c r="B20" s="4" t="inlineStr">
        <is>
          <t xml:space="preserve">Goodwill Goodwill carried on the Company's consolidated financial statements was $5.7 million at both December 31, 2020 and December 31, 2019. This asset is related to the Company's acquisition of two branch offices in July 2000. In accordance with GAAP, the Company does not amortize goodwill and instead, at least annually, evaluates whether the carrying value of goodwill has become impaired. A determination that goodwill has become impaired results in an immediate write-down of goodwill to its determined value with a resulting charge to the Company's Consolidated Statement of Income. Goodwill is evaluated at the reporting unit level. In the case of the Company, the services offered through the Bank and subsidiaries are managed as one strategic unit and represent the Company’s only reportable operating segment. The Company has the option to perform either (i) a qualitative assessment of whether it is "more likely than not" that the reporting unit's fair value is less than its book value, or (ii) a quantitative assessment. 1. Management's qualitative assessment would take into consideration, among other items, macroeconomic conditions, industry and market considerations, cost or margin factors, financial performance and share price. Based on the qualitative assessment, if the Company were to conclude: a) it is "more likely than not" that the fair value of a reporting unit exceeds its book value, goodwill is deemed not impaired, or b) it is "more likely than not" that the fair value of a reporting unit is less than its book value, a quantitative goodwill analysis must be performed. </t>
        </is>
      </c>
    </row>
    <row r="21">
      <c r="A21" s="4" t="inlineStr">
        <is>
          <t>Investment Assets Under Management</t>
        </is>
      </c>
      <c r="B21" s="4" t="inlineStr">
        <is>
          <t>Investment Assets Under Management Investment assets under management, consisting of assets managed through Enterprise Wealth Management and Enterprise Wealth Services and commercial sweep products, totaled $1.00 billion and $916.6 million at December 31, 2020 and 2019, respectively. Securities and other property held in a fiduciary or agency capacity are not included in the Consolidated Balance Sheets because they are not assets of the Company. See Item (q), "Revenue Recognition-ASC Topic 606," below in this Note 1, of this Form 10-K for information on the Company's accounting policies for wealth management fees.</t>
        </is>
      </c>
    </row>
    <row r="22">
      <c r="A22" s="4" t="inlineStr">
        <is>
          <t>Derivatives and Hedging</t>
        </is>
      </c>
      <c r="B22" s="4" t="inlineStr">
        <is>
          <t xml:space="preserve">Derivatives and Hedging The Company may enter into derivative financial instruments to manage exposures that arise from business activities that result in the receipt or payment of future known and unknown cash amounts, the value of which are determined by interest rates. For derivatives designated and that qualify as cash flow hedges, the gain or loss on the derivative is recorded in Accumulated Other Comprehensive Income ("AOCI"), net of tax and subsequently reclassified into interest income or interest expense in the same period during which the hedged transaction affects earnings. Amounts reported in AOCI related to cash flow hedge derivatives will be reclassified to interest expense as interest is incurred on the Company’s hedge liability or to interest income as interest is earned on the Company's hedge asset. See Note 11, "Comprehensive Income (Loss)," of this Form 10-K for additional information related to the cash flow hedges impact on the Company’s AOCI and Consolidated Statements of Income. The Company may enter into derivative contracts that are intended to economically hedge certain of its risk, even though hedge accounting does not apply, or the Company elects not to apply hedge accounting. Back-to-Back swaps are not speculative; rather, the transactions result from a service the Company provides to certain commercial customers. As a result, the Company has designated its back-to-back swaps as economic hedges which are not subject to hedge accounting. Any changes in the fair value of both the customer swaps and the counterparty swaps, which have an offsetting relationship, are recognized directly in earnings. The Company records all derivatives on the balance sheet at fair value. Asset derivatives are included in the line item "Prepaid expenses and other assets," and liability derivatives are included in the "Accrued expenses and other liabilities" line item on the Consolidated Balance Sheets. In accordance with GAAP, the Company elects to measure the credit risk of its derivative financial instruments that are subject to master netting agreements by derivative type on a net basis by counterparty portfolio. See Note 9, "Derivatives and Hedging Activities," to the Company's consolidated financial statements of this Form 10-K, contained below, for more information about the Company's back-back swaps and cash flow hedges. </t>
        </is>
      </c>
    </row>
    <row r="23">
      <c r="A23" s="4" t="inlineStr">
        <is>
          <t>Revenue Recognition</t>
        </is>
      </c>
      <c r="B23" s="4" t="inlineStr">
        <is>
          <t>Revenue RecognitionWhile the majority of the Company's revenue is generated from contracts with customers, our primary sources of revenue, interest and dividend income (primarily loan interest income), are outside of the scope of ASC 606, "Revenue from Contracts with Customers," and are accounted for under other ASC topics. The core principles of this standard require an entity to recognize revenue to depict the transfer of goods and services to customers as performance obligations are satisfied. The primary areas of income within the scope of ASC 606, wealth management fees and deposit and interchange fees, are components of non-interest income on the Company's Consolidated Statements of Income and are discussed below. Wealth management fees consist of income generated through Enterprise Wealth Management and Enterprise Wealth Services. Enterprise Wealth Management income is primarily generated by managing customers' financial assets. Revenue is recognized as our performance obligation is completed each month. Enterprise Wealth Services revenue is generated through a third-party arrangement to refer, manage and service customers. For new sales and referrals along with transactional type charges, the performance obligation is based on a point in time and the payment is received and revenue is recognized in the same month as the revenue generating activity. For managing and servicing customers, revenue is recognized when our performance obligation is completed each month. Deposit and interchange fees are comprised of deposit account related charges and income generated from electronic payment interchanges. Deposit account charges consist of certain transactional analysis fees net of earning balance credits, monthly account service fees, and transactional fees such as overdraft fees. Analysis and monthly account services fees are recognized over the period the service is performed. For transactional fees, the performance obligation and the revenue are recognized at a point of time and payment is typically received as the service is rendered. Interchange income is generated primarily from retail debit card transactions processed through the card payment network. The performance obligation and the revenue are recognized when the service is performed.</t>
        </is>
      </c>
    </row>
    <row r="24">
      <c r="A24" s="4" t="inlineStr">
        <is>
          <t>Stock Based Compensation</t>
        </is>
      </c>
      <c r="B24" s="4" t="inlineStr">
        <is>
          <t>Stock-Based Compensation The Company's consolidated financial statements include stock-based compensation expense for the portion of stock option awards and stock awards for which the requisite service has been rendered during the period or the estimate of achieving certain predefined performance objectives. The compensation expense has been recorded based on the estimated grant-date fair value of the stock option awards with no adjustment for estimated forfeitures, or in the case of stock awards, the market value of the common stock on the date of grant. Expense adjustments are made for actual forfeitures as they occur. The Company will recognize the remaining estimated compensation expense for the portion of outstanding awards and compensation expense for any future awards, net of actual forfeitures, as the requisite service is rendered (i.e., on a straight-line basis over the remaining vesting period of each award) or as performance objectives are met. Stock awards that do not require future service ("vested awards") will be expensed immediately. Stock-based compensation also includes Director stock compensation for stock awards and stock in lieu of cash fees, both included in other operating expenses.</t>
        </is>
      </c>
    </row>
    <row r="25">
      <c r="A25" s="4" t="inlineStr">
        <is>
          <t>Income Taxes</t>
        </is>
      </c>
      <c r="B25" s="4" t="inlineStr">
        <is>
          <t>Income Taxes The Company and its subsidiaries file income tax returns in the U.S. federal jurisdiction and various states, within the directives of the respective enacted tax legislation. The Company uses the asset and liability method of accounting for income taxes. Under this method, deferred tax assets and liabilities are recognized for the future tax expense or benefit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in the period that includes the enactment date.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state tax expense, tax-exempt interest from certain investment securities, loans and BOLI and the tax impact from equity compensation activity.</t>
        </is>
      </c>
    </row>
    <row r="26">
      <c r="A26" s="4" t="inlineStr">
        <is>
          <t>Earnings Per Share</t>
        </is>
      </c>
      <c r="B26" s="4" t="inlineStr">
        <is>
          <t>Earnings per Share Basic earnings per share are calculated by dividing net income available to common stockholders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t>
        </is>
      </c>
    </row>
    <row r="27">
      <c r="A27" s="4" t="inlineStr">
        <is>
          <t>Reporting Comprehensive Income</t>
        </is>
      </c>
      <c r="B27" s="4" t="inlineStr">
        <is>
          <t>Reporting Comprehensive Income Comprehensive income is defined as all changes to stockholders' equity except investments by and distributions to stockholders. Net income is one component of comprehensive income, with other components referred to in the aggregate as other comprehensive income. The Company's other comprehensive income components are the changes in fair value of debt securities, net of deferred income taxes, and for derivatives designated and that qualify as cash flow hedges of interest rate risk, the changes in fair value of cash flow hedges, net of income taxes. Pursuant to GAAP, the Company initially excludes the unrealized holding gains and losses from net income; however, they are later reported as reclassifications out of accumulated other comprehensive income into net income when circumstances warrant. When debt securities are sold, the reclassification of realized gains and losses on available-for-sale securities are included on the Consolidated Statements of Income under the "Non-interest income" subheading on the line item "Net gains (losses) on sales of available-for-sale debt securities" and the related income tax expense is included in the line item "Provision for income taxes," both of which are also detailed in Note 11, "Comprehensive Income (Loss)," of this Form 10-K. For cash flow hedges of interest rate risk, the change in fair value will be reclassified in the same period during which the hedged transaction affects earnings, to either interest expense as interest is incurred on the Company's hedge liability, or to interest income as interest is earned on the Company's hedge asset. The reclassification of gain or loss on the derivatives are included on the Consolidated Statements of Income under "Interest income" or "Interest expense" line item and the related income tax expense is included in the line item "Provision for income taxes," both of which are also detailed in Note 11, "Comprehensive Income (Loss)," of this Form 10-K See Note 11, "Comprehensive Income (Loss)," of this Form 10-K for additional information related to the reconciliation of changes in the components of other comprehensive income / loss and accumulated other comprehensive income / loss. (v) Other Accounting Policies The CARES Act allows certain financial institutions the option to delay the adoption CECL during the period beginning on March 27, 2020 until the earlier of (i) the date on which the national emergency concerning the COVID-19 pandemic ("pandemic") declared under the National Emergencies Act terminates; or (i) December 31, 2020. The Consolidated Appropriations Act, which was signed into law on December 27, 2020, extended the period during which companies may delay the implementation of CECL until the earlier of (i) the first day of the fiscal year that begins after the national emergency termination date or (ii) January 1, 2022. In the first quarter of 2020, the Company elected to delay the adoption of CECL. See Item (w) "Recent Accounting Pronouncements," under the subheading "Accounting pronouncements not yet adopted by the Company," below in this Note 1 for additional information on the Company’s adoption of CECL. In addition, Section 4013 of the CARES Act provides the option for financial institutions to suspend troubled debt restructuring ("TDR") accounting under GAAP in certain circumstances, during the period beginning March 1, 2020 and ending on the earlier of (i) January 1, 2022 (as amended by the Consolidated Appropriations Act of 2021); or (ii) the date that is 60 days after the date on which the national emergency concerning the pandemic declared under the National Emergencies Act terminates. The Company is suspending TDR accounting, which primarily impacts financial statement disclosure, for loans that have had a short-term payment deferral related to the pandemic since March 1, 2020, as long as those loans were current and risk rated as “pass” as of December 31, 2020.</t>
        </is>
      </c>
    </row>
    <row r="28">
      <c r="A28" s="4" t="inlineStr">
        <is>
          <t>Recent Accounting Pronouncements</t>
        </is>
      </c>
      <c r="B28" s="4" t="inlineStr">
        <is>
          <t>Recent Accounting Pronouncements The tables below summarize recent accounting pronouncements issued by the Financial Accounting Standards Board ("FASB") that were either recently adopted by the Company or have not yet been adopted. For pronouncements not yet adopted, the effective date listed below is in line with the required adoption date for public business entities, such as the Company, though certain accounting pronouncements may permit early adoption. For more detailed information regarding these pronouncements, refer to the FASB's ASU. Accounting pronouncements adopted by the company Standard/Adoption Date Description Effect on Financial Statements or Other Significant Matters ASU No. 2020-04. Reference Rate Reform (Topic 848) - Facilitation of the Effects of Reference Rate Reform on Financial Reporting Upon Issuance The amendments in the provision are effective for a limited period and mainly address accounting and reporting challenges due to the transition from LIBOR on existing contracts. The optional expedients may be applied to loans, borrowings, leases, and derivatives. The standard 1) simplifies the accounting analyses for contract modifications and 2) simplifies the hedge effectiveness assessment and allows hedging relationships impacted by the LIBOR transition to continue. This ASU was effective upon issuance and is applicable until December 31, 2022. The Company adopted this ASU prospectively and made certain optional elections related to its cash flow hedge relationships which did not materially impact our consolidated financial statements. The Company continues to assess the other implications and expedients under this standard, which allows for elections to be made at different time intervals, but does not expect that the ASU will have a material impact on the Company's consolidated financial statements, or results of operations. ASU No. 2018-13, Fair Value Measurement January 1, 2020 The amendments in this ASU modify the disclosure requirements related primarily to level 3 fair value measurements of the fair value hierarchy. The adoption of ASU No. 2018-13 in January 2020 did not have a material impact on the Company's consolidated financial statements and results of operations because this ASU relates primarily to disclosure requirements and the dollar amounts of related assets held by the Company are immaterial. ASU No.2018-15, Intangibles-Goodwill and Other- Internal-Use Software (ASU Subtopic 350-40): Customer's Accounting for Implementation Costs Incurred in a Cloud Computing Arrangement That is a Service Contract January 1, 2020 The major provision in the amendments in this ASU requires an entity to capitalize certain implementation costs incurred in a hosting arrangement that is a service contract in accordance with current GAAP for internal-use software and expense these costs over the term of the hosting arrangement. Additionally, these capitalized implementation costs are required to be reviewed for impairment in accordance with current GAAP for internal-use software. The amendments in this ASU should be applied either retrospectively or prospectively to all implementation costs incurred after the date of adoption. The adoption of ASU No. 2018-15 in January 2020 did not have a material impact on the Company's consolidated financial statements and results of operations. ASU No. 2018-14, Compensation-Retirement Benefits-Defined Benefit Plans-General (ASU Subtopic 715-20) - Disclosure Framework- Changes to the Disclosure Requirements for Defined Benefit Plans December 31, 2020 The amendments in this ASU modify the disclosure requirements on defined benefit plans including requiring disclosures about significant gains and losses related to changes in the benefit obligation. The adoption of ASU No. 2018-14 did not have a material impact on the Company's consolidated financial statements and results of operations. Accounting pronouncements not yet adopted by the Company Standard/Anticipated Adoption Date Description Effect on Financial Statements or Other Significant Matters ASU No. 2016-13, Financial Instruments - Credit Losses (Topic 326): Measurement of Credit Losses on Financial Instruments The earlier of (i) the date on which the national emergency concerning the pandemic declared by the National Emergencies Act terminates; or (ii) January 1, 2022. The amendments in this ASU require a financial asset (or a group of financial assets) measured on an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ASU eliminate the probable initial recognition threshold in current GAAP and, instead, reflect an entity's current estimate of CECL. The measurement of expected credit losses is based on relevant information about past events, including historical experience, current conditions, and reasonable and supportable forecasts that affect the collectability of the report amount. An entity must use judgment in determining the relevant information and estimation methods that are appropriate in its circumstances. The Statement of Income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carrying value at the amount expected to be collected on the financial asset. Credit losses on available-for-sale debt securities should be measured in a manner similar to current GAAP. However, the amendments in this ASU require that credit losses be presented as an allowance rather than as a write-down. Unlike current GAAP, the ASU provides for reversals of credit losses in future period net income in situations where the estimate of loss declines. Based on current regulatory guidance, as of the adoption date an entity will apply the amendments in this ASU through a cumulative-effect adjustment to retained earnings as of the first day of the fiscal year of adoption (that is, a modified-retrospective approach). In accordance with the CARES Act, and as amended by the Consolidated Appropriations Act of 2021, the Company elected to defer the adoption of this standard. The Company continues to monitor regulatory guidance related to this deferment. As of December 31, 2020, the Company estimates adoption of CECL would have increased the total allowance for loan losses (credit losses under CECL), including the reserves for unfunded commitments, by $8 million to $10 million and increased the total allowance for credit losses to total loans ratio from 1.45% to a range of 1.70% to 1.80%. The Company anticipates adopting CECL in 2021. Upon adoption, the estimated total increase in the allowance for credit losses net of taxes of approximately $6.0 million to $8.0 million will be recorded through retained earnings. In April 2019, the regulatory banking agencies issued an interim final rule that allows banking institutions that implement CECL to delay for three years the estimated impact of CECL on regulatory capital. The Company is currently assessing its options at this time and will make its election when it adopts CEC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 Useful Lives</t>
        </is>
      </c>
      <c r="B4" s="4" t="inlineStr">
        <is>
          <t>Depreciation or amortization is computed on a straight-line basis over the lesser of the estimated useful lives of the asset or the respective lease term (including renewal options reasonably certain to be exercised) for leasehold improvements generally as follows: Bank premises, land improvements, and leasehold improvements 10 to 39 years Computer software and equipment 3 to 5 years Furniture, fixtures, and equipment 3 to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1</v>
      </c>
    </row>
    <row r="4">
      <c r="A4" s="4" t="inlineStr">
        <is>
          <t>Preferred stock, shares authorized (in shares)</t>
        </is>
      </c>
      <c r="B4" s="6" t="n">
        <v>1000000</v>
      </c>
    </row>
    <row r="5">
      <c r="A5" s="4" t="inlineStr">
        <is>
          <t>Preferred stock, shares issued (in shares)</t>
        </is>
      </c>
      <c r="B5" s="6" t="n">
        <v>0</v>
      </c>
    </row>
    <row r="6">
      <c r="A6" s="4" t="inlineStr">
        <is>
          <t>Common stock, par value (in usd per share)</t>
        </is>
      </c>
      <c r="B6" s="7" t="n">
        <v>0.01</v>
      </c>
    </row>
    <row r="7">
      <c r="A7" s="4" t="inlineStr">
        <is>
          <t>Common stock, shares authorized (in shares)</t>
        </is>
      </c>
      <c r="B7" s="6" t="n">
        <v>40000000</v>
      </c>
    </row>
    <row r="8">
      <c r="A8" s="4" t="inlineStr">
        <is>
          <t>Common stock, shares issued (in shares)</t>
        </is>
      </c>
      <c r="B8" s="6" t="n">
        <v>11937795</v>
      </c>
      <c r="C8" s="6" t="n">
        <v>11825331</v>
      </c>
    </row>
    <row r="9">
      <c r="A9" s="4" t="inlineStr">
        <is>
          <t>Common stock, shares outstanding (in shares)</t>
        </is>
      </c>
      <c r="B9" s="6" t="n">
        <v>11937795</v>
      </c>
      <c r="C9" s="6" t="n">
        <v>118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Debt Securities, Available-for-Sale, Investments Reconciliation</t>
        </is>
      </c>
      <c r="B4" s="4" t="inlineStr">
        <is>
          <t>The amortized cost and fair values of debt securities at December 31, 2020 and 2019 are summarized as follows: 2020 (Dollars in thousands) Amortized Unrealized Unrealized Fair Value Residential federal agency MBS (1) $ 209,923 $ 6,339 $ 287 $ 215,975 Commercial federal agency MBS (1) 102,468 7,726 — 110,194 Taxable municipal securities 135,117 9,293 3 144,407 Tax-exempt municipal securities 88,235 7,216 — 95,451 Corporate bonds 10,448 828 — 11,276 Subordinated corporate bonds 5,000 — — 5,000 Total debt securities, at fair value $ 551,191 $ 31,402 $ 290 $ 582,303 2019 (Dollars in thousands) Amortized Unrealized Unrealized Fair Value Federal agency obligations (1) $ 999 $ 5 $ — $ 1,004 Residential federal agency MBS (1) 190,392 2,599 333 192,658 Commercial federal agency MBS (1) 111,182 3,453 — 114,635 Taxable municipal securities 79,095 2,726 134 81,687 Tax-exempt municipal securities 95,342 4,696 — 100,038 Corporate bonds 13,826 485 — 14,311 CDs (2) 454 1 — 455 Total debt securities, at fair value $ 491,290 $ 13,965 $ 467 $ 504,788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t>
        </is>
      </c>
    </row>
    <row r="5">
      <c r="A5" s="4" t="inlineStr">
        <is>
          <t>Schedule of Unrealized Loss on Debt Securities, Available-for-Sale Investments</t>
        </is>
      </c>
      <c r="B5" s="4" t="inlineStr">
        <is>
          <t xml:space="preserve">The following tables summarize debt securities with unrealized losses, due to the fair values having declined below the amortized costs of the individual investments, by the duration of their continuous unrealized loss positions at December 31, 2020 and 2019: 2020 Less than 12 months 12 months or longer Total (Dollars in thousands) Fair Unrealized Fair Unrealized Fair Unrealized # of holdings Residential federal agency MBS $ 51,396 $ 284 $ 2,107 $ 3 $ 53,503 $ 287 10 Taxable municipal securities 1,997 3 — — 1,997 3 4 Total temporarily impaired debt securities $ 53,393 $ 287 $ 2,107 $ 3 $ 55,500 $ 290 14 2019 Less than 12 months 12 months or longer Total (Dollars in thousands) Fair Unrealized Fair Unrealized Fair Unrealized # of holdings Residential federal agency MBS $ 36,464 $ 263 $ 5,060 $ 70 $ 41,524 $ 333 11 Taxable municipal securities 16,826 134 — — 16,826 134 15 Total temporarily impaired debt securities $ 53,290 $ 397 $ 5,060 $ 70 $ 58,350 $ 467 26 </t>
        </is>
      </c>
    </row>
    <row r="6">
      <c r="A6" s="4" t="inlineStr">
        <is>
          <t>Debt Securities, Available-for-Sale Investments Classified by Contractual Maturity Date</t>
        </is>
      </c>
      <c r="B6" s="4" t="inlineStr">
        <is>
          <t xml:space="preserve">The contractual maturity distribution at December 31, 2020 of debt securities was as follows: (Dollars in thousands) Amortized Cost Fair Value Due in one year or less $ 3,044 $ 3,064 Due after one, but within five years 101,461 108,845 Due after five, but within ten years 173,137 187,404 Due after ten years 273,549 282,990 Total debt securities $ 551,191 $ 582,303 </t>
        </is>
      </c>
    </row>
    <row r="7">
      <c r="A7" s="4" t="inlineStr">
        <is>
          <t>Schedule of Realized Gain (Loss) on Sales of Debt Securities, Available-for-Sale Investments</t>
        </is>
      </c>
      <c r="B7" s="4" t="inlineStr">
        <is>
          <t>Sales of debt securities, for the years ended December 31, 2020, 2019, and 2018 are summarized as follows: (Dollars in thousands) 2020 2019 2018 Amortized cost of debt securities sold (1) $ 5,680 $ 11,621 $ 122,652 Gross realized gains on sales (2) 227 149 25 Gross realized losses on sales — (3) (2,975) Total proceeds from sales of debt securities $ 5,907 $ 11,767 $ 119,702 __________________________________________ (1) Amortized cost of investments sold is determined on a specific identification basis and includes pending trades based on trade date, if applicable. (2) Immaterial amount of capital gain distributions realized from mutual funds included in 2018.</t>
        </is>
      </c>
    </row>
    <row r="8">
      <c r="A8" s="4" t="inlineStr">
        <is>
          <t>Gain (Loss) on Equity Securities</t>
        </is>
      </c>
      <c r="B8" s="4" t="inlineStr">
        <is>
          <t xml:space="preserve">Gains and losses on equity securities at December 31, 2020 and December 31, 2019 are summarized as follows: (Dollars in thousands) 2020 2019 Unrealized (losses) gains recognized during the reporting period on equity securities still held at year end $ (38) $ 208 Less: Net (losses) gains realized on equity securities sold during the period (11) 159 Net (losses) gains recognized during the period on equity securities $ (49) $ 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Loans by Loan Classification</t>
        </is>
      </c>
      <c r="B4" s="4" t="inlineStr">
        <is>
          <t xml:space="preserve">Major classifications of loans at the periods indicated were as follows: (Dollars in thousands) December 31, 2020 December 31, 2019 Commercial real estate $ 1,478,235 $ 1,394,179 Commercial and industrial 435,660 501,227 Commercial construction 373,309 317,477 SBA paycheck protection program 453,084 — Total commercial loans 2,740,288 2,212,883 Residential mortgages 252,971 247,373 Home equity loans and lines 85,006 98,252 Consumer 8,981 10,054 Total retail loans 346,958 355,679 Gross loans 3,087,246 2,568,562 Deferred loan origination fees, net (3,372) (3,103) Deferred paycheck protection program fees (10,014) — Total loans 3,073,860 2,565,459 Allowance for loan losses (44,565) (33,614) Net loans $ 3,029,295 $ 2,531,845 </t>
        </is>
      </c>
    </row>
    <row r="5">
      <c r="A5" s="4" t="inlineStr">
        <is>
          <t>Schedule of Loans Pledged as Collateral</t>
        </is>
      </c>
      <c r="B5" s="4" t="inlineStr">
        <is>
          <t xml:space="preserve">Loans designated as qualified collateral and pledged to the FHLB for borrowing capacity for the periods indicated are summarized below: (Dollars in thousands) December 31, 2020 December 31, 2019 Commercial real estate $ 195,936 $ 246,865 Residential mortgages 233,050 231,028 Home equity 5,971 7,676 Total loans pledged to FHLB $ 434,957 $ 485,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Financing Receivables by Evaluation Method</t>
        </is>
      </c>
      <c r="B4" s="4" t="inlineStr">
        <is>
          <t xml:space="preserve">The balances of loans as of December 31, 2020 by portfolio classification and evaluation method are summarized as follows: (Dollars in thousands) Loans individually evaluated for impairment Loans collectively evaluated for impairment Gross Loans Commercial real estate $ 35,915 $ 1,442,320 $ 1,478,235 Commercial and industrial 8,409 427,251 435,660 Commercial construction 2,999 370,310 373,309 SBA paycheck protection program — 453,084 453,084 Residential mortgages 596 252,375 252,971 Home equity 381 84,625 85,006 Consumer 18 8,963 8,981 Total gross loans $ 48,318 $ 3,038,928 $ 3,087,246 The balances of loans as of December 31, 2019 by portfolio classification and evaluation method are summarized as follows: (Dollars in thousands) Loans individually evaluated for impairment Loans collectively evaluated for impairment Gross Loans Commercial real estate $ 17,515 $ 1,376,664 $ 1,394,179 Commercial and industrial 9,332 491,895 501,227 Commercial construction 3,347 314,130 317,477 Residential mortgages 1,229 246,144 247,373 Home equity 411 97,841 98,252 Consumer 44 10,010 10,054 Total gross loans $ 31,878 $ 2,536,684 $ 2,568,562 </t>
        </is>
      </c>
    </row>
    <row r="5">
      <c r="A5" s="4" t="inlineStr">
        <is>
          <t>Financing Receivable Credit Quality Indicators</t>
        </is>
      </c>
      <c r="B5" s="4" t="inlineStr">
        <is>
          <t xml:space="preserve">The following tables present the Company's credit risk profile for each portfolio classification by internally assigned adverse risk rating category as of the periods indicated: December 31, 2020 (Dollars in thousands) Adversely Classified Not Adversely Classified Gross Loans Substandard Doubtful Loss Commercial real estate $ 40,088 $ 197 $ — $ 1,437,950 $ 1,478,235 Commercial and industrial 7,901 2,293 — 425,466 435,660 Commercial construction 3,501 — — 369,808 373,309 SBA paycheck protection program — — — 453,084 453,084 Residential mortgages 474 — — 252,497 252,971 Home equity 381 — — 84,625 85,006 Consumer 41 — — 8,940 8,981 Total gross loans $ 52,386 $ 2,490 $ — $ 3,032,370 $ 3,087,246 December 31, 2019 (Dollars in thousands) Adversely Classified Not Adversely Classified Gross Loans Substandard Doubtful Loss Commercial real estate $ 16,664 $ — $ — $ 1,377,515 $ 1,394,179 Commercial and industrial 10,900 2,370 — 487,957 501,227 Commercial construction 4,836 — — 312,641 317,477 Residential mortgages 1,825 — — 245,548 247,373 Home equity 455 — — 97,797 98,252 Consumer 69 3 — 9,982 10,054 Total gross loans $ 34,749 $ 2,373 $ — $ 2,531,440 $ 2,568,562 </t>
        </is>
      </c>
    </row>
    <row r="6">
      <c r="A6" s="4" t="inlineStr">
        <is>
          <t>Past Due Financing Receivables</t>
        </is>
      </c>
      <c r="B6" s="4" t="inlineStr">
        <is>
          <t xml:space="preserve">The following tables present an age analysis of past due loans by portfolio classification as of the dates indicated: Balance at December 31, 2020 (Dollars in thousands) Past Due 90 Days or More Total Past Due Loans Current Loans Gross Loans Non-accrual Loans Commercial real estate $ 6,105 $ 499 $ 5,592 $ 12,196 $ 1,466,039 $ 1,478,235 $ 29,680 Commercial and industrial 417 13 607 1,037 434,623 435,660 4,574 Commercial construction 13,466 — 1,351 14,817 358,492 373,309 2,999 SBA paycheck protection program — — — — 453,084 453,084 — Residential mortgages 890 — 290 1,180 251,791 252,971 414 Home equity — — 255 255 84,751 85,006 381 Consumer 2 1 — 3 8,978 8,981 2 Total loans $ 20,880 $ 513 $ 8,095 $ 29,488 $ 3,057,758 $ 3,087,246 $ 38,050 Balance at December 31, 2019 (Dollars in thousands) Past Due Past Due Past Due 90 Days or More Total Past Due Loans Current Loans Gross Loans Non-accrual Loans Commercial real estate $ 1,469 $ 3,914 $ 4,158 $ 9,541 $ 1,384,638 $ 1,394,179 $ 8,280 Commercial and industrial 576 1,034 265 1,875 499,352 501,227 3,285 Commercial construction 576 3,325 1,735 5,636 311,841 317,477 1,735 Residential mortgages 700 283 623 1,606 245,767 247,373 411 Home equity 645 — 169 814 97,438 98,252 1,040 Consumer 12 — 6 18 10,036 10,054 20 Total gross loans $ 3,978 $ 8,556 $ 6,956 $ 19,490 $ 2,549,072 $ 2,568,562 $ 14,771 </t>
        </is>
      </c>
    </row>
    <row r="7">
      <c r="A7" s="4" t="inlineStr">
        <is>
          <t>Schedule of Interest Lost on Nonaccrual Loans</t>
        </is>
      </c>
      <c r="B7" s="4" t="inlineStr">
        <is>
          <t xml:space="preserve">The reduction in interest income for the years ended December 31, associated with non-accruing loans is summarized as follows: (Dollars in thousands) 2020 2019 2018 Income that would have been recognized if non-accrual loans had been current $ 1,946 $ 1,893 $ 2,106 Less income recognized 472 244 833 Reduction in interest income $ 1,474 $ 1,649 $ 1,273 </t>
        </is>
      </c>
    </row>
    <row r="8">
      <c r="A8" s="4" t="inlineStr">
        <is>
          <t>Impaired Financing Receivables</t>
        </is>
      </c>
      <c r="B8" s="4" t="inlineStr">
        <is>
          <t xml:space="preserve">The following tables set forth the recorded investment in impaired loans and the related specific allowance allocated by portfolio classification as of the dates indicated: Balance at December 31, 2020 (Dollars in thousands) Unpaid contractual principal balance Total recorded investment in impaired loans Recorded investment with no allowance Recorded investment with allowance Related specific allowance Commercial real estate $ 37,184 $ 35,915 $ 14,728 $ 21,187 $ 3,454 Commercial and industrial 10,628 8,409 4,696 3,713 2,713 Commercial construction 3,668 2,999 2,999 — — SBA paycheck protection program — — — — — Residential mortgages 699 596 596 — — Home equity 539 381 381 — — Consumer 18 18 — 18 18 Total $ 52,736 $ 48,318 $ 23,400 $ 24,918 $ 6,185 Balance at December 31, 2019 (Dollars in thousands) Unpaid contractual principal balance Total recorded investment in impaired loans Recorded investment with no allowance Recorded investment with allowance Related specific allowance Commercial real estate $ 18,537 $ 17,515 $ 17,129 $ 386 $ 31 Commercial and industrial 11,455 9,332 7,405 1,927 974 Commercial construction 3,359 3,347 3,347 — — Residential mortgages 1,331 1,229 1,229 — — Home equity 607 411 411 — — Consumer 44 44 — 44 44 Total $ 35,333 $ 31,878 $ 29,521 $ 2,357 $ 1,049 The following table presents the average recorded investment in impaired loans by portfolio classification and the related interest recognized during the year ends indicated: December 31, 2020 December 31, 2019 December 31, 2018 (Dollars in thousands) Average recorded investment Interest income (loss) recognized Average recorded investment Interest income recognized Average recorded investment Interest income recognized Commercial real estate $ 19,606 $ 138 $ 17,033 $ 509 $ 13,971 $ 385 Commercial and industrial 8,639 168 11,135 385 11,801 373 Commercial construction 5,991 22 2,158 81 1,691 93 SBA paycheck protection program — — — — — — Residential mortgages 854 8 1,024 18 644 — Home equity 410 (1) 447 — 498 — Consumer 36 2 28 — 56 — Total $ 35,536 $ 337 $ 31,825 $ 993 $ 28,661 $ 851 </t>
        </is>
      </c>
    </row>
    <row r="9">
      <c r="A9" s="4" t="inlineStr">
        <is>
          <t>Troubled Debt Restructurings on Financing Receivables</t>
        </is>
      </c>
      <c r="B9" s="4" t="inlineStr">
        <is>
          <t xml:space="preserve">Loans modified as TDRs during the years indicated, by portfolio classification, are detailed below: December 31, 2020 December 31, 2019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3 $ 1,858 $ 1,838 3 $ 2,047 $ 1,620 Commercial and industrial 5 976 344 11 505 319 Commercial construction 6 4,754 2,765 — — — SBA paycheck protection program — — — — — — Residential mortgages — — — 1 315 311 Home equity 1 167 167 — — — Consumer 1 1 — 3 34 31 Total 16 $ 7,756 $ 5,114 18 $ 2,901 $ 2,281 Payment defaults by portfolio classification, during the years indicated, on loans modified as TDRs within the preceding twelve months are detailed below: December 31, 2020 December 31, 2019 (Dollars in thousands) Number of TDRs that defaulted Post-modification outstanding recorded investment Number of TDRs that defaulted Post-modification outstanding recorded investment Commercial real estate 3 $ 1,838 1 $ 1,400 Commercial and industrial 2 172 3 79 Commercial construction 4 1,798 — — Residential mortgages — — 1 311 Home equity 1 168 — — Consumer — — 1 4 Total 10 $ 3,976 6 $ 1,794 The following table sets forth the post modification balances of TDRs listed by type of modification for TDRs that occurred during the periods indicated: December 31, 2020 December 31, 2019 (Dollars in thousands) Number of Amount Number of Amount Extended maturity date 2 $ 150 — $ — Temporary payment reduction and payment re-amortization of remaining principal over extended term 10 3,316 10 112 Temporary interest-only payment plan — — 4 400 Forbearance of post default rights 4 1,648 Other payment concessions — — 4 1,769 Total 16 $ 5,114 18 $ 2,281 Amount of specific reserves included in the allowance for loan losses associated with TDRs listed above $ 386 $ 320 </t>
        </is>
      </c>
    </row>
    <row r="10">
      <c r="A10" s="4" t="inlineStr">
        <is>
          <t>Allowance for Credit Losses on Financing Receivables</t>
        </is>
      </c>
      <c r="B10" s="4" t="inlineStr">
        <is>
          <t xml:space="preserve">Changes in the allowance for loan losses for the years ended December 31, 2020, 2019 and 2018 are summarized as follows: (Dollars in thousands) 2020 2019 2018 Balance at beginning of year $ 33,614 $ 33,849 $ 32,915 Provision 12,499 1,180 2,250 Recoveries 346 778 431 Less: Charge-offs 1,894 2,193 1,747 Balance at end of year $ 44,565 $ 33,614 $ 33,849 Changes in the allowance for loan losses by portfolio classification for the year ended December 31, 2020 are presented below: (Dollars in thousands) Commercial Real Estate Commercial and Industrial Commercial Construction Residential Mortgage Home Equity Consumer Total Beginning Balance $ 18,338 $ 9,129 $ 4,149 $ 1,195 $ 536 $ 267 $ 33,614 Provision 8,417 683 3,280 335 (114) (102) 12,499 Recoveries — 265 — — 45 36 346 Less: Charge-offs — 561 1,300 — — 33 1,894 Ending Balance $ 26,755 $ 9,516 $ 6,129 $ 1,530 $ 467 $ 168 $ 44,565 Ending allowance balance: Allocated to loans individually evaluated for impairment $ 3,454 $ 2,713 $ — $ — $ — $ 18 $ 6,185 Allocated to loans collectively evaluated for impairment $ 23,301 $ 6,803 $ 6,129 $ 1,530 $ 467 $ 150 $ 38,380 Changes in the allowance for loan losses by portfolio classification for the year ended December 31, 2019 are presented below: (Dollars in thousands) Commercial Real Estate Cmml and Industrial Commercial Construction Residential Mortgage Home Equity Consumer Total Beginning Balance $ 18,014 $ 10,493 $ 3,307 $ 1,160 $ 629 $ 246 $ 33,849 Provision 324 (29) 842 35 (102) 110 1,180 Recoveries — 734 — — 9 35 778 Less: Charge-offs — 2,069 — — — 124 2,193 Ending Balance $ 18,338 $ 9,129 $ 4,149 $ 1,195 $ 536 $ 267 $ 33,614 Ending allowance balance: Allocated to loans individually evaluated for impairment $ 31 $ 974 $ — $ — $ — $ 44 $ 1,049 Allocated to loans collectively evaluated for impairment $ 18,307 $ 8,155 $ 4,149 $ 1,195 $ 536 $ 223 $ 32,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at December 31, 2020 and 2019 are summarized as follows: (Dollars in thousands) 2020 2019 Land and land improvements $ 9,090 $ 8,435 Bank premises and leasehold improvements 51,312 48,184 Computer software and equipment 13,953 12,652 Furniture, fixtures, and equipment 22,743 21,406 Total premises and equipment, before accumulated depreciation 97,098 90,677 Less accumulated depreciation (50,390) (45,258) Total premises and equipment, net of accumulated depreciation $ 46,708 $ 45,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Liability Maturity Table as Lessee</t>
        </is>
      </c>
      <c r="B4" s="4" t="inlineStr">
        <is>
          <t xml:space="preserve">At December 31, 2020, the remaining undiscounted cash flows by year of these lease liabilities were as follows: (Dollars in thousands) Operating Leases 2021 $ 1,242 2022 1,245 2023 1,252 2024 1,255 2025 1,255 Thereafter 22,088 Total lease payments $ 28,337 Less: Imputed interest 10,798 Total lease liability $ 17,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Deposit Liabilities</t>
        </is>
      </c>
      <c r="B4" s="4" t="inlineStr">
        <is>
          <t>Deposits at December 31, are summarized as follows: (Dollars in thousands) 2020 2019 Non-interest checking $ 1,164,908 $ 794,583 Interest-bearing checking 599,630 467,988 Savings 256,347 203,236 Money market 1,210,414 1,009,972 CDs $250,000 or less 176,895 220,751 CDs greater than $250,000 68,074 90,200 Total customer deposits 3,476,268 2,786,730 Brokered deposits (1) 74,995 — Total deposits $ 3,551,263 $ 2,786,730 __________________________________________ (1) Brokered CDs which are individually $250,000 and under.</t>
        </is>
      </c>
    </row>
    <row r="5">
      <c r="A5" s="4" t="inlineStr">
        <is>
          <t>Schedule of Maturities of Time Deposits</t>
        </is>
      </c>
      <c r="B5" s="4" t="inlineStr">
        <is>
          <t xml:space="preserve">The following table shows the scheduled maturities of CDs (December 31, 2020 includes brokered CDs with weighted average remaining lives of less than six months): (Dollars in thousands) 2020 2019 Due in less than twelve months $ 265,833 $ 229,616 Due in over one year through two years 37,908 69,357 Due in over two years through three years 12,305 8,847 Due in over three years through four years 3,365 2,101 Due in over four years through five years 515 806 Due in over five years 38 224 Total CDs $ 319,964 $ 310,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ed Funds and Subordinated Debt (Tables)</t>
        </is>
      </c>
      <c r="B1" s="2" t="inlineStr">
        <is>
          <t>12 Months Ended</t>
        </is>
      </c>
    </row>
    <row r="2">
      <c r="B2" s="2" t="inlineStr">
        <is>
          <t>Dec. 31, 2020</t>
        </is>
      </c>
    </row>
    <row r="3">
      <c r="A3" s="3" t="inlineStr">
        <is>
          <t>Debt Disclosure [Abstract]</t>
        </is>
      </c>
    </row>
    <row r="4">
      <c r="A4" s="4" t="inlineStr">
        <is>
          <t>Schedule of Borrowed Funds and Debentures</t>
        </is>
      </c>
      <c r="B4" s="4" t="inlineStr">
        <is>
          <t>Borrowed funds and subordinated debt outstanding at December 31, for the years indicated are summarized as follows: 2020 2019 2018 (Dollars in thousands) Amount Average Amount Average Amount Average Borrowed funds $ 4,774 0.30 % $ 96,173 1.86 % $ 100,492 2.67 % Subordinated debt 73,744 5.69 % 14,872 6.22 % 14,860 6.23 % Total borrowed funds and subordinated debt $ 78,518 5.36 % $ 111,045 2.44 % $ 115,352 3.13 %</t>
        </is>
      </c>
    </row>
    <row r="5">
      <c r="A5" s="4" t="inlineStr">
        <is>
          <t>Schedule of Borrowed Funds Maturity</t>
        </is>
      </c>
      <c r="B5" s="4" t="inlineStr">
        <is>
          <t>The contractual maturity distribution as of December 31, 2020, of borrowed funds with the weighted average cost for each category is set forth below: 2020 2019 2018 (Dollars in thousands) Balance Rate Balance Rate Balance Rate Overnight $ — — % $ 92,000 1.85 % $ 100,000 2.68 % Within 12 months 4,316 0.33 % 3,697 2.22 % — — % Over 5 years 458 — % 476 — % 492 — %</t>
        </is>
      </c>
    </row>
    <row r="6">
      <c r="A6" s="4" t="inlineStr">
        <is>
          <t>Schedule of Average Balances and Rates for Borrowed Funds</t>
        </is>
      </c>
      <c r="B6" s="4" t="inlineStr">
        <is>
          <t>The following table summarizes the average balance and average cost of borrowed funds for the years indicated: Year ended December 31, 2020 2019 2018 (Dollars in thousands) Average Average Average Average Average Average FHLB advances $ 35,762 1.65 % $ 15,885 2.42 % $ 22,250 1.72 % FRB PPPLF advances 4,703 0.35 % — — % — — % Other borrowings 14 1.07 % 55 2.64 % — — % Total borrowed funds $ 40,479 1.50 % $ 15,940 2.42 % $ 22,250 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s, Fair Value and Classification</t>
        </is>
      </c>
      <c r="B4" s="4" t="inlineStr">
        <is>
          <t>The tables below present a summary of the Company's derivative financial instruments, notional amounts and fair values for the periods presented: As of December 31, 2020 (Dollars in thousands) Asset Notional Amount Asset Derivatives (1)(2) Liability Notional Amount Liability Derivatives (1)(2) Derivatives designated as hedging instruments Interest-rate contracts - pay fixed, receive floating $ — $ — $ 75,000 $ 2,814 Total cash flow hedge interest-rate swaps $ — $ — $ 75,000 $ 2,814 Derivatives not subject to hedge accounting Interest-rate contracts - pay floating, receive fixed $ 38,027 $ 2,286 $ — $ — Interest-rate contracts - pay fixed, receive floating — — 38,027 2,286 Total back-to-back interest-rate swaps $ 38,027 $ 2,286 $ 38,027 $ 2,286 December 31, 2019 (Dollars in thousands) Asset Notional Amount Asset Derivatives (1)(2) Liability Notional Amount Liability Derivatives (1)(2) Derivatives not subject to hedge accounting Interest-rate contracts - pay floating, receive fixed $ 10,502 $ 438 $ 12,273 $ 187 Interest-rate contracts - pay fixed, receive floating 12,273 187 10,502 438 Total back-to-back interest-rate swaps $ 22,775 $ 625 $ 22,775 $ 625 __________________________________________ (1) Accrued interest balances related to the Company’s interest rate swaps are not included in the fair values above and are immaterial. (2) The assets and liabilities related to the pay fixed, receive floating interest-rate contracts are subject to a master netting agreement and are presented net in the Consolidated Balance Sheet.</t>
        </is>
      </c>
    </row>
    <row r="5">
      <c r="A5" s="4" t="inlineStr">
        <is>
          <t>Schedule of Derivatives - Offsetting Liabilities</t>
        </is>
      </c>
      <c r="B5" s="4" t="inlineStr">
        <is>
          <t xml:space="preserve">The table below presents the Company's liability derivative positions and the potential effect of those netting arrangements on its financial position, as of the period presented. As of December 31, 2019 (Dollars in thousands) Gross Amounts of Recognized Liabilities Gross Amounts Offset in the Consolidated Balance Sheet Net Amounts of Liabilities Presented in the Consolidated Balance Sheet Liability Derivatives Interest-rate contracts - pay fixed, receive floating $ 625 $ 187 $ 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Financial Instruments with Off-Balance Sheet Risk and Concentrations of Credit Risk (Tables)</t>
        </is>
      </c>
      <c r="B1" s="2" t="inlineStr">
        <is>
          <t>12 Months Ended</t>
        </is>
      </c>
    </row>
    <row r="2">
      <c r="B2" s="2" t="inlineStr">
        <is>
          <t>Dec. 31, 2020</t>
        </is>
      </c>
    </row>
    <row r="3">
      <c r="A3" s="3" t="inlineStr">
        <is>
          <t>Commitments and Contingencies Disclosure [Abstract]</t>
        </is>
      </c>
    </row>
    <row r="4">
      <c r="A4" s="4" t="inlineStr">
        <is>
          <t>Schedule of Financial Instruments with Off-Balance Sheet Risk</t>
        </is>
      </c>
      <c r="B4" s="4" t="inlineStr">
        <is>
          <t xml:space="preserve">Financial instruments with off-balance sheet credit risk at December 31, 2020 and 2019 are as follows: (Dollars in thousands) 2020 2019 Commitments to originate loans $ 22,957 $ 25,930 Commitments to originate residential mortgages loans for sale 3,121 1,095 Commitments to sell residential mortgage loans 3,493 1,696 Letters of credit 28,038 25,284 Unadvanced portions of commercial real estate loans 14,935 20,486 Unadvanced portions of commercial loans and lines 530,525 472,419 Unadvanced portions of construction loans (commercial &amp; residential) 228,309 294,744 Unadvanced portions of home equity lines 118,686 113,387 Unadvanced portions of consumer loans 4,269 4,2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12 Months Ended</t>
        </is>
      </c>
    </row>
    <row r="2">
      <c r="B2" s="2" t="inlineStr">
        <is>
          <t>Dec. 31, 2020</t>
        </is>
      </c>
    </row>
    <row r="3">
      <c r="A3" s="3" t="inlineStr">
        <is>
          <t>Equity [Abstract]</t>
        </is>
      </c>
    </row>
    <row r="4">
      <c r="A4" s="4" t="inlineStr">
        <is>
          <t>Comprehensive Income (Loss)</t>
        </is>
      </c>
      <c r="B4" s="4" t="inlineStr">
        <is>
          <t xml:space="preserve">The following table presents a reconciliation of the changes in the components of other comprehensive income (loss) for the dates indicated, including the amount of income tax (expense) benefit allocated to each component of other comprehensive income (loss): Year ended December 31, 2020 Year ended December 31, 2019 (Dollars in thousands) Pre-Tax Tax (Expense) Benefit After Tax Amount Pre-Tax Tax (Expense) Benefit After Tax Amount Change in fair value of debt securities $ 17,841 $ (3,958) $ 13,883 $ 15,330 $ (3,422) $ 11,908 Less: net security gains reclassified into non-interest income 227 (50) 177 146 (32) 114 Net change in fair value of debt securities 17,614 (3,908) 13,706 15,184 (3,390) 11,794 Change in fair value of cash flow hedges (3,328) 935 (2,393) — — — Less: net cash flow hedges losses reclassified into interest expense (514) 144 (370) — — — Net change in fair value of cash flow hedges (2,814) 791 (2,023) — — — Total other comprehensive income (loss), net $ 14,800 $ (3,117) $ 11,683 $ 15,184 $ (3,390) $ 11,794 </t>
        </is>
      </c>
    </row>
    <row r="5">
      <c r="A5" s="4" t="inlineStr">
        <is>
          <t>Schedule of Accumulated Other Comprehensive Income (Loss)</t>
        </is>
      </c>
      <c r="B5" s="4" t="inlineStr">
        <is>
          <t xml:space="preserve">Information on the Company's accumulated other comprehensive income (loss), net of tax, is comprised of the following components as of the periods indicated: Year ended December 31, 2020 Year ended December 31, 2019 (Dollars in thousands) Unrealized gains on debt securities Unrealized losses on cash flow hedges Total Unrealized gains (losses) on debt securities Unrealized gains (losses) on cash flow hedges Total Accumulated other comprehensive income - beginning balance $ 10,510 $ — $ 10,510 $ (1,284) $ — $ (1,284) Total other comprehensive income (loss), net 13,706 (2,023) 11,683 11,794 — 11,794 Accumulated other comprehensive income - ending balance $ 24,216 $ (2,023) $ 22,193 $ 10,510 $ — $ 10,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and loans held for sale</t>
        </is>
      </c>
      <c r="B4" s="5" t="n">
        <v>131091</v>
      </c>
      <c r="C4" s="5" t="n">
        <v>122082</v>
      </c>
      <c r="D4" s="5" t="n">
        <v>111090</v>
      </c>
    </row>
    <row r="5">
      <c r="A5" s="4" t="inlineStr">
        <is>
          <t>Investment securities</t>
        </is>
      </c>
      <c r="B5" s="6" t="n">
        <v>13347</v>
      </c>
      <c r="C5" s="6" t="n">
        <v>13135</v>
      </c>
      <c r="D5" s="6" t="n">
        <v>10728</v>
      </c>
    </row>
    <row r="6">
      <c r="A6" s="4" t="inlineStr">
        <is>
          <t>Other interest-earning assets</t>
        </is>
      </c>
      <c r="B6" s="6" t="n">
        <v>402</v>
      </c>
      <c r="C6" s="6" t="n">
        <v>1891</v>
      </c>
      <c r="D6" s="6" t="n">
        <v>1085</v>
      </c>
    </row>
    <row r="7">
      <c r="A7" s="4" t="inlineStr">
        <is>
          <t>Total interest and dividend income</t>
        </is>
      </c>
      <c r="B7" s="6" t="n">
        <v>144840</v>
      </c>
      <c r="C7" s="6" t="n">
        <v>137108</v>
      </c>
      <c r="D7" s="6" t="n">
        <v>122903</v>
      </c>
    </row>
    <row r="8">
      <c r="A8" s="3" t="inlineStr">
        <is>
          <t>Interest expense:</t>
        </is>
      </c>
    </row>
    <row r="9">
      <c r="A9" s="4" t="inlineStr">
        <is>
          <t>Deposits</t>
        </is>
      </c>
      <c r="B9" s="6" t="n">
        <v>11599</v>
      </c>
      <c r="C9" s="6" t="n">
        <v>19941</v>
      </c>
      <c r="D9" s="6" t="n">
        <v>12760</v>
      </c>
    </row>
    <row r="10">
      <c r="A10" s="4" t="inlineStr">
        <is>
          <t>Borrowed funds</t>
        </is>
      </c>
      <c r="B10" s="6" t="n">
        <v>606</v>
      </c>
      <c r="C10" s="6" t="n">
        <v>385</v>
      </c>
      <c r="D10" s="6" t="n">
        <v>383</v>
      </c>
    </row>
    <row r="11">
      <c r="A11" s="4" t="inlineStr">
        <is>
          <t>Subordinated debt</t>
        </is>
      </c>
      <c r="B11" s="6" t="n">
        <v>2501</v>
      </c>
      <c r="C11" s="6" t="n">
        <v>925</v>
      </c>
      <c r="D11" s="6" t="n">
        <v>925</v>
      </c>
    </row>
    <row r="12">
      <c r="A12" s="4" t="inlineStr">
        <is>
          <t>Total interest expense</t>
        </is>
      </c>
      <c r="B12" s="6" t="n">
        <v>14706</v>
      </c>
      <c r="C12" s="6" t="n">
        <v>21251</v>
      </c>
      <c r="D12" s="6" t="n">
        <v>14068</v>
      </c>
    </row>
    <row r="13">
      <c r="A13" s="4" t="inlineStr">
        <is>
          <t>Net interest income</t>
        </is>
      </c>
      <c r="B13" s="6" t="n">
        <v>130134</v>
      </c>
      <c r="C13" s="6" t="n">
        <v>115857</v>
      </c>
      <c r="D13" s="6" t="n">
        <v>108835</v>
      </c>
    </row>
    <row r="14">
      <c r="A14" s="4" t="inlineStr">
        <is>
          <t>Provision for loan losses</t>
        </is>
      </c>
      <c r="B14" s="6" t="n">
        <v>12499</v>
      </c>
      <c r="C14" s="6" t="n">
        <v>1180</v>
      </c>
      <c r="D14" s="6" t="n">
        <v>2250</v>
      </c>
    </row>
    <row r="15">
      <c r="A15" s="4" t="inlineStr">
        <is>
          <t>Net interest income after provision for loan losses</t>
        </is>
      </c>
      <c r="B15" s="6" t="n">
        <v>117635</v>
      </c>
      <c r="C15" s="6" t="n">
        <v>114677</v>
      </c>
      <c r="D15" s="6" t="n">
        <v>106585</v>
      </c>
    </row>
    <row r="16">
      <c r="A16" s="3" t="inlineStr">
        <is>
          <t>Non-interest income:</t>
        </is>
      </c>
    </row>
    <row r="17">
      <c r="A17" s="4" t="inlineStr">
        <is>
          <t>Wealth management fees</t>
        </is>
      </c>
      <c r="B17" s="6" t="n">
        <v>5815</v>
      </c>
      <c r="C17" s="6" t="n">
        <v>5494</v>
      </c>
      <c r="D17" s="6" t="n">
        <v>5624</v>
      </c>
    </row>
    <row r="18">
      <c r="A18" s="4" t="inlineStr">
        <is>
          <t>Deposit and interchange fees</t>
        </is>
      </c>
      <c r="B18" s="6" t="n">
        <v>6426</v>
      </c>
      <c r="C18" s="6" t="n">
        <v>6870</v>
      </c>
      <c r="D18" s="6" t="n">
        <v>6234</v>
      </c>
    </row>
    <row r="19">
      <c r="A19" s="4" t="inlineStr">
        <is>
          <t>Income on bank-owned life insurance, net</t>
        </is>
      </c>
      <c r="B19" s="6" t="n">
        <v>587</v>
      </c>
      <c r="C19" s="6" t="n">
        <v>638</v>
      </c>
      <c r="D19" s="6" t="n">
        <v>672</v>
      </c>
    </row>
    <row r="20">
      <c r="A20" s="4" t="inlineStr">
        <is>
          <t>Net gains (losses) on sales of available-for-sale debt securities</t>
        </is>
      </c>
      <c r="B20" s="6" t="n">
        <v>227</v>
      </c>
      <c r="C20" s="6" t="n">
        <v>146</v>
      </c>
      <c r="D20" s="6" t="n">
        <v>-2950</v>
      </c>
    </row>
    <row r="21">
      <c r="A21" s="4" t="inlineStr">
        <is>
          <t>Net gains on sales of loans</t>
        </is>
      </c>
      <c r="B21" s="6" t="n">
        <v>1409</v>
      </c>
      <c r="C21" s="6" t="n">
        <v>469</v>
      </c>
      <c r="D21" s="6" t="n">
        <v>260</v>
      </c>
    </row>
    <row r="22">
      <c r="A22" s="4" t="inlineStr">
        <is>
          <t>Other income</t>
        </is>
      </c>
      <c r="B22" s="6" t="n">
        <v>2783</v>
      </c>
      <c r="C22" s="6" t="n">
        <v>2702</v>
      </c>
      <c r="D22" s="6" t="n">
        <v>2150</v>
      </c>
    </row>
    <row r="23">
      <c r="A23" s="4" t="inlineStr">
        <is>
          <t>Total non-interest income</t>
        </is>
      </c>
      <c r="B23" s="6" t="n">
        <v>17247</v>
      </c>
      <c r="C23" s="6" t="n">
        <v>16319</v>
      </c>
      <c r="D23" s="6" t="n">
        <v>11990</v>
      </c>
    </row>
    <row r="24">
      <c r="A24" s="3" t="inlineStr">
        <is>
          <t>Non-interest expense:</t>
        </is>
      </c>
    </row>
    <row r="25">
      <c r="A25" s="4" t="inlineStr">
        <is>
          <t>Salaries and employee benefits</t>
        </is>
      </c>
      <c r="B25" s="6" t="n">
        <v>61580</v>
      </c>
      <c r="C25" s="6" t="n">
        <v>56059</v>
      </c>
      <c r="D25" s="6" t="n">
        <v>51442</v>
      </c>
    </row>
    <row r="26">
      <c r="A26" s="4" t="inlineStr">
        <is>
          <t>Occupancy and equipment expenses</t>
        </is>
      </c>
      <c r="B26" s="6" t="n">
        <v>8546</v>
      </c>
      <c r="C26" s="6" t="n">
        <v>8417</v>
      </c>
      <c r="D26" s="6" t="n">
        <v>8526</v>
      </c>
    </row>
    <row r="27">
      <c r="A27" s="4" t="inlineStr">
        <is>
          <t>Technology and telecommunications expenses</t>
        </is>
      </c>
      <c r="B27" s="6" t="n">
        <v>9197</v>
      </c>
      <c r="C27" s="6" t="n">
        <v>7590</v>
      </c>
      <c r="D27" s="6" t="n">
        <v>6382</v>
      </c>
    </row>
    <row r="28">
      <c r="A28" s="4" t="inlineStr">
        <is>
          <t>Advertising and public relations expenses</t>
        </is>
      </c>
      <c r="B28" s="6" t="n">
        <v>2151</v>
      </c>
      <c r="C28" s="6" t="n">
        <v>2962</v>
      </c>
      <c r="D28" s="6" t="n">
        <v>3182</v>
      </c>
    </row>
    <row r="29">
      <c r="A29" s="4" t="inlineStr">
        <is>
          <t>Audit, legal and other professional fees</t>
        </is>
      </c>
      <c r="B29" s="6" t="n">
        <v>2273</v>
      </c>
      <c r="C29" s="6" t="n">
        <v>2039</v>
      </c>
      <c r="D29" s="6" t="n">
        <v>1725</v>
      </c>
    </row>
    <row r="30">
      <c r="A30" s="4" t="inlineStr">
        <is>
          <t>Deposit insurance premiums</t>
        </is>
      </c>
      <c r="B30" s="6" t="n">
        <v>2124</v>
      </c>
      <c r="C30" s="6" t="n">
        <v>876</v>
      </c>
      <c r="D30" s="6" t="n">
        <v>1697</v>
      </c>
    </row>
    <row r="31">
      <c r="A31" s="4" t="inlineStr">
        <is>
          <t>Supplies and postage expenses</t>
        </is>
      </c>
      <c r="B31" s="6" t="n">
        <v>898</v>
      </c>
      <c r="C31" s="6" t="n">
        <v>971</v>
      </c>
      <c r="D31" s="6" t="n">
        <v>989</v>
      </c>
    </row>
    <row r="32">
      <c r="A32" s="4" t="inlineStr">
        <is>
          <t>Other operating expenses</t>
        </is>
      </c>
      <c r="B32" s="6" t="n">
        <v>6485</v>
      </c>
      <c r="C32" s="6" t="n">
        <v>7501</v>
      </c>
      <c r="D32" s="6" t="n">
        <v>6935</v>
      </c>
    </row>
    <row r="33">
      <c r="A33" s="4" t="inlineStr">
        <is>
          <t>Total non-interest expense</t>
        </is>
      </c>
      <c r="B33" s="6" t="n">
        <v>93254</v>
      </c>
      <c r="C33" s="6" t="n">
        <v>86415</v>
      </c>
      <c r="D33" s="6" t="n">
        <v>80878</v>
      </c>
    </row>
    <row r="34">
      <c r="A34" s="4" t="inlineStr">
        <is>
          <t>Income before income taxes</t>
        </is>
      </c>
      <c r="B34" s="6" t="n">
        <v>41628</v>
      </c>
      <c r="C34" s="6" t="n">
        <v>44581</v>
      </c>
      <c r="D34" s="6" t="n">
        <v>37697</v>
      </c>
    </row>
    <row r="35">
      <c r="A35" s="4" t="inlineStr">
        <is>
          <t>Provision for income taxes</t>
        </is>
      </c>
      <c r="B35" s="6" t="n">
        <v>10172</v>
      </c>
      <c r="C35" s="6" t="n">
        <v>10381</v>
      </c>
      <c r="D35" s="6" t="n">
        <v>8816</v>
      </c>
    </row>
    <row r="36">
      <c r="A36" s="4" t="inlineStr">
        <is>
          <t>Net income</t>
        </is>
      </c>
      <c r="B36" s="5" t="n">
        <v>31456</v>
      </c>
      <c r="C36" s="5" t="n">
        <v>34200</v>
      </c>
      <c r="D36" s="5" t="n">
        <v>28881</v>
      </c>
    </row>
    <row r="37">
      <c r="A37" s="4" t="inlineStr">
        <is>
          <t>Basic earnings per share (in dollars per share)</t>
        </is>
      </c>
      <c r="B37" s="7" t="n">
        <v>2.64</v>
      </c>
      <c r="C37" s="7" t="n">
        <v>2.9</v>
      </c>
      <c r="D37" s="7" t="n">
        <v>2.47</v>
      </c>
    </row>
    <row r="38">
      <c r="A38" s="4" t="inlineStr">
        <is>
          <t>Diluted earnings per share (in dollars per share)</t>
        </is>
      </c>
      <c r="B38" s="7" t="n">
        <v>2.64</v>
      </c>
      <c r="C38" s="7" t="n">
        <v>2.89</v>
      </c>
      <c r="D38" s="7" t="n">
        <v>2.46</v>
      </c>
    </row>
    <row r="39">
      <c r="A39" s="4" t="inlineStr">
        <is>
          <t>Basic weighted average common shares outstanding (in shares)</t>
        </is>
      </c>
      <c r="B39" s="6" t="n">
        <v>11897813</v>
      </c>
      <c r="C39" s="6" t="n">
        <v>11789570</v>
      </c>
      <c r="D39" s="6" t="n">
        <v>11679520</v>
      </c>
    </row>
    <row r="40">
      <c r="A40" s="4" t="inlineStr">
        <is>
          <t>Diluted weighted average common shares outstanding (in shares)</t>
        </is>
      </c>
      <c r="B40" s="6" t="n">
        <v>11919508</v>
      </c>
      <c r="C40" s="6" t="n">
        <v>11829818</v>
      </c>
      <c r="D40" s="6" t="n">
        <v>117504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pliance with Regulatory Capital Requirements under Banking Regulations</t>
        </is>
      </c>
      <c r="B4" s="4" t="inlineStr">
        <is>
          <t>The Company's and the Bank's actual capital amounts and ratios are presented as of December 31, 2020 and December 31, 2019 in the tables below: Actual Minimum Capital for Capital Adequacy Purposes (1) Minimum Capital To Be Well Capitalized (2) (Dollars in thousands) Amount Ratio Amount Ratio Amount Ratio As of December 31, 2020 The Company Total Capital to risk-weighted assets ("RWA") $ 415,999 14.62 % $ 227,631 8.00 % N/A N/A Tier 1 Capital to RWA 306,577 10.77 % 170,723 6.00 % N/A N/A Tier 1 Capital to average assets ("AA") or Leverage Ratio 306,577 7.52 % 163,127 4.00 % N/A N/A Common Equity Tier 1 Capital to RWA 306,577 10.77 % 128,042 4.50 % N/A N/A The Bank Total Capital to RWA $ 413,862 14.55 % $ 227,631 8.00 % $ 284,538 10.00 % Tier 1 Capital to RWA 378,184 13.29 % 170,723 6.00 % 227,631 8.00 % Tier 1 Capital to AA, Leverage Ratio 378,184 9.27 % 163,127 4.00 % 203,909 5.00 % Common Equity Tier 1 Capital to RWA 378,184 13.29 % 128,042 4.50 % 184,950 6.50 % Actual Minimum Capital (1) Minimum Capital To Be Well Capitalized (2) (Dollars in thousands) Amount Ratio Amount Ratio Amount Ratio As of December 31, 2019 The Company Total Capital to RWA $ 328,961 11.88 % $ 221,435 8.00 % N/A N/A Tier 1 Capital to RWA 280,475 10.13 % 166,077 6.00 % N/A N/A Tier 1 Capital to AA, Leverage Ratio 280,475 8.86 % 126,661 4.00 % N/A N/A Common Equity Tier 1 Capital to RWA 280,475 10.13 % 124,557 4.50 % N/A N/A The Bank Total Capital to RWA $ 328,489 11.87 % $ 221,435 8.00 % $ 276,794 10.00 % Tier 1 Capital to RWA 294,875 10.65 % 166,077 6.00 % 221,435 8.00 % Tier 1 Capital to AA, Leverage Ratio 294,875 9.31 % 126,661 4.00 % 158,326 5.00 % Common Equity Tier 1 Capital to RWA 294,875 10.65 % 124,557 4.50 % 179,916 6.50 % __________________________________________ (1) Before application of the capital conservation buffer of 2.50% as of December 31, 2020 and December 31, 2019. See discussion below. (2) For the Bank to qualify as "well-capitalized," it must maintain at least the minimum ratios listed under the regulatory prompt corrective action framework. This framework does not apply to the Company.</t>
        </is>
      </c>
    </row>
    <row r="5">
      <c r="A5" s="4" t="inlineStr">
        <is>
          <t>Schedule of Basel III Minimum Requirements at Full Phase In</t>
        </is>
      </c>
      <c r="B5" s="4" t="inlineStr">
        <is>
          <t>The Basel III minimum capital ratio requirements as applicable to the Company and the Bank with the capital conversation buffer are summarized in the table below: Basel III Minimum for Capital Adequacy Purposes Basel III Additional Capital Conservation Buffer Basel III "Adequate" Ratio with Capital Conservation Buffer Total Capital to RWA 8.00% 2.50% 10.50% Tier 1 Capital to RWA 6.00% 2.50% 8.50% Tier 1 Capital to AA, or Leverage Ratio 4.00% —% 4.00% Common equity tier 1 capital to RWA 4.50% 2.50% 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Employee Benefit Plans (Tables)</t>
        </is>
      </c>
      <c r="B1" s="2" t="inlineStr">
        <is>
          <t>12 Months Ended</t>
        </is>
      </c>
    </row>
    <row r="2">
      <c r="B2" s="2" t="inlineStr">
        <is>
          <t>Dec. 31, 2020</t>
        </is>
      </c>
    </row>
    <row r="3">
      <c r="A3" s="4" t="inlineStr">
        <is>
          <t>Supplemental Employee Retirement Plan</t>
        </is>
      </c>
    </row>
    <row r="4">
      <c r="A4" s="3" t="inlineStr">
        <is>
          <t>Defined Benefit Plans and Other Postretirement Benefit Plans [Line Items]</t>
        </is>
      </c>
    </row>
    <row r="5">
      <c r="A5" s="4" t="inlineStr">
        <is>
          <t>Schedule of Changes in Projected Benefit Obligations</t>
        </is>
      </c>
      <c r="B5" s="4" t="inlineStr">
        <is>
          <t>The following table provides a reconciliation of the changes in the supplemental retirement benefit obligation and the net periodic benefit cost for the years ended December 31: (Dollars in thousands) 2020 2019 2018 Reconciliation of benefit obligation: Benefit obligation at beginning of year $ 2,064 $ 2,174 $ 2,372 Net periodic benefit cost: Interest cost 61 84 110 Actuarial loss (gain) 74 82 (32) Net periodic benefit costs $ 135 $ 166 $ 78 Benefits paid (276) (276) (276) Benefit obligation at end of year $ 1,923 $ 2,064 $ 2,174 Funded status: Accrued liability as of December 31 $ (1,923) $ (2,064) $ (2,174) Discount rate used for benefit obligation (1) 3.25 % 4.00 % 4.75 % __________________________________________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t>
        </is>
      </c>
    </row>
    <row r="6">
      <c r="A6" s="4" t="inlineStr">
        <is>
          <t>Schedule of Expected Benefit Payments</t>
        </is>
      </c>
      <c r="B6" s="4" t="inlineStr">
        <is>
          <t xml:space="preserve">SERP benefits expected to be paid in each of the next five years and in the aggregate five years thereafter: (Dollars in thousands) 2021 $ 276 2022 276 2023 276 2024 276 2025 276 2026-2030 835 </t>
        </is>
      </c>
    </row>
    <row r="7">
      <c r="A7" s="4" t="inlineStr">
        <is>
          <t>Supplemental Life Insurance Benefit</t>
        </is>
      </c>
    </row>
    <row r="8">
      <c r="A8" s="3" t="inlineStr">
        <is>
          <t>Defined Benefit Plans and Other Postretirement Benefit Plans [Line Items]</t>
        </is>
      </c>
    </row>
    <row r="9">
      <c r="A9" s="4" t="inlineStr">
        <is>
          <t>Schedule of Changes in Projected Benefit Obligations</t>
        </is>
      </c>
      <c r="B9" s="4" t="inlineStr">
        <is>
          <t>The following table provides a reconciliation of the changes in the post-retirement supplemental life insurance plan obligation and the net periodic benefit cost for the years ended December 31: (Dollars in thousands) 2020 2019 2018 Reconciliation of benefit obligation: Benefit obligation at beginning of year $ 2,424 $ 2,084 $ 2,032 Net periodic benefit cost: Service cost (21) (16) (13) Interest cost 131 95 94 Actuarial loss (gain) 97 261 (29) Total net period cost $ 207 $ 340 $ 52 Benefit obligation at end of year $ 2,631 $ 2,424 $ 2,084 Funded status: Accrued liability as of December 31 $ (2,631) $ (2,424) $ (2,084) Discount rate used for benefit obligation (1) 3.25 % 4.00 % 4.75 % ______________________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table below provides a summary of the stock options granted, including the weighted average fair value, the fair value as a percentage of the market value of the underlying stock at the date of grant and the average assumptions used in the model for the years indicated: Stock Option Awards 2020 2019 2018 Stock options granted 24,208 23,218 14,755 Term in years 10 10 10 Weighted average assumptions used in the fair value model: Expected volatility 37 % 33 % 37 % Expected dividend yield 3.43 % 2.75 % 2.10 % Expected life in years 6.5 6.5 6.5 Risk-free interest rate 1.02 % 2.58 % 2.86 % Weighted average market price on date of grants $ 28.22 $ 29.84 $ 34.33 Per share weighted average fair value $ 8.41 $ 8.70 $ 11.98 Fair value as a percentage of market value at grant date 30 % 29 % 35 %</t>
        </is>
      </c>
    </row>
    <row r="5">
      <c r="A5" s="4" t="inlineStr">
        <is>
          <t>Schedule of Share-based Compensation, Stock Options, Activity</t>
        </is>
      </c>
      <c r="B5" s="4" t="inlineStr">
        <is>
          <t xml:space="preserve">Stock option transactions during the year ended December 31, 2020 are summarized as follows: (Dollars in thousands, except per share data) Options Weighted Average Exercise Weighted Average Remaining Life in Years Aggregate Outstanding December 31, 2019 159,372 $ 23.45 5.8 $ 1,667 Granted 24,208 28.22 Exercised 1,166 20.19 Forfeited/Expired 1,112 29.51 Outstanding December 31, 2020 181,302 $ 24.07 5.3 $ 627 Vested and Exercisable at December 31, 2020 122,058 $ 21.30 3.9 $ 627 </t>
        </is>
      </c>
    </row>
    <row r="6">
      <c r="A6" s="4" t="inlineStr">
        <is>
          <t>Schedule of Unvested Options</t>
        </is>
      </c>
      <c r="B6" s="4" t="inlineStr">
        <is>
          <t xml:space="preserve">Stock option activity during the year ended December 31, 2020 for unvested options are summarized as follows: Unvested Options Options Weighted Average Grant Date Fair Value Unvested December 31, 2019 59,139 $ 9.64 Granted 24,208 8.41 Vested 23,112 9.33 Forfeited 991 9.29 Unvested December 31, 2020 59,244 $ 9.27 </t>
        </is>
      </c>
    </row>
    <row r="7">
      <c r="A7" s="4" t="inlineStr">
        <is>
          <t>Schedule of Restricted Stock Awards Granted</t>
        </is>
      </c>
      <c r="B7" s="4" t="inlineStr">
        <is>
          <t xml:space="preserve">The table below provides a summary of restricted stock awards granted during the years indicated: Restricted Stock Awards (number of underlying shares) 2020 2019 2018 Two-year vesting 8,295 8,368 7,280 Four-year vesting 26,015 22,403 16,666 Performance-based vesting 25,001 24,427 20,559 Total restricted stock awards 59,311 55,198 44,505 Weighted average grant date fair value $ 28.22 $ 29.84 $ 34.33 </t>
        </is>
      </c>
    </row>
    <row r="8">
      <c r="A8" s="4" t="inlineStr">
        <is>
          <t>Schedule of Share-based Compensation, Restricted Stock and Restricted Stock Units Activity</t>
        </is>
      </c>
      <c r="B8" s="4" t="inlineStr">
        <is>
          <t xml:space="preserve">The following table sets forth a summary of the activity for the Company's restricted stock awards: (Dollars in thousands, except per share data) Restricted Weighted Average Grant Price Per Share Unvested December 31, 2019 102,056 $ 30.98 Granted 59,311 28.22 Vested/released 42,713 30.66 Forfeited 2,480 30.34 Unvested December 31, 2020 116,174 $ 29.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expense for the years ended December 31, were calculated using the asset and liability method as follows: (Dollars in thousands) 2020 2019 2018 Current expense: Federal $ 11,305 $ 7,728 $ 6,485 State 4,542 3,028 2,835 Total current expense 15,847 10,756 9,320 Deferred benefit: Federal (3,940) (339) (392) State (1,735) (36) (112) Total deferred benefit (5,675) (375) (504) Total income tax expense $ 10,172 $ 10,381 $ 8,816 </t>
        </is>
      </c>
    </row>
    <row r="5">
      <c r="A5" s="4" t="inlineStr">
        <is>
          <t>Schedule of Effective Income Tax Rate Reconciliation</t>
        </is>
      </c>
      <c r="B5" s="4" t="inlineStr">
        <is>
          <t>The provision for income taxes differs from the amount computed by applying the statutory U.S. federal income tax rate of 21% for 2020, 2019, and 2018 to income before taxes as follows: (Dollars in thousands) 2020 2019 2018 Computed income tax expense at statutory rate $ 8,742 $ 9,362 $ 7,916 State income taxes, net of federal tax benefit 2,218 2,364 2,151 Tax-exempt income, net of disallowance (865) (894) (1,034) Bank-owned life insurance income, net (123) (134) (141) Tax expense (benefit) from stock compensation 25 (137) (302) Other 175 (180) 226 Total income tax expense $ 10,172 $ 10,381 $ 8,816 Effective income tax rate 24.4 % 23.3 % 23.4 %</t>
        </is>
      </c>
    </row>
    <row r="6">
      <c r="A6" s="4" t="inlineStr">
        <is>
          <t>Schedule of Deferred Tax Assets and Liabilities</t>
        </is>
      </c>
      <c r="B6" s="4" t="inlineStr">
        <is>
          <t xml:space="preserve">At December 31, the tax effects of each type of income and expense item that give rise to deferred taxes are as follows: (Dollars in thousands) 2020 2019 Deferred tax asset: Allowance for loan losses $ 12,415 $ 9,383 Depreciation 2,174 2,355 Supplemental employee retirement plans 717 695 Non-accrual interest 610 793 Stock-based compensation expense 662 573 Lease liability 4,886 5,054 Cashflow hedge swap 791 — Deferred fees on PPP loans 2,808 — Other 343 334 Total 25,406 19,187 Deferred tax liability: Goodwill 1,576 1,579 Net unrealized gains on equity securities 31 37 Net unrealized gains on debt securities 6,896 2,988 Deferred origination costs 645 725 Lease ROU asset 4,886 5,054 Other 82 72 Total 14,116 10,455 Net deferred tax asset $ 11,290 $ 8,7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Number of Shares</t>
        </is>
      </c>
      <c r="B4" s="4" t="inlineStr">
        <is>
          <t xml:space="preserve">The table below presents the increase in average shares outstanding, using the treasury stock method, for the diluted earnings per share calculation for the years indicated: 2020 2019 2018 Basic weighted average common shares outstanding 11,897,813 11,789,570 11,679,520 Dilutive shares 21,695 40,248 70,942 Diluted weighted average common shares outstanding 11,919,508 11,829,818 11,750,4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and Nonrecurring Basis</t>
        </is>
      </c>
      <c r="B4" s="4" t="inlineStr">
        <is>
          <t xml:space="preserve">The following tables summarize significant assets and liabilities carried at fair value and placement in the fair value hierarchy at the dates specified: December 31, 2020 Fair Value Measurements using: (Dollars in thousands) Fair Value (Level 1) (Level 2) (Level 3) Assets measured on a recurring basis: Debt securities $ 582,303 $ — $ 582,303 $ — Equity securities 746 746 — — FHLB stock 1,905 — 1,905 — Interest-rate swaps 2,286 — 2,286 — Assets measured on a non-recurring basis: Impaired loans (collateral dependent) 18,733 — — 18,733 Liabilities measured on a recurring basis: Interest-rate swaps $ 5,100 $ — $ 5,100 $ — December 31, 2019 Fair Value Measurements using: (Dollars in thousands) Fair Value (Level 1) (Level 2) (Level 3) Assets measured on a recurring basis: Debt securities $ 504,788 $ — $ 504,788 $ — Equity securities 467 467 — — FHLB stock 4,484 — 4,484 — Interest-rate swaps 625 — 625 — Assets measured on a non-recurring basis: Impaired loans (collateral dependent) 1,268 — — 1,268 Liabilities measured on a recurring basis: Interest-rate swaps $ 625 $ — $ 625 $ — </t>
        </is>
      </c>
    </row>
    <row r="5">
      <c r="A5" s="4" t="inlineStr">
        <is>
          <t>Quantitative Information About Significant Unobservable Inputs for Fair Value Measurements</t>
        </is>
      </c>
      <c r="B5" s="4" t="inlineStr">
        <is>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December 31, 2020 and December 31, 2019: Fair Value (Dollars in thousands) December 31, 2020 December 31, 2019 Valuation Technique Unobservable Input Unobservable Input Value or Range Assets measured on a non-recurring basis: Impaired loans (collateral dependent) $18,733 $ 1,268 Appraisal of Collateral Appraisal adjustments (1) 15% - 50% __________________________________________</t>
        </is>
      </c>
    </row>
    <row r="6">
      <c r="A6" s="4" t="inlineStr">
        <is>
          <t>Fair Value, by Balance Sheet Grouping</t>
        </is>
      </c>
      <c r="B6" s="4" t="inlineStr">
        <is>
          <t>The carrying values, estimated fair values and placement in the fair value hierarchy of the Company's financial instruments for which fair value is only disclosed but not recognized on the Consolidated Balance Sheets at the dates indicated are summarized as follows: December 31, 2020 Fair value measurement (Dollars in thousands) Carrying Fair Value Level 1 Inputs Level 2 Inputs Level 3 Inputs Financial assets: Loans held for sale $ 371 $ 372 $ — $ 372 $ — Loans, net 3,029,295 3,064,791 — — 3,064,791 Financial liabilities: CDs (including brokered) 319,964 323,150 — 323,150 — Borrowed funds 4,774 4,684 — 4,684 — Subordinated debt 73,744 76,769 — 76,769 — December 31, 2019 Fair value measurement (Dollars in thousands) Carrying Fair Value Level 1 Inputs Level 2 Inputs Level 3 Inputs Financial assets: Loans held for sale $ 601 $ 609 $ — $ 609 $ — Loans, net 2,531,845 2,542,577 — — 2,542,577 Financial liabilities: CDs (including brokered) 310,951 311,975 — 311,975 — Borrowed funds 96,173 96,045 — 96,045 — Subordinated debt 14,872 14,957 — 14,957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of their fair value hierarch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The supplemental cash flow information for the years indicated is as follows: (Dollars in thousands) 2020 2019 2018 Supplemental financial data: Cash paid for: interest $ 13,612 $ 21,384 $ 13,567 Cash paid for: income taxes 17,672 10,557 8,694 Cash paid for: lease liability 1,242 1,205 — Supplemental schedule of non-cash activity: Net purchases of investment securities not yet settled — 810 5,794 Transfer from loans to other real estate owned — 255 — ROU lease assets: operating leases (1) 27 19,635 — _________________________________________ (1) This represents the ROU lease asset that was recorded upon adoption of ASC 842 and new leases added in the current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Balance Sheets December 31, (Dollars in thousands, except per share data) 2020 2019 Assets Cash $ 3,302 $ 353 Investment in subsidiaries 406,032 311,040 Other assets 430 201 Total assets $ 409,764 $ 311,594 Liabilities and Stockholders' Equity Liabilities Subordinated debt $ 73,744 $ 14,872 Accrued interest payable 1,591 78 Other liabilities 3 3 Total liabilities 75,338 14,953 Stockholders' equity: Preferred stock, $0.01 par value per share; 1,000,000 shares authorized; no shares issued — — Common stock $0.01 par value per share; 40,000,000 shares authorized; 11,937,795 shares issued and outstanding at December 31, 2020 and 11,825,331 shares issued and outstanding at December 31, 2019 119 118 Additional paid-in capital 97,137 94,170 Retained earnings 214,977 191,843 Accumulated other comprehensive income 22,193 10,510 Total stockholders' equity 334,426 296,641 Total liabilities and stockholders' equity $ 409,764 $ 311,594 </t>
        </is>
      </c>
    </row>
    <row r="5">
      <c r="A5" s="4" t="inlineStr">
        <is>
          <t>Schedule of Condensed Income Statement</t>
        </is>
      </c>
      <c r="B5" s="4" t="inlineStr">
        <is>
          <t xml:space="preserve">Statements of Income For the years ended December 31, (Dollars in thousands) 2020 2019 2018 Equity in undistributed net income of subsidiaries $ 30,309 $ 29,329 $ 25,635 Dividends distributed by subsidiaries 3,100 5,700 4,100 Total income 33,409 35,029 29,735 Interest expense 2,502 925 925 Other operating expenses 215 226 216 Total operating expenses 2,717 1,151 1,141 Income before income taxes 30,692 33,878 28,594 Benefit from income taxes (764) (322) (287) Net income $ 31,456 $ 34,200 $ 28,881 </t>
        </is>
      </c>
    </row>
    <row r="6">
      <c r="A6" s="4" t="inlineStr">
        <is>
          <t>Schedule of Condensed Cash Flow Statement</t>
        </is>
      </c>
      <c r="B6" s="4" t="inlineStr">
        <is>
          <t xml:space="preserve">Statements of Cash Flows For the years ended December 31, (Dollars in thousands) 2020 2019 2018 Cash flows from operating activities: Net income $ 31,456 $ 34,200 $ 28,881 Adjustments to reconcile net income to net cash provided by operating activities: Equity in undistributed net income of subsidiaries (30,309) (29,329) (25,635) Payment from subsidiary bank for stock compensation expense 1,872 1,869 1,879 Changes in: (Increase) decrease in other assets (229) (3) 213 Decrease in other liabilities 385 12 13 Net cash provided by operating activities 3,175 6,749 5,351 Cash flows from investing activities: Investment in subsidiary (53,000) — — Net cash provided by investing activities (53,000) — — Cash flows from financing activities: Proceeds from the issuance of subordinated debt 60,000 — — Cash dividends paid, net of DRP (7,105) (6,371) (5,443) Proceeds from issuance of common stock 91 69 121 Net settlement for employee tax withholdings on restricted stock and options (233) (402) (559) Net proceeds from exercise of stock options 21 185 308 Net cash used in financing activities 52,774 (6,519) (5,573) Net increase (decrease) in cash and cash equivalents 2,949 230 (222) Cash at beginning of year 353 123 345 Cash at end of year $ 3,302 $ 353 $ 1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1" customWidth="1" min="1" max="1"/>
    <col width="21" customWidth="1" min="2" max="2"/>
    <col width="41" customWidth="1" min="3" max="3"/>
    <col width="21" customWidth="1" min="4" max="4"/>
    <col width="21" customWidth="1" min="5" max="5"/>
    <col width="20" customWidth="1" min="6" max="6"/>
  </cols>
  <sheetData>
    <row r="1">
      <c r="A1" s="1" t="inlineStr">
        <is>
          <t>Summary of Significant Accounting Policies (Details) $ in Thousands</t>
        </is>
      </c>
      <c r="B1" s="2" t="inlineStr">
        <is>
          <t>2 Months Ended</t>
        </is>
      </c>
      <c r="C1" s="2" t="inlineStr">
        <is>
          <t>12 Months Ended</t>
        </is>
      </c>
    </row>
    <row r="2">
      <c r="B2" s="2" t="inlineStr">
        <is>
          <t>Mar. 01, 2021USD ($)</t>
        </is>
      </c>
      <c r="C2" s="2" t="inlineStr">
        <is>
          <t>Dec. 31, 2020USD ($)paymentsegmentbranch</t>
        </is>
      </c>
      <c r="D2" s="2" t="inlineStr">
        <is>
          <t>Dec. 31, 2019USD ($)</t>
        </is>
      </c>
      <c r="E2" s="2" t="inlineStr">
        <is>
          <t>Jan. 01, 2019USD ($)</t>
        </is>
      </c>
      <c r="F2" s="2" t="inlineStr">
        <is>
          <t>Jul. 31, 2000branch</t>
        </is>
      </c>
    </row>
    <row r="3">
      <c r="A3" s="3" t="inlineStr">
        <is>
          <t>Summary of Significant Accounting Policies [Line Items]</t>
        </is>
      </c>
    </row>
    <row r="4">
      <c r="A4" s="4" t="inlineStr">
        <is>
          <t>Number of branches | branch</t>
        </is>
      </c>
      <c r="C4" s="6" t="n">
        <v>25</v>
      </c>
    </row>
    <row r="5">
      <c r="A5" s="4" t="inlineStr">
        <is>
          <t>Reportable operating segments | segment</t>
        </is>
      </c>
      <c r="C5" s="6" t="n">
        <v>1</v>
      </c>
    </row>
    <row r="6">
      <c r="A6" s="4" t="inlineStr">
        <is>
          <t>Lease liability</t>
        </is>
      </c>
      <c r="C6" s="5" t="n">
        <v>17539</v>
      </c>
      <c r="D6" s="5" t="n">
        <v>18104</v>
      </c>
    </row>
    <row r="7">
      <c r="A7" s="4" t="inlineStr">
        <is>
          <t>Lease right-of-use asset</t>
        </is>
      </c>
      <c r="C7" s="6" t="n">
        <v>18439</v>
      </c>
      <c r="D7" s="6" t="n">
        <v>19048</v>
      </c>
    </row>
    <row r="8">
      <c r="A8" s="4" t="inlineStr">
        <is>
          <t>Bank-owned life insurance</t>
        </is>
      </c>
      <c r="C8" s="6" t="n">
        <v>31363</v>
      </c>
      <c r="D8" s="6" t="n">
        <v>30776</v>
      </c>
    </row>
    <row r="9">
      <c r="A9" s="4" t="inlineStr">
        <is>
          <t>Goodwill</t>
        </is>
      </c>
      <c r="C9" s="6" t="n">
        <v>5656</v>
      </c>
      <c r="D9" s="6" t="n">
        <v>5656</v>
      </c>
    </row>
    <row r="10">
      <c r="A10" s="4" t="inlineStr">
        <is>
          <t>Number of offices related to the goodwill in acquisition | branch</t>
        </is>
      </c>
      <c r="F10" s="6" t="n">
        <v>2</v>
      </c>
    </row>
    <row r="11">
      <c r="A11" s="4" t="inlineStr">
        <is>
          <t>Investment assets under management</t>
        </is>
      </c>
      <c r="C11" s="6" t="n">
        <v>1000000</v>
      </c>
      <c r="D11" s="5" t="n">
        <v>916600</v>
      </c>
    </row>
    <row r="12">
      <c r="A12" s="4" t="inlineStr">
        <is>
          <t>Subsequent Event</t>
        </is>
      </c>
    </row>
    <row r="13">
      <c r="A13" s="3" t="inlineStr">
        <is>
          <t>Summary of Significant Accounting Policies [Line Items]</t>
        </is>
      </c>
    </row>
    <row r="14">
      <c r="A14" s="4" t="inlineStr">
        <is>
          <t>Approved customer requests for PPP Loans</t>
        </is>
      </c>
      <c r="B14" s="5" t="n">
        <v>144800</v>
      </c>
    </row>
    <row r="15">
      <c r="A15" s="4" t="inlineStr">
        <is>
          <t>Accounting Standards Update 2016-02</t>
        </is>
      </c>
    </row>
    <row r="16">
      <c r="A16" s="3" t="inlineStr">
        <is>
          <t>Summary of Significant Accounting Policies [Line Items]</t>
        </is>
      </c>
    </row>
    <row r="17">
      <c r="A17" s="4" t="inlineStr">
        <is>
          <t>Lease liability</t>
        </is>
      </c>
      <c r="E17" s="5" t="n">
        <v>18000</v>
      </c>
    </row>
    <row r="18">
      <c r="A18" s="4" t="inlineStr">
        <is>
          <t>Lease right-of-use asset</t>
        </is>
      </c>
      <c r="E18" s="5" t="n">
        <v>19000</v>
      </c>
    </row>
    <row r="19">
      <c r="A19" s="4" t="inlineStr">
        <is>
          <t>Minimum | Pro Forma</t>
        </is>
      </c>
    </row>
    <row r="20">
      <c r="A20" s="3" t="inlineStr">
        <is>
          <t>Summary of Significant Accounting Policies [Line Items]</t>
        </is>
      </c>
    </row>
    <row r="21">
      <c r="A21" s="4" t="inlineStr">
        <is>
          <t>Allowance for Credit Loss</t>
        </is>
      </c>
      <c r="C21" s="5" t="n">
        <v>6000</v>
      </c>
    </row>
    <row r="22">
      <c r="A22" s="4" t="inlineStr">
        <is>
          <t>Allowance for credit losses to total loans ratio</t>
        </is>
      </c>
      <c r="C22" s="4" t="inlineStr">
        <is>
          <t>1.70%</t>
        </is>
      </c>
    </row>
    <row r="23">
      <c r="A23" s="4" t="inlineStr">
        <is>
          <t>Minimum | Pro Forma | Unfunded Loan Commitment</t>
        </is>
      </c>
    </row>
    <row r="24">
      <c r="A24" s="3" t="inlineStr">
        <is>
          <t>Summary of Significant Accounting Policies [Line Items]</t>
        </is>
      </c>
    </row>
    <row r="25">
      <c r="A25" s="4" t="inlineStr">
        <is>
          <t>Allowance for Credit Loss</t>
        </is>
      </c>
      <c r="C25" s="5" t="n">
        <v>8000</v>
      </c>
    </row>
    <row r="26">
      <c r="A26" s="4" t="inlineStr">
        <is>
          <t>Maximum | Pro Forma</t>
        </is>
      </c>
    </row>
    <row r="27">
      <c r="A27" s="3" t="inlineStr">
        <is>
          <t>Summary of Significant Accounting Policies [Line Items]</t>
        </is>
      </c>
    </row>
    <row r="28">
      <c r="A28" s="4" t="inlineStr">
        <is>
          <t>Allowance for Credit Loss</t>
        </is>
      </c>
      <c r="C28" s="5" t="n">
        <v>8000</v>
      </c>
    </row>
    <row r="29">
      <c r="A29" s="4" t="inlineStr">
        <is>
          <t>Allowance for credit losses to total loans ratio</t>
        </is>
      </c>
      <c r="C29" s="4" t="inlineStr">
        <is>
          <t>1.80%</t>
        </is>
      </c>
    </row>
    <row r="30">
      <c r="A30" s="4" t="inlineStr">
        <is>
          <t>Maximum | Pro Forma | Unfunded Loan Commitment</t>
        </is>
      </c>
    </row>
    <row r="31">
      <c r="A31" s="3" t="inlineStr">
        <is>
          <t>Summary of Significant Accounting Policies [Line Items]</t>
        </is>
      </c>
    </row>
    <row r="32">
      <c r="A32" s="4" t="inlineStr">
        <is>
          <t>Allowance for Credit Loss</t>
        </is>
      </c>
      <c r="C32" s="5" t="n">
        <v>10000</v>
      </c>
    </row>
    <row r="33">
      <c r="A33" s="4" t="inlineStr">
        <is>
          <t>Bank premises, land improvements, and leasehold improvements | Minimum</t>
        </is>
      </c>
    </row>
    <row r="34">
      <c r="A34" s="3" t="inlineStr">
        <is>
          <t>Summary of Significant Accounting Policies [Line Items]</t>
        </is>
      </c>
    </row>
    <row r="35">
      <c r="A35" s="4" t="inlineStr">
        <is>
          <t>Premises and equipment useful life</t>
        </is>
      </c>
      <c r="C35" s="4" t="inlineStr">
        <is>
          <t>10 years</t>
        </is>
      </c>
    </row>
    <row r="36">
      <c r="A36" s="4" t="inlineStr">
        <is>
          <t>Bank premises, land improvements, and leasehold improvements | Maximum</t>
        </is>
      </c>
    </row>
    <row r="37">
      <c r="A37" s="3" t="inlineStr">
        <is>
          <t>Summary of Significant Accounting Policies [Line Items]</t>
        </is>
      </c>
    </row>
    <row r="38">
      <c r="A38" s="4" t="inlineStr">
        <is>
          <t>Premises and equipment useful life</t>
        </is>
      </c>
      <c r="C38" s="4" t="inlineStr">
        <is>
          <t>39 years</t>
        </is>
      </c>
    </row>
    <row r="39">
      <c r="A39" s="4" t="inlineStr">
        <is>
          <t>Computer software and equipment | Minimum</t>
        </is>
      </c>
    </row>
    <row r="40">
      <c r="A40" s="3" t="inlineStr">
        <is>
          <t>Summary of Significant Accounting Policies [Line Items]</t>
        </is>
      </c>
    </row>
    <row r="41">
      <c r="A41" s="4" t="inlineStr">
        <is>
          <t>Premises and equipment useful life</t>
        </is>
      </c>
      <c r="C41" s="4" t="inlineStr">
        <is>
          <t>3 years</t>
        </is>
      </c>
    </row>
    <row r="42">
      <c r="A42" s="4" t="inlineStr">
        <is>
          <t>Computer software and equipment | Maximum</t>
        </is>
      </c>
    </row>
    <row r="43">
      <c r="A43" s="3" t="inlineStr">
        <is>
          <t>Summary of Significant Accounting Policies [Line Items]</t>
        </is>
      </c>
    </row>
    <row r="44">
      <c r="A44" s="4" t="inlineStr">
        <is>
          <t>Premises and equipment useful life</t>
        </is>
      </c>
      <c r="C44" s="4" t="inlineStr">
        <is>
          <t>5 years</t>
        </is>
      </c>
    </row>
    <row r="45">
      <c r="A45" s="4" t="inlineStr">
        <is>
          <t>Furniture, fixtures, and equipment | Minimum</t>
        </is>
      </c>
    </row>
    <row r="46">
      <c r="A46" s="3" t="inlineStr">
        <is>
          <t>Summary of Significant Accounting Policies [Line Items]</t>
        </is>
      </c>
    </row>
    <row r="47">
      <c r="A47" s="4" t="inlineStr">
        <is>
          <t>Premises and equipment useful life</t>
        </is>
      </c>
      <c r="C47" s="4" t="inlineStr">
        <is>
          <t>3 years</t>
        </is>
      </c>
    </row>
    <row r="48">
      <c r="A48" s="4" t="inlineStr">
        <is>
          <t>Furniture, fixtures, and equipment | Maximum</t>
        </is>
      </c>
    </row>
    <row r="49">
      <c r="A49" s="3" t="inlineStr">
        <is>
          <t>Summary of Significant Accounting Policies [Line Items]</t>
        </is>
      </c>
    </row>
    <row r="50">
      <c r="A50" s="4" t="inlineStr">
        <is>
          <t>Premises and equipment useful life</t>
        </is>
      </c>
      <c r="C50" s="4" t="inlineStr">
        <is>
          <t>10 years</t>
        </is>
      </c>
    </row>
    <row r="51">
      <c r="A51" s="4" t="inlineStr">
        <is>
          <t>Residential mortgages</t>
        </is>
      </c>
    </row>
    <row r="52">
      <c r="A52" s="3" t="inlineStr">
        <is>
          <t>Summary of Significant Accounting Policies [Line Items]</t>
        </is>
      </c>
    </row>
    <row r="53">
      <c r="A53" s="4" t="inlineStr">
        <is>
          <t>Early payment default period | payment</t>
        </is>
      </c>
      <c r="C53" s="6" t="n">
        <v>4</v>
      </c>
    </row>
    <row r="54">
      <c r="A54" s="4" t="inlineStr">
        <is>
          <t>Lines of Credit and Demand Notes | Minimum</t>
        </is>
      </c>
    </row>
    <row r="55">
      <c r="A55" s="3" t="inlineStr">
        <is>
          <t>Summary of Significant Accounting Policies [Line Items]</t>
        </is>
      </c>
    </row>
    <row r="56">
      <c r="A56" s="4" t="inlineStr">
        <is>
          <t>Period that loan deferred income is amortized</t>
        </is>
      </c>
      <c r="C56" s="4" t="inlineStr">
        <is>
          <t>3 years</t>
        </is>
      </c>
    </row>
    <row r="57">
      <c r="A57" s="4" t="inlineStr">
        <is>
          <t>Lines of Credit and Demand Notes | Maximum</t>
        </is>
      </c>
    </row>
    <row r="58">
      <c r="A58" s="3" t="inlineStr">
        <is>
          <t>Summary of Significant Accounting Policies [Line Items]</t>
        </is>
      </c>
    </row>
    <row r="59">
      <c r="A59" s="4" t="inlineStr">
        <is>
          <t>Period that loan deferred income is amortized</t>
        </is>
      </c>
      <c r="C5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Securities Available-for-Sale - Investments Reconciliation (Details) - USD ($) $ in Thousands</t>
        </is>
      </c>
      <c r="C1" s="2" t="inlineStr">
        <is>
          <t>12 Months Ended</t>
        </is>
      </c>
    </row>
    <row r="2">
      <c r="C2" s="2" t="inlineStr">
        <is>
          <t>Dec. 31, 2020</t>
        </is>
      </c>
      <c r="D2" s="2" t="inlineStr">
        <is>
          <t>Dec. 31, 2019</t>
        </is>
      </c>
      <c r="E2" s="2" t="inlineStr">
        <is>
          <t>Dec. 31, 2018</t>
        </is>
      </c>
    </row>
    <row r="3">
      <c r="A3" s="3" t="inlineStr">
        <is>
          <t>Debt Securities, Available-for-sale [Line Items]</t>
        </is>
      </c>
    </row>
    <row r="4">
      <c r="A4" s="4" t="inlineStr">
        <is>
          <t>Total debt securities</t>
        </is>
      </c>
      <c r="C4" s="5" t="n">
        <v>551191</v>
      </c>
      <c r="D4" s="5" t="n">
        <v>491290</v>
      </c>
    </row>
    <row r="5">
      <c r="A5" s="4" t="inlineStr">
        <is>
          <t>Debt Securities, Gross Unrealized Gains</t>
        </is>
      </c>
      <c r="C5" s="6" t="n">
        <v>31402</v>
      </c>
      <c r="D5" s="6" t="n">
        <v>13965</v>
      </c>
    </row>
    <row r="6">
      <c r="A6" s="4" t="inlineStr">
        <is>
          <t>Debt Securities, Gross Unrealized Loss</t>
        </is>
      </c>
      <c r="C6" s="6" t="n">
        <v>290</v>
      </c>
      <c r="D6" s="6" t="n">
        <v>467</v>
      </c>
    </row>
    <row r="7">
      <c r="A7" s="4" t="inlineStr">
        <is>
          <t>Debt securities at fair value</t>
        </is>
      </c>
      <c r="C7" s="6" t="n">
        <v>582303</v>
      </c>
      <c r="D7" s="6" t="n">
        <v>504788</v>
      </c>
    </row>
    <row r="8">
      <c r="A8" s="4" t="inlineStr">
        <is>
          <t>Residential federal agency MBS</t>
        </is>
      </c>
    </row>
    <row r="9">
      <c r="A9" s="3" t="inlineStr">
        <is>
          <t>Debt Securities, Available-for-sale [Line Items]</t>
        </is>
      </c>
    </row>
    <row r="10">
      <c r="A10" s="4" t="inlineStr">
        <is>
          <t>Total debt securities</t>
        </is>
      </c>
      <c r="B10" s="4" t="inlineStr">
        <is>
          <t>[1]</t>
        </is>
      </c>
      <c r="C10" s="6" t="n">
        <v>209923</v>
      </c>
      <c r="D10" s="6" t="n">
        <v>190392</v>
      </c>
    </row>
    <row r="11">
      <c r="A11" s="4" t="inlineStr">
        <is>
          <t>Debt Securities, Gross Unrealized Gains</t>
        </is>
      </c>
      <c r="B11" s="4" t="inlineStr">
        <is>
          <t>[1]</t>
        </is>
      </c>
      <c r="C11" s="6" t="n">
        <v>6339</v>
      </c>
      <c r="D11" s="6" t="n">
        <v>2599</v>
      </c>
    </row>
    <row r="12">
      <c r="A12" s="4" t="inlineStr">
        <is>
          <t>Debt Securities, Gross Unrealized Loss</t>
        </is>
      </c>
      <c r="B12" s="4" t="inlineStr">
        <is>
          <t>[1]</t>
        </is>
      </c>
      <c r="C12" s="6" t="n">
        <v>287</v>
      </c>
      <c r="D12" s="6" t="n">
        <v>333</v>
      </c>
    </row>
    <row r="13">
      <c r="A13" s="4" t="inlineStr">
        <is>
          <t>Debt securities at fair value</t>
        </is>
      </c>
      <c r="B13" s="4" t="inlineStr">
        <is>
          <t>[1]</t>
        </is>
      </c>
      <c r="C13" s="6" t="n">
        <v>215975</v>
      </c>
      <c r="D13" s="6" t="n">
        <v>192658</v>
      </c>
    </row>
    <row r="14">
      <c r="A14" s="4" t="inlineStr">
        <is>
          <t>Commercial federal agency MBS</t>
        </is>
      </c>
    </row>
    <row r="15">
      <c r="A15" s="3" t="inlineStr">
        <is>
          <t>Debt Securities, Available-for-sale [Line Items]</t>
        </is>
      </c>
    </row>
    <row r="16">
      <c r="A16" s="4" t="inlineStr">
        <is>
          <t>Total debt securities</t>
        </is>
      </c>
      <c r="B16" s="4" t="inlineStr">
        <is>
          <t>[1]</t>
        </is>
      </c>
      <c r="C16" s="6" t="n">
        <v>102468</v>
      </c>
      <c r="D16" s="6" t="n">
        <v>111182</v>
      </c>
    </row>
    <row r="17">
      <c r="A17" s="4" t="inlineStr">
        <is>
          <t>Debt Securities, Gross Unrealized Gains</t>
        </is>
      </c>
      <c r="B17" s="4" t="inlineStr">
        <is>
          <t>[1]</t>
        </is>
      </c>
      <c r="C17" s="6" t="n">
        <v>7726</v>
      </c>
      <c r="D17" s="6" t="n">
        <v>3453</v>
      </c>
    </row>
    <row r="18">
      <c r="A18" s="4" t="inlineStr">
        <is>
          <t>Debt Securities, Gross Unrealized Loss</t>
        </is>
      </c>
      <c r="B18" s="4" t="inlineStr">
        <is>
          <t>[1]</t>
        </is>
      </c>
      <c r="C18" s="6" t="n">
        <v>0</v>
      </c>
      <c r="D18" s="6" t="n">
        <v>0</v>
      </c>
    </row>
    <row r="19">
      <c r="A19" s="4" t="inlineStr">
        <is>
          <t>Debt securities at fair value</t>
        </is>
      </c>
      <c r="B19" s="4" t="inlineStr">
        <is>
          <t>[1]</t>
        </is>
      </c>
      <c r="C19" s="6" t="n">
        <v>110194</v>
      </c>
      <c r="D19" s="6" t="n">
        <v>114635</v>
      </c>
    </row>
    <row r="20">
      <c r="A20" s="4" t="inlineStr">
        <is>
          <t>Federal agency obligations</t>
        </is>
      </c>
    </row>
    <row r="21">
      <c r="A21" s="3" t="inlineStr">
        <is>
          <t>Debt Securities, Available-for-sale [Line Items]</t>
        </is>
      </c>
    </row>
    <row r="22">
      <c r="A22" s="4" t="inlineStr">
        <is>
          <t>Total debt securities</t>
        </is>
      </c>
      <c r="B22" s="4" t="inlineStr">
        <is>
          <t>[1]</t>
        </is>
      </c>
      <c r="D22" s="6" t="n">
        <v>999</v>
      </c>
    </row>
    <row r="23">
      <c r="A23" s="4" t="inlineStr">
        <is>
          <t>Debt Securities, Gross Unrealized Gains</t>
        </is>
      </c>
      <c r="B23" s="4" t="inlineStr">
        <is>
          <t>[1]</t>
        </is>
      </c>
      <c r="D23" s="6" t="n">
        <v>5</v>
      </c>
    </row>
    <row r="24">
      <c r="A24" s="4" t="inlineStr">
        <is>
          <t>Debt Securities, Gross Unrealized Loss</t>
        </is>
      </c>
      <c r="B24" s="4" t="inlineStr">
        <is>
          <t>[1]</t>
        </is>
      </c>
      <c r="D24" s="6" t="n">
        <v>0</v>
      </c>
    </row>
    <row r="25">
      <c r="A25" s="4" t="inlineStr">
        <is>
          <t>Debt securities at fair value</t>
        </is>
      </c>
      <c r="B25" s="4" t="inlineStr">
        <is>
          <t>[1]</t>
        </is>
      </c>
      <c r="D25" s="6" t="n">
        <v>1004</v>
      </c>
    </row>
    <row r="26">
      <c r="A26" s="4" t="inlineStr">
        <is>
          <t>Taxable municipal securities</t>
        </is>
      </c>
    </row>
    <row r="27">
      <c r="A27" s="3" t="inlineStr">
        <is>
          <t>Debt Securities, Available-for-sale [Line Items]</t>
        </is>
      </c>
    </row>
    <row r="28">
      <c r="A28" s="4" t="inlineStr">
        <is>
          <t>Total debt securities</t>
        </is>
      </c>
      <c r="C28" s="6" t="n">
        <v>135117</v>
      </c>
      <c r="D28" s="6" t="n">
        <v>79095</v>
      </c>
    </row>
    <row r="29">
      <c r="A29" s="4" t="inlineStr">
        <is>
          <t>Debt Securities, Gross Unrealized Gains</t>
        </is>
      </c>
      <c r="C29" s="6" t="n">
        <v>9293</v>
      </c>
      <c r="D29" s="6" t="n">
        <v>2726</v>
      </c>
    </row>
    <row r="30">
      <c r="A30" s="4" t="inlineStr">
        <is>
          <t>Debt Securities, Gross Unrealized Loss</t>
        </is>
      </c>
      <c r="C30" s="6" t="n">
        <v>3</v>
      </c>
      <c r="D30" s="6" t="n">
        <v>134</v>
      </c>
    </row>
    <row r="31">
      <c r="A31" s="4" t="inlineStr">
        <is>
          <t>Debt securities at fair value</t>
        </is>
      </c>
      <c r="C31" s="6" t="n">
        <v>144407</v>
      </c>
      <c r="D31" s="6" t="n">
        <v>81687</v>
      </c>
    </row>
    <row r="32">
      <c r="A32" s="4" t="inlineStr">
        <is>
          <t>Tax-exempt municipal securities</t>
        </is>
      </c>
    </row>
    <row r="33">
      <c r="A33" s="3" t="inlineStr">
        <is>
          <t>Debt Securities, Available-for-sale [Line Items]</t>
        </is>
      </c>
    </row>
    <row r="34">
      <c r="A34" s="4" t="inlineStr">
        <is>
          <t>Total debt securities</t>
        </is>
      </c>
      <c r="C34" s="6" t="n">
        <v>88235</v>
      </c>
      <c r="D34" s="6" t="n">
        <v>95342</v>
      </c>
    </row>
    <row r="35">
      <c r="A35" s="4" t="inlineStr">
        <is>
          <t>Debt Securities, Gross Unrealized Gains</t>
        </is>
      </c>
      <c r="C35" s="6" t="n">
        <v>7216</v>
      </c>
      <c r="D35" s="6" t="n">
        <v>4696</v>
      </c>
    </row>
    <row r="36">
      <c r="A36" s="4" t="inlineStr">
        <is>
          <t>Debt Securities, Gross Unrealized Loss</t>
        </is>
      </c>
      <c r="C36" s="6" t="n">
        <v>0</v>
      </c>
      <c r="D36" s="6" t="n">
        <v>0</v>
      </c>
    </row>
    <row r="37">
      <c r="A37" s="4" t="inlineStr">
        <is>
          <t>Debt securities at fair value</t>
        </is>
      </c>
      <c r="C37" s="6" t="n">
        <v>95451</v>
      </c>
      <c r="D37" s="6" t="n">
        <v>100038</v>
      </c>
    </row>
    <row r="38">
      <c r="A38" s="4" t="inlineStr">
        <is>
          <t>Tax exempt interest earned on municipal securities</t>
        </is>
      </c>
      <c r="C38" s="6" t="n">
        <v>3500</v>
      </c>
      <c r="D38" s="6" t="n">
        <v>3800</v>
      </c>
      <c r="E38" s="5" t="n">
        <v>4500</v>
      </c>
    </row>
    <row r="39">
      <c r="A39" s="4" t="inlineStr">
        <is>
          <t>Average balance tax exempt securities</t>
        </is>
      </c>
      <c r="C39" s="6" t="n">
        <v>91000</v>
      </c>
      <c r="D39" s="6" t="n">
        <v>99800</v>
      </c>
    </row>
    <row r="40">
      <c r="A40" s="4" t="inlineStr">
        <is>
          <t>Corporate bonds</t>
        </is>
      </c>
    </row>
    <row r="41">
      <c r="A41" s="3" t="inlineStr">
        <is>
          <t>Debt Securities, Available-for-sale [Line Items]</t>
        </is>
      </c>
    </row>
    <row r="42">
      <c r="A42" s="4" t="inlineStr">
        <is>
          <t>Total debt securities</t>
        </is>
      </c>
      <c r="C42" s="6" t="n">
        <v>10448</v>
      </c>
      <c r="D42" s="6" t="n">
        <v>13826</v>
      </c>
    </row>
    <row r="43">
      <c r="A43" s="4" t="inlineStr">
        <is>
          <t>Debt Securities, Gross Unrealized Gains</t>
        </is>
      </c>
      <c r="C43" s="6" t="n">
        <v>828</v>
      </c>
      <c r="D43" s="6" t="n">
        <v>485</v>
      </c>
    </row>
    <row r="44">
      <c r="A44" s="4" t="inlineStr">
        <is>
          <t>Debt Securities, Gross Unrealized Loss</t>
        </is>
      </c>
      <c r="C44" s="6" t="n">
        <v>0</v>
      </c>
      <c r="D44" s="6" t="n">
        <v>0</v>
      </c>
    </row>
    <row r="45">
      <c r="A45" s="4" t="inlineStr">
        <is>
          <t>Debt securities at fair value</t>
        </is>
      </c>
      <c r="C45" s="6" t="n">
        <v>11276</v>
      </c>
      <c r="D45" s="6" t="n">
        <v>14311</v>
      </c>
    </row>
    <row r="46">
      <c r="A46" s="4" t="inlineStr">
        <is>
          <t>Subordinated corporate bonds</t>
        </is>
      </c>
    </row>
    <row r="47">
      <c r="A47" s="3" t="inlineStr">
        <is>
          <t>Debt Securities, Available-for-sale [Line Items]</t>
        </is>
      </c>
    </row>
    <row r="48">
      <c r="A48" s="4" t="inlineStr">
        <is>
          <t>Total debt securities</t>
        </is>
      </c>
      <c r="C48" s="6" t="n">
        <v>5000</v>
      </c>
    </row>
    <row r="49">
      <c r="A49" s="4" t="inlineStr">
        <is>
          <t>Debt Securities, Gross Unrealized Gains</t>
        </is>
      </c>
      <c r="C49" s="6" t="n">
        <v>0</v>
      </c>
    </row>
    <row r="50">
      <c r="A50" s="4" t="inlineStr">
        <is>
          <t>Debt Securities, Gross Unrealized Loss</t>
        </is>
      </c>
      <c r="C50" s="6" t="n">
        <v>0</v>
      </c>
    </row>
    <row r="51">
      <c r="A51" s="4" t="inlineStr">
        <is>
          <t>Debt securities at fair value</t>
        </is>
      </c>
      <c r="C51" s="6" t="n">
        <v>5000</v>
      </c>
    </row>
    <row r="52">
      <c r="A52" s="4" t="inlineStr">
        <is>
          <t>CDs</t>
        </is>
      </c>
    </row>
    <row r="53">
      <c r="A53" s="3" t="inlineStr">
        <is>
          <t>Debt Securities, Available-for-sale [Line Items]</t>
        </is>
      </c>
    </row>
    <row r="54">
      <c r="A54" s="4" t="inlineStr">
        <is>
          <t>Total debt securities</t>
        </is>
      </c>
      <c r="B54" s="4" t="inlineStr">
        <is>
          <t>[2]</t>
        </is>
      </c>
      <c r="D54" s="6" t="n">
        <v>454</v>
      </c>
    </row>
    <row r="55">
      <c r="A55" s="4" t="inlineStr">
        <is>
          <t>Debt Securities, Gross Unrealized Gains</t>
        </is>
      </c>
      <c r="B55" s="4" t="inlineStr">
        <is>
          <t>[2]</t>
        </is>
      </c>
      <c r="D55" s="6" t="n">
        <v>1</v>
      </c>
    </row>
    <row r="56">
      <c r="A56" s="4" t="inlineStr">
        <is>
          <t>Debt Securities, Gross Unrealized Loss</t>
        </is>
      </c>
      <c r="B56" s="4" t="inlineStr">
        <is>
          <t>[2]</t>
        </is>
      </c>
      <c r="D56" s="6" t="n">
        <v>0</v>
      </c>
    </row>
    <row r="57">
      <c r="A57" s="4" t="inlineStr">
        <is>
          <t>Debt securities at fair value</t>
        </is>
      </c>
      <c r="B57" s="4" t="inlineStr">
        <is>
          <t>[2]</t>
        </is>
      </c>
      <c r="D57" s="6" t="n">
        <v>455</v>
      </c>
    </row>
    <row r="58">
      <c r="A58" s="4" t="inlineStr">
        <is>
          <t>Mortgage backed securities, excluding CMOs</t>
        </is>
      </c>
    </row>
    <row r="59">
      <c r="A59" s="3" t="inlineStr">
        <is>
          <t>Debt Securities, Available-for-sale [Line Items]</t>
        </is>
      </c>
    </row>
    <row r="60">
      <c r="A60" s="4" t="inlineStr">
        <is>
          <t>Debt securities at fair value</t>
        </is>
      </c>
      <c r="C60" s="6" t="n">
        <v>18700</v>
      </c>
      <c r="D60" s="6" t="n">
        <v>23500</v>
      </c>
    </row>
    <row r="61">
      <c r="A61" s="4" t="inlineStr">
        <is>
          <t>Collateral Pledged</t>
        </is>
      </c>
    </row>
    <row r="62">
      <c r="A62" s="3" t="inlineStr">
        <is>
          <t>Debt Securities, Available-for-sale [Line Items]</t>
        </is>
      </c>
    </row>
    <row r="63">
      <c r="A63" s="4" t="inlineStr">
        <is>
          <t>Debt securities pledged as collateral</t>
        </is>
      </c>
      <c r="C63" s="5" t="n">
        <v>577300</v>
      </c>
      <c r="D63" s="5" t="n">
        <v>503500</v>
      </c>
    </row>
    <row r="64"/>
    <row r="65">
      <c r="A65" s="4" t="inlineStr">
        <is>
          <t>[1]</t>
        </is>
      </c>
      <c r="B65" s="4" t="inlineStr">
        <is>
          <t>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t>
        </is>
      </c>
    </row>
    <row r="66">
      <c r="A66" s="4" t="inlineStr">
        <is>
          <t>[2]</t>
        </is>
      </c>
      <c r="B66" s="4" t="inlineStr">
        <is>
          <t>CDs represent term deposits issued by banks that are subject to FDIC insurance and purchased on the open market.</t>
        </is>
      </c>
    </row>
  </sheetData>
  <mergeCells count="5">
    <mergeCell ref="A1:B2"/>
    <mergeCell ref="C1:E1"/>
    <mergeCell ref="A64:D64"/>
    <mergeCell ref="B65:D65"/>
    <mergeCell ref="B66:D6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1456</v>
      </c>
      <c r="C4" s="5" t="n">
        <v>34200</v>
      </c>
      <c r="D4" s="5" t="n">
        <v>28881</v>
      </c>
    </row>
    <row r="5">
      <c r="A5" s="3" t="inlineStr">
        <is>
          <t>Other comprehensive income (loss), net of taxes:</t>
        </is>
      </c>
    </row>
    <row r="6">
      <c r="A6" s="4" t="inlineStr">
        <is>
          <t>Net change in fair value of debt securities</t>
        </is>
      </c>
      <c r="B6" s="6" t="n">
        <v>13706</v>
      </c>
      <c r="C6" s="6" t="n">
        <v>11794</v>
      </c>
      <c r="D6" s="6" t="n">
        <v>-1700</v>
      </c>
    </row>
    <row r="7">
      <c r="A7" s="4" t="inlineStr">
        <is>
          <t>Net change in fair value of cash flow hedges</t>
        </is>
      </c>
      <c r="B7" s="6" t="n">
        <v>-2023</v>
      </c>
      <c r="C7" s="6" t="n">
        <v>0</v>
      </c>
      <c r="D7" s="6" t="n">
        <v>0</v>
      </c>
    </row>
    <row r="8">
      <c r="A8" s="4" t="inlineStr">
        <is>
          <t>Total other comprehensive income (loss), net</t>
        </is>
      </c>
      <c r="B8" s="6" t="n">
        <v>11683</v>
      </c>
      <c r="C8" s="6" t="n">
        <v>11794</v>
      </c>
      <c r="D8" s="6" t="n">
        <v>-1700</v>
      </c>
    </row>
    <row r="9">
      <c r="A9" s="4" t="inlineStr">
        <is>
          <t>Total comprehensive income, net</t>
        </is>
      </c>
      <c r="B9" s="5" t="n">
        <v>43139</v>
      </c>
      <c r="C9" s="5" t="n">
        <v>45994</v>
      </c>
      <c r="D9" s="5" t="n">
        <v>271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Debt Securities, Available-for-Sale - Continuous Loss Position (Details) $ in Thousands</t>
        </is>
      </c>
      <c r="B1" s="2" t="inlineStr">
        <is>
          <t>Dec. 31, 2020USD ($)investment</t>
        </is>
      </c>
      <c r="C1" s="2" t="inlineStr">
        <is>
          <t>Dec. 31, 2019USD ($)investment</t>
        </is>
      </c>
    </row>
    <row r="2">
      <c r="A2" s="3" t="inlineStr">
        <is>
          <t>Debt Securities, Available-for-sale [Line Items]</t>
        </is>
      </c>
    </row>
    <row r="3">
      <c r="A3" s="4" t="inlineStr">
        <is>
          <t>Debt securities, temporarily impaired, less than 12 months, fair value</t>
        </is>
      </c>
      <c r="B3" s="5" t="n">
        <v>53393</v>
      </c>
      <c r="C3" s="5" t="n">
        <v>53290</v>
      </c>
    </row>
    <row r="4">
      <c r="A4" s="4" t="inlineStr">
        <is>
          <t>Debt Securities, temporarily impaired, less than 12 months, unrealized loss</t>
        </is>
      </c>
      <c r="B4" s="6" t="n">
        <v>287</v>
      </c>
      <c r="C4" s="6" t="n">
        <v>397</v>
      </c>
    </row>
    <row r="5">
      <c r="A5" s="4" t="inlineStr">
        <is>
          <t>Debt securities, temporarily impaired, 12 months or longer, fair value</t>
        </is>
      </c>
      <c r="B5" s="6" t="n">
        <v>2107</v>
      </c>
      <c r="C5" s="6" t="n">
        <v>5060</v>
      </c>
    </row>
    <row r="6">
      <c r="A6" s="4" t="inlineStr">
        <is>
          <t>Debt securities, temporarily impaired, 12 months or longer, unrealized loss</t>
        </is>
      </c>
      <c r="B6" s="6" t="n">
        <v>3</v>
      </c>
      <c r="C6" s="6" t="n">
        <v>70</v>
      </c>
    </row>
    <row r="7">
      <c r="A7" s="4" t="inlineStr">
        <is>
          <t>Debt securities, temporarily impaired, fair value</t>
        </is>
      </c>
      <c r="B7" s="6" t="n">
        <v>55500</v>
      </c>
      <c r="C7" s="6" t="n">
        <v>58350</v>
      </c>
    </row>
    <row r="8">
      <c r="A8" s="4" t="inlineStr">
        <is>
          <t>Debt securities, temporarily impaired, unrealized loss</t>
        </is>
      </c>
      <c r="B8" s="5" t="n">
        <v>290</v>
      </c>
      <c r="C8" s="5" t="n">
        <v>467</v>
      </c>
    </row>
    <row r="9">
      <c r="A9" s="4" t="inlineStr">
        <is>
          <t>Number of debt securities in loss positions | investment</t>
        </is>
      </c>
      <c r="B9" s="6" t="n">
        <v>14</v>
      </c>
      <c r="C9" s="6" t="n">
        <v>26</v>
      </c>
    </row>
    <row r="10">
      <c r="A10" s="4" t="inlineStr">
        <is>
          <t>Residential federal agency MBS</t>
        </is>
      </c>
    </row>
    <row r="11">
      <c r="A11" s="3" t="inlineStr">
        <is>
          <t>Debt Securities, Available-for-sale [Line Items]</t>
        </is>
      </c>
    </row>
    <row r="12">
      <c r="A12" s="4" t="inlineStr">
        <is>
          <t>Debt securities, temporarily impaired, less than 12 months, fair value</t>
        </is>
      </c>
      <c r="B12" s="5" t="n">
        <v>51396</v>
      </c>
      <c r="C12" s="5" t="n">
        <v>36464</v>
      </c>
    </row>
    <row r="13">
      <c r="A13" s="4" t="inlineStr">
        <is>
          <t>Debt Securities, temporarily impaired, less than 12 months, unrealized loss</t>
        </is>
      </c>
      <c r="B13" s="6" t="n">
        <v>284</v>
      </c>
      <c r="C13" s="6" t="n">
        <v>263</v>
      </c>
    </row>
    <row r="14">
      <c r="A14" s="4" t="inlineStr">
        <is>
          <t>Debt securities, temporarily impaired, 12 months or longer, fair value</t>
        </is>
      </c>
      <c r="B14" s="6" t="n">
        <v>2107</v>
      </c>
      <c r="C14" s="6" t="n">
        <v>5060</v>
      </c>
    </row>
    <row r="15">
      <c r="A15" s="4" t="inlineStr">
        <is>
          <t>Debt securities, temporarily impaired, 12 months or longer, unrealized loss</t>
        </is>
      </c>
      <c r="B15" s="6" t="n">
        <v>3</v>
      </c>
      <c r="C15" s="6" t="n">
        <v>70</v>
      </c>
    </row>
    <row r="16">
      <c r="A16" s="4" t="inlineStr">
        <is>
          <t>Debt securities, temporarily impaired, fair value</t>
        </is>
      </c>
      <c r="B16" s="6" t="n">
        <v>53503</v>
      </c>
      <c r="C16" s="6" t="n">
        <v>41524</v>
      </c>
    </row>
    <row r="17">
      <c r="A17" s="4" t="inlineStr">
        <is>
          <t>Debt securities, temporarily impaired, unrealized loss</t>
        </is>
      </c>
      <c r="B17" s="5" t="n">
        <v>287</v>
      </c>
      <c r="C17" s="5" t="n">
        <v>333</v>
      </c>
    </row>
    <row r="18">
      <c r="A18" s="4" t="inlineStr">
        <is>
          <t>Number of debt securities in loss positions | investment</t>
        </is>
      </c>
      <c r="B18" s="6" t="n">
        <v>10</v>
      </c>
      <c r="C18" s="6" t="n">
        <v>11</v>
      </c>
    </row>
    <row r="19">
      <c r="A19" s="4" t="inlineStr">
        <is>
          <t>Taxable municipal securities</t>
        </is>
      </c>
    </row>
    <row r="20">
      <c r="A20" s="3" t="inlineStr">
        <is>
          <t>Debt Securities, Available-for-sale [Line Items]</t>
        </is>
      </c>
    </row>
    <row r="21">
      <c r="A21" s="4" t="inlineStr">
        <is>
          <t>Debt securities, temporarily impaired, less than 12 months, fair value</t>
        </is>
      </c>
      <c r="B21" s="5" t="n">
        <v>1997</v>
      </c>
      <c r="C21" s="5" t="n">
        <v>16826</v>
      </c>
    </row>
    <row r="22">
      <c r="A22" s="4" t="inlineStr">
        <is>
          <t>Debt Securities, temporarily impaired, less than 12 months, unrealized loss</t>
        </is>
      </c>
      <c r="B22" s="6" t="n">
        <v>3</v>
      </c>
      <c r="C22" s="6" t="n">
        <v>134</v>
      </c>
    </row>
    <row r="23">
      <c r="A23" s="4" t="inlineStr">
        <is>
          <t>Debt securities, temporarily impaired, 12 months or longer, fair value</t>
        </is>
      </c>
      <c r="B23" s="6" t="n">
        <v>0</v>
      </c>
      <c r="C23" s="6" t="n">
        <v>0</v>
      </c>
    </row>
    <row r="24">
      <c r="A24" s="4" t="inlineStr">
        <is>
          <t>Debt securities, temporarily impaired, 12 months or longer, unrealized loss</t>
        </is>
      </c>
      <c r="B24" s="6" t="n">
        <v>0</v>
      </c>
      <c r="C24" s="6" t="n">
        <v>0</v>
      </c>
    </row>
    <row r="25">
      <c r="A25" s="4" t="inlineStr">
        <is>
          <t>Debt securities, temporarily impaired, fair value</t>
        </is>
      </c>
      <c r="B25" s="6" t="n">
        <v>1997</v>
      </c>
      <c r="C25" s="6" t="n">
        <v>16826</v>
      </c>
    </row>
    <row r="26">
      <c r="A26" s="4" t="inlineStr">
        <is>
          <t>Debt securities, temporarily impaired, unrealized loss</t>
        </is>
      </c>
      <c r="B26" s="5" t="n">
        <v>3</v>
      </c>
      <c r="C26" s="5" t="n">
        <v>134</v>
      </c>
    </row>
    <row r="27">
      <c r="A27" s="4" t="inlineStr">
        <is>
          <t>Number of debt securities in loss positions | investment</t>
        </is>
      </c>
      <c r="B27" s="6" t="n">
        <v>4</v>
      </c>
      <c r="C27" s="6"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bt Securities, Available-for-Sale - Maturities (Details) - USD ($) $ in Thousands</t>
        </is>
      </c>
      <c r="B1" s="2" t="inlineStr">
        <is>
          <t>Dec. 31, 2020</t>
        </is>
      </c>
      <c r="C1" s="2" t="inlineStr">
        <is>
          <t>Dec. 31, 2019</t>
        </is>
      </c>
    </row>
    <row r="2">
      <c r="A2" s="3" t="inlineStr">
        <is>
          <t>Amortized Cost</t>
        </is>
      </c>
    </row>
    <row r="3">
      <c r="A3" s="4" t="inlineStr">
        <is>
          <t>Due in one year or less</t>
        </is>
      </c>
      <c r="B3" s="5" t="n">
        <v>3044</v>
      </c>
    </row>
    <row r="4">
      <c r="A4" s="4" t="inlineStr">
        <is>
          <t>Due after one, but within five years</t>
        </is>
      </c>
      <c r="B4" s="6" t="n">
        <v>101461</v>
      </c>
    </row>
    <row r="5">
      <c r="A5" s="4" t="inlineStr">
        <is>
          <t>Due after five, but within ten years</t>
        </is>
      </c>
      <c r="B5" s="6" t="n">
        <v>173137</v>
      </c>
    </row>
    <row r="6">
      <c r="A6" s="4" t="inlineStr">
        <is>
          <t>Due after ten years</t>
        </is>
      </c>
      <c r="B6" s="6" t="n">
        <v>273549</v>
      </c>
    </row>
    <row r="7">
      <c r="A7" s="4" t="inlineStr">
        <is>
          <t>Total debt securities</t>
        </is>
      </c>
      <c r="B7" s="6" t="n">
        <v>551191</v>
      </c>
      <c r="C7" s="5" t="n">
        <v>491290</v>
      </c>
    </row>
    <row r="8">
      <c r="A8" s="3" t="inlineStr">
        <is>
          <t>Fair Value</t>
        </is>
      </c>
    </row>
    <row r="9">
      <c r="A9" s="4" t="inlineStr">
        <is>
          <t>Due in one year or less</t>
        </is>
      </c>
      <c r="B9" s="6" t="n">
        <v>3064</v>
      </c>
    </row>
    <row r="10">
      <c r="A10" s="4" t="inlineStr">
        <is>
          <t>Due after one, but within five years</t>
        </is>
      </c>
      <c r="B10" s="6" t="n">
        <v>108845</v>
      </c>
    </row>
    <row r="11">
      <c r="A11" s="4" t="inlineStr">
        <is>
          <t>Due after five, but within ten years</t>
        </is>
      </c>
      <c r="B11" s="6" t="n">
        <v>187404</v>
      </c>
    </row>
    <row r="12">
      <c r="A12" s="4" t="inlineStr">
        <is>
          <t>Due after ten years</t>
        </is>
      </c>
      <c r="B12" s="6" t="n">
        <v>282990</v>
      </c>
    </row>
    <row r="13">
      <c r="A13" s="4" t="inlineStr">
        <is>
          <t>Total debt securities</t>
        </is>
      </c>
      <c r="B13" s="6" t="n">
        <v>582303</v>
      </c>
      <c r="C13" s="5" t="n">
        <v>504788</v>
      </c>
    </row>
    <row r="14">
      <c r="A14" s="4" t="inlineStr">
        <is>
          <t>Callable debt securities, fair value</t>
        </is>
      </c>
      <c r="B14" s="5" t="n">
        <v>12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Investment Securities Debt Securities, Available-for-Sale - Sales (Details) - USD ($) $ in Thousands</t>
        </is>
      </c>
      <c r="C1" s="2" t="inlineStr">
        <is>
          <t>12 Months Ended</t>
        </is>
      </c>
    </row>
    <row r="2">
      <c r="C2" s="2" t="inlineStr">
        <is>
          <t>Dec. 31, 2020</t>
        </is>
      </c>
      <c r="D2" s="2" t="inlineStr">
        <is>
          <t>Dec. 31, 2019</t>
        </is>
      </c>
      <c r="F2" s="2" t="inlineStr">
        <is>
          <t>Dec. 31, 2018</t>
        </is>
      </c>
    </row>
    <row r="3">
      <c r="A3" s="3" t="inlineStr">
        <is>
          <t>Investments, Debt and Equity Securities [Abstract]</t>
        </is>
      </c>
    </row>
    <row r="4">
      <c r="A4" s="4" t="inlineStr">
        <is>
          <t>Amortized cost of debt securities sold</t>
        </is>
      </c>
      <c r="B4" s="4" t="inlineStr">
        <is>
          <t>[1]</t>
        </is>
      </c>
      <c r="C4" s="5" t="n">
        <v>5680</v>
      </c>
      <c r="D4" s="5" t="n">
        <v>11621</v>
      </c>
      <c r="F4" s="5" t="n">
        <v>122652</v>
      </c>
    </row>
    <row r="5">
      <c r="A5" s="4" t="inlineStr">
        <is>
          <t>Gross realized gains on sales</t>
        </is>
      </c>
      <c r="C5" s="6" t="n">
        <v>227</v>
      </c>
      <c r="D5" s="6" t="n">
        <v>149</v>
      </c>
      <c r="E5" s="4" t="inlineStr">
        <is>
          <t>[2]</t>
        </is>
      </c>
      <c r="F5" s="6" t="n">
        <v>25</v>
      </c>
    </row>
    <row r="6">
      <c r="A6" s="4" t="inlineStr">
        <is>
          <t>Gross realized losses on sales</t>
        </is>
      </c>
      <c r="C6" s="6" t="n">
        <v>0</v>
      </c>
      <c r="D6" s="6" t="n">
        <v>-3</v>
      </c>
      <c r="F6" s="6" t="n">
        <v>-2975</v>
      </c>
    </row>
    <row r="7">
      <c r="A7" s="4" t="inlineStr">
        <is>
          <t>Total proceeds from sales of debt securities</t>
        </is>
      </c>
      <c r="C7" s="5" t="n">
        <v>5907</v>
      </c>
      <c r="D7" s="5" t="n">
        <v>11767</v>
      </c>
      <c r="F7" s="5" t="n">
        <v>119702</v>
      </c>
    </row>
    <row r="8"/>
    <row r="9">
      <c r="A9" s="4" t="inlineStr">
        <is>
          <t>[1]</t>
        </is>
      </c>
      <c r="B9" s="4" t="inlineStr">
        <is>
          <t>Amortized cost of investments sold is determined on a specific identification basis and includes pending trades based on trade date, if applicable.</t>
        </is>
      </c>
    </row>
    <row r="10">
      <c r="A10" s="4" t="inlineStr">
        <is>
          <t>[2]</t>
        </is>
      </c>
      <c r="B10" s="4" t="inlineStr">
        <is>
          <t>Immaterial amount of capital gain distributions realized from mutual funds included in 2018.</t>
        </is>
      </c>
    </row>
  </sheetData>
  <mergeCells count="6">
    <mergeCell ref="A1:B2"/>
    <mergeCell ref="C1:F1"/>
    <mergeCell ref="D2:E2"/>
    <mergeCell ref="A8:E8"/>
    <mergeCell ref="B9:E9"/>
    <mergeCell ref="B10:E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Equity Securities (Details) - USD ($) $ in Thousands</t>
        </is>
      </c>
      <c r="B1" s="2" t="inlineStr">
        <is>
          <t>12 Months Ended</t>
        </is>
      </c>
    </row>
    <row r="2">
      <c r="B2" s="2" t="inlineStr">
        <is>
          <t>Dec. 31, 2020</t>
        </is>
      </c>
      <c r="C2" s="2" t="inlineStr">
        <is>
          <t>Dec. 31, 2019</t>
        </is>
      </c>
      <c r="D2" s="2" t="inlineStr">
        <is>
          <t>Dec. 31, 2018</t>
        </is>
      </c>
    </row>
    <row r="3">
      <c r="A3" s="3" t="inlineStr">
        <is>
          <t>Marketable Securities [Line Items]</t>
        </is>
      </c>
    </row>
    <row r="4">
      <c r="A4" s="4" t="inlineStr">
        <is>
          <t>Equity securities at fair value</t>
        </is>
      </c>
      <c r="B4" s="5" t="n">
        <v>746</v>
      </c>
      <c r="C4" s="5" t="n">
        <v>467</v>
      </c>
    </row>
    <row r="5">
      <c r="A5" s="4" t="inlineStr">
        <is>
          <t>Less: Net (losses) gains realized on equity securities sold during the period</t>
        </is>
      </c>
      <c r="B5" s="6" t="n">
        <v>-11</v>
      </c>
      <c r="C5" s="6" t="n">
        <v>159</v>
      </c>
    </row>
    <row r="6">
      <c r="A6" s="4" t="inlineStr">
        <is>
          <t>Unrealized (losses) gains recognized during the reporting period on equity securities still held at year end</t>
        </is>
      </c>
      <c r="B6" s="6" t="n">
        <v>-38</v>
      </c>
      <c r="C6" s="6" t="n">
        <v>208</v>
      </c>
    </row>
    <row r="7">
      <c r="A7" s="4" t="inlineStr">
        <is>
          <t>Net (losses) gains recognized during the period on equity securities</t>
        </is>
      </c>
      <c r="B7" s="6" t="n">
        <v>-49</v>
      </c>
      <c r="C7" s="6" t="n">
        <v>367</v>
      </c>
      <c r="D7" s="5" t="n">
        <v>-204</v>
      </c>
    </row>
    <row r="8">
      <c r="A8" s="4" t="inlineStr">
        <is>
          <t>Investments used for supplemental executive retirement plan</t>
        </is>
      </c>
    </row>
    <row r="9">
      <c r="A9" s="3" t="inlineStr">
        <is>
          <t>Marketable Securities [Line Items]</t>
        </is>
      </c>
    </row>
    <row r="10">
      <c r="A10" s="4" t="inlineStr">
        <is>
          <t>Equity securities at fair value</t>
        </is>
      </c>
      <c r="B10" s="5" t="n">
        <v>476</v>
      </c>
      <c r="C10" s="5" t="n">
        <v>1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ans - Balance by Class of Loans (Details) - USD ($) $ in Thousands</t>
        </is>
      </c>
      <c r="B1" s="2" t="inlineStr">
        <is>
          <t>Dec. 31, 2020</t>
        </is>
      </c>
      <c r="C1" s="2" t="inlineStr">
        <is>
          <t>Dec. 31, 2019</t>
        </is>
      </c>
      <c r="D1" s="2" t="inlineStr">
        <is>
          <t>Dec. 31, 2018</t>
        </is>
      </c>
      <c r="E1" s="2" t="inlineStr">
        <is>
          <t>Dec. 31, 2017</t>
        </is>
      </c>
    </row>
    <row r="2">
      <c r="A2" s="3" t="inlineStr">
        <is>
          <t>Gross loans</t>
        </is>
      </c>
    </row>
    <row r="3">
      <c r="A3" s="4" t="inlineStr">
        <is>
          <t>Gross Loans</t>
        </is>
      </c>
      <c r="B3" s="5" t="n">
        <v>3087246</v>
      </c>
      <c r="C3" s="5" t="n">
        <v>2568562</v>
      </c>
    </row>
    <row r="4">
      <c r="A4" s="4" t="inlineStr">
        <is>
          <t>Total loans</t>
        </is>
      </c>
      <c r="B4" s="6" t="n">
        <v>3073860</v>
      </c>
      <c r="C4" s="6" t="n">
        <v>2565459</v>
      </c>
    </row>
    <row r="5">
      <c r="A5" s="4" t="inlineStr">
        <is>
          <t>Allowance for loan losses</t>
        </is>
      </c>
      <c r="B5" s="6" t="n">
        <v>-44565</v>
      </c>
      <c r="C5" s="6" t="n">
        <v>-33614</v>
      </c>
      <c r="D5" s="5" t="n">
        <v>-33849</v>
      </c>
      <c r="E5" s="5" t="n">
        <v>-32915</v>
      </c>
    </row>
    <row r="6">
      <c r="A6" s="4" t="inlineStr">
        <is>
          <t>Net loans</t>
        </is>
      </c>
      <c r="B6" s="6" t="n">
        <v>3029295</v>
      </c>
      <c r="C6" s="6" t="n">
        <v>2531845</v>
      </c>
    </row>
    <row r="7">
      <c r="A7" s="4" t="inlineStr">
        <is>
          <t>Commercial</t>
        </is>
      </c>
    </row>
    <row r="8">
      <c r="A8" s="3" t="inlineStr">
        <is>
          <t>Gross loans</t>
        </is>
      </c>
    </row>
    <row r="9">
      <c r="A9" s="4" t="inlineStr">
        <is>
          <t>Gross Loans</t>
        </is>
      </c>
      <c r="B9" s="6" t="n">
        <v>2740288</v>
      </c>
      <c r="C9" s="6" t="n">
        <v>2212883</v>
      </c>
    </row>
    <row r="10">
      <c r="A10" s="4" t="inlineStr">
        <is>
          <t>Commercial real estate</t>
        </is>
      </c>
    </row>
    <row r="11">
      <c r="A11" s="3" t="inlineStr">
        <is>
          <t>Gross loans</t>
        </is>
      </c>
    </row>
    <row r="12">
      <c r="A12" s="4" t="inlineStr">
        <is>
          <t>Gross Loans</t>
        </is>
      </c>
      <c r="B12" s="6" t="n">
        <v>1478235</v>
      </c>
      <c r="C12" s="6" t="n">
        <v>1394179</v>
      </c>
    </row>
    <row r="13">
      <c r="A13" s="4" t="inlineStr">
        <is>
          <t>Allowance for loan losses</t>
        </is>
      </c>
      <c r="B13" s="6" t="n">
        <v>-26755</v>
      </c>
      <c r="C13" s="6" t="n">
        <v>-18338</v>
      </c>
      <c r="D13" s="6" t="n">
        <v>-18014</v>
      </c>
    </row>
    <row r="14">
      <c r="A14" s="4" t="inlineStr">
        <is>
          <t>Commercial and industrial</t>
        </is>
      </c>
    </row>
    <row r="15">
      <c r="A15" s="3" t="inlineStr">
        <is>
          <t>Gross loans</t>
        </is>
      </c>
    </row>
    <row r="16">
      <c r="A16" s="4" t="inlineStr">
        <is>
          <t>Gross Loans</t>
        </is>
      </c>
      <c r="B16" s="6" t="n">
        <v>435660</v>
      </c>
      <c r="C16" s="6" t="n">
        <v>501227</v>
      </c>
    </row>
    <row r="17">
      <c r="A17" s="4" t="inlineStr">
        <is>
          <t>Allowance for loan losses</t>
        </is>
      </c>
      <c r="B17" s="6" t="n">
        <v>-9516</v>
      </c>
      <c r="C17" s="6" t="n">
        <v>-9129</v>
      </c>
      <c r="D17" s="6" t="n">
        <v>-10493</v>
      </c>
    </row>
    <row r="18">
      <c r="A18" s="4" t="inlineStr">
        <is>
          <t>Commercial construction</t>
        </is>
      </c>
    </row>
    <row r="19">
      <c r="A19" s="3" t="inlineStr">
        <is>
          <t>Gross loans</t>
        </is>
      </c>
    </row>
    <row r="20">
      <c r="A20" s="4" t="inlineStr">
        <is>
          <t>Gross Loans</t>
        </is>
      </c>
      <c r="B20" s="6" t="n">
        <v>373309</v>
      </c>
      <c r="C20" s="6" t="n">
        <v>317477</v>
      </c>
    </row>
    <row r="21">
      <c r="A21" s="4" t="inlineStr">
        <is>
          <t>Allowance for loan losses</t>
        </is>
      </c>
      <c r="B21" s="6" t="n">
        <v>-6129</v>
      </c>
      <c r="C21" s="6" t="n">
        <v>-4149</v>
      </c>
      <c r="D21" s="6" t="n">
        <v>-3307</v>
      </c>
    </row>
    <row r="22">
      <c r="A22" s="4" t="inlineStr">
        <is>
          <t>Retail</t>
        </is>
      </c>
    </row>
    <row r="23">
      <c r="A23" s="3" t="inlineStr">
        <is>
          <t>Gross loans</t>
        </is>
      </c>
    </row>
    <row r="24">
      <c r="A24" s="4" t="inlineStr">
        <is>
          <t>Gross Loans</t>
        </is>
      </c>
      <c r="B24" s="6" t="n">
        <v>346958</v>
      </c>
      <c r="C24" s="6" t="n">
        <v>355679</v>
      </c>
    </row>
    <row r="25">
      <c r="A25" s="4" t="inlineStr">
        <is>
          <t>Residential mortgages</t>
        </is>
      </c>
    </row>
    <row r="26">
      <c r="A26" s="3" t="inlineStr">
        <is>
          <t>Gross loans</t>
        </is>
      </c>
    </row>
    <row r="27">
      <c r="A27" s="4" t="inlineStr">
        <is>
          <t>Gross Loans</t>
        </is>
      </c>
      <c r="B27" s="6" t="n">
        <v>252971</v>
      </c>
      <c r="C27" s="6" t="n">
        <v>247373</v>
      </c>
    </row>
    <row r="28">
      <c r="A28" s="4" t="inlineStr">
        <is>
          <t>Allowance for loan losses</t>
        </is>
      </c>
      <c r="B28" s="6" t="n">
        <v>-1530</v>
      </c>
      <c r="C28" s="6" t="n">
        <v>-1195</v>
      </c>
      <c r="D28" s="6" t="n">
        <v>-1160</v>
      </c>
    </row>
    <row r="29">
      <c r="A29" s="4" t="inlineStr">
        <is>
          <t>Home equity</t>
        </is>
      </c>
    </row>
    <row r="30">
      <c r="A30" s="3" t="inlineStr">
        <is>
          <t>Gross loans</t>
        </is>
      </c>
    </row>
    <row r="31">
      <c r="A31" s="4" t="inlineStr">
        <is>
          <t>Gross Loans</t>
        </is>
      </c>
      <c r="B31" s="6" t="n">
        <v>85006</v>
      </c>
      <c r="C31" s="6" t="n">
        <v>98252</v>
      </c>
    </row>
    <row r="32">
      <c r="A32" s="4" t="inlineStr">
        <is>
          <t>Allowance for loan losses</t>
        </is>
      </c>
      <c r="B32" s="6" t="n">
        <v>-467</v>
      </c>
      <c r="C32" s="6" t="n">
        <v>-536</v>
      </c>
      <c r="D32" s="6" t="n">
        <v>-629</v>
      </c>
    </row>
    <row r="33">
      <c r="A33" s="4" t="inlineStr">
        <is>
          <t>Consumer</t>
        </is>
      </c>
    </row>
    <row r="34">
      <c r="A34" s="3" t="inlineStr">
        <is>
          <t>Gross loans</t>
        </is>
      </c>
    </row>
    <row r="35">
      <c r="A35" s="4" t="inlineStr">
        <is>
          <t>Gross Loans</t>
        </is>
      </c>
      <c r="B35" s="6" t="n">
        <v>8981</v>
      </c>
      <c r="C35" s="6" t="n">
        <v>10054</v>
      </c>
    </row>
    <row r="36">
      <c r="A36" s="4" t="inlineStr">
        <is>
          <t>Allowance for loan losses</t>
        </is>
      </c>
      <c r="B36" s="6" t="n">
        <v>-168</v>
      </c>
      <c r="C36" s="6" t="n">
        <v>-267</v>
      </c>
      <c r="D36" s="5" t="n">
        <v>-246</v>
      </c>
    </row>
    <row r="37">
      <c r="A37" s="4" t="inlineStr">
        <is>
          <t>All loans excluding PPP loans</t>
        </is>
      </c>
    </row>
    <row r="38">
      <c r="A38" s="3" t="inlineStr">
        <is>
          <t>Gross loans</t>
        </is>
      </c>
    </row>
    <row r="39">
      <c r="A39" s="4" t="inlineStr">
        <is>
          <t>Deferred loan origination fees, net</t>
        </is>
      </c>
      <c r="B39" s="6" t="n">
        <v>-3372</v>
      </c>
      <c r="C39" s="6" t="n">
        <v>-3103</v>
      </c>
    </row>
    <row r="40">
      <c r="A40" s="4" t="inlineStr">
        <is>
          <t>SBA paycheck protection program</t>
        </is>
      </c>
    </row>
    <row r="41">
      <c r="A41" s="3" t="inlineStr">
        <is>
          <t>Gross loans</t>
        </is>
      </c>
    </row>
    <row r="42">
      <c r="A42" s="4" t="inlineStr">
        <is>
          <t>Gross Loans</t>
        </is>
      </c>
      <c r="B42" s="6" t="n">
        <v>453084</v>
      </c>
      <c r="C42" s="6" t="n">
        <v>0</v>
      </c>
    </row>
    <row r="43">
      <c r="A43" s="4" t="inlineStr">
        <is>
          <t>Deferred loan origination fees, net</t>
        </is>
      </c>
      <c r="B43" s="5" t="n">
        <v>-10014</v>
      </c>
      <c r="C4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 width="21" customWidth="1" min="5" max="5"/>
  </cols>
  <sheetData>
    <row r="1">
      <c r="A1" s="1" t="inlineStr">
        <is>
          <t>Loans - Loan Categories Narrative (Details) $ in Thousands</t>
        </is>
      </c>
      <c r="B1" s="2" t="inlineStr">
        <is>
          <t>6 Months Ended</t>
        </is>
      </c>
      <c r="C1" s="2" t="inlineStr">
        <is>
          <t>12 Months Ended</t>
        </is>
      </c>
    </row>
    <row r="2">
      <c r="B2" s="2" t="inlineStr">
        <is>
          <t>Jun. 30, 2018USD ($)</t>
        </is>
      </c>
      <c r="C2" s="2" t="inlineStr">
        <is>
          <t>Dec. 31, 2020USD ($)loan</t>
        </is>
      </c>
      <c r="D2" s="2" t="inlineStr">
        <is>
          <t>Dec. 31, 2019USD ($)</t>
        </is>
      </c>
      <c r="E2" s="2" t="inlineStr">
        <is>
          <t>Dec. 31, 2018USD ($)</t>
        </is>
      </c>
    </row>
    <row r="3">
      <c r="A3" s="3" t="inlineStr">
        <is>
          <t>Gross loans</t>
        </is>
      </c>
    </row>
    <row r="4">
      <c r="A4" s="4" t="inlineStr">
        <is>
          <t>Outstanding loan balances to related parties</t>
        </is>
      </c>
      <c r="C4" s="5" t="n">
        <v>48700</v>
      </c>
      <c r="D4" s="5" t="n">
        <v>35100</v>
      </c>
    </row>
    <row r="5">
      <c r="A5" s="4" t="inlineStr">
        <is>
          <t>Unadvanced lines of credit available to related parties</t>
        </is>
      </c>
      <c r="C5" s="6" t="n">
        <v>23200</v>
      </c>
      <c r="D5" s="6" t="n">
        <v>32100</v>
      </c>
    </row>
    <row r="6">
      <c r="A6" s="4" t="inlineStr">
        <is>
          <t>New loans and net increases to loan balances to related parties during period</t>
        </is>
      </c>
      <c r="C6" s="6" t="n">
        <v>16100</v>
      </c>
      <c r="D6" s="6" t="n">
        <v>23800</v>
      </c>
    </row>
    <row r="7">
      <c r="A7" s="4" t="inlineStr">
        <is>
          <t>Principal paydowns on related party loans</t>
        </is>
      </c>
      <c r="C7" s="5" t="n">
        <v>11400</v>
      </c>
      <c r="D7" s="6" t="n">
        <v>3700</v>
      </c>
    </row>
    <row r="8">
      <c r="A8" s="4" t="inlineStr">
        <is>
          <t>Number of paycheck protection loans | loan</t>
        </is>
      </c>
      <c r="C8" s="6" t="n">
        <v>2633</v>
      </c>
    </row>
    <row r="9">
      <c r="A9" s="4" t="inlineStr">
        <is>
          <t>Gross Loans</t>
        </is>
      </c>
      <c r="C9" s="5" t="n">
        <v>3087246</v>
      </c>
      <c r="D9" s="6" t="n">
        <v>2568562</v>
      </c>
    </row>
    <row r="10">
      <c r="A10" s="4" t="inlineStr">
        <is>
          <t>Provision for loan losses</t>
        </is>
      </c>
      <c r="B10" s="5" t="n">
        <v>2250</v>
      </c>
      <c r="C10" s="6" t="n">
        <v>12499</v>
      </c>
      <c r="D10" s="6" t="n">
        <v>1180</v>
      </c>
      <c r="E10" s="5" t="n">
        <v>2250</v>
      </c>
    </row>
    <row r="11">
      <c r="A11" s="4" t="inlineStr">
        <is>
          <t>Commercial</t>
        </is>
      </c>
    </row>
    <row r="12">
      <c r="A12" s="3" t="inlineStr">
        <is>
          <t>Gross loans</t>
        </is>
      </c>
    </row>
    <row r="13">
      <c r="A13" s="4" t="inlineStr">
        <is>
          <t>Participation loans amount</t>
        </is>
      </c>
      <c r="C13" s="6" t="n">
        <v>77100</v>
      </c>
      <c r="D13" s="6" t="n">
        <v>104300</v>
      </c>
    </row>
    <row r="14">
      <c r="A14" s="4" t="inlineStr">
        <is>
          <t>Gross Loans</t>
        </is>
      </c>
      <c r="C14" s="6" t="n">
        <v>2740288</v>
      </c>
      <c r="D14" s="6" t="n">
        <v>2212883</v>
      </c>
    </row>
    <row r="15">
      <c r="A15" s="4" t="inlineStr">
        <is>
          <t>Participations loans sold that are still serviced amount</t>
        </is>
      </c>
      <c r="C15" s="6" t="n">
        <v>65300</v>
      </c>
      <c r="D15" s="6" t="n">
        <v>80200</v>
      </c>
    </row>
    <row r="16">
      <c r="A16" s="4" t="inlineStr">
        <is>
          <t>Tax exempt interest income on qualified commercial loans</t>
        </is>
      </c>
      <c r="C16" s="6" t="n">
        <v>2000</v>
      </c>
      <c r="D16" s="6" t="n">
        <v>2100</v>
      </c>
      <c r="E16" s="5" t="n">
        <v>2300</v>
      </c>
    </row>
    <row r="17">
      <c r="A17" s="4" t="inlineStr">
        <is>
          <t>Average tax exempt loan balances</t>
        </is>
      </c>
      <c r="C17" s="6" t="n">
        <v>58000</v>
      </c>
      <c r="D17" s="6" t="n">
        <v>59200</v>
      </c>
    </row>
    <row r="18">
      <c r="A18" s="4" t="inlineStr">
        <is>
          <t>Residential mortgages</t>
        </is>
      </c>
    </row>
    <row r="19">
      <c r="A19" s="3" t="inlineStr">
        <is>
          <t>Gross loans</t>
        </is>
      </c>
    </row>
    <row r="20">
      <c r="A20" s="4" t="inlineStr">
        <is>
          <t>Gross Loans</t>
        </is>
      </c>
      <c r="C20" s="6" t="n">
        <v>252971</v>
      </c>
      <c r="D20" s="6" t="n">
        <v>247373</v>
      </c>
    </row>
    <row r="21">
      <c r="A21" s="4" t="inlineStr">
        <is>
          <t>Provision for loan losses</t>
        </is>
      </c>
      <c r="C21" s="6" t="n">
        <v>335</v>
      </c>
      <c r="D21" s="6" t="n">
        <v>35</v>
      </c>
    </row>
    <row r="22">
      <c r="A22" s="4" t="inlineStr">
        <is>
          <t>Amount of loans serviced for others</t>
        </is>
      </c>
      <c r="C22" s="5" t="n">
        <v>13700</v>
      </c>
      <c r="D22" s="6" t="n">
        <v>15700</v>
      </c>
    </row>
    <row r="23">
      <c r="A23" s="4" t="inlineStr">
        <is>
          <t>SBA paycheck protection program</t>
        </is>
      </c>
    </row>
    <row r="24">
      <c r="A24" s="3" t="inlineStr">
        <is>
          <t>Gross loans</t>
        </is>
      </c>
    </row>
    <row r="25">
      <c r="A25" s="4" t="inlineStr">
        <is>
          <t>Loans receivable, interest rate</t>
        </is>
      </c>
      <c r="C25" s="4" t="inlineStr">
        <is>
          <t>1.00%</t>
        </is>
      </c>
    </row>
    <row r="26">
      <c r="A26" s="4" t="inlineStr">
        <is>
          <t>Loans and leases receivable term, minimum</t>
        </is>
      </c>
      <c r="C26" s="4" t="inlineStr">
        <is>
          <t>2 years</t>
        </is>
      </c>
    </row>
    <row r="27">
      <c r="A27" s="4" t="inlineStr">
        <is>
          <t>Loans and leases receivable term, maximum</t>
        </is>
      </c>
      <c r="C27" s="4" t="inlineStr">
        <is>
          <t>5 years</t>
        </is>
      </c>
    </row>
    <row r="28">
      <c r="A28" s="4" t="inlineStr">
        <is>
          <t>Gross Loans</t>
        </is>
      </c>
      <c r="C28" s="5" t="n">
        <v>453084</v>
      </c>
      <c r="D28" s="5" t="n">
        <v>0</v>
      </c>
    </row>
    <row r="29">
      <c r="A29" s="4" t="inlineStr">
        <is>
          <t>Gross deferred Income</t>
        </is>
      </c>
      <c r="C29" s="6" t="n">
        <v>17200</v>
      </c>
    </row>
    <row r="30">
      <c r="A30" s="4" t="inlineStr">
        <is>
          <t>Provision for loan losses</t>
        </is>
      </c>
      <c r="C30" s="6" t="n">
        <v>10000</v>
      </c>
    </row>
    <row r="31">
      <c r="A31" s="4" t="inlineStr">
        <is>
          <t>Amortization of deferred loan origination fees, net</t>
        </is>
      </c>
      <c r="C31" s="6" t="n">
        <v>7200</v>
      </c>
    </row>
    <row r="32">
      <c r="A32" s="4" t="inlineStr">
        <is>
          <t>SBA paycheck protection program | Average</t>
        </is>
      </c>
    </row>
    <row r="33">
      <c r="A33" s="3" t="inlineStr">
        <is>
          <t>Gross loans</t>
        </is>
      </c>
    </row>
    <row r="34">
      <c r="A34" s="4" t="inlineStr">
        <is>
          <t>Gross Loans</t>
        </is>
      </c>
      <c r="C34" s="5" t="n">
        <v>18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Loans Serving as Collateral (Details) - USD ($) $ in Thousands</t>
        </is>
      </c>
      <c r="B1" s="2" t="inlineStr">
        <is>
          <t>Dec. 31, 2020</t>
        </is>
      </c>
      <c r="C1" s="2" t="inlineStr">
        <is>
          <t>Dec. 31, 2019</t>
        </is>
      </c>
    </row>
    <row r="2">
      <c r="A2" s="3" t="inlineStr">
        <is>
          <t>Financial Instruments Owned and Pledged as Collateral [Line Items]</t>
        </is>
      </c>
    </row>
    <row r="3">
      <c r="A3" s="4" t="inlineStr">
        <is>
          <t>Loans pledged to the FHLB for borrowing capacity</t>
        </is>
      </c>
      <c r="B3" s="5" t="n">
        <v>434957</v>
      </c>
      <c r="C3" s="5" t="n">
        <v>485569</v>
      </c>
    </row>
    <row r="4">
      <c r="A4" s="4" t="inlineStr">
        <is>
          <t>Commercial real estate</t>
        </is>
      </c>
    </row>
    <row r="5">
      <c r="A5" s="3" t="inlineStr">
        <is>
          <t>Financial Instruments Owned and Pledged as Collateral [Line Items]</t>
        </is>
      </c>
    </row>
    <row r="6">
      <c r="A6" s="4" t="inlineStr">
        <is>
          <t>Loans pledged to the FHLB for borrowing capacity</t>
        </is>
      </c>
      <c r="B6" s="6" t="n">
        <v>195936</v>
      </c>
      <c r="C6" s="6" t="n">
        <v>246865</v>
      </c>
    </row>
    <row r="7">
      <c r="A7" s="4" t="inlineStr">
        <is>
          <t>Residential mortgages</t>
        </is>
      </c>
    </row>
    <row r="8">
      <c r="A8" s="3" t="inlineStr">
        <is>
          <t>Financial Instruments Owned and Pledged as Collateral [Line Items]</t>
        </is>
      </c>
    </row>
    <row r="9">
      <c r="A9" s="4" t="inlineStr">
        <is>
          <t>Loans pledged to the FHLB for borrowing capacity</t>
        </is>
      </c>
      <c r="B9" s="6" t="n">
        <v>233050</v>
      </c>
      <c r="C9" s="6" t="n">
        <v>231028</v>
      </c>
    </row>
    <row r="10">
      <c r="A10" s="4" t="inlineStr">
        <is>
          <t>Home equity</t>
        </is>
      </c>
    </row>
    <row r="11">
      <c r="A11" s="3" t="inlineStr">
        <is>
          <t>Financial Instruments Owned and Pledged as Collateral [Line Items]</t>
        </is>
      </c>
    </row>
    <row r="12">
      <c r="A12" s="4" t="inlineStr">
        <is>
          <t>Loans pledged to the FHLB for borrowing capacity</t>
        </is>
      </c>
      <c r="B12" s="5" t="n">
        <v>5971</v>
      </c>
      <c r="C12" s="5" t="n">
        <v>76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Evaluation Method (Details) - USD ($) $ in Thousands</t>
        </is>
      </c>
      <c r="B1" s="2" t="inlineStr">
        <is>
          <t>Dec. 31, 2020</t>
        </is>
      </c>
      <c r="C1" s="2" t="inlineStr">
        <is>
          <t>Dec. 31, 2019</t>
        </is>
      </c>
    </row>
    <row r="2">
      <c r="A2" s="3" t="inlineStr">
        <is>
          <t>Schedule of Financing Receivable by Evaluation Method [Line Items]</t>
        </is>
      </c>
    </row>
    <row r="3">
      <c r="A3" s="4" t="inlineStr">
        <is>
          <t>Loans individually evaluated for impairment</t>
        </is>
      </c>
      <c r="B3" s="5" t="n">
        <v>48318</v>
      </c>
      <c r="C3" s="5" t="n">
        <v>31878</v>
      </c>
    </row>
    <row r="4">
      <c r="A4" s="4" t="inlineStr">
        <is>
          <t>Loans collectively evaluated for impairment</t>
        </is>
      </c>
      <c r="B4" s="6" t="n">
        <v>3038928</v>
      </c>
      <c r="C4" s="6" t="n">
        <v>2536684</v>
      </c>
    </row>
    <row r="5">
      <c r="A5" s="4" t="inlineStr">
        <is>
          <t>Gross Loans</t>
        </is>
      </c>
      <c r="B5" s="6" t="n">
        <v>3087246</v>
      </c>
      <c r="C5" s="6" t="n">
        <v>2568562</v>
      </c>
    </row>
    <row r="6">
      <c r="A6" s="4" t="inlineStr">
        <is>
          <t>Commercial real estate</t>
        </is>
      </c>
    </row>
    <row r="7">
      <c r="A7" s="3" t="inlineStr">
        <is>
          <t>Schedule of Financing Receivable by Evaluation Method [Line Items]</t>
        </is>
      </c>
    </row>
    <row r="8">
      <c r="A8" s="4" t="inlineStr">
        <is>
          <t>Loans individually evaluated for impairment</t>
        </is>
      </c>
      <c r="B8" s="6" t="n">
        <v>35915</v>
      </c>
      <c r="C8" s="6" t="n">
        <v>17515</v>
      </c>
    </row>
    <row r="9">
      <c r="A9" s="4" t="inlineStr">
        <is>
          <t>Loans collectively evaluated for impairment</t>
        </is>
      </c>
      <c r="B9" s="6" t="n">
        <v>1442320</v>
      </c>
      <c r="C9" s="6" t="n">
        <v>1376664</v>
      </c>
    </row>
    <row r="10">
      <c r="A10" s="4" t="inlineStr">
        <is>
          <t>Gross Loans</t>
        </is>
      </c>
      <c r="B10" s="6" t="n">
        <v>1478235</v>
      </c>
      <c r="C10" s="6" t="n">
        <v>1394179</v>
      </c>
    </row>
    <row r="11">
      <c r="A11" s="4" t="inlineStr">
        <is>
          <t>Commercial and industrial</t>
        </is>
      </c>
    </row>
    <row r="12">
      <c r="A12" s="3" t="inlineStr">
        <is>
          <t>Schedule of Financing Receivable by Evaluation Method [Line Items]</t>
        </is>
      </c>
    </row>
    <row r="13">
      <c r="A13" s="4" t="inlineStr">
        <is>
          <t>Loans individually evaluated for impairment</t>
        </is>
      </c>
      <c r="B13" s="6" t="n">
        <v>8409</v>
      </c>
      <c r="C13" s="6" t="n">
        <v>9332</v>
      </c>
    </row>
    <row r="14">
      <c r="A14" s="4" t="inlineStr">
        <is>
          <t>Loans collectively evaluated for impairment</t>
        </is>
      </c>
      <c r="B14" s="6" t="n">
        <v>427251</v>
      </c>
      <c r="C14" s="6" t="n">
        <v>491895</v>
      </c>
    </row>
    <row r="15">
      <c r="A15" s="4" t="inlineStr">
        <is>
          <t>Gross Loans</t>
        </is>
      </c>
      <c r="B15" s="6" t="n">
        <v>435660</v>
      </c>
      <c r="C15" s="6" t="n">
        <v>501227</v>
      </c>
    </row>
    <row r="16">
      <c r="A16" s="4" t="inlineStr">
        <is>
          <t>Commercial construction</t>
        </is>
      </c>
    </row>
    <row r="17">
      <c r="A17" s="3" t="inlineStr">
        <is>
          <t>Schedule of Financing Receivable by Evaluation Method [Line Items]</t>
        </is>
      </c>
    </row>
    <row r="18">
      <c r="A18" s="4" t="inlineStr">
        <is>
          <t>Loans individually evaluated for impairment</t>
        </is>
      </c>
      <c r="B18" s="6" t="n">
        <v>2999</v>
      </c>
      <c r="C18" s="6" t="n">
        <v>3347</v>
      </c>
    </row>
    <row r="19">
      <c r="A19" s="4" t="inlineStr">
        <is>
          <t>Loans collectively evaluated for impairment</t>
        </is>
      </c>
      <c r="B19" s="6" t="n">
        <v>370310</v>
      </c>
      <c r="C19" s="6" t="n">
        <v>314130</v>
      </c>
    </row>
    <row r="20">
      <c r="A20" s="4" t="inlineStr">
        <is>
          <t>Gross Loans</t>
        </is>
      </c>
      <c r="B20" s="6" t="n">
        <v>373309</v>
      </c>
      <c r="C20" s="6" t="n">
        <v>317477</v>
      </c>
    </row>
    <row r="21">
      <c r="A21" s="4" t="inlineStr">
        <is>
          <t>SBA paycheck protection program</t>
        </is>
      </c>
    </row>
    <row r="22">
      <c r="A22" s="3" t="inlineStr">
        <is>
          <t>Schedule of Financing Receivable by Evaluation Method [Line Items]</t>
        </is>
      </c>
    </row>
    <row r="23">
      <c r="A23" s="4" t="inlineStr">
        <is>
          <t>Loans individually evaluated for impairment</t>
        </is>
      </c>
      <c r="B23" s="6" t="n">
        <v>0</v>
      </c>
    </row>
    <row r="24">
      <c r="A24" s="4" t="inlineStr">
        <is>
          <t>Loans collectively evaluated for impairment</t>
        </is>
      </c>
      <c r="B24" s="6" t="n">
        <v>453084</v>
      </c>
    </row>
    <row r="25">
      <c r="A25" s="4" t="inlineStr">
        <is>
          <t>Gross Loans</t>
        </is>
      </c>
      <c r="B25" s="6" t="n">
        <v>453084</v>
      </c>
      <c r="C25" s="6" t="n">
        <v>0</v>
      </c>
    </row>
    <row r="26">
      <c r="A26" s="4" t="inlineStr">
        <is>
          <t>Residential mortgages</t>
        </is>
      </c>
    </row>
    <row r="27">
      <c r="A27" s="3" t="inlineStr">
        <is>
          <t>Schedule of Financing Receivable by Evaluation Method [Line Items]</t>
        </is>
      </c>
    </row>
    <row r="28">
      <c r="A28" s="4" t="inlineStr">
        <is>
          <t>Loans individually evaluated for impairment</t>
        </is>
      </c>
      <c r="B28" s="6" t="n">
        <v>596</v>
      </c>
      <c r="C28" s="6" t="n">
        <v>1229</v>
      </c>
    </row>
    <row r="29">
      <c r="A29" s="4" t="inlineStr">
        <is>
          <t>Loans collectively evaluated for impairment</t>
        </is>
      </c>
      <c r="B29" s="6" t="n">
        <v>252375</v>
      </c>
      <c r="C29" s="6" t="n">
        <v>246144</v>
      </c>
    </row>
    <row r="30">
      <c r="A30" s="4" t="inlineStr">
        <is>
          <t>Gross Loans</t>
        </is>
      </c>
      <c r="B30" s="6" t="n">
        <v>252971</v>
      </c>
      <c r="C30" s="6" t="n">
        <v>247373</v>
      </c>
    </row>
    <row r="31">
      <c r="A31" s="4" t="inlineStr">
        <is>
          <t>Home equity</t>
        </is>
      </c>
    </row>
    <row r="32">
      <c r="A32" s="3" t="inlineStr">
        <is>
          <t>Schedule of Financing Receivable by Evaluation Method [Line Items]</t>
        </is>
      </c>
    </row>
    <row r="33">
      <c r="A33" s="4" t="inlineStr">
        <is>
          <t>Loans individually evaluated for impairment</t>
        </is>
      </c>
      <c r="B33" s="6" t="n">
        <v>381</v>
      </c>
      <c r="C33" s="6" t="n">
        <v>411</v>
      </c>
    </row>
    <row r="34">
      <c r="A34" s="4" t="inlineStr">
        <is>
          <t>Loans collectively evaluated for impairment</t>
        </is>
      </c>
      <c r="B34" s="6" t="n">
        <v>84625</v>
      </c>
      <c r="C34" s="6" t="n">
        <v>97841</v>
      </c>
    </row>
    <row r="35">
      <c r="A35" s="4" t="inlineStr">
        <is>
          <t>Gross Loans</t>
        </is>
      </c>
      <c r="B35" s="6" t="n">
        <v>85006</v>
      </c>
      <c r="C35" s="6" t="n">
        <v>98252</v>
      </c>
    </row>
    <row r="36">
      <c r="A36" s="4" t="inlineStr">
        <is>
          <t>Consumer</t>
        </is>
      </c>
    </row>
    <row r="37">
      <c r="A37" s="3" t="inlineStr">
        <is>
          <t>Schedule of Financing Receivable by Evaluation Method [Line Items]</t>
        </is>
      </c>
    </row>
    <row r="38">
      <c r="A38" s="4" t="inlineStr">
        <is>
          <t>Loans individually evaluated for impairment</t>
        </is>
      </c>
      <c r="B38" s="6" t="n">
        <v>18</v>
      </c>
      <c r="C38" s="6" t="n">
        <v>44</v>
      </c>
    </row>
    <row r="39">
      <c r="A39" s="4" t="inlineStr">
        <is>
          <t>Loans collectively evaluated for impairment</t>
        </is>
      </c>
      <c r="B39" s="6" t="n">
        <v>8963</v>
      </c>
      <c r="C39" s="6" t="n">
        <v>10010</v>
      </c>
    </row>
    <row r="40">
      <c r="A40" s="4" t="inlineStr">
        <is>
          <t>Gross Loans</t>
        </is>
      </c>
      <c r="B40" s="5" t="n">
        <v>8981</v>
      </c>
      <c r="C40" s="5" t="n">
        <v>10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dversely Classified Loans (Details) - USD ($) $ in Thousands</t>
        </is>
      </c>
      <c r="B1" s="2" t="inlineStr">
        <is>
          <t>Dec. 31, 2020</t>
        </is>
      </c>
      <c r="C1" s="2" t="inlineStr">
        <is>
          <t>Dec. 31, 2019</t>
        </is>
      </c>
    </row>
    <row r="2">
      <c r="A2" s="3" t="inlineStr">
        <is>
          <t>Financing Receivable, Credit Quality Indicator [Line Items]</t>
        </is>
      </c>
    </row>
    <row r="3">
      <c r="A3" s="4" t="inlineStr">
        <is>
          <t>Gross Loans</t>
        </is>
      </c>
      <c r="B3" s="5" t="n">
        <v>3087246</v>
      </c>
      <c r="C3" s="5" t="n">
        <v>2568562</v>
      </c>
    </row>
    <row r="4">
      <c r="A4" s="4" t="inlineStr">
        <is>
          <t>Adversely classified loans to total loans</t>
        </is>
      </c>
      <c r="B4" s="4" t="inlineStr">
        <is>
          <t>1.79%</t>
        </is>
      </c>
      <c r="C4" s="4" t="inlineStr">
        <is>
          <t>1.45%</t>
        </is>
      </c>
    </row>
    <row r="5">
      <c r="A5" s="4" t="inlineStr">
        <is>
          <t>Commercial real estate</t>
        </is>
      </c>
    </row>
    <row r="6">
      <c r="A6" s="3" t="inlineStr">
        <is>
          <t>Financing Receivable, Credit Quality Indicator [Line Items]</t>
        </is>
      </c>
    </row>
    <row r="7">
      <c r="A7" s="4" t="inlineStr">
        <is>
          <t>Gross Loans</t>
        </is>
      </c>
      <c r="B7" s="5" t="n">
        <v>1478235</v>
      </c>
      <c r="C7" s="5" t="n">
        <v>1394179</v>
      </c>
    </row>
    <row r="8">
      <c r="A8" s="4" t="inlineStr">
        <is>
          <t>Commercial and industrial</t>
        </is>
      </c>
    </row>
    <row r="9">
      <c r="A9" s="3" t="inlineStr">
        <is>
          <t>Financing Receivable, Credit Quality Indicator [Line Items]</t>
        </is>
      </c>
    </row>
    <row r="10">
      <c r="A10" s="4" t="inlineStr">
        <is>
          <t>Gross Loans</t>
        </is>
      </c>
      <c r="B10" s="6" t="n">
        <v>435660</v>
      </c>
      <c r="C10" s="6" t="n">
        <v>501227</v>
      </c>
    </row>
    <row r="11">
      <c r="A11" s="4" t="inlineStr">
        <is>
          <t>Commercial construction</t>
        </is>
      </c>
    </row>
    <row r="12">
      <c r="A12" s="3" t="inlineStr">
        <is>
          <t>Financing Receivable, Credit Quality Indicator [Line Items]</t>
        </is>
      </c>
    </row>
    <row r="13">
      <c r="A13" s="4" t="inlineStr">
        <is>
          <t>Gross Loans</t>
        </is>
      </c>
      <c r="B13" s="6" t="n">
        <v>373309</v>
      </c>
      <c r="C13" s="6" t="n">
        <v>317477</v>
      </c>
    </row>
    <row r="14">
      <c r="A14" s="4" t="inlineStr">
        <is>
          <t>SBA paycheck protection program</t>
        </is>
      </c>
    </row>
    <row r="15">
      <c r="A15" s="3" t="inlineStr">
        <is>
          <t>Financing Receivable, Credit Quality Indicator [Line Items]</t>
        </is>
      </c>
    </row>
    <row r="16">
      <c r="A16" s="4" t="inlineStr">
        <is>
          <t>Gross Loans</t>
        </is>
      </c>
      <c r="B16" s="6" t="n">
        <v>453084</v>
      </c>
      <c r="C16" s="6" t="n">
        <v>0</v>
      </c>
    </row>
    <row r="17">
      <c r="A17" s="4" t="inlineStr">
        <is>
          <t>Residential mortgages</t>
        </is>
      </c>
    </row>
    <row r="18">
      <c r="A18" s="3" t="inlineStr">
        <is>
          <t>Financing Receivable, Credit Quality Indicator [Line Items]</t>
        </is>
      </c>
    </row>
    <row r="19">
      <c r="A19" s="4" t="inlineStr">
        <is>
          <t>Gross Loans</t>
        </is>
      </c>
      <c r="B19" s="6" t="n">
        <v>252971</v>
      </c>
      <c r="C19" s="6" t="n">
        <v>247373</v>
      </c>
    </row>
    <row r="20">
      <c r="A20" s="4" t="inlineStr">
        <is>
          <t>Home equity</t>
        </is>
      </c>
    </row>
    <row r="21">
      <c r="A21" s="3" t="inlineStr">
        <is>
          <t>Financing Receivable, Credit Quality Indicator [Line Items]</t>
        </is>
      </c>
    </row>
    <row r="22">
      <c r="A22" s="4" t="inlineStr">
        <is>
          <t>Gross Loans</t>
        </is>
      </c>
      <c r="B22" s="6" t="n">
        <v>85006</v>
      </c>
      <c r="C22" s="6" t="n">
        <v>98252</v>
      </c>
    </row>
    <row r="23">
      <c r="A23" s="4" t="inlineStr">
        <is>
          <t>Consumer</t>
        </is>
      </c>
    </row>
    <row r="24">
      <c r="A24" s="3" t="inlineStr">
        <is>
          <t>Financing Receivable, Credit Quality Indicator [Line Items]</t>
        </is>
      </c>
    </row>
    <row r="25">
      <c r="A25" s="4" t="inlineStr">
        <is>
          <t>Gross Loans</t>
        </is>
      </c>
      <c r="B25" s="6" t="n">
        <v>8981</v>
      </c>
      <c r="C25" s="6" t="n">
        <v>10054</v>
      </c>
    </row>
    <row r="26">
      <c r="A26" s="4" t="inlineStr">
        <is>
          <t>Substandard</t>
        </is>
      </c>
    </row>
    <row r="27">
      <c r="A27" s="3" t="inlineStr">
        <is>
          <t>Financing Receivable, Credit Quality Indicator [Line Items]</t>
        </is>
      </c>
    </row>
    <row r="28">
      <c r="A28" s="4" t="inlineStr">
        <is>
          <t>Gross Loans</t>
        </is>
      </c>
      <c r="B28" s="6" t="n">
        <v>52386</v>
      </c>
      <c r="C28" s="6" t="n">
        <v>34749</v>
      </c>
    </row>
    <row r="29">
      <c r="A29" s="4" t="inlineStr">
        <is>
          <t>Substandard | Commercial real estate</t>
        </is>
      </c>
    </row>
    <row r="30">
      <c r="A30" s="3" t="inlineStr">
        <is>
          <t>Financing Receivable, Credit Quality Indicator [Line Items]</t>
        </is>
      </c>
    </row>
    <row r="31">
      <c r="A31" s="4" t="inlineStr">
        <is>
          <t>Gross Loans</t>
        </is>
      </c>
      <c r="B31" s="6" t="n">
        <v>40088</v>
      </c>
      <c r="C31" s="6" t="n">
        <v>16664</v>
      </c>
    </row>
    <row r="32">
      <c r="A32" s="4" t="inlineStr">
        <is>
          <t>Substandard | Commercial and industrial</t>
        </is>
      </c>
    </row>
    <row r="33">
      <c r="A33" s="3" t="inlineStr">
        <is>
          <t>Financing Receivable, Credit Quality Indicator [Line Items]</t>
        </is>
      </c>
    </row>
    <row r="34">
      <c r="A34" s="4" t="inlineStr">
        <is>
          <t>Gross Loans</t>
        </is>
      </c>
      <c r="B34" s="6" t="n">
        <v>7901</v>
      </c>
      <c r="C34" s="6" t="n">
        <v>10900</v>
      </c>
    </row>
    <row r="35">
      <c r="A35" s="4" t="inlineStr">
        <is>
          <t>Substandard | Commercial construction</t>
        </is>
      </c>
    </row>
    <row r="36">
      <c r="A36" s="3" t="inlineStr">
        <is>
          <t>Financing Receivable, Credit Quality Indicator [Line Items]</t>
        </is>
      </c>
    </row>
    <row r="37">
      <c r="A37" s="4" t="inlineStr">
        <is>
          <t>Gross Loans</t>
        </is>
      </c>
      <c r="B37" s="6" t="n">
        <v>3501</v>
      </c>
      <c r="C37" s="6" t="n">
        <v>4836</v>
      </c>
    </row>
    <row r="38">
      <c r="A38" s="4" t="inlineStr">
        <is>
          <t>Substandard | SBA paycheck protection program</t>
        </is>
      </c>
    </row>
    <row r="39">
      <c r="A39" s="3" t="inlineStr">
        <is>
          <t>Financing Receivable, Credit Quality Indicator [Line Items]</t>
        </is>
      </c>
    </row>
    <row r="40">
      <c r="A40" s="4" t="inlineStr">
        <is>
          <t>Gross Loans</t>
        </is>
      </c>
      <c r="B40" s="6" t="n">
        <v>0</v>
      </c>
    </row>
    <row r="41">
      <c r="A41" s="4" t="inlineStr">
        <is>
          <t>Substandard | Residential mortgages</t>
        </is>
      </c>
    </row>
    <row r="42">
      <c r="A42" s="3" t="inlineStr">
        <is>
          <t>Financing Receivable, Credit Quality Indicator [Line Items]</t>
        </is>
      </c>
    </row>
    <row r="43">
      <c r="A43" s="4" t="inlineStr">
        <is>
          <t>Gross Loans</t>
        </is>
      </c>
      <c r="B43" s="6" t="n">
        <v>474</v>
      </c>
      <c r="C43" s="6" t="n">
        <v>1825</v>
      </c>
    </row>
    <row r="44">
      <c r="A44" s="4" t="inlineStr">
        <is>
          <t>Substandard | Home equity</t>
        </is>
      </c>
    </row>
    <row r="45">
      <c r="A45" s="3" t="inlineStr">
        <is>
          <t>Financing Receivable, Credit Quality Indicator [Line Items]</t>
        </is>
      </c>
    </row>
    <row r="46">
      <c r="A46" s="4" t="inlineStr">
        <is>
          <t>Gross Loans</t>
        </is>
      </c>
      <c r="B46" s="6" t="n">
        <v>381</v>
      </c>
      <c r="C46" s="6" t="n">
        <v>455</v>
      </c>
    </row>
    <row r="47">
      <c r="A47" s="4" t="inlineStr">
        <is>
          <t>Substandard | Consumer</t>
        </is>
      </c>
    </row>
    <row r="48">
      <c r="A48" s="3" t="inlineStr">
        <is>
          <t>Financing Receivable, Credit Quality Indicator [Line Items]</t>
        </is>
      </c>
    </row>
    <row r="49">
      <c r="A49" s="4" t="inlineStr">
        <is>
          <t>Gross Loans</t>
        </is>
      </c>
      <c r="B49" s="6" t="n">
        <v>41</v>
      </c>
      <c r="C49" s="6" t="n">
        <v>69</v>
      </c>
    </row>
    <row r="50">
      <c r="A50" s="4" t="inlineStr">
        <is>
          <t>Doubtful</t>
        </is>
      </c>
    </row>
    <row r="51">
      <c r="A51" s="3" t="inlineStr">
        <is>
          <t>Financing Receivable, Credit Quality Indicator [Line Items]</t>
        </is>
      </c>
    </row>
    <row r="52">
      <c r="A52" s="4" t="inlineStr">
        <is>
          <t>Gross Loans</t>
        </is>
      </c>
      <c r="B52" s="6" t="n">
        <v>2490</v>
      </c>
      <c r="C52" s="6" t="n">
        <v>2373</v>
      </c>
    </row>
    <row r="53">
      <c r="A53" s="4" t="inlineStr">
        <is>
          <t>Doubtful | Commercial real estate</t>
        </is>
      </c>
    </row>
    <row r="54">
      <c r="A54" s="3" t="inlineStr">
        <is>
          <t>Financing Receivable, Credit Quality Indicator [Line Items]</t>
        </is>
      </c>
    </row>
    <row r="55">
      <c r="A55" s="4" t="inlineStr">
        <is>
          <t>Gross Loans</t>
        </is>
      </c>
      <c r="B55" s="6" t="n">
        <v>197</v>
      </c>
      <c r="C55" s="6" t="n">
        <v>0</v>
      </c>
    </row>
    <row r="56">
      <c r="A56" s="4" t="inlineStr">
        <is>
          <t>Doubtful | Commercial and industrial</t>
        </is>
      </c>
    </row>
    <row r="57">
      <c r="A57" s="3" t="inlineStr">
        <is>
          <t>Financing Receivable, Credit Quality Indicator [Line Items]</t>
        </is>
      </c>
    </row>
    <row r="58">
      <c r="A58" s="4" t="inlineStr">
        <is>
          <t>Gross Loans</t>
        </is>
      </c>
      <c r="B58" s="6" t="n">
        <v>2293</v>
      </c>
      <c r="C58" s="6" t="n">
        <v>2370</v>
      </c>
    </row>
    <row r="59">
      <c r="A59" s="4" t="inlineStr">
        <is>
          <t>Doubtful | Commercial construction</t>
        </is>
      </c>
    </row>
    <row r="60">
      <c r="A60" s="3" t="inlineStr">
        <is>
          <t>Financing Receivable, Credit Quality Indicator [Line Items]</t>
        </is>
      </c>
    </row>
    <row r="61">
      <c r="A61" s="4" t="inlineStr">
        <is>
          <t>Gross Loans</t>
        </is>
      </c>
      <c r="B61" s="6" t="n">
        <v>0</v>
      </c>
      <c r="C61" s="6" t="n">
        <v>0</v>
      </c>
    </row>
    <row r="62">
      <c r="A62" s="4" t="inlineStr">
        <is>
          <t>Doubtful | SBA paycheck protection program</t>
        </is>
      </c>
    </row>
    <row r="63">
      <c r="A63" s="3" t="inlineStr">
        <is>
          <t>Financing Receivable, Credit Quality Indicator [Line Items]</t>
        </is>
      </c>
    </row>
    <row r="64">
      <c r="A64" s="4" t="inlineStr">
        <is>
          <t>Gross Loans</t>
        </is>
      </c>
      <c r="B64" s="6" t="n">
        <v>0</v>
      </c>
    </row>
    <row r="65">
      <c r="A65" s="4" t="inlineStr">
        <is>
          <t>Doubtful | Residential mortgages</t>
        </is>
      </c>
    </row>
    <row r="66">
      <c r="A66" s="3" t="inlineStr">
        <is>
          <t>Financing Receivable, Credit Quality Indicator [Line Items]</t>
        </is>
      </c>
    </row>
    <row r="67">
      <c r="A67" s="4" t="inlineStr">
        <is>
          <t>Gross Loans</t>
        </is>
      </c>
      <c r="B67" s="6" t="n">
        <v>0</v>
      </c>
      <c r="C67" s="6" t="n">
        <v>0</v>
      </c>
    </row>
    <row r="68">
      <c r="A68" s="4" t="inlineStr">
        <is>
          <t>Doubtful | Home equity</t>
        </is>
      </c>
    </row>
    <row r="69">
      <c r="A69" s="3" t="inlineStr">
        <is>
          <t>Financing Receivable, Credit Quality Indicator [Line Items]</t>
        </is>
      </c>
    </row>
    <row r="70">
      <c r="A70" s="4" t="inlineStr">
        <is>
          <t>Gross Loans</t>
        </is>
      </c>
      <c r="B70" s="6" t="n">
        <v>0</v>
      </c>
      <c r="C70" s="6" t="n">
        <v>0</v>
      </c>
    </row>
    <row r="71">
      <c r="A71" s="4" t="inlineStr">
        <is>
          <t>Doubtful | Consumer</t>
        </is>
      </c>
    </row>
    <row r="72">
      <c r="A72" s="3" t="inlineStr">
        <is>
          <t>Financing Receivable, Credit Quality Indicator [Line Items]</t>
        </is>
      </c>
    </row>
    <row r="73">
      <c r="A73" s="4" t="inlineStr">
        <is>
          <t>Gross Loans</t>
        </is>
      </c>
      <c r="B73" s="6" t="n">
        <v>0</v>
      </c>
      <c r="C73" s="6" t="n">
        <v>3</v>
      </c>
    </row>
    <row r="74">
      <c r="A74" s="4" t="inlineStr">
        <is>
          <t>Loss</t>
        </is>
      </c>
    </row>
    <row r="75">
      <c r="A75" s="3" t="inlineStr">
        <is>
          <t>Financing Receivable, Credit Quality Indicator [Line Items]</t>
        </is>
      </c>
    </row>
    <row r="76">
      <c r="A76" s="4" t="inlineStr">
        <is>
          <t>Gross Loans</t>
        </is>
      </c>
      <c r="B76" s="6" t="n">
        <v>0</v>
      </c>
      <c r="C76" s="6" t="n">
        <v>0</v>
      </c>
    </row>
    <row r="77">
      <c r="A77" s="4" t="inlineStr">
        <is>
          <t>Loss | Commercial real estate</t>
        </is>
      </c>
    </row>
    <row r="78">
      <c r="A78" s="3" t="inlineStr">
        <is>
          <t>Financing Receivable, Credit Quality Indicator [Line Items]</t>
        </is>
      </c>
    </row>
    <row r="79">
      <c r="A79" s="4" t="inlineStr">
        <is>
          <t>Gross Loans</t>
        </is>
      </c>
      <c r="B79" s="6" t="n">
        <v>0</v>
      </c>
      <c r="C79" s="6" t="n">
        <v>0</v>
      </c>
    </row>
    <row r="80">
      <c r="A80" s="4" t="inlineStr">
        <is>
          <t>Loss | Commercial and industrial</t>
        </is>
      </c>
    </row>
    <row r="81">
      <c r="A81" s="3" t="inlineStr">
        <is>
          <t>Financing Receivable, Credit Quality Indicator [Line Items]</t>
        </is>
      </c>
    </row>
    <row r="82">
      <c r="A82" s="4" t="inlineStr">
        <is>
          <t>Gross Loans</t>
        </is>
      </c>
      <c r="B82" s="6" t="n">
        <v>0</v>
      </c>
      <c r="C82" s="6" t="n">
        <v>0</v>
      </c>
    </row>
    <row r="83">
      <c r="A83" s="4" t="inlineStr">
        <is>
          <t>Loss | Commercial construction</t>
        </is>
      </c>
    </row>
    <row r="84">
      <c r="A84" s="3" t="inlineStr">
        <is>
          <t>Financing Receivable, Credit Quality Indicator [Line Items]</t>
        </is>
      </c>
    </row>
    <row r="85">
      <c r="A85" s="4" t="inlineStr">
        <is>
          <t>Gross Loans</t>
        </is>
      </c>
      <c r="B85" s="6" t="n">
        <v>0</v>
      </c>
      <c r="C85" s="6" t="n">
        <v>0</v>
      </c>
    </row>
    <row r="86">
      <c r="A86" s="4" t="inlineStr">
        <is>
          <t>Loss | SBA paycheck protection program</t>
        </is>
      </c>
    </row>
    <row r="87">
      <c r="A87" s="3" t="inlineStr">
        <is>
          <t>Financing Receivable, Credit Quality Indicator [Line Items]</t>
        </is>
      </c>
    </row>
    <row r="88">
      <c r="A88" s="4" t="inlineStr">
        <is>
          <t>Gross Loans</t>
        </is>
      </c>
      <c r="B88" s="6" t="n">
        <v>0</v>
      </c>
    </row>
    <row r="89">
      <c r="A89" s="4" t="inlineStr">
        <is>
          <t>Loss | Residential mortgages</t>
        </is>
      </c>
    </row>
    <row r="90">
      <c r="A90" s="3" t="inlineStr">
        <is>
          <t>Financing Receivable, Credit Quality Indicator [Line Items]</t>
        </is>
      </c>
    </row>
    <row r="91">
      <c r="A91" s="4" t="inlineStr">
        <is>
          <t>Gross Loans</t>
        </is>
      </c>
      <c r="B91" s="6" t="n">
        <v>0</v>
      </c>
      <c r="C91" s="6" t="n">
        <v>0</v>
      </c>
    </row>
    <row r="92">
      <c r="A92" s="4" t="inlineStr">
        <is>
          <t>Loss | Home equity</t>
        </is>
      </c>
    </row>
    <row r="93">
      <c r="A93" s="3" t="inlineStr">
        <is>
          <t>Financing Receivable, Credit Quality Indicator [Line Items]</t>
        </is>
      </c>
    </row>
    <row r="94">
      <c r="A94" s="4" t="inlineStr">
        <is>
          <t>Gross Loans</t>
        </is>
      </c>
      <c r="B94" s="6" t="n">
        <v>0</v>
      </c>
      <c r="C94" s="6" t="n">
        <v>0</v>
      </c>
    </row>
    <row r="95">
      <c r="A95" s="4" t="inlineStr">
        <is>
          <t>Loss | Consumer</t>
        </is>
      </c>
    </row>
    <row r="96">
      <c r="A96" s="3" t="inlineStr">
        <is>
          <t>Financing Receivable, Credit Quality Indicator [Line Items]</t>
        </is>
      </c>
    </row>
    <row r="97">
      <c r="A97" s="4" t="inlineStr">
        <is>
          <t>Gross Loans</t>
        </is>
      </c>
      <c r="B97" s="6" t="n">
        <v>0</v>
      </c>
      <c r="C97" s="6" t="n">
        <v>0</v>
      </c>
    </row>
    <row r="98">
      <c r="A98" s="4" t="inlineStr">
        <is>
          <t>Not Adversely Classified</t>
        </is>
      </c>
    </row>
    <row r="99">
      <c r="A99" s="3" t="inlineStr">
        <is>
          <t>Financing Receivable, Credit Quality Indicator [Line Items]</t>
        </is>
      </c>
    </row>
    <row r="100">
      <c r="A100" s="4" t="inlineStr">
        <is>
          <t>Gross Loans</t>
        </is>
      </c>
      <c r="B100" s="6" t="n">
        <v>3032370</v>
      </c>
      <c r="C100" s="6" t="n">
        <v>2531440</v>
      </c>
    </row>
    <row r="101">
      <c r="A101" s="4" t="inlineStr">
        <is>
          <t>Not Adversely Classified | Commercial real estate</t>
        </is>
      </c>
    </row>
    <row r="102">
      <c r="A102" s="3" t="inlineStr">
        <is>
          <t>Financing Receivable, Credit Quality Indicator [Line Items]</t>
        </is>
      </c>
    </row>
    <row r="103">
      <c r="A103" s="4" t="inlineStr">
        <is>
          <t>Gross Loans</t>
        </is>
      </c>
      <c r="B103" s="6" t="n">
        <v>1437950</v>
      </c>
      <c r="C103" s="6" t="n">
        <v>1377515</v>
      </c>
    </row>
    <row r="104">
      <c r="A104" s="4" t="inlineStr">
        <is>
          <t>Not Adversely Classified | Commercial and industrial</t>
        </is>
      </c>
    </row>
    <row r="105">
      <c r="A105" s="3" t="inlineStr">
        <is>
          <t>Financing Receivable, Credit Quality Indicator [Line Items]</t>
        </is>
      </c>
    </row>
    <row r="106">
      <c r="A106" s="4" t="inlineStr">
        <is>
          <t>Gross Loans</t>
        </is>
      </c>
      <c r="B106" s="6" t="n">
        <v>425466</v>
      </c>
      <c r="C106" s="6" t="n">
        <v>487957</v>
      </c>
    </row>
    <row r="107">
      <c r="A107" s="4" t="inlineStr">
        <is>
          <t>Not Adversely Classified | Commercial construction</t>
        </is>
      </c>
    </row>
    <row r="108">
      <c r="A108" s="3" t="inlineStr">
        <is>
          <t>Financing Receivable, Credit Quality Indicator [Line Items]</t>
        </is>
      </c>
    </row>
    <row r="109">
      <c r="A109" s="4" t="inlineStr">
        <is>
          <t>Gross Loans</t>
        </is>
      </c>
      <c r="B109" s="6" t="n">
        <v>369808</v>
      </c>
      <c r="C109" s="6" t="n">
        <v>312641</v>
      </c>
    </row>
    <row r="110">
      <c r="A110" s="4" t="inlineStr">
        <is>
          <t>Not Adversely Classified | SBA paycheck protection program</t>
        </is>
      </c>
    </row>
    <row r="111">
      <c r="A111" s="3" t="inlineStr">
        <is>
          <t>Financing Receivable, Credit Quality Indicator [Line Items]</t>
        </is>
      </c>
    </row>
    <row r="112">
      <c r="A112" s="4" t="inlineStr">
        <is>
          <t>Gross Loans</t>
        </is>
      </c>
      <c r="B112" s="6" t="n">
        <v>453084</v>
      </c>
    </row>
    <row r="113">
      <c r="A113" s="4" t="inlineStr">
        <is>
          <t>Not Adversely Classified | Residential mortgages</t>
        </is>
      </c>
    </row>
    <row r="114">
      <c r="A114" s="3" t="inlineStr">
        <is>
          <t>Financing Receivable, Credit Quality Indicator [Line Items]</t>
        </is>
      </c>
    </row>
    <row r="115">
      <c r="A115" s="4" t="inlineStr">
        <is>
          <t>Gross Loans</t>
        </is>
      </c>
      <c r="B115" s="6" t="n">
        <v>252497</v>
      </c>
      <c r="C115" s="6" t="n">
        <v>245548</v>
      </c>
    </row>
    <row r="116">
      <c r="A116" s="4" t="inlineStr">
        <is>
          <t>Not Adversely Classified | Home equity</t>
        </is>
      </c>
    </row>
    <row r="117">
      <c r="A117" s="3" t="inlineStr">
        <is>
          <t>Financing Receivable, Credit Quality Indicator [Line Items]</t>
        </is>
      </c>
    </row>
    <row r="118">
      <c r="A118" s="4" t="inlineStr">
        <is>
          <t>Gross Loans</t>
        </is>
      </c>
      <c r="B118" s="6" t="n">
        <v>84625</v>
      </c>
      <c r="C118" s="6" t="n">
        <v>97797</v>
      </c>
    </row>
    <row r="119">
      <c r="A119" s="4" t="inlineStr">
        <is>
          <t>Not Adversely Classified | Consumer</t>
        </is>
      </c>
    </row>
    <row r="120">
      <c r="A120" s="3" t="inlineStr">
        <is>
          <t>Financing Receivable, Credit Quality Indicator [Line Items]</t>
        </is>
      </c>
    </row>
    <row r="121">
      <c r="A121" s="4" t="inlineStr">
        <is>
          <t>Gross Loans</t>
        </is>
      </c>
      <c r="B121" s="5" t="n">
        <v>8940</v>
      </c>
      <c r="C121" s="5" t="n">
        <v>99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Past Due and Non-Accrual Loans (Details) - USD ($) $ in Thousands</t>
        </is>
      </c>
      <c r="B1" s="2" t="inlineStr">
        <is>
          <t>12 Months Ended</t>
        </is>
      </c>
    </row>
    <row r="2">
      <c r="B2" s="2" t="inlineStr">
        <is>
          <t>Dec. 31, 2020</t>
        </is>
      </c>
      <c r="C2" s="2" t="inlineStr">
        <is>
          <t>Dec. 31, 2019</t>
        </is>
      </c>
    </row>
    <row r="3">
      <c r="A3" s="3" t="inlineStr">
        <is>
          <t>Schedule of Aging of Financing Receivables [Line Items]</t>
        </is>
      </c>
    </row>
    <row r="4">
      <c r="A4" s="4" t="inlineStr">
        <is>
          <t>Number of days a loan must be paid current before accrual of interest is resumed</t>
        </is>
      </c>
      <c r="B4" s="4" t="inlineStr">
        <is>
          <t>180 days</t>
        </is>
      </c>
    </row>
    <row r="5">
      <c r="A5" s="4" t="inlineStr">
        <is>
          <t>Total Past Due Loans</t>
        </is>
      </c>
      <c r="B5" s="5" t="n">
        <v>29488</v>
      </c>
      <c r="C5" s="5" t="n">
        <v>19490</v>
      </c>
    </row>
    <row r="6">
      <c r="A6" s="4" t="inlineStr">
        <is>
          <t>Current Loans</t>
        </is>
      </c>
      <c r="B6" s="6" t="n">
        <v>3057758</v>
      </c>
      <c r="C6" s="6" t="n">
        <v>2549072</v>
      </c>
    </row>
    <row r="7">
      <c r="A7" s="4" t="inlineStr">
        <is>
          <t>Gross Loans</t>
        </is>
      </c>
      <c r="B7" s="6" t="n">
        <v>3087246</v>
      </c>
      <c r="C7" s="6" t="n">
        <v>2568562</v>
      </c>
    </row>
    <row r="8">
      <c r="A8" s="4" t="inlineStr">
        <is>
          <t>Non-accrual Loans</t>
        </is>
      </c>
      <c r="B8" s="5" t="n">
        <v>38050</v>
      </c>
      <c r="C8" s="5" t="n">
        <v>14771</v>
      </c>
    </row>
    <row r="9">
      <c r="A9" s="4" t="inlineStr">
        <is>
          <t>The ratio of non-accrual loans to total loans</t>
        </is>
      </c>
      <c r="B9" s="4" t="inlineStr">
        <is>
          <t>1.24%</t>
        </is>
      </c>
      <c r="C9" s="4" t="inlineStr">
        <is>
          <t>0.58%</t>
        </is>
      </c>
    </row>
    <row r="10">
      <c r="A10" s="4" t="inlineStr">
        <is>
          <t>Commercial real estate</t>
        </is>
      </c>
    </row>
    <row r="11">
      <c r="A11" s="3" t="inlineStr">
        <is>
          <t>Schedule of Aging of Financing Receivables [Line Items]</t>
        </is>
      </c>
    </row>
    <row r="12">
      <c r="A12" s="4" t="inlineStr">
        <is>
          <t>Total Past Due Loans</t>
        </is>
      </c>
      <c r="B12" s="5" t="n">
        <v>12196</v>
      </c>
      <c r="C12" s="5" t="n">
        <v>9541</v>
      </c>
    </row>
    <row r="13">
      <c r="A13" s="4" t="inlineStr">
        <is>
          <t>Current Loans</t>
        </is>
      </c>
      <c r="B13" s="6" t="n">
        <v>1466039</v>
      </c>
      <c r="C13" s="6" t="n">
        <v>1384638</v>
      </c>
    </row>
    <row r="14">
      <c r="A14" s="4" t="inlineStr">
        <is>
          <t>Gross Loans</t>
        </is>
      </c>
      <c r="B14" s="6" t="n">
        <v>1478235</v>
      </c>
      <c r="C14" s="6" t="n">
        <v>1394179</v>
      </c>
    </row>
    <row r="15">
      <c r="A15" s="4" t="inlineStr">
        <is>
          <t>Non-accrual Loans</t>
        </is>
      </c>
      <c r="B15" s="6" t="n">
        <v>29680</v>
      </c>
      <c r="C15" s="6" t="n">
        <v>8280</v>
      </c>
    </row>
    <row r="16">
      <c r="A16" s="4" t="inlineStr">
        <is>
          <t>Commercial and industrial</t>
        </is>
      </c>
    </row>
    <row r="17">
      <c r="A17" s="3" t="inlineStr">
        <is>
          <t>Schedule of Aging of Financing Receivables [Line Items]</t>
        </is>
      </c>
    </row>
    <row r="18">
      <c r="A18" s="4" t="inlineStr">
        <is>
          <t>Total Past Due Loans</t>
        </is>
      </c>
      <c r="B18" s="6" t="n">
        <v>1037</v>
      </c>
      <c r="C18" s="6" t="n">
        <v>1875</v>
      </c>
    </row>
    <row r="19">
      <c r="A19" s="4" t="inlineStr">
        <is>
          <t>Current Loans</t>
        </is>
      </c>
      <c r="B19" s="6" t="n">
        <v>434623</v>
      </c>
      <c r="C19" s="6" t="n">
        <v>499352</v>
      </c>
    </row>
    <row r="20">
      <c r="A20" s="4" t="inlineStr">
        <is>
          <t>Gross Loans</t>
        </is>
      </c>
      <c r="B20" s="6" t="n">
        <v>435660</v>
      </c>
      <c r="C20" s="6" t="n">
        <v>501227</v>
      </c>
    </row>
    <row r="21">
      <c r="A21" s="4" t="inlineStr">
        <is>
          <t>Non-accrual Loans</t>
        </is>
      </c>
      <c r="B21" s="6" t="n">
        <v>4574</v>
      </c>
      <c r="C21" s="6" t="n">
        <v>3285</v>
      </c>
    </row>
    <row r="22">
      <c r="A22" s="4" t="inlineStr">
        <is>
          <t>Commercial construction</t>
        </is>
      </c>
    </row>
    <row r="23">
      <c r="A23" s="3" t="inlineStr">
        <is>
          <t>Schedule of Aging of Financing Receivables [Line Items]</t>
        </is>
      </c>
    </row>
    <row r="24">
      <c r="A24" s="4" t="inlineStr">
        <is>
          <t>Total Past Due Loans</t>
        </is>
      </c>
      <c r="B24" s="6" t="n">
        <v>14817</v>
      </c>
      <c r="C24" s="6" t="n">
        <v>5636</v>
      </c>
    </row>
    <row r="25">
      <c r="A25" s="4" t="inlineStr">
        <is>
          <t>Current Loans</t>
        </is>
      </c>
      <c r="B25" s="6" t="n">
        <v>358492</v>
      </c>
      <c r="C25" s="6" t="n">
        <v>311841</v>
      </c>
    </row>
    <row r="26">
      <c r="A26" s="4" t="inlineStr">
        <is>
          <t>Gross Loans</t>
        </is>
      </c>
      <c r="B26" s="6" t="n">
        <v>373309</v>
      </c>
      <c r="C26" s="6" t="n">
        <v>317477</v>
      </c>
    </row>
    <row r="27">
      <c r="A27" s="4" t="inlineStr">
        <is>
          <t>Non-accrual Loans</t>
        </is>
      </c>
      <c r="B27" s="6" t="n">
        <v>2999</v>
      </c>
      <c r="C27" s="6" t="n">
        <v>1735</v>
      </c>
    </row>
    <row r="28">
      <c r="A28" s="4" t="inlineStr">
        <is>
          <t>SBA paycheck protection program</t>
        </is>
      </c>
    </row>
    <row r="29">
      <c r="A29" s="3" t="inlineStr">
        <is>
          <t>Schedule of Aging of Financing Receivables [Line Items]</t>
        </is>
      </c>
    </row>
    <row r="30">
      <c r="A30" s="4" t="inlineStr">
        <is>
          <t>Total Past Due Loans</t>
        </is>
      </c>
      <c r="B30" s="6" t="n">
        <v>0</v>
      </c>
    </row>
    <row r="31">
      <c r="A31" s="4" t="inlineStr">
        <is>
          <t>Current Loans</t>
        </is>
      </c>
      <c r="B31" s="6" t="n">
        <v>453084</v>
      </c>
    </row>
    <row r="32">
      <c r="A32" s="4" t="inlineStr">
        <is>
          <t>Gross Loans</t>
        </is>
      </c>
      <c r="B32" s="6" t="n">
        <v>453084</v>
      </c>
      <c r="C32" s="6" t="n">
        <v>0</v>
      </c>
    </row>
    <row r="33">
      <c r="A33" s="4" t="inlineStr">
        <is>
          <t>Non-accrual Loans</t>
        </is>
      </c>
      <c r="B33" s="6" t="n">
        <v>0</v>
      </c>
    </row>
    <row r="34">
      <c r="A34" s="4" t="inlineStr">
        <is>
          <t>Residential mortgages</t>
        </is>
      </c>
    </row>
    <row r="35">
      <c r="A35" s="3" t="inlineStr">
        <is>
          <t>Schedule of Aging of Financing Receivables [Line Items]</t>
        </is>
      </c>
    </row>
    <row r="36">
      <c r="A36" s="4" t="inlineStr">
        <is>
          <t>Total Past Due Loans</t>
        </is>
      </c>
      <c r="B36" s="6" t="n">
        <v>1180</v>
      </c>
      <c r="C36" s="6" t="n">
        <v>1606</v>
      </c>
    </row>
    <row r="37">
      <c r="A37" s="4" t="inlineStr">
        <is>
          <t>Current Loans</t>
        </is>
      </c>
      <c r="B37" s="6" t="n">
        <v>251791</v>
      </c>
      <c r="C37" s="6" t="n">
        <v>245767</v>
      </c>
    </row>
    <row r="38">
      <c r="A38" s="4" t="inlineStr">
        <is>
          <t>Gross Loans</t>
        </is>
      </c>
      <c r="B38" s="6" t="n">
        <v>252971</v>
      </c>
      <c r="C38" s="6" t="n">
        <v>247373</v>
      </c>
    </row>
    <row r="39">
      <c r="A39" s="4" t="inlineStr">
        <is>
          <t>Non-accrual Loans</t>
        </is>
      </c>
      <c r="B39" s="6" t="n">
        <v>414</v>
      </c>
      <c r="C39" s="6" t="n">
        <v>411</v>
      </c>
    </row>
    <row r="40">
      <c r="A40" s="4" t="inlineStr">
        <is>
          <t>Home equity</t>
        </is>
      </c>
    </row>
    <row r="41">
      <c r="A41" s="3" t="inlineStr">
        <is>
          <t>Schedule of Aging of Financing Receivables [Line Items]</t>
        </is>
      </c>
    </row>
    <row r="42">
      <c r="A42" s="4" t="inlineStr">
        <is>
          <t>Total Past Due Loans</t>
        </is>
      </c>
      <c r="B42" s="6" t="n">
        <v>255</v>
      </c>
      <c r="C42" s="6" t="n">
        <v>814</v>
      </c>
    </row>
    <row r="43">
      <c r="A43" s="4" t="inlineStr">
        <is>
          <t>Current Loans</t>
        </is>
      </c>
      <c r="B43" s="6" t="n">
        <v>84751</v>
      </c>
      <c r="C43" s="6" t="n">
        <v>97438</v>
      </c>
    </row>
    <row r="44">
      <c r="A44" s="4" t="inlineStr">
        <is>
          <t>Gross Loans</t>
        </is>
      </c>
      <c r="B44" s="6" t="n">
        <v>85006</v>
      </c>
      <c r="C44" s="6" t="n">
        <v>98252</v>
      </c>
    </row>
    <row r="45">
      <c r="A45" s="4" t="inlineStr">
        <is>
          <t>Non-accrual Loans</t>
        </is>
      </c>
      <c r="B45" s="6" t="n">
        <v>381</v>
      </c>
      <c r="C45" s="6" t="n">
        <v>1040</v>
      </c>
    </row>
    <row r="46">
      <c r="A46" s="4" t="inlineStr">
        <is>
          <t>Consumer</t>
        </is>
      </c>
    </row>
    <row r="47">
      <c r="A47" s="3" t="inlineStr">
        <is>
          <t>Schedule of Aging of Financing Receivables [Line Items]</t>
        </is>
      </c>
    </row>
    <row r="48">
      <c r="A48" s="4" t="inlineStr">
        <is>
          <t>Total Past Due Loans</t>
        </is>
      </c>
      <c r="B48" s="6" t="n">
        <v>3</v>
      </c>
      <c r="C48" s="6" t="n">
        <v>18</v>
      </c>
    </row>
    <row r="49">
      <c r="A49" s="4" t="inlineStr">
        <is>
          <t>Current Loans</t>
        </is>
      </c>
      <c r="B49" s="6" t="n">
        <v>8978</v>
      </c>
      <c r="C49" s="6" t="n">
        <v>10036</v>
      </c>
    </row>
    <row r="50">
      <c r="A50" s="4" t="inlineStr">
        <is>
          <t>Gross Loans</t>
        </is>
      </c>
      <c r="B50" s="6" t="n">
        <v>8981</v>
      </c>
      <c r="C50" s="6" t="n">
        <v>10054</v>
      </c>
    </row>
    <row r="51">
      <c r="A51" s="4" t="inlineStr">
        <is>
          <t>Non-accrual Loans</t>
        </is>
      </c>
      <c r="B51" s="6" t="n">
        <v>2</v>
      </c>
      <c r="C51" s="6" t="n">
        <v>20</v>
      </c>
    </row>
    <row r="52">
      <c r="A52" s="4" t="inlineStr">
        <is>
          <t>Loans 30-59 Days Past Due</t>
        </is>
      </c>
    </row>
    <row r="53">
      <c r="A53" s="3" t="inlineStr">
        <is>
          <t>Schedule of Aging of Financing Receivables [Line Items]</t>
        </is>
      </c>
    </row>
    <row r="54">
      <c r="A54" s="4" t="inlineStr">
        <is>
          <t>Gross Loans</t>
        </is>
      </c>
      <c r="B54" s="6" t="n">
        <v>20880</v>
      </c>
      <c r="C54" s="6" t="n">
        <v>3978</v>
      </c>
    </row>
    <row r="55">
      <c r="A55" s="4" t="inlineStr">
        <is>
          <t>Loans 30-59 Days Past Due | Commercial real estate</t>
        </is>
      </c>
    </row>
    <row r="56">
      <c r="A56" s="3" t="inlineStr">
        <is>
          <t>Schedule of Aging of Financing Receivables [Line Items]</t>
        </is>
      </c>
    </row>
    <row r="57">
      <c r="A57" s="4" t="inlineStr">
        <is>
          <t>Gross Loans</t>
        </is>
      </c>
      <c r="B57" s="6" t="n">
        <v>6105</v>
      </c>
      <c r="C57" s="6" t="n">
        <v>1469</v>
      </c>
    </row>
    <row r="58">
      <c r="A58" s="4" t="inlineStr">
        <is>
          <t>Loans 30-59 Days Past Due | Commercial and industrial</t>
        </is>
      </c>
    </row>
    <row r="59">
      <c r="A59" s="3" t="inlineStr">
        <is>
          <t>Schedule of Aging of Financing Receivables [Line Items]</t>
        </is>
      </c>
    </row>
    <row r="60">
      <c r="A60" s="4" t="inlineStr">
        <is>
          <t>Gross Loans</t>
        </is>
      </c>
      <c r="B60" s="6" t="n">
        <v>417</v>
      </c>
      <c r="C60" s="6" t="n">
        <v>576</v>
      </c>
    </row>
    <row r="61">
      <c r="A61" s="4" t="inlineStr">
        <is>
          <t>Loans 30-59 Days Past Due | Commercial construction</t>
        </is>
      </c>
    </row>
    <row r="62">
      <c r="A62" s="3" t="inlineStr">
        <is>
          <t>Schedule of Aging of Financing Receivables [Line Items]</t>
        </is>
      </c>
    </row>
    <row r="63">
      <c r="A63" s="4" t="inlineStr">
        <is>
          <t>Gross Loans</t>
        </is>
      </c>
      <c r="B63" s="6" t="n">
        <v>13466</v>
      </c>
      <c r="C63" s="6" t="n">
        <v>576</v>
      </c>
    </row>
    <row r="64">
      <c r="A64" s="4" t="inlineStr">
        <is>
          <t>Loans 30-59 Days Past Due | SBA paycheck protection program</t>
        </is>
      </c>
    </row>
    <row r="65">
      <c r="A65" s="3" t="inlineStr">
        <is>
          <t>Schedule of Aging of Financing Receivables [Line Items]</t>
        </is>
      </c>
    </row>
    <row r="66">
      <c r="A66" s="4" t="inlineStr">
        <is>
          <t>Gross Loans</t>
        </is>
      </c>
      <c r="B66" s="6" t="n">
        <v>0</v>
      </c>
    </row>
    <row r="67">
      <c r="A67" s="4" t="inlineStr">
        <is>
          <t>Loans 30-59 Days Past Due | Residential mortgages</t>
        </is>
      </c>
    </row>
    <row r="68">
      <c r="A68" s="3" t="inlineStr">
        <is>
          <t>Schedule of Aging of Financing Receivables [Line Items]</t>
        </is>
      </c>
    </row>
    <row r="69">
      <c r="A69" s="4" t="inlineStr">
        <is>
          <t>Gross Loans</t>
        </is>
      </c>
      <c r="B69" s="6" t="n">
        <v>890</v>
      </c>
      <c r="C69" s="6" t="n">
        <v>700</v>
      </c>
    </row>
    <row r="70">
      <c r="A70" s="4" t="inlineStr">
        <is>
          <t>Loans 30-59 Days Past Due | Home equity</t>
        </is>
      </c>
    </row>
    <row r="71">
      <c r="A71" s="3" t="inlineStr">
        <is>
          <t>Schedule of Aging of Financing Receivables [Line Items]</t>
        </is>
      </c>
    </row>
    <row r="72">
      <c r="A72" s="4" t="inlineStr">
        <is>
          <t>Gross Loans</t>
        </is>
      </c>
      <c r="B72" s="6" t="n">
        <v>0</v>
      </c>
      <c r="C72" s="6" t="n">
        <v>645</v>
      </c>
    </row>
    <row r="73">
      <c r="A73" s="4" t="inlineStr">
        <is>
          <t>Loans 30-59 Days Past Due | Consumer</t>
        </is>
      </c>
    </row>
    <row r="74">
      <c r="A74" s="3" t="inlineStr">
        <is>
          <t>Schedule of Aging of Financing Receivables [Line Items]</t>
        </is>
      </c>
    </row>
    <row r="75">
      <c r="A75" s="4" t="inlineStr">
        <is>
          <t>Gross Loans</t>
        </is>
      </c>
      <c r="B75" s="6" t="n">
        <v>2</v>
      </c>
      <c r="C75" s="6" t="n">
        <v>12</v>
      </c>
    </row>
    <row r="76">
      <c r="A76" s="4" t="inlineStr">
        <is>
          <t>Loans 60-89 Days Past Due</t>
        </is>
      </c>
    </row>
    <row r="77">
      <c r="A77" s="3" t="inlineStr">
        <is>
          <t>Schedule of Aging of Financing Receivables [Line Items]</t>
        </is>
      </c>
    </row>
    <row r="78">
      <c r="A78" s="4" t="inlineStr">
        <is>
          <t>Gross Loans</t>
        </is>
      </c>
      <c r="B78" s="6" t="n">
        <v>513</v>
      </c>
      <c r="C78" s="6" t="n">
        <v>8556</v>
      </c>
    </row>
    <row r="79">
      <c r="A79" s="4" t="inlineStr">
        <is>
          <t>Loans 60-89 Days Past Due | Commercial real estate</t>
        </is>
      </c>
    </row>
    <row r="80">
      <c r="A80" s="3" t="inlineStr">
        <is>
          <t>Schedule of Aging of Financing Receivables [Line Items]</t>
        </is>
      </c>
    </row>
    <row r="81">
      <c r="A81" s="4" t="inlineStr">
        <is>
          <t>Gross Loans</t>
        </is>
      </c>
      <c r="B81" s="6" t="n">
        <v>499</v>
      </c>
      <c r="C81" s="6" t="n">
        <v>3914</v>
      </c>
    </row>
    <row r="82">
      <c r="A82" s="4" t="inlineStr">
        <is>
          <t>Loans 60-89 Days Past Due | Commercial and industrial</t>
        </is>
      </c>
    </row>
    <row r="83">
      <c r="A83" s="3" t="inlineStr">
        <is>
          <t>Schedule of Aging of Financing Receivables [Line Items]</t>
        </is>
      </c>
    </row>
    <row r="84">
      <c r="A84" s="4" t="inlineStr">
        <is>
          <t>Gross Loans</t>
        </is>
      </c>
      <c r="B84" s="6" t="n">
        <v>13</v>
      </c>
      <c r="C84" s="6" t="n">
        <v>1034</v>
      </c>
    </row>
    <row r="85">
      <c r="A85" s="4" t="inlineStr">
        <is>
          <t>Loans 60-89 Days Past Due | Commercial construction</t>
        </is>
      </c>
    </row>
    <row r="86">
      <c r="A86" s="3" t="inlineStr">
        <is>
          <t>Schedule of Aging of Financing Receivables [Line Items]</t>
        </is>
      </c>
    </row>
    <row r="87">
      <c r="A87" s="4" t="inlineStr">
        <is>
          <t>Gross Loans</t>
        </is>
      </c>
      <c r="B87" s="6" t="n">
        <v>0</v>
      </c>
      <c r="C87" s="6" t="n">
        <v>3325</v>
      </c>
    </row>
    <row r="88">
      <c r="A88" s="4" t="inlineStr">
        <is>
          <t>Loans 60-89 Days Past Due | SBA paycheck protection program</t>
        </is>
      </c>
    </row>
    <row r="89">
      <c r="A89" s="3" t="inlineStr">
        <is>
          <t>Schedule of Aging of Financing Receivables [Line Items]</t>
        </is>
      </c>
    </row>
    <row r="90">
      <c r="A90" s="4" t="inlineStr">
        <is>
          <t>Gross Loans</t>
        </is>
      </c>
      <c r="B90" s="6" t="n">
        <v>0</v>
      </c>
    </row>
    <row r="91">
      <c r="A91" s="4" t="inlineStr">
        <is>
          <t>Loans 60-89 Days Past Due | Residential mortgages</t>
        </is>
      </c>
    </row>
    <row r="92">
      <c r="A92" s="3" t="inlineStr">
        <is>
          <t>Schedule of Aging of Financing Receivables [Line Items]</t>
        </is>
      </c>
    </row>
    <row r="93">
      <c r="A93" s="4" t="inlineStr">
        <is>
          <t>Gross Loans</t>
        </is>
      </c>
      <c r="B93" s="6" t="n">
        <v>0</v>
      </c>
      <c r="C93" s="6" t="n">
        <v>283</v>
      </c>
    </row>
    <row r="94">
      <c r="A94" s="4" t="inlineStr">
        <is>
          <t>Loans 60-89 Days Past Due | Home equity</t>
        </is>
      </c>
    </row>
    <row r="95">
      <c r="A95" s="3" t="inlineStr">
        <is>
          <t>Schedule of Aging of Financing Receivables [Line Items]</t>
        </is>
      </c>
    </row>
    <row r="96">
      <c r="A96" s="4" t="inlineStr">
        <is>
          <t>Gross Loans</t>
        </is>
      </c>
      <c r="B96" s="6" t="n">
        <v>0</v>
      </c>
      <c r="C96" s="6" t="n">
        <v>0</v>
      </c>
    </row>
    <row r="97">
      <c r="A97" s="4" t="inlineStr">
        <is>
          <t>Loans 60-89 Days Past Due | Consumer</t>
        </is>
      </c>
    </row>
    <row r="98">
      <c r="A98" s="3" t="inlineStr">
        <is>
          <t>Schedule of Aging of Financing Receivables [Line Items]</t>
        </is>
      </c>
    </row>
    <row r="99">
      <c r="A99" s="4" t="inlineStr">
        <is>
          <t>Gross Loans</t>
        </is>
      </c>
      <c r="B99" s="6" t="n">
        <v>1</v>
      </c>
      <c r="C99" s="6" t="n">
        <v>0</v>
      </c>
    </row>
    <row r="100">
      <c r="A100" s="4" t="inlineStr">
        <is>
          <t>Loans equal to or greater than 90 days past due</t>
        </is>
      </c>
    </row>
    <row r="101">
      <c r="A101" s="3" t="inlineStr">
        <is>
          <t>Schedule of Aging of Financing Receivables [Line Items]</t>
        </is>
      </c>
    </row>
    <row r="102">
      <c r="A102" s="4" t="inlineStr">
        <is>
          <t>Gross Loans</t>
        </is>
      </c>
      <c r="B102" s="6" t="n">
        <v>8095</v>
      </c>
      <c r="C102" s="6" t="n">
        <v>6956</v>
      </c>
    </row>
    <row r="103">
      <c r="A103" s="4" t="inlineStr">
        <is>
          <t>Loans equal to or greater than 90 days past due | Commercial real estate</t>
        </is>
      </c>
    </row>
    <row r="104">
      <c r="A104" s="3" t="inlineStr">
        <is>
          <t>Schedule of Aging of Financing Receivables [Line Items]</t>
        </is>
      </c>
    </row>
    <row r="105">
      <c r="A105" s="4" t="inlineStr">
        <is>
          <t>Gross Loans</t>
        </is>
      </c>
      <c r="B105" s="6" t="n">
        <v>5592</v>
      </c>
      <c r="C105" s="6" t="n">
        <v>4158</v>
      </c>
    </row>
    <row r="106">
      <c r="A106" s="4" t="inlineStr">
        <is>
          <t>Loans equal to or greater than 90 days past due | Commercial and industrial</t>
        </is>
      </c>
    </row>
    <row r="107">
      <c r="A107" s="3" t="inlineStr">
        <is>
          <t>Schedule of Aging of Financing Receivables [Line Items]</t>
        </is>
      </c>
    </row>
    <row r="108">
      <c r="A108" s="4" t="inlineStr">
        <is>
          <t>Gross Loans</t>
        </is>
      </c>
      <c r="B108" s="6" t="n">
        <v>607</v>
      </c>
      <c r="C108" s="6" t="n">
        <v>265</v>
      </c>
    </row>
    <row r="109">
      <c r="A109" s="4" t="inlineStr">
        <is>
          <t>Loans equal to or greater than 90 days past due | Commercial construction</t>
        </is>
      </c>
    </row>
    <row r="110">
      <c r="A110" s="3" t="inlineStr">
        <is>
          <t>Schedule of Aging of Financing Receivables [Line Items]</t>
        </is>
      </c>
    </row>
    <row r="111">
      <c r="A111" s="4" t="inlineStr">
        <is>
          <t>Gross Loans</t>
        </is>
      </c>
      <c r="B111" s="6" t="n">
        <v>1351</v>
      </c>
      <c r="C111" s="6" t="n">
        <v>1735</v>
      </c>
    </row>
    <row r="112">
      <c r="A112" s="4" t="inlineStr">
        <is>
          <t>Loans equal to or greater than 90 days past due | SBA paycheck protection program</t>
        </is>
      </c>
    </row>
    <row r="113">
      <c r="A113" s="3" t="inlineStr">
        <is>
          <t>Schedule of Aging of Financing Receivables [Line Items]</t>
        </is>
      </c>
    </row>
    <row r="114">
      <c r="A114" s="4" t="inlineStr">
        <is>
          <t>Gross Loans</t>
        </is>
      </c>
      <c r="B114" s="6" t="n">
        <v>0</v>
      </c>
    </row>
    <row r="115">
      <c r="A115" s="4" t="inlineStr">
        <is>
          <t>Loans equal to or greater than 90 days past due | Residential mortgages</t>
        </is>
      </c>
    </row>
    <row r="116">
      <c r="A116" s="3" t="inlineStr">
        <is>
          <t>Schedule of Aging of Financing Receivables [Line Items]</t>
        </is>
      </c>
    </row>
    <row r="117">
      <c r="A117" s="4" t="inlineStr">
        <is>
          <t>Gross Loans</t>
        </is>
      </c>
      <c r="B117" s="6" t="n">
        <v>290</v>
      </c>
      <c r="C117" s="6" t="n">
        <v>623</v>
      </c>
    </row>
    <row r="118">
      <c r="A118" s="4" t="inlineStr">
        <is>
          <t>Loans equal to or greater than 90 days past due | Home equity</t>
        </is>
      </c>
    </row>
    <row r="119">
      <c r="A119" s="3" t="inlineStr">
        <is>
          <t>Schedule of Aging of Financing Receivables [Line Items]</t>
        </is>
      </c>
    </row>
    <row r="120">
      <c r="A120" s="4" t="inlineStr">
        <is>
          <t>Gross Loans</t>
        </is>
      </c>
      <c r="B120" s="6" t="n">
        <v>255</v>
      </c>
      <c r="C120" s="6" t="n">
        <v>169</v>
      </c>
    </row>
    <row r="121">
      <c r="A121" s="4" t="inlineStr">
        <is>
          <t>Loans equal to or greater than 90 days past due | Consumer</t>
        </is>
      </c>
    </row>
    <row r="122">
      <c r="A122" s="3" t="inlineStr">
        <is>
          <t>Schedule of Aging of Financing Receivables [Line Items]</t>
        </is>
      </c>
    </row>
    <row r="123">
      <c r="A123" s="4" t="inlineStr">
        <is>
          <t>Gross Loans</t>
        </is>
      </c>
      <c r="B123" s="6" t="n">
        <v>0</v>
      </c>
      <c r="C123" s="6" t="n">
        <v>6</v>
      </c>
    </row>
    <row r="124">
      <c r="A124" s="4" t="inlineStr">
        <is>
          <t>Not Adversely Classified</t>
        </is>
      </c>
    </row>
    <row r="125">
      <c r="A125" s="3" t="inlineStr">
        <is>
          <t>Schedule of Aging of Financing Receivables [Line Items]</t>
        </is>
      </c>
    </row>
    <row r="126">
      <c r="A126" s="4" t="inlineStr">
        <is>
          <t>Gross Loans</t>
        </is>
      </c>
      <c r="B126" s="6" t="n">
        <v>3032370</v>
      </c>
      <c r="C126" s="6" t="n">
        <v>2531440</v>
      </c>
    </row>
    <row r="127">
      <c r="A127" s="4" t="inlineStr">
        <is>
          <t>Non-accrual loans not adversely classified</t>
        </is>
      </c>
      <c r="B127" s="6" t="n">
        <v>137</v>
      </c>
      <c r="C127" s="6" t="n">
        <v>84</v>
      </c>
    </row>
    <row r="128">
      <c r="A128" s="4" t="inlineStr">
        <is>
          <t>Not Adversely Classified | Commercial real estate</t>
        </is>
      </c>
    </row>
    <row r="129">
      <c r="A129" s="3" t="inlineStr">
        <is>
          <t>Schedule of Aging of Financing Receivables [Line Items]</t>
        </is>
      </c>
    </row>
    <row r="130">
      <c r="A130" s="4" t="inlineStr">
        <is>
          <t>Gross Loans</t>
        </is>
      </c>
      <c r="B130" s="6" t="n">
        <v>1437950</v>
      </c>
      <c r="C130" s="6" t="n">
        <v>1377515</v>
      </c>
    </row>
    <row r="131">
      <c r="A131" s="4" t="inlineStr">
        <is>
          <t>Not Adversely Classified | Commercial and industrial</t>
        </is>
      </c>
    </row>
    <row r="132">
      <c r="A132" s="3" t="inlineStr">
        <is>
          <t>Schedule of Aging of Financing Receivables [Line Items]</t>
        </is>
      </c>
    </row>
    <row r="133">
      <c r="A133" s="4" t="inlineStr">
        <is>
          <t>Gross Loans</t>
        </is>
      </c>
      <c r="B133" s="6" t="n">
        <v>425466</v>
      </c>
      <c r="C133" s="6" t="n">
        <v>487957</v>
      </c>
    </row>
    <row r="134">
      <c r="A134" s="4" t="inlineStr">
        <is>
          <t>Not Adversely Classified | Commercial construction</t>
        </is>
      </c>
    </row>
    <row r="135">
      <c r="A135" s="3" t="inlineStr">
        <is>
          <t>Schedule of Aging of Financing Receivables [Line Items]</t>
        </is>
      </c>
    </row>
    <row r="136">
      <c r="A136" s="4" t="inlineStr">
        <is>
          <t>Gross Loans</t>
        </is>
      </c>
      <c r="B136" s="6" t="n">
        <v>369808</v>
      </c>
      <c r="C136" s="6" t="n">
        <v>312641</v>
      </c>
    </row>
    <row r="137">
      <c r="A137" s="4" t="inlineStr">
        <is>
          <t>Not Adversely Classified | SBA paycheck protection program</t>
        </is>
      </c>
    </row>
    <row r="138">
      <c r="A138" s="3" t="inlineStr">
        <is>
          <t>Schedule of Aging of Financing Receivables [Line Items]</t>
        </is>
      </c>
    </row>
    <row r="139">
      <c r="A139" s="4" t="inlineStr">
        <is>
          <t>Gross Loans</t>
        </is>
      </c>
      <c r="B139" s="6" t="n">
        <v>453084</v>
      </c>
    </row>
    <row r="140">
      <c r="A140" s="4" t="inlineStr">
        <is>
          <t>Not Adversely Classified | Residential mortgages</t>
        </is>
      </c>
    </row>
    <row r="141">
      <c r="A141" s="3" t="inlineStr">
        <is>
          <t>Schedule of Aging of Financing Receivables [Line Items]</t>
        </is>
      </c>
    </row>
    <row r="142">
      <c r="A142" s="4" t="inlineStr">
        <is>
          <t>Gross Loans</t>
        </is>
      </c>
      <c r="B142" s="6" t="n">
        <v>252497</v>
      </c>
      <c r="C142" s="6" t="n">
        <v>245548</v>
      </c>
    </row>
    <row r="143">
      <c r="A143" s="4" t="inlineStr">
        <is>
          <t>Not Adversely Classified | Home equity</t>
        </is>
      </c>
    </row>
    <row r="144">
      <c r="A144" s="3" t="inlineStr">
        <is>
          <t>Schedule of Aging of Financing Receivables [Line Items]</t>
        </is>
      </c>
    </row>
    <row r="145">
      <c r="A145" s="4" t="inlineStr">
        <is>
          <t>Gross Loans</t>
        </is>
      </c>
      <c r="B145" s="6" t="n">
        <v>84625</v>
      </c>
      <c r="C145" s="6" t="n">
        <v>97797</v>
      </c>
    </row>
    <row r="146">
      <c r="A146" s="4" t="inlineStr">
        <is>
          <t>Not Adversely Classified | Consumer</t>
        </is>
      </c>
    </row>
    <row r="147">
      <c r="A147" s="3" t="inlineStr">
        <is>
          <t>Schedule of Aging of Financing Receivables [Line Items]</t>
        </is>
      </c>
    </row>
    <row r="148">
      <c r="A148" s="4" t="inlineStr">
        <is>
          <t>Gross Loans</t>
        </is>
      </c>
      <c r="B148" s="5" t="n">
        <v>8940</v>
      </c>
      <c r="C148" s="5" t="n">
        <v>99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row>
    <row r="2">
      <c r="A2" s="4" t="inlineStr">
        <is>
          <t>Balance, beginning, outstanding (in shares) at Dec. 31, 2017</t>
        </is>
      </c>
      <c r="C2" s="6" t="n">
        <v>11609853</v>
      </c>
    </row>
    <row r="3">
      <c r="A3" s="4" t="inlineStr">
        <is>
          <t>Balance, beginning at Dec. 31, 2017</t>
        </is>
      </c>
      <c r="B3" s="5" t="n">
        <v>231810</v>
      </c>
      <c r="C3" s="5" t="n">
        <v>116</v>
      </c>
      <c r="D3" s="5" t="n">
        <v>88205</v>
      </c>
      <c r="E3" s="5" t="n">
        <v>143073</v>
      </c>
      <c r="F3" s="5" t="n">
        <v>416</v>
      </c>
    </row>
    <row r="4">
      <c r="A4" s="3" t="inlineStr">
        <is>
          <t>Increase (Decrease) in Stockholders' Equity</t>
        </is>
      </c>
    </row>
    <row r="5">
      <c r="A5" s="4" t="inlineStr">
        <is>
          <t>Net income</t>
        </is>
      </c>
      <c r="B5" s="6" t="n">
        <v>28881</v>
      </c>
      <c r="E5" s="6" t="n">
        <v>28881</v>
      </c>
    </row>
    <row r="6">
      <c r="A6" s="4" t="inlineStr">
        <is>
          <t>Other comprehensive income (loss), net</t>
        </is>
      </c>
      <c r="B6" s="6" t="n">
        <v>-1700</v>
      </c>
      <c r="F6" s="6" t="n">
        <v>-1700</v>
      </c>
    </row>
    <row r="7">
      <c r="A7" s="4" t="inlineStr">
        <is>
          <t>Common stock dividend declared</t>
        </is>
      </c>
      <c r="B7" s="6" t="n">
        <v>-6771</v>
      </c>
      <c r="E7" s="6" t="n">
        <v>-6771</v>
      </c>
    </row>
    <row r="8">
      <c r="A8" s="4" t="inlineStr">
        <is>
          <t>Common stock issued under dividend reinvestment plan (in shares)</t>
        </is>
      </c>
      <c r="C8" s="6" t="n">
        <v>37999</v>
      </c>
    </row>
    <row r="9">
      <c r="A9" s="4" t="inlineStr">
        <is>
          <t>Common stock issued under dividend reinvestment plan</t>
        </is>
      </c>
      <c r="B9" s="6" t="n">
        <v>1328</v>
      </c>
      <c r="D9" s="6" t="n">
        <v>1328</v>
      </c>
    </row>
    <row r="10">
      <c r="A10" s="4" t="inlineStr">
        <is>
          <t>Common stock issued, other (in shares)</t>
        </is>
      </c>
      <c r="C10" s="6" t="n">
        <v>3440</v>
      </c>
    </row>
    <row r="11">
      <c r="A11" s="4" t="inlineStr">
        <is>
          <t>Common stock issued, other</t>
        </is>
      </c>
      <c r="B11" s="6" t="n">
        <v>121</v>
      </c>
      <c r="D11" s="6" t="n">
        <v>121</v>
      </c>
    </row>
    <row r="12">
      <c r="A12" s="4" t="inlineStr">
        <is>
          <t>Stock-based compensation, net (in shares)</t>
        </is>
      </c>
      <c r="C12" s="6" t="n">
        <v>51107</v>
      </c>
    </row>
    <row r="13">
      <c r="A13" s="4" t="inlineStr">
        <is>
          <t>Stock-based compensation, net</t>
        </is>
      </c>
      <c r="B13" s="6" t="n">
        <v>1879</v>
      </c>
      <c r="C13" s="5" t="n">
        <v>1</v>
      </c>
      <c r="D13" s="6" t="n">
        <v>1878</v>
      </c>
    </row>
    <row r="14">
      <c r="A14" s="4" t="inlineStr">
        <is>
          <t>Net settlement for employee taxes on restricted stock and options (in shares)</t>
        </is>
      </c>
      <c r="C14" s="6" t="n">
        <v>-15106</v>
      </c>
    </row>
    <row r="15">
      <c r="A15" s="4" t="inlineStr">
        <is>
          <t>Net settlement for employee taxes on restricted stock and options</t>
        </is>
      </c>
      <c r="B15" s="6" t="n">
        <v>-559</v>
      </c>
      <c r="D15" s="6" t="n">
        <v>-559</v>
      </c>
    </row>
    <row r="16">
      <c r="A16" s="4" t="inlineStr">
        <is>
          <t>Stock options exercised, net (in shares)</t>
        </is>
      </c>
      <c r="C16" s="6" t="n">
        <v>20925</v>
      </c>
    </row>
    <row r="17">
      <c r="A17" s="4" t="inlineStr">
        <is>
          <t>Stock option exercised, net</t>
        </is>
      </c>
      <c r="B17" s="6" t="n">
        <v>308</v>
      </c>
      <c r="D17" s="6" t="n">
        <v>308</v>
      </c>
    </row>
    <row r="18">
      <c r="A18" s="4" t="inlineStr">
        <is>
          <t>Balance, ending, outstanding (in shares) at Dec. 31, 2018</t>
        </is>
      </c>
      <c r="C18" s="6" t="n">
        <v>11708218</v>
      </c>
    </row>
    <row r="19">
      <c r="A19" s="4" t="inlineStr">
        <is>
          <t>Balance, ending at Dec. 31, 2018</t>
        </is>
      </c>
      <c r="B19" s="6" t="n">
        <v>255297</v>
      </c>
      <c r="C19" s="5" t="n">
        <v>117</v>
      </c>
      <c r="D19" s="6" t="n">
        <v>91281</v>
      </c>
      <c r="E19" s="6" t="n">
        <v>165183</v>
      </c>
      <c r="F19" s="6" t="n">
        <v>-1284</v>
      </c>
    </row>
    <row r="20">
      <c r="A20" s="3" t="inlineStr">
        <is>
          <t>Increase (Decrease) in Stockholders' Equity</t>
        </is>
      </c>
    </row>
    <row r="21">
      <c r="A21" s="4" t="inlineStr">
        <is>
          <t>Net income</t>
        </is>
      </c>
      <c r="B21" s="6" t="n">
        <v>34200</v>
      </c>
      <c r="E21" s="6" t="n">
        <v>34200</v>
      </c>
    </row>
    <row r="22">
      <c r="A22" s="4" t="inlineStr">
        <is>
          <t>Other comprehensive income (loss), net</t>
        </is>
      </c>
      <c r="B22" s="6" t="n">
        <v>11794</v>
      </c>
      <c r="F22" s="6" t="n">
        <v>11794</v>
      </c>
    </row>
    <row r="23">
      <c r="A23" s="4" t="inlineStr">
        <is>
          <t>Common stock dividend declared</t>
        </is>
      </c>
      <c r="B23" s="6" t="n">
        <v>-7540</v>
      </c>
      <c r="E23" s="6" t="n">
        <v>-7540</v>
      </c>
    </row>
    <row r="24">
      <c r="A24" s="4" t="inlineStr">
        <is>
          <t>Common stock issued under dividend reinvestment plan (in shares)</t>
        </is>
      </c>
      <c r="C24" s="6" t="n">
        <v>39176</v>
      </c>
    </row>
    <row r="25">
      <c r="A25" s="4" t="inlineStr">
        <is>
          <t>Common stock issued under dividend reinvestment plan</t>
        </is>
      </c>
      <c r="B25" s="6" t="n">
        <v>1169</v>
      </c>
      <c r="D25" s="6" t="n">
        <v>1169</v>
      </c>
    </row>
    <row r="26">
      <c r="A26" s="4" t="inlineStr">
        <is>
          <t>Common stock issued, other (in shares)</t>
        </is>
      </c>
      <c r="C26" s="6" t="n">
        <v>2305</v>
      </c>
    </row>
    <row r="27">
      <c r="A27" s="4" t="inlineStr">
        <is>
          <t>Common stock issued, other</t>
        </is>
      </c>
      <c r="B27" s="6" t="n">
        <v>69</v>
      </c>
      <c r="D27" s="6" t="n">
        <v>69</v>
      </c>
    </row>
    <row r="28">
      <c r="A28" s="4" t="inlineStr">
        <is>
          <t>Stock-based compensation, net (in shares)</t>
        </is>
      </c>
      <c r="C28" s="6" t="n">
        <v>61318</v>
      </c>
    </row>
    <row r="29">
      <c r="A29" s="4" t="inlineStr">
        <is>
          <t>Stock-based compensation, net</t>
        </is>
      </c>
      <c r="B29" s="6" t="n">
        <v>1869</v>
      </c>
      <c r="C29" s="5" t="n">
        <v>1</v>
      </c>
      <c r="D29" s="6" t="n">
        <v>1868</v>
      </c>
    </row>
    <row r="30">
      <c r="A30" s="4" t="inlineStr">
        <is>
          <t>Net settlement for employee taxes on restricted stock and options (in shares)</t>
        </is>
      </c>
      <c r="C30" s="6" t="n">
        <v>-8223</v>
      </c>
    </row>
    <row r="31">
      <c r="A31" s="4" t="inlineStr">
        <is>
          <t>Net settlement for employee taxes on restricted stock and options</t>
        </is>
      </c>
      <c r="B31" s="6" t="n">
        <v>-402</v>
      </c>
      <c r="D31" s="6" t="n">
        <v>-402</v>
      </c>
    </row>
    <row r="32">
      <c r="A32" s="4" t="inlineStr">
        <is>
          <t>Stock options exercised, net (in shares)</t>
        </is>
      </c>
      <c r="C32" s="6" t="n">
        <v>22537</v>
      </c>
    </row>
    <row r="33">
      <c r="A33" s="4" t="inlineStr">
        <is>
          <t>Stock option exercised, net</t>
        </is>
      </c>
      <c r="B33" s="5" t="n">
        <v>185</v>
      </c>
      <c r="D33" s="6" t="n">
        <v>185</v>
      </c>
    </row>
    <row r="34">
      <c r="A34" s="4" t="inlineStr">
        <is>
          <t>Balance, ending, outstanding (in shares) at Dec. 31, 2019</t>
        </is>
      </c>
      <c r="B34" s="6" t="n">
        <v>11825331</v>
      </c>
      <c r="C34" s="6" t="n">
        <v>11825331</v>
      </c>
    </row>
    <row r="35">
      <c r="A35" s="4" t="inlineStr">
        <is>
          <t>Balance, ending at Dec. 31, 2019</t>
        </is>
      </c>
      <c r="B35" s="5" t="n">
        <v>296641</v>
      </c>
      <c r="C35" s="5" t="n">
        <v>118</v>
      </c>
      <c r="D35" s="6" t="n">
        <v>94170</v>
      </c>
      <c r="E35" s="6" t="n">
        <v>191843</v>
      </c>
      <c r="F35" s="6" t="n">
        <v>10510</v>
      </c>
    </row>
    <row r="36">
      <c r="A36" s="3" t="inlineStr">
        <is>
          <t>Increase (Decrease) in Stockholders' Equity</t>
        </is>
      </c>
    </row>
    <row r="37">
      <c r="A37" s="4" t="inlineStr">
        <is>
          <t>Net income</t>
        </is>
      </c>
      <c r="B37" s="6" t="n">
        <v>31456</v>
      </c>
      <c r="E37" s="6" t="n">
        <v>31456</v>
      </c>
    </row>
    <row r="38">
      <c r="A38" s="4" t="inlineStr">
        <is>
          <t>Other comprehensive income (loss), net</t>
        </is>
      </c>
      <c r="B38" s="6" t="n">
        <v>11683</v>
      </c>
      <c r="F38" s="6" t="n">
        <v>11683</v>
      </c>
    </row>
    <row r="39">
      <c r="A39" s="4" t="inlineStr">
        <is>
          <t>Common stock dividend declared</t>
        </is>
      </c>
      <c r="B39" s="6" t="n">
        <v>-8322</v>
      </c>
      <c r="E39" s="6" t="n">
        <v>-8322</v>
      </c>
    </row>
    <row r="40">
      <c r="A40" s="4" t="inlineStr">
        <is>
          <t>Common stock issued under dividend reinvestment plan (in shares)</t>
        </is>
      </c>
      <c r="C40" s="6" t="n">
        <v>50506</v>
      </c>
    </row>
    <row r="41">
      <c r="A41" s="4" t="inlineStr">
        <is>
          <t>Common stock issued under dividend reinvestment plan</t>
        </is>
      </c>
      <c r="B41" s="6" t="n">
        <v>1217</v>
      </c>
      <c r="D41" s="6" t="n">
        <v>1217</v>
      </c>
    </row>
    <row r="42">
      <c r="A42" s="4" t="inlineStr">
        <is>
          <t>Common stock issued, other (in shares)</t>
        </is>
      </c>
      <c r="C42" s="6" t="n">
        <v>3816</v>
      </c>
    </row>
    <row r="43">
      <c r="A43" s="4" t="inlineStr">
        <is>
          <t>Common stock issued, other</t>
        </is>
      </c>
      <c r="B43" s="6" t="n">
        <v>91</v>
      </c>
      <c r="D43" s="6" t="n">
        <v>91</v>
      </c>
    </row>
    <row r="44">
      <c r="A44" s="4" t="inlineStr">
        <is>
          <t>Stock-based compensation, net (in shares)</t>
        </is>
      </c>
      <c r="C44" s="6" t="n">
        <v>65417</v>
      </c>
    </row>
    <row r="45">
      <c r="A45" s="4" t="inlineStr">
        <is>
          <t>Stock-based compensation, net</t>
        </is>
      </c>
      <c r="B45" s="6" t="n">
        <v>1872</v>
      </c>
      <c r="C45" s="5" t="n">
        <v>1</v>
      </c>
      <c r="D45" s="6" t="n">
        <v>1871</v>
      </c>
    </row>
    <row r="46">
      <c r="A46" s="4" t="inlineStr">
        <is>
          <t>Net settlement for employee taxes on restricted stock and options (in shares)</t>
        </is>
      </c>
      <c r="C46" s="6" t="n">
        <v>-8315</v>
      </c>
    </row>
    <row r="47">
      <c r="A47" s="4" t="inlineStr">
        <is>
          <t>Net settlement for employee taxes on restricted stock and options</t>
        </is>
      </c>
      <c r="B47" s="6" t="n">
        <v>-233</v>
      </c>
      <c r="D47" s="6" t="n">
        <v>-233</v>
      </c>
    </row>
    <row r="48">
      <c r="A48" s="4" t="inlineStr">
        <is>
          <t>Stock options exercised, net (in shares)</t>
        </is>
      </c>
      <c r="C48" s="6" t="n">
        <v>1040</v>
      </c>
    </row>
    <row r="49">
      <c r="A49" s="4" t="inlineStr">
        <is>
          <t>Stock option exercised, net</t>
        </is>
      </c>
      <c r="B49" s="5" t="n">
        <v>21</v>
      </c>
      <c r="D49" s="6" t="n">
        <v>21</v>
      </c>
    </row>
    <row r="50">
      <c r="A50" s="4" t="inlineStr">
        <is>
          <t>Balance, ending, outstanding (in shares) at Dec. 31, 2020</t>
        </is>
      </c>
      <c r="B50" s="6" t="n">
        <v>11937795</v>
      </c>
      <c r="C50" s="6" t="n">
        <v>11937795</v>
      </c>
    </row>
    <row r="51">
      <c r="A51" s="4" t="inlineStr">
        <is>
          <t>Balance, ending at Dec. 31, 2020</t>
        </is>
      </c>
      <c r="B51" s="5" t="n">
        <v>334426</v>
      </c>
      <c r="C51" s="5" t="n">
        <v>119</v>
      </c>
      <c r="D51" s="5" t="n">
        <v>97137</v>
      </c>
      <c r="E51" s="5" t="n">
        <v>214977</v>
      </c>
      <c r="F51" s="5" t="n">
        <v>22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Interest Income Lost on Nonaccrual Loan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Income that would have been recognized if non-accrual loans had been current</t>
        </is>
      </c>
      <c r="B4" s="5" t="n">
        <v>1946</v>
      </c>
      <c r="C4" s="5" t="n">
        <v>1893</v>
      </c>
      <c r="D4" s="5" t="n">
        <v>2106</v>
      </c>
    </row>
    <row r="5">
      <c r="A5" s="4" t="inlineStr">
        <is>
          <t>Less income recognized</t>
        </is>
      </c>
      <c r="B5" s="6" t="n">
        <v>472</v>
      </c>
      <c r="C5" s="6" t="n">
        <v>244</v>
      </c>
      <c r="D5" s="6" t="n">
        <v>833</v>
      </c>
    </row>
    <row r="6">
      <c r="A6" s="4" t="inlineStr">
        <is>
          <t>Reduction in interest income</t>
        </is>
      </c>
      <c r="B6" s="5" t="n">
        <v>1474</v>
      </c>
      <c r="C6" s="5" t="n">
        <v>1649</v>
      </c>
      <c r="D6" s="5" t="n">
        <v>12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llowance for Loan Losses - Impaired Loans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Total accruing impaired loans</t>
        </is>
      </c>
      <c r="B4" s="5" t="n">
        <v>10300</v>
      </c>
      <c r="C4" s="5" t="n">
        <v>17100</v>
      </c>
    </row>
    <row r="5">
      <c r="A5" s="4" t="inlineStr">
        <is>
          <t>Impaired non-accrual loans</t>
        </is>
      </c>
      <c r="B5" s="6" t="n">
        <v>38000</v>
      </c>
      <c r="C5" s="6" t="n">
        <v>14800</v>
      </c>
    </row>
    <row r="6">
      <c r="A6" s="4" t="inlineStr">
        <is>
          <t>Interest income that was not recognized on loans that were deem impaired</t>
        </is>
      </c>
      <c r="B6" s="6" t="n">
        <v>1400</v>
      </c>
      <c r="C6" s="6" t="n">
        <v>1000</v>
      </c>
      <c r="D6" s="5" t="n">
        <v>1100</v>
      </c>
    </row>
    <row r="7">
      <c r="A7" s="3" t="inlineStr">
        <is>
          <t>Impaired Financing Receivable, Recorded Investment [Abstract]</t>
        </is>
      </c>
    </row>
    <row r="8">
      <c r="A8" s="4" t="inlineStr">
        <is>
          <t>Unpaid contractual principal balance</t>
        </is>
      </c>
      <c r="B8" s="6" t="n">
        <v>52736</v>
      </c>
      <c r="C8" s="6" t="n">
        <v>35333</v>
      </c>
    </row>
    <row r="9">
      <c r="A9" s="4" t="inlineStr">
        <is>
          <t>Total recorded investment in impaired loans</t>
        </is>
      </c>
      <c r="B9" s="6" t="n">
        <v>48318</v>
      </c>
      <c r="C9" s="6" t="n">
        <v>31878</v>
      </c>
    </row>
    <row r="10">
      <c r="A10" s="4" t="inlineStr">
        <is>
          <t>Recorded investment with no allowance</t>
        </is>
      </c>
      <c r="B10" s="6" t="n">
        <v>23400</v>
      </c>
      <c r="C10" s="6" t="n">
        <v>29521</v>
      </c>
    </row>
    <row r="11">
      <c r="A11" s="4" t="inlineStr">
        <is>
          <t>Recorded investment with allowance</t>
        </is>
      </c>
      <c r="B11" s="6" t="n">
        <v>24918</v>
      </c>
      <c r="C11" s="6" t="n">
        <v>2357</v>
      </c>
    </row>
    <row r="12">
      <c r="A12" s="4" t="inlineStr">
        <is>
          <t>Related specific allowance</t>
        </is>
      </c>
      <c r="B12" s="6" t="n">
        <v>6185</v>
      </c>
      <c r="C12" s="6" t="n">
        <v>1049</v>
      </c>
    </row>
    <row r="13">
      <c r="A13" s="4" t="inlineStr">
        <is>
          <t>Average recorded investment</t>
        </is>
      </c>
      <c r="B13" s="6" t="n">
        <v>35536</v>
      </c>
      <c r="C13" s="6" t="n">
        <v>31825</v>
      </c>
      <c r="D13" s="6" t="n">
        <v>28661</v>
      </c>
    </row>
    <row r="14">
      <c r="A14" s="4" t="inlineStr">
        <is>
          <t>Interest income (loss) recognized</t>
        </is>
      </c>
      <c r="B14" s="6" t="n">
        <v>337</v>
      </c>
      <c r="C14" s="6" t="n">
        <v>993</v>
      </c>
      <c r="D14" s="6" t="n">
        <v>851</v>
      </c>
    </row>
    <row r="15">
      <c r="A15" s="4" t="inlineStr">
        <is>
          <t>Commercial real estate</t>
        </is>
      </c>
    </row>
    <row r="16">
      <c r="A16" s="3" t="inlineStr">
        <is>
          <t>Impaired Financing Receivable, Recorded Investment [Abstract]</t>
        </is>
      </c>
    </row>
    <row r="17">
      <c r="A17" s="4" t="inlineStr">
        <is>
          <t>Unpaid contractual principal balance</t>
        </is>
      </c>
      <c r="B17" s="6" t="n">
        <v>37184</v>
      </c>
      <c r="C17" s="6" t="n">
        <v>18537</v>
      </c>
    </row>
    <row r="18">
      <c r="A18" s="4" t="inlineStr">
        <is>
          <t>Total recorded investment in impaired loans</t>
        </is>
      </c>
      <c r="B18" s="6" t="n">
        <v>35915</v>
      </c>
      <c r="C18" s="6" t="n">
        <v>17515</v>
      </c>
    </row>
    <row r="19">
      <c r="A19" s="4" t="inlineStr">
        <is>
          <t>Recorded investment with no allowance</t>
        </is>
      </c>
      <c r="B19" s="6" t="n">
        <v>14728</v>
      </c>
      <c r="C19" s="6" t="n">
        <v>17129</v>
      </c>
    </row>
    <row r="20">
      <c r="A20" s="4" t="inlineStr">
        <is>
          <t>Recorded investment with allowance</t>
        </is>
      </c>
      <c r="B20" s="6" t="n">
        <v>21187</v>
      </c>
      <c r="C20" s="6" t="n">
        <v>386</v>
      </c>
    </row>
    <row r="21">
      <c r="A21" s="4" t="inlineStr">
        <is>
          <t>Related specific allowance</t>
        </is>
      </c>
      <c r="B21" s="6" t="n">
        <v>3454</v>
      </c>
      <c r="C21" s="6" t="n">
        <v>31</v>
      </c>
    </row>
    <row r="22">
      <c r="A22" s="4" t="inlineStr">
        <is>
          <t>Average recorded investment</t>
        </is>
      </c>
      <c r="B22" s="6" t="n">
        <v>19606</v>
      </c>
      <c r="C22" s="6" t="n">
        <v>17033</v>
      </c>
      <c r="D22" s="6" t="n">
        <v>13971</v>
      </c>
    </row>
    <row r="23">
      <c r="A23" s="4" t="inlineStr">
        <is>
          <t>Interest income (loss) recognized</t>
        </is>
      </c>
      <c r="B23" s="6" t="n">
        <v>138</v>
      </c>
      <c r="C23" s="6" t="n">
        <v>509</v>
      </c>
      <c r="D23" s="6" t="n">
        <v>385</v>
      </c>
    </row>
    <row r="24">
      <c r="A24" s="4" t="inlineStr">
        <is>
          <t>Commercial and industrial</t>
        </is>
      </c>
    </row>
    <row r="25">
      <c r="A25" s="3" t="inlineStr">
        <is>
          <t>Impaired Financing Receivable, Recorded Investment [Abstract]</t>
        </is>
      </c>
    </row>
    <row r="26">
      <c r="A26" s="4" t="inlineStr">
        <is>
          <t>Unpaid contractual principal balance</t>
        </is>
      </c>
      <c r="B26" s="6" t="n">
        <v>10628</v>
      </c>
      <c r="C26" s="6" t="n">
        <v>11455</v>
      </c>
    </row>
    <row r="27">
      <c r="A27" s="4" t="inlineStr">
        <is>
          <t>Total recorded investment in impaired loans</t>
        </is>
      </c>
      <c r="B27" s="6" t="n">
        <v>8409</v>
      </c>
      <c r="C27" s="6" t="n">
        <v>9332</v>
      </c>
    </row>
    <row r="28">
      <c r="A28" s="4" t="inlineStr">
        <is>
          <t>Recorded investment with no allowance</t>
        </is>
      </c>
      <c r="B28" s="6" t="n">
        <v>4696</v>
      </c>
      <c r="C28" s="6" t="n">
        <v>7405</v>
      </c>
    </row>
    <row r="29">
      <c r="A29" s="4" t="inlineStr">
        <is>
          <t>Recorded investment with allowance</t>
        </is>
      </c>
      <c r="B29" s="6" t="n">
        <v>3713</v>
      </c>
      <c r="C29" s="6" t="n">
        <v>1927</v>
      </c>
    </row>
    <row r="30">
      <c r="A30" s="4" t="inlineStr">
        <is>
          <t>Related specific allowance</t>
        </is>
      </c>
      <c r="B30" s="6" t="n">
        <v>2713</v>
      </c>
      <c r="C30" s="6" t="n">
        <v>974</v>
      </c>
    </row>
    <row r="31">
      <c r="A31" s="4" t="inlineStr">
        <is>
          <t>Average recorded investment</t>
        </is>
      </c>
      <c r="B31" s="6" t="n">
        <v>8639</v>
      </c>
      <c r="C31" s="6" t="n">
        <v>11135</v>
      </c>
      <c r="D31" s="6" t="n">
        <v>11801</v>
      </c>
    </row>
    <row r="32">
      <c r="A32" s="4" t="inlineStr">
        <is>
          <t>Interest income (loss) recognized</t>
        </is>
      </c>
      <c r="B32" s="6" t="n">
        <v>168</v>
      </c>
      <c r="C32" s="6" t="n">
        <v>385</v>
      </c>
      <c r="D32" s="6" t="n">
        <v>373</v>
      </c>
    </row>
    <row r="33">
      <c r="A33" s="4" t="inlineStr">
        <is>
          <t>Commercial construction</t>
        </is>
      </c>
    </row>
    <row r="34">
      <c r="A34" s="3" t="inlineStr">
        <is>
          <t>Impaired Financing Receivable, Recorded Investment [Abstract]</t>
        </is>
      </c>
    </row>
    <row r="35">
      <c r="A35" s="4" t="inlineStr">
        <is>
          <t>Unpaid contractual principal balance</t>
        </is>
      </c>
      <c r="B35" s="6" t="n">
        <v>3668</v>
      </c>
      <c r="C35" s="6" t="n">
        <v>3359</v>
      </c>
    </row>
    <row r="36">
      <c r="A36" s="4" t="inlineStr">
        <is>
          <t>Total recorded investment in impaired loans</t>
        </is>
      </c>
      <c r="B36" s="6" t="n">
        <v>2999</v>
      </c>
      <c r="C36" s="6" t="n">
        <v>3347</v>
      </c>
    </row>
    <row r="37">
      <c r="A37" s="4" t="inlineStr">
        <is>
          <t>Recorded investment with no allowance</t>
        </is>
      </c>
      <c r="B37" s="6" t="n">
        <v>2999</v>
      </c>
      <c r="C37" s="6" t="n">
        <v>3347</v>
      </c>
    </row>
    <row r="38">
      <c r="A38" s="4" t="inlineStr">
        <is>
          <t>Recorded investment with allowance</t>
        </is>
      </c>
      <c r="B38" s="6" t="n">
        <v>0</v>
      </c>
      <c r="C38" s="6" t="n">
        <v>0</v>
      </c>
    </row>
    <row r="39">
      <c r="A39" s="4" t="inlineStr">
        <is>
          <t>Related specific allowance</t>
        </is>
      </c>
      <c r="B39" s="6" t="n">
        <v>0</v>
      </c>
      <c r="C39" s="6" t="n">
        <v>0</v>
      </c>
    </row>
    <row r="40">
      <c r="A40" s="4" t="inlineStr">
        <is>
          <t>Average recorded investment</t>
        </is>
      </c>
      <c r="B40" s="6" t="n">
        <v>5991</v>
      </c>
      <c r="C40" s="6" t="n">
        <v>2158</v>
      </c>
      <c r="D40" s="6" t="n">
        <v>1691</v>
      </c>
    </row>
    <row r="41">
      <c r="A41" s="4" t="inlineStr">
        <is>
          <t>Interest income (loss) recognized</t>
        </is>
      </c>
      <c r="B41" s="6" t="n">
        <v>22</v>
      </c>
      <c r="C41" s="6" t="n">
        <v>81</v>
      </c>
      <c r="D41" s="6" t="n">
        <v>93</v>
      </c>
    </row>
    <row r="42">
      <c r="A42" s="4" t="inlineStr">
        <is>
          <t>SBA paycheck protection program</t>
        </is>
      </c>
    </row>
    <row r="43">
      <c r="A43" s="3" t="inlineStr">
        <is>
          <t>Impaired Financing Receivable, Recorded Investment [Abstract]</t>
        </is>
      </c>
    </row>
    <row r="44">
      <c r="A44" s="4" t="inlineStr">
        <is>
          <t>Unpaid contractual principal balance</t>
        </is>
      </c>
      <c r="B44" s="6" t="n">
        <v>0</v>
      </c>
    </row>
    <row r="45">
      <c r="A45" s="4" t="inlineStr">
        <is>
          <t>Total recorded investment in impaired loans</t>
        </is>
      </c>
      <c r="B45" s="6" t="n">
        <v>0</v>
      </c>
    </row>
    <row r="46">
      <c r="A46" s="4" t="inlineStr">
        <is>
          <t>Recorded investment with no allowance</t>
        </is>
      </c>
      <c r="B46" s="6" t="n">
        <v>0</v>
      </c>
    </row>
    <row r="47">
      <c r="A47" s="4" t="inlineStr">
        <is>
          <t>Recorded investment with allowance</t>
        </is>
      </c>
      <c r="B47" s="6" t="n">
        <v>0</v>
      </c>
    </row>
    <row r="48">
      <c r="A48" s="4" t="inlineStr">
        <is>
          <t>Related specific allowance</t>
        </is>
      </c>
      <c r="B48" s="6" t="n">
        <v>0</v>
      </c>
    </row>
    <row r="49">
      <c r="A49" s="4" t="inlineStr">
        <is>
          <t>Average recorded investment</t>
        </is>
      </c>
      <c r="B49" s="6" t="n">
        <v>0</v>
      </c>
      <c r="C49" s="6" t="n">
        <v>0</v>
      </c>
      <c r="D49" s="6" t="n">
        <v>0</v>
      </c>
    </row>
    <row r="50">
      <c r="A50" s="4" t="inlineStr">
        <is>
          <t>Interest income (loss) recognized</t>
        </is>
      </c>
      <c r="B50" s="6" t="n">
        <v>0</v>
      </c>
      <c r="C50" s="6" t="n">
        <v>0</v>
      </c>
      <c r="D50" s="6" t="n">
        <v>0</v>
      </c>
    </row>
    <row r="51">
      <c r="A51" s="4" t="inlineStr">
        <is>
          <t>Residential mortgages</t>
        </is>
      </c>
    </row>
    <row r="52">
      <c r="A52" s="3" t="inlineStr">
        <is>
          <t>Impaired Financing Receivable, Recorded Investment [Abstract]</t>
        </is>
      </c>
    </row>
    <row r="53">
      <c r="A53" s="4" t="inlineStr">
        <is>
          <t>Unpaid contractual principal balance</t>
        </is>
      </c>
      <c r="B53" s="6" t="n">
        <v>699</v>
      </c>
      <c r="C53" s="6" t="n">
        <v>1331</v>
      </c>
    </row>
    <row r="54">
      <c r="A54" s="4" t="inlineStr">
        <is>
          <t>Total recorded investment in impaired loans</t>
        </is>
      </c>
      <c r="B54" s="6" t="n">
        <v>596</v>
      </c>
      <c r="C54" s="6" t="n">
        <v>1229</v>
      </c>
    </row>
    <row r="55">
      <c r="A55" s="4" t="inlineStr">
        <is>
          <t>Recorded investment with no allowance</t>
        </is>
      </c>
      <c r="B55" s="6" t="n">
        <v>596</v>
      </c>
      <c r="C55" s="6" t="n">
        <v>1229</v>
      </c>
    </row>
    <row r="56">
      <c r="A56" s="4" t="inlineStr">
        <is>
          <t>Recorded investment with allowance</t>
        </is>
      </c>
      <c r="B56" s="6" t="n">
        <v>0</v>
      </c>
      <c r="C56" s="6" t="n">
        <v>0</v>
      </c>
    </row>
    <row r="57">
      <c r="A57" s="4" t="inlineStr">
        <is>
          <t>Related specific allowance</t>
        </is>
      </c>
      <c r="B57" s="6" t="n">
        <v>0</v>
      </c>
      <c r="C57" s="6" t="n">
        <v>0</v>
      </c>
    </row>
    <row r="58">
      <c r="A58" s="4" t="inlineStr">
        <is>
          <t>Average recorded investment</t>
        </is>
      </c>
      <c r="B58" s="6" t="n">
        <v>854</v>
      </c>
      <c r="C58" s="6" t="n">
        <v>1024</v>
      </c>
      <c r="D58" s="6" t="n">
        <v>644</v>
      </c>
    </row>
    <row r="59">
      <c r="A59" s="4" t="inlineStr">
        <is>
          <t>Interest income (loss) recognized</t>
        </is>
      </c>
      <c r="B59" s="6" t="n">
        <v>8</v>
      </c>
      <c r="C59" s="6" t="n">
        <v>18</v>
      </c>
      <c r="D59" s="6" t="n">
        <v>0</v>
      </c>
    </row>
    <row r="60">
      <c r="A60" s="4" t="inlineStr">
        <is>
          <t>Home equity</t>
        </is>
      </c>
    </row>
    <row r="61">
      <c r="A61" s="3" t="inlineStr">
        <is>
          <t>Impaired Financing Receivable, Recorded Investment [Abstract]</t>
        </is>
      </c>
    </row>
    <row r="62">
      <c r="A62" s="4" t="inlineStr">
        <is>
          <t>Unpaid contractual principal balance</t>
        </is>
      </c>
      <c r="B62" s="6" t="n">
        <v>539</v>
      </c>
      <c r="C62" s="6" t="n">
        <v>607</v>
      </c>
    </row>
    <row r="63">
      <c r="A63" s="4" t="inlineStr">
        <is>
          <t>Total recorded investment in impaired loans</t>
        </is>
      </c>
      <c r="B63" s="6" t="n">
        <v>381</v>
      </c>
      <c r="C63" s="6" t="n">
        <v>411</v>
      </c>
    </row>
    <row r="64">
      <c r="A64" s="4" t="inlineStr">
        <is>
          <t>Recorded investment with no allowance</t>
        </is>
      </c>
      <c r="B64" s="6" t="n">
        <v>381</v>
      </c>
      <c r="C64" s="6" t="n">
        <v>411</v>
      </c>
    </row>
    <row r="65">
      <c r="A65" s="4" t="inlineStr">
        <is>
          <t>Recorded investment with allowance</t>
        </is>
      </c>
      <c r="B65" s="6" t="n">
        <v>0</v>
      </c>
      <c r="C65" s="6" t="n">
        <v>0</v>
      </c>
    </row>
    <row r="66">
      <c r="A66" s="4" t="inlineStr">
        <is>
          <t>Related specific allowance</t>
        </is>
      </c>
      <c r="B66" s="6" t="n">
        <v>0</v>
      </c>
      <c r="C66" s="6" t="n">
        <v>0</v>
      </c>
    </row>
    <row r="67">
      <c r="A67" s="4" t="inlineStr">
        <is>
          <t>Average recorded investment</t>
        </is>
      </c>
      <c r="B67" s="6" t="n">
        <v>410</v>
      </c>
      <c r="C67" s="6" t="n">
        <v>447</v>
      </c>
      <c r="D67" s="6" t="n">
        <v>498</v>
      </c>
    </row>
    <row r="68">
      <c r="A68" s="4" t="inlineStr">
        <is>
          <t>Interest income (loss) recognized</t>
        </is>
      </c>
      <c r="B68" s="6" t="n">
        <v>-1</v>
      </c>
      <c r="C68" s="6" t="n">
        <v>0</v>
      </c>
      <c r="D68" s="6" t="n">
        <v>0</v>
      </c>
    </row>
    <row r="69">
      <c r="A69" s="4" t="inlineStr">
        <is>
          <t>Consumer</t>
        </is>
      </c>
    </row>
    <row r="70">
      <c r="A70" s="3" t="inlineStr">
        <is>
          <t>Impaired Financing Receivable, Recorded Investment [Abstract]</t>
        </is>
      </c>
    </row>
    <row r="71">
      <c r="A71" s="4" t="inlineStr">
        <is>
          <t>Unpaid contractual principal balance</t>
        </is>
      </c>
      <c r="B71" s="6" t="n">
        <v>18</v>
      </c>
      <c r="C71" s="6" t="n">
        <v>44</v>
      </c>
    </row>
    <row r="72">
      <c r="A72" s="4" t="inlineStr">
        <is>
          <t>Total recorded investment in impaired loans</t>
        </is>
      </c>
      <c r="B72" s="6" t="n">
        <v>18</v>
      </c>
      <c r="C72" s="6" t="n">
        <v>44</v>
      </c>
    </row>
    <row r="73">
      <c r="A73" s="4" t="inlineStr">
        <is>
          <t>Recorded investment with no allowance</t>
        </is>
      </c>
      <c r="B73" s="6" t="n">
        <v>0</v>
      </c>
      <c r="C73" s="6" t="n">
        <v>0</v>
      </c>
    </row>
    <row r="74">
      <c r="A74" s="4" t="inlineStr">
        <is>
          <t>Recorded investment with allowance</t>
        </is>
      </c>
      <c r="B74" s="6" t="n">
        <v>18</v>
      </c>
      <c r="C74" s="6" t="n">
        <v>44</v>
      </c>
    </row>
    <row r="75">
      <c r="A75" s="4" t="inlineStr">
        <is>
          <t>Related specific allowance</t>
        </is>
      </c>
      <c r="B75" s="6" t="n">
        <v>18</v>
      </c>
      <c r="C75" s="6" t="n">
        <v>44</v>
      </c>
    </row>
    <row r="76">
      <c r="A76" s="4" t="inlineStr">
        <is>
          <t>Average recorded investment</t>
        </is>
      </c>
      <c r="B76" s="6" t="n">
        <v>36</v>
      </c>
      <c r="C76" s="6" t="n">
        <v>28</v>
      </c>
      <c r="D76" s="6" t="n">
        <v>56</v>
      </c>
    </row>
    <row r="77">
      <c r="A77" s="4" t="inlineStr">
        <is>
          <t>Interest income (loss) recognized</t>
        </is>
      </c>
      <c r="B77" s="5" t="n">
        <v>2</v>
      </c>
      <c r="C77" s="5" t="n">
        <v>0</v>
      </c>
      <c r="D77"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llowance for Loan Losses - Troubled Debt Restructures (Details) $ in Thousands</t>
        </is>
      </c>
      <c r="B1" s="2" t="inlineStr">
        <is>
          <t>12 Months Ended</t>
        </is>
      </c>
    </row>
    <row r="2">
      <c r="B2" s="2" t="inlineStr">
        <is>
          <t>Dec. 31, 2020USD ($)restructuring</t>
        </is>
      </c>
      <c r="C2" s="2" t="inlineStr">
        <is>
          <t>Dec. 31, 2019USD ($)restructuring</t>
        </is>
      </c>
    </row>
    <row r="3">
      <c r="A3" s="3" t="inlineStr">
        <is>
          <t>Financing Receivable, Troubled Debt Restructuring [Line Items]</t>
        </is>
      </c>
    </row>
    <row r="4">
      <c r="A4" s="4" t="inlineStr">
        <is>
          <t>Total Troubled Debt Restructure (TDR) loans</t>
        </is>
      </c>
      <c r="B4" s="5" t="n">
        <v>17700</v>
      </c>
      <c r="C4" s="5" t="n">
        <v>21100</v>
      </c>
    </row>
    <row r="5">
      <c r="A5" s="4" t="inlineStr">
        <is>
          <t>TDR loans on accrual status</t>
        </is>
      </c>
      <c r="B5" s="6" t="n">
        <v>10300</v>
      </c>
      <c r="C5" s="6" t="n">
        <v>17100</v>
      </c>
    </row>
    <row r="6">
      <c r="A6" s="4" t="inlineStr">
        <is>
          <t>TDR loans included in non-performing loans</t>
        </is>
      </c>
      <c r="B6" s="5" t="n">
        <v>7500</v>
      </c>
      <c r="C6" s="5" t="n">
        <v>4000</v>
      </c>
    </row>
    <row r="7">
      <c r="A7" s="4" t="inlineStr">
        <is>
          <t>Number of restructurings | restructuring</t>
        </is>
      </c>
      <c r="B7" s="6" t="n">
        <v>16</v>
      </c>
      <c r="C7" s="6" t="n">
        <v>18</v>
      </c>
    </row>
    <row r="8">
      <c r="A8" s="4" t="inlineStr">
        <is>
          <t>Pre-modification outstanding recorded investment</t>
        </is>
      </c>
      <c r="B8" s="5" t="n">
        <v>7756</v>
      </c>
      <c r="C8" s="5" t="n">
        <v>2901</v>
      </c>
    </row>
    <row r="9">
      <c r="A9" s="4" t="inlineStr">
        <is>
          <t>Post-modification outstanding recorded investment</t>
        </is>
      </c>
      <c r="B9" s="6" t="n">
        <v>5114</v>
      </c>
      <c r="C9" s="6" t="n">
        <v>2281</v>
      </c>
    </row>
    <row r="10">
      <c r="A10" s="4" t="inlineStr">
        <is>
          <t>Charge-offs associated with new TDRs</t>
        </is>
      </c>
      <c r="B10" s="5" t="n">
        <v>1100</v>
      </c>
      <c r="C10" s="5" t="n">
        <v>0</v>
      </c>
    </row>
    <row r="11">
      <c r="A11" s="4" t="inlineStr">
        <is>
          <t>Number of TDRs that defaulted | restructuring</t>
        </is>
      </c>
      <c r="B11" s="6" t="n">
        <v>10</v>
      </c>
      <c r="C11" s="6" t="n">
        <v>6</v>
      </c>
    </row>
    <row r="12">
      <c r="A12" s="4" t="inlineStr">
        <is>
          <t>Post-modification outstanding recorded investment</t>
        </is>
      </c>
      <c r="B12" s="5" t="n">
        <v>3976</v>
      </c>
      <c r="C12" s="5" t="n">
        <v>1794</v>
      </c>
    </row>
    <row r="13">
      <c r="A13" s="4" t="inlineStr">
        <is>
          <t>Specific reserves allocated to TDRs</t>
        </is>
      </c>
      <c r="B13" s="5" t="n">
        <v>386</v>
      </c>
      <c r="C13" s="5" t="n">
        <v>320</v>
      </c>
    </row>
    <row r="14">
      <c r="A14" s="4" t="inlineStr">
        <is>
          <t>Commercial real estate</t>
        </is>
      </c>
    </row>
    <row r="15">
      <c r="A15" s="3" t="inlineStr">
        <is>
          <t>Financing Receivable, Troubled Debt Restructuring [Line Items]</t>
        </is>
      </c>
    </row>
    <row r="16">
      <c r="A16" s="4" t="inlineStr">
        <is>
          <t>Number of restructurings | restructuring</t>
        </is>
      </c>
      <c r="B16" s="6" t="n">
        <v>3</v>
      </c>
      <c r="C16" s="6" t="n">
        <v>3</v>
      </c>
    </row>
    <row r="17">
      <c r="A17" s="4" t="inlineStr">
        <is>
          <t>Pre-modification outstanding recorded investment</t>
        </is>
      </c>
      <c r="B17" s="5" t="n">
        <v>1858</v>
      </c>
      <c r="C17" s="5" t="n">
        <v>2047</v>
      </c>
    </row>
    <row r="18">
      <c r="A18" s="4" t="inlineStr">
        <is>
          <t>Post-modification outstanding recorded investment</t>
        </is>
      </c>
      <c r="B18" s="5" t="n">
        <v>1838</v>
      </c>
      <c r="C18" s="5" t="n">
        <v>1620</v>
      </c>
    </row>
    <row r="19">
      <c r="A19" s="4" t="inlineStr">
        <is>
          <t>Number of TDRs that defaulted | restructuring</t>
        </is>
      </c>
      <c r="B19" s="6" t="n">
        <v>3</v>
      </c>
      <c r="C19" s="6" t="n">
        <v>1</v>
      </c>
    </row>
    <row r="20">
      <c r="A20" s="4" t="inlineStr">
        <is>
          <t>Post-modification outstanding recorded investment</t>
        </is>
      </c>
      <c r="B20" s="5" t="n">
        <v>1838</v>
      </c>
      <c r="C20" s="5" t="n">
        <v>1400</v>
      </c>
    </row>
    <row r="21">
      <c r="A21" s="4" t="inlineStr">
        <is>
          <t>Commercial and industrial</t>
        </is>
      </c>
    </row>
    <row r="22">
      <c r="A22" s="3" t="inlineStr">
        <is>
          <t>Financing Receivable, Troubled Debt Restructuring [Line Items]</t>
        </is>
      </c>
    </row>
    <row r="23">
      <c r="A23" s="4" t="inlineStr">
        <is>
          <t>Number of restructurings | restructuring</t>
        </is>
      </c>
      <c r="B23" s="6" t="n">
        <v>5</v>
      </c>
      <c r="C23" s="6" t="n">
        <v>11</v>
      </c>
    </row>
    <row r="24">
      <c r="A24" s="4" t="inlineStr">
        <is>
          <t>Pre-modification outstanding recorded investment</t>
        </is>
      </c>
      <c r="B24" s="5" t="n">
        <v>976</v>
      </c>
      <c r="C24" s="5" t="n">
        <v>505</v>
      </c>
    </row>
    <row r="25">
      <c r="A25" s="4" t="inlineStr">
        <is>
          <t>Post-modification outstanding recorded investment</t>
        </is>
      </c>
      <c r="B25" s="5" t="n">
        <v>344</v>
      </c>
      <c r="C25" s="5" t="n">
        <v>319</v>
      </c>
    </row>
    <row r="26">
      <c r="A26" s="4" t="inlineStr">
        <is>
          <t>Number of TDRs that defaulted | restructuring</t>
        </is>
      </c>
      <c r="B26" s="6" t="n">
        <v>2</v>
      </c>
      <c r="C26" s="6" t="n">
        <v>3</v>
      </c>
    </row>
    <row r="27">
      <c r="A27" s="4" t="inlineStr">
        <is>
          <t>Post-modification outstanding recorded investment</t>
        </is>
      </c>
      <c r="B27" s="5" t="n">
        <v>172</v>
      </c>
      <c r="C27" s="5" t="n">
        <v>79</v>
      </c>
    </row>
    <row r="28">
      <c r="A28" s="4" t="inlineStr">
        <is>
          <t>Commercial construction</t>
        </is>
      </c>
    </row>
    <row r="29">
      <c r="A29" s="3" t="inlineStr">
        <is>
          <t>Financing Receivable, Troubled Debt Restructuring [Line Items]</t>
        </is>
      </c>
    </row>
    <row r="30">
      <c r="A30" s="4" t="inlineStr">
        <is>
          <t>Number of restructurings | restructuring</t>
        </is>
      </c>
      <c r="B30" s="6" t="n">
        <v>6</v>
      </c>
      <c r="C30" s="6" t="n">
        <v>0</v>
      </c>
    </row>
    <row r="31">
      <c r="A31" s="4" t="inlineStr">
        <is>
          <t>Pre-modification outstanding recorded investment</t>
        </is>
      </c>
      <c r="B31" s="5" t="n">
        <v>4754</v>
      </c>
      <c r="C31" s="5" t="n">
        <v>0</v>
      </c>
    </row>
    <row r="32">
      <c r="A32" s="4" t="inlineStr">
        <is>
          <t>Post-modification outstanding recorded investment</t>
        </is>
      </c>
      <c r="B32" s="5" t="n">
        <v>2765</v>
      </c>
      <c r="C32" s="5" t="n">
        <v>0</v>
      </c>
    </row>
    <row r="33">
      <c r="A33" s="4" t="inlineStr">
        <is>
          <t>Number of TDRs that defaulted | restructuring</t>
        </is>
      </c>
      <c r="B33" s="6" t="n">
        <v>4</v>
      </c>
      <c r="C33" s="6" t="n">
        <v>0</v>
      </c>
    </row>
    <row r="34">
      <c r="A34" s="4" t="inlineStr">
        <is>
          <t>Post-modification outstanding recorded investment</t>
        </is>
      </c>
      <c r="B34" s="5" t="n">
        <v>1798</v>
      </c>
      <c r="C34" s="5" t="n">
        <v>0</v>
      </c>
    </row>
    <row r="35">
      <c r="A35" s="4" t="inlineStr">
        <is>
          <t>SBA paycheck protection program</t>
        </is>
      </c>
    </row>
    <row r="36">
      <c r="A36" s="3" t="inlineStr">
        <is>
          <t>Financing Receivable, Troubled Debt Restructuring [Line Items]</t>
        </is>
      </c>
    </row>
    <row r="37">
      <c r="A37" s="4" t="inlineStr">
        <is>
          <t>Number of restructurings | restructuring</t>
        </is>
      </c>
      <c r="B37" s="6" t="n">
        <v>0</v>
      </c>
      <c r="C37" s="6" t="n">
        <v>0</v>
      </c>
    </row>
    <row r="38">
      <c r="A38" s="4" t="inlineStr">
        <is>
          <t>Pre-modification outstanding recorded investment</t>
        </is>
      </c>
      <c r="B38" s="5" t="n">
        <v>0</v>
      </c>
      <c r="C38" s="5" t="n">
        <v>0</v>
      </c>
    </row>
    <row r="39">
      <c r="A39" s="4" t="inlineStr">
        <is>
          <t>Post-modification outstanding recorded investment</t>
        </is>
      </c>
      <c r="B39" s="5" t="n">
        <v>0</v>
      </c>
      <c r="C39" s="5" t="n">
        <v>0</v>
      </c>
    </row>
    <row r="40">
      <c r="A40" s="4" t="inlineStr">
        <is>
          <t>Residential mortgages</t>
        </is>
      </c>
    </row>
    <row r="41">
      <c r="A41" s="3" t="inlineStr">
        <is>
          <t>Financing Receivable, Troubled Debt Restructuring [Line Items]</t>
        </is>
      </c>
    </row>
    <row r="42">
      <c r="A42" s="4" t="inlineStr">
        <is>
          <t>Number of restructurings | restructuring</t>
        </is>
      </c>
      <c r="B42" s="6" t="n">
        <v>0</v>
      </c>
      <c r="C42" s="6" t="n">
        <v>1</v>
      </c>
    </row>
    <row r="43">
      <c r="A43" s="4" t="inlineStr">
        <is>
          <t>Pre-modification outstanding recorded investment</t>
        </is>
      </c>
      <c r="B43" s="5" t="n">
        <v>0</v>
      </c>
      <c r="C43" s="5" t="n">
        <v>315</v>
      </c>
    </row>
    <row r="44">
      <c r="A44" s="4" t="inlineStr">
        <is>
          <t>Post-modification outstanding recorded investment</t>
        </is>
      </c>
      <c r="B44" s="5" t="n">
        <v>0</v>
      </c>
      <c r="C44" s="5" t="n">
        <v>311</v>
      </c>
    </row>
    <row r="45">
      <c r="A45" s="4" t="inlineStr">
        <is>
          <t>Number of TDRs that defaulted | restructuring</t>
        </is>
      </c>
      <c r="B45" s="6" t="n">
        <v>0</v>
      </c>
      <c r="C45" s="6" t="n">
        <v>1</v>
      </c>
    </row>
    <row r="46">
      <c r="A46" s="4" t="inlineStr">
        <is>
          <t>Post-modification outstanding recorded investment</t>
        </is>
      </c>
      <c r="B46" s="5" t="n">
        <v>0</v>
      </c>
      <c r="C46" s="5" t="n">
        <v>311</v>
      </c>
    </row>
    <row r="47">
      <c r="A47" s="4" t="inlineStr">
        <is>
          <t>Home equity</t>
        </is>
      </c>
    </row>
    <row r="48">
      <c r="A48" s="3" t="inlineStr">
        <is>
          <t>Financing Receivable, Troubled Debt Restructuring [Line Items]</t>
        </is>
      </c>
    </row>
    <row r="49">
      <c r="A49" s="4" t="inlineStr">
        <is>
          <t>Number of restructurings | restructuring</t>
        </is>
      </c>
      <c r="B49" s="6" t="n">
        <v>1</v>
      </c>
      <c r="C49" s="6" t="n">
        <v>0</v>
      </c>
    </row>
    <row r="50">
      <c r="A50" s="4" t="inlineStr">
        <is>
          <t>Pre-modification outstanding recorded investment</t>
        </is>
      </c>
      <c r="B50" s="5" t="n">
        <v>167</v>
      </c>
      <c r="C50" s="5" t="n">
        <v>0</v>
      </c>
    </row>
    <row r="51">
      <c r="A51" s="4" t="inlineStr">
        <is>
          <t>Post-modification outstanding recorded investment</t>
        </is>
      </c>
      <c r="B51" s="5" t="n">
        <v>167</v>
      </c>
      <c r="C51" s="5" t="n">
        <v>0</v>
      </c>
    </row>
    <row r="52">
      <c r="A52" s="4" t="inlineStr">
        <is>
          <t>Number of TDRs that defaulted | restructuring</t>
        </is>
      </c>
      <c r="B52" s="6" t="n">
        <v>1</v>
      </c>
      <c r="C52" s="6" t="n">
        <v>0</v>
      </c>
    </row>
    <row r="53">
      <c r="A53" s="4" t="inlineStr">
        <is>
          <t>Post-modification outstanding recorded investment</t>
        </is>
      </c>
      <c r="B53" s="5" t="n">
        <v>168</v>
      </c>
      <c r="C53" s="5" t="n">
        <v>0</v>
      </c>
    </row>
    <row r="54">
      <c r="A54" s="4" t="inlineStr">
        <is>
          <t>Consumer</t>
        </is>
      </c>
    </row>
    <row r="55">
      <c r="A55" s="3" t="inlineStr">
        <is>
          <t>Financing Receivable, Troubled Debt Restructuring [Line Items]</t>
        </is>
      </c>
    </row>
    <row r="56">
      <c r="A56" s="4" t="inlineStr">
        <is>
          <t>Number of restructurings | restructuring</t>
        </is>
      </c>
      <c r="B56" s="6" t="n">
        <v>1</v>
      </c>
      <c r="C56" s="6" t="n">
        <v>3</v>
      </c>
    </row>
    <row r="57">
      <c r="A57" s="4" t="inlineStr">
        <is>
          <t>Pre-modification outstanding recorded investment</t>
        </is>
      </c>
      <c r="B57" s="5" t="n">
        <v>1</v>
      </c>
      <c r="C57" s="5" t="n">
        <v>34</v>
      </c>
    </row>
    <row r="58">
      <c r="A58" s="4" t="inlineStr">
        <is>
          <t>Post-modification outstanding recorded investment</t>
        </is>
      </c>
      <c r="B58" s="5" t="n">
        <v>0</v>
      </c>
      <c r="C58" s="5" t="n">
        <v>31</v>
      </c>
    </row>
    <row r="59">
      <c r="A59" s="4" t="inlineStr">
        <is>
          <t>Number of TDRs that defaulted | restructuring</t>
        </is>
      </c>
      <c r="B59" s="6" t="n">
        <v>0</v>
      </c>
      <c r="C59" s="6" t="n">
        <v>1</v>
      </c>
    </row>
    <row r="60">
      <c r="A60" s="4" t="inlineStr">
        <is>
          <t>Post-modification outstanding recorded investment</t>
        </is>
      </c>
      <c r="B60" s="5" t="n">
        <v>0</v>
      </c>
      <c r="C60" s="5" t="n">
        <v>4</v>
      </c>
    </row>
    <row r="61">
      <c r="A61" s="4" t="inlineStr">
        <is>
          <t>Extended maturity date</t>
        </is>
      </c>
    </row>
    <row r="62">
      <c r="A62" s="3" t="inlineStr">
        <is>
          <t>Financing Receivable, Troubled Debt Restructuring [Line Items]</t>
        </is>
      </c>
    </row>
    <row r="63">
      <c r="A63" s="4" t="inlineStr">
        <is>
          <t>Number of restructurings | restructuring</t>
        </is>
      </c>
      <c r="B63" s="6" t="n">
        <v>2</v>
      </c>
      <c r="C63" s="6" t="n">
        <v>0</v>
      </c>
    </row>
    <row r="64">
      <c r="A64" s="4" t="inlineStr">
        <is>
          <t>Post-modification outstanding recorded investment</t>
        </is>
      </c>
      <c r="B64" s="5" t="n">
        <v>150</v>
      </c>
      <c r="C64" s="5" t="n">
        <v>0</v>
      </c>
    </row>
    <row r="65">
      <c r="A65" s="4" t="inlineStr">
        <is>
          <t>Temporary payment reduction and payment re-amortization of remaining principal over extended term</t>
        </is>
      </c>
    </row>
    <row r="66">
      <c r="A66" s="3" t="inlineStr">
        <is>
          <t>Financing Receivable, Troubled Debt Restructuring [Line Items]</t>
        </is>
      </c>
    </row>
    <row r="67">
      <c r="A67" s="4" t="inlineStr">
        <is>
          <t>Number of restructurings | restructuring</t>
        </is>
      </c>
      <c r="B67" s="6" t="n">
        <v>10</v>
      </c>
      <c r="C67" s="6" t="n">
        <v>10</v>
      </c>
    </row>
    <row r="68">
      <c r="A68" s="4" t="inlineStr">
        <is>
          <t>Post-modification outstanding recorded investment</t>
        </is>
      </c>
      <c r="B68" s="5" t="n">
        <v>3316</v>
      </c>
      <c r="C68" s="5" t="n">
        <v>112</v>
      </c>
    </row>
    <row r="69">
      <c r="A69" s="4" t="inlineStr">
        <is>
          <t>Temporary interest-only payment plan</t>
        </is>
      </c>
    </row>
    <row r="70">
      <c r="A70" s="3" t="inlineStr">
        <is>
          <t>Financing Receivable, Troubled Debt Restructuring [Line Items]</t>
        </is>
      </c>
    </row>
    <row r="71">
      <c r="A71" s="4" t="inlineStr">
        <is>
          <t>Number of restructurings | restructuring</t>
        </is>
      </c>
      <c r="B71" s="6" t="n">
        <v>0</v>
      </c>
      <c r="C71" s="6" t="n">
        <v>4</v>
      </c>
    </row>
    <row r="72">
      <c r="A72" s="4" t="inlineStr">
        <is>
          <t>Post-modification outstanding recorded investment</t>
        </is>
      </c>
      <c r="B72" s="5" t="n">
        <v>0</v>
      </c>
      <c r="C72" s="5" t="n">
        <v>400</v>
      </c>
    </row>
    <row r="73">
      <c r="A73" s="4" t="inlineStr">
        <is>
          <t>Forbearance of post default rights</t>
        </is>
      </c>
    </row>
    <row r="74">
      <c r="A74" s="3" t="inlineStr">
        <is>
          <t>Financing Receivable, Troubled Debt Restructuring [Line Items]</t>
        </is>
      </c>
    </row>
    <row r="75">
      <c r="A75" s="4" t="inlineStr">
        <is>
          <t>Number of restructurings | restructuring</t>
        </is>
      </c>
      <c r="B75" s="6" t="n">
        <v>4</v>
      </c>
    </row>
    <row r="76">
      <c r="A76" s="4" t="inlineStr">
        <is>
          <t>Post-modification outstanding recorded investment</t>
        </is>
      </c>
      <c r="B76" s="5" t="n">
        <v>1648</v>
      </c>
    </row>
    <row r="77">
      <c r="A77" s="4" t="inlineStr">
        <is>
          <t>Other payment concessions</t>
        </is>
      </c>
    </row>
    <row r="78">
      <c r="A78" s="3" t="inlineStr">
        <is>
          <t>Financing Receivable, Troubled Debt Restructuring [Line Items]</t>
        </is>
      </c>
    </row>
    <row r="79">
      <c r="A79" s="4" t="inlineStr">
        <is>
          <t>Number of restructurings | restructuring</t>
        </is>
      </c>
      <c r="B79" s="6" t="n">
        <v>0</v>
      </c>
      <c r="C79" s="6" t="n">
        <v>4</v>
      </c>
    </row>
    <row r="80">
      <c r="A80" s="4" t="inlineStr">
        <is>
          <t>Post-modification outstanding recorded investment</t>
        </is>
      </c>
      <c r="B80" s="5" t="n">
        <v>0</v>
      </c>
      <c r="C80" s="5" t="n">
        <v>17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Loan Losses - Allowance for Loan Losses (Details) - USD ($) $ in Thousands</t>
        </is>
      </c>
      <c r="B1" s="2" t="inlineStr">
        <is>
          <t>6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Financing Receivable, Allowance for Credit Loss [Line Items]</t>
        </is>
      </c>
    </row>
    <row r="4">
      <c r="A4" s="4" t="inlineStr">
        <is>
          <t>Allowance for loan losses to total loans ratio</t>
        </is>
      </c>
      <c r="C4" s="4" t="inlineStr">
        <is>
          <t>1.45%</t>
        </is>
      </c>
      <c r="D4" s="4" t="inlineStr">
        <is>
          <t>1.31%</t>
        </is>
      </c>
    </row>
    <row r="5">
      <c r="A5" s="3" t="inlineStr">
        <is>
          <t>Allowance for Loan and Lease Losses [Roll Forward]</t>
        </is>
      </c>
    </row>
    <row r="6">
      <c r="A6" s="4" t="inlineStr">
        <is>
          <t>Balance at beginning of year</t>
        </is>
      </c>
      <c r="B6" s="5" t="n">
        <v>32915</v>
      </c>
      <c r="C6" s="5" t="n">
        <v>33614</v>
      </c>
      <c r="D6" s="5" t="n">
        <v>33849</v>
      </c>
      <c r="E6" s="5" t="n">
        <v>32915</v>
      </c>
    </row>
    <row r="7">
      <c r="A7" s="4" t="inlineStr">
        <is>
          <t>Provision</t>
        </is>
      </c>
      <c r="B7" s="6" t="n">
        <v>2250</v>
      </c>
      <c r="C7" s="6" t="n">
        <v>12499</v>
      </c>
      <c r="D7" s="6" t="n">
        <v>1180</v>
      </c>
      <c r="E7" s="6" t="n">
        <v>2250</v>
      </c>
    </row>
    <row r="8">
      <c r="A8" s="4" t="inlineStr">
        <is>
          <t>Recoveries</t>
        </is>
      </c>
      <c r="B8" s="6" t="n">
        <v>431</v>
      </c>
      <c r="C8" s="6" t="n">
        <v>346</v>
      </c>
      <c r="D8" s="6" t="n">
        <v>778</v>
      </c>
    </row>
    <row r="9">
      <c r="A9" s="4" t="inlineStr">
        <is>
          <t>Less: Charge-offs</t>
        </is>
      </c>
      <c r="B9" s="5" t="n">
        <v>1747</v>
      </c>
      <c r="C9" s="6" t="n">
        <v>1894</v>
      </c>
      <c r="D9" s="6" t="n">
        <v>2193</v>
      </c>
    </row>
    <row r="10">
      <c r="A10" s="4" t="inlineStr">
        <is>
          <t>Balance at end of year</t>
        </is>
      </c>
      <c r="C10" s="6" t="n">
        <v>44565</v>
      </c>
      <c r="D10" s="6" t="n">
        <v>33614</v>
      </c>
      <c r="E10" s="6" t="n">
        <v>33849</v>
      </c>
    </row>
    <row r="11">
      <c r="A11" s="3" t="inlineStr">
        <is>
          <t>Ending allowance balance:</t>
        </is>
      </c>
    </row>
    <row r="12">
      <c r="A12" s="4" t="inlineStr">
        <is>
          <t>Allocated to loans individually evaluated for impairment</t>
        </is>
      </c>
      <c r="C12" s="6" t="n">
        <v>6185</v>
      </c>
      <c r="D12" s="6" t="n">
        <v>1049</v>
      </c>
    </row>
    <row r="13">
      <c r="A13" s="4" t="inlineStr">
        <is>
          <t>Allocated to loans collectively evaluated for impairment</t>
        </is>
      </c>
      <c r="C13" s="6" t="n">
        <v>38380</v>
      </c>
      <c r="D13" s="6" t="n">
        <v>32565</v>
      </c>
    </row>
    <row r="14">
      <c r="A14" s="4" t="inlineStr">
        <is>
          <t>Commercial real estate</t>
        </is>
      </c>
    </row>
    <row r="15">
      <c r="A15" s="3" t="inlineStr">
        <is>
          <t>Allowance for Loan and Lease Losses [Roll Forward]</t>
        </is>
      </c>
    </row>
    <row r="16">
      <c r="A16" s="4" t="inlineStr">
        <is>
          <t>Balance at beginning of year</t>
        </is>
      </c>
      <c r="C16" s="6" t="n">
        <v>18338</v>
      </c>
      <c r="D16" s="6" t="n">
        <v>18014</v>
      </c>
    </row>
    <row r="17">
      <c r="A17" s="4" t="inlineStr">
        <is>
          <t>Provision</t>
        </is>
      </c>
      <c r="C17" s="6" t="n">
        <v>8417</v>
      </c>
      <c r="D17" s="6" t="n">
        <v>324</v>
      </c>
    </row>
    <row r="18">
      <c r="A18" s="4" t="inlineStr">
        <is>
          <t>Recoveries</t>
        </is>
      </c>
      <c r="C18" s="6" t="n">
        <v>0</v>
      </c>
      <c r="D18" s="6" t="n">
        <v>0</v>
      </c>
    </row>
    <row r="19">
      <c r="A19" s="4" t="inlineStr">
        <is>
          <t>Less: Charge-offs</t>
        </is>
      </c>
      <c r="C19" s="6" t="n">
        <v>0</v>
      </c>
      <c r="D19" s="6" t="n">
        <v>0</v>
      </c>
    </row>
    <row r="20">
      <c r="A20" s="4" t="inlineStr">
        <is>
          <t>Balance at end of year</t>
        </is>
      </c>
      <c r="C20" s="6" t="n">
        <v>26755</v>
      </c>
      <c r="D20" s="6" t="n">
        <v>18338</v>
      </c>
      <c r="E20" s="6" t="n">
        <v>18014</v>
      </c>
    </row>
    <row r="21">
      <c r="A21" s="3" t="inlineStr">
        <is>
          <t>Ending allowance balance:</t>
        </is>
      </c>
    </row>
    <row r="22">
      <c r="A22" s="4" t="inlineStr">
        <is>
          <t>Allocated to loans individually evaluated for impairment</t>
        </is>
      </c>
      <c r="C22" s="6" t="n">
        <v>3454</v>
      </c>
      <c r="D22" s="6" t="n">
        <v>31</v>
      </c>
    </row>
    <row r="23">
      <c r="A23" s="4" t="inlineStr">
        <is>
          <t>Allocated to loans collectively evaluated for impairment</t>
        </is>
      </c>
      <c r="C23" s="6" t="n">
        <v>23301</v>
      </c>
      <c r="D23" s="6" t="n">
        <v>18307</v>
      </c>
    </row>
    <row r="24">
      <c r="A24" s="4" t="inlineStr">
        <is>
          <t>Commercial and industrial</t>
        </is>
      </c>
    </row>
    <row r="25">
      <c r="A25" s="3" t="inlineStr">
        <is>
          <t>Allowance for Loan and Lease Losses [Roll Forward]</t>
        </is>
      </c>
    </row>
    <row r="26">
      <c r="A26" s="4" t="inlineStr">
        <is>
          <t>Balance at beginning of year</t>
        </is>
      </c>
      <c r="C26" s="6" t="n">
        <v>9129</v>
      </c>
      <c r="D26" s="6" t="n">
        <v>10493</v>
      </c>
    </row>
    <row r="27">
      <c r="A27" s="4" t="inlineStr">
        <is>
          <t>Provision</t>
        </is>
      </c>
      <c r="C27" s="6" t="n">
        <v>683</v>
      </c>
      <c r="D27" s="6" t="n">
        <v>-29</v>
      </c>
    </row>
    <row r="28">
      <c r="A28" s="4" t="inlineStr">
        <is>
          <t>Recoveries</t>
        </is>
      </c>
      <c r="C28" s="6" t="n">
        <v>265</v>
      </c>
      <c r="D28" s="6" t="n">
        <v>734</v>
      </c>
    </row>
    <row r="29">
      <c r="A29" s="4" t="inlineStr">
        <is>
          <t>Less: Charge-offs</t>
        </is>
      </c>
      <c r="C29" s="6" t="n">
        <v>561</v>
      </c>
      <c r="D29" s="6" t="n">
        <v>2069</v>
      </c>
    </row>
    <row r="30">
      <c r="A30" s="4" t="inlineStr">
        <is>
          <t>Balance at end of year</t>
        </is>
      </c>
      <c r="C30" s="6" t="n">
        <v>9516</v>
      </c>
      <c r="D30" s="6" t="n">
        <v>9129</v>
      </c>
      <c r="E30" s="6" t="n">
        <v>10493</v>
      </c>
    </row>
    <row r="31">
      <c r="A31" s="3" t="inlineStr">
        <is>
          <t>Ending allowance balance:</t>
        </is>
      </c>
    </row>
    <row r="32">
      <c r="A32" s="4" t="inlineStr">
        <is>
          <t>Allocated to loans individually evaluated for impairment</t>
        </is>
      </c>
      <c r="C32" s="6" t="n">
        <v>2713</v>
      </c>
      <c r="D32" s="6" t="n">
        <v>974</v>
      </c>
    </row>
    <row r="33">
      <c r="A33" s="4" t="inlineStr">
        <is>
          <t>Allocated to loans collectively evaluated for impairment</t>
        </is>
      </c>
      <c r="C33" s="6" t="n">
        <v>6803</v>
      </c>
      <c r="D33" s="6" t="n">
        <v>8155</v>
      </c>
    </row>
    <row r="34">
      <c r="A34" s="4" t="inlineStr">
        <is>
          <t>Commercial construction</t>
        </is>
      </c>
    </row>
    <row r="35">
      <c r="A35" s="3" t="inlineStr">
        <is>
          <t>Allowance for Loan and Lease Losses [Roll Forward]</t>
        </is>
      </c>
    </row>
    <row r="36">
      <c r="A36" s="4" t="inlineStr">
        <is>
          <t>Balance at beginning of year</t>
        </is>
      </c>
      <c r="C36" s="6" t="n">
        <v>4149</v>
      </c>
      <c r="D36" s="6" t="n">
        <v>3307</v>
      </c>
    </row>
    <row r="37">
      <c r="A37" s="4" t="inlineStr">
        <is>
          <t>Provision</t>
        </is>
      </c>
      <c r="C37" s="6" t="n">
        <v>3280</v>
      </c>
      <c r="D37" s="6" t="n">
        <v>842</v>
      </c>
    </row>
    <row r="38">
      <c r="A38" s="4" t="inlineStr">
        <is>
          <t>Recoveries</t>
        </is>
      </c>
      <c r="C38" s="6" t="n">
        <v>0</v>
      </c>
      <c r="D38" s="6" t="n">
        <v>0</v>
      </c>
    </row>
    <row r="39">
      <c r="A39" s="4" t="inlineStr">
        <is>
          <t>Less: Charge-offs</t>
        </is>
      </c>
      <c r="C39" s="6" t="n">
        <v>1300</v>
      </c>
      <c r="D39" s="6" t="n">
        <v>0</v>
      </c>
    </row>
    <row r="40">
      <c r="A40" s="4" t="inlineStr">
        <is>
          <t>Balance at end of year</t>
        </is>
      </c>
      <c r="C40" s="6" t="n">
        <v>6129</v>
      </c>
      <c r="D40" s="6" t="n">
        <v>4149</v>
      </c>
      <c r="E40" s="6" t="n">
        <v>3307</v>
      </c>
    </row>
    <row r="41">
      <c r="A41" s="3" t="inlineStr">
        <is>
          <t>Ending allowance balance:</t>
        </is>
      </c>
    </row>
    <row r="42">
      <c r="A42" s="4" t="inlineStr">
        <is>
          <t>Allocated to loans individually evaluated for impairment</t>
        </is>
      </c>
      <c r="C42" s="6" t="n">
        <v>0</v>
      </c>
      <c r="D42" s="6" t="n">
        <v>0</v>
      </c>
    </row>
    <row r="43">
      <c r="A43" s="4" t="inlineStr">
        <is>
          <t>Allocated to loans collectively evaluated for impairment</t>
        </is>
      </c>
      <c r="C43" s="6" t="n">
        <v>6129</v>
      </c>
      <c r="D43" s="6" t="n">
        <v>4149</v>
      </c>
    </row>
    <row r="44">
      <c r="A44" s="4" t="inlineStr">
        <is>
          <t>Residential mortgages</t>
        </is>
      </c>
    </row>
    <row r="45">
      <c r="A45" s="3" t="inlineStr">
        <is>
          <t>Allowance for Loan and Lease Losses [Roll Forward]</t>
        </is>
      </c>
    </row>
    <row r="46">
      <c r="A46" s="4" t="inlineStr">
        <is>
          <t>Balance at beginning of year</t>
        </is>
      </c>
      <c r="C46" s="6" t="n">
        <v>1195</v>
      </c>
      <c r="D46" s="6" t="n">
        <v>1160</v>
      </c>
    </row>
    <row r="47">
      <c r="A47" s="4" t="inlineStr">
        <is>
          <t>Provision</t>
        </is>
      </c>
      <c r="C47" s="6" t="n">
        <v>335</v>
      </c>
      <c r="D47" s="6" t="n">
        <v>35</v>
      </c>
    </row>
    <row r="48">
      <c r="A48" s="4" t="inlineStr">
        <is>
          <t>Recoveries</t>
        </is>
      </c>
      <c r="C48" s="6" t="n">
        <v>0</v>
      </c>
      <c r="D48" s="6" t="n">
        <v>0</v>
      </c>
    </row>
    <row r="49">
      <c r="A49" s="4" t="inlineStr">
        <is>
          <t>Less: Charge-offs</t>
        </is>
      </c>
      <c r="C49" s="6" t="n">
        <v>0</v>
      </c>
      <c r="D49" s="6" t="n">
        <v>0</v>
      </c>
    </row>
    <row r="50">
      <c r="A50" s="4" t="inlineStr">
        <is>
          <t>Balance at end of year</t>
        </is>
      </c>
      <c r="C50" s="6" t="n">
        <v>1530</v>
      </c>
      <c r="D50" s="6" t="n">
        <v>1195</v>
      </c>
      <c r="E50" s="6" t="n">
        <v>1160</v>
      </c>
    </row>
    <row r="51">
      <c r="A51" s="3" t="inlineStr">
        <is>
          <t>Ending allowance balance:</t>
        </is>
      </c>
    </row>
    <row r="52">
      <c r="A52" s="4" t="inlineStr">
        <is>
          <t>Allocated to loans individually evaluated for impairment</t>
        </is>
      </c>
      <c r="C52" s="6" t="n">
        <v>0</v>
      </c>
      <c r="D52" s="6" t="n">
        <v>0</v>
      </c>
    </row>
    <row r="53">
      <c r="A53" s="4" t="inlineStr">
        <is>
          <t>Allocated to loans collectively evaluated for impairment</t>
        </is>
      </c>
      <c r="C53" s="6" t="n">
        <v>1530</v>
      </c>
      <c r="D53" s="6" t="n">
        <v>1195</v>
      </c>
    </row>
    <row r="54">
      <c r="A54" s="4" t="inlineStr">
        <is>
          <t>Home equity</t>
        </is>
      </c>
    </row>
    <row r="55">
      <c r="A55" s="3" t="inlineStr">
        <is>
          <t>Allowance for Loan and Lease Losses [Roll Forward]</t>
        </is>
      </c>
    </row>
    <row r="56">
      <c r="A56" s="4" t="inlineStr">
        <is>
          <t>Balance at beginning of year</t>
        </is>
      </c>
      <c r="C56" s="6" t="n">
        <v>536</v>
      </c>
      <c r="D56" s="6" t="n">
        <v>629</v>
      </c>
    </row>
    <row r="57">
      <c r="A57" s="4" t="inlineStr">
        <is>
          <t>Provision</t>
        </is>
      </c>
      <c r="C57" s="6" t="n">
        <v>-114</v>
      </c>
      <c r="D57" s="6" t="n">
        <v>-102</v>
      </c>
    </row>
    <row r="58">
      <c r="A58" s="4" t="inlineStr">
        <is>
          <t>Recoveries</t>
        </is>
      </c>
      <c r="C58" s="6" t="n">
        <v>45</v>
      </c>
      <c r="D58" s="6" t="n">
        <v>9</v>
      </c>
    </row>
    <row r="59">
      <c r="A59" s="4" t="inlineStr">
        <is>
          <t>Less: Charge-offs</t>
        </is>
      </c>
      <c r="C59" s="6" t="n">
        <v>0</v>
      </c>
      <c r="D59" s="6" t="n">
        <v>0</v>
      </c>
    </row>
    <row r="60">
      <c r="A60" s="4" t="inlineStr">
        <is>
          <t>Balance at end of year</t>
        </is>
      </c>
      <c r="C60" s="6" t="n">
        <v>467</v>
      </c>
      <c r="D60" s="6" t="n">
        <v>536</v>
      </c>
      <c r="E60" s="6" t="n">
        <v>629</v>
      </c>
    </row>
    <row r="61">
      <c r="A61" s="3" t="inlineStr">
        <is>
          <t>Ending allowance balance:</t>
        </is>
      </c>
    </row>
    <row r="62">
      <c r="A62" s="4" t="inlineStr">
        <is>
          <t>Allocated to loans individually evaluated for impairment</t>
        </is>
      </c>
      <c r="C62" s="6" t="n">
        <v>0</v>
      </c>
      <c r="D62" s="6" t="n">
        <v>0</v>
      </c>
    </row>
    <row r="63">
      <c r="A63" s="4" t="inlineStr">
        <is>
          <t>Allocated to loans collectively evaluated for impairment</t>
        </is>
      </c>
      <c r="C63" s="6" t="n">
        <v>467</v>
      </c>
      <c r="D63" s="6" t="n">
        <v>536</v>
      </c>
    </row>
    <row r="64">
      <c r="A64" s="4" t="inlineStr">
        <is>
          <t>Consumer</t>
        </is>
      </c>
    </row>
    <row r="65">
      <c r="A65" s="3" t="inlineStr">
        <is>
          <t>Allowance for Loan and Lease Losses [Roll Forward]</t>
        </is>
      </c>
    </row>
    <row r="66">
      <c r="A66" s="4" t="inlineStr">
        <is>
          <t>Balance at beginning of year</t>
        </is>
      </c>
      <c r="C66" s="6" t="n">
        <v>267</v>
      </c>
      <c r="D66" s="6" t="n">
        <v>246</v>
      </c>
    </row>
    <row r="67">
      <c r="A67" s="4" t="inlineStr">
        <is>
          <t>Provision</t>
        </is>
      </c>
      <c r="C67" s="6" t="n">
        <v>-102</v>
      </c>
      <c r="D67" s="6" t="n">
        <v>110</v>
      </c>
    </row>
    <row r="68">
      <c r="A68" s="4" t="inlineStr">
        <is>
          <t>Recoveries</t>
        </is>
      </c>
      <c r="C68" s="6" t="n">
        <v>36</v>
      </c>
      <c r="D68" s="6" t="n">
        <v>35</v>
      </c>
    </row>
    <row r="69">
      <c r="A69" s="4" t="inlineStr">
        <is>
          <t>Less: Charge-offs</t>
        </is>
      </c>
      <c r="C69" s="6" t="n">
        <v>33</v>
      </c>
      <c r="D69" s="6" t="n">
        <v>124</v>
      </c>
    </row>
    <row r="70">
      <c r="A70" s="4" t="inlineStr">
        <is>
          <t>Balance at end of year</t>
        </is>
      </c>
      <c r="C70" s="6" t="n">
        <v>168</v>
      </c>
      <c r="D70" s="6" t="n">
        <v>267</v>
      </c>
      <c r="E70" s="5" t="n">
        <v>246</v>
      </c>
    </row>
    <row r="71">
      <c r="A71" s="3" t="inlineStr">
        <is>
          <t>Ending allowance balance:</t>
        </is>
      </c>
    </row>
    <row r="72">
      <c r="A72" s="4" t="inlineStr">
        <is>
          <t>Allocated to loans individually evaluated for impairment</t>
        </is>
      </c>
      <c r="C72" s="6" t="n">
        <v>18</v>
      </c>
      <c r="D72" s="6" t="n">
        <v>44</v>
      </c>
    </row>
    <row r="73">
      <c r="A73" s="4" t="inlineStr">
        <is>
          <t>Allocated to loans collectively evaluated for impairment</t>
        </is>
      </c>
      <c r="C73" s="5" t="n">
        <v>150</v>
      </c>
      <c r="D73" s="5" t="n">
        <v>223</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9" customWidth="1" min="2" max="2"/>
    <col width="29" customWidth="1" min="3" max="3"/>
    <col width="21" customWidth="1" min="4" max="4"/>
  </cols>
  <sheetData>
    <row r="1">
      <c r="A1" s="1" t="inlineStr">
        <is>
          <t>Allowance for Loan Losses - Other Real Estate Owned (Details)</t>
        </is>
      </c>
      <c r="B1" s="2" t="inlineStr">
        <is>
          <t>12 Months Ended</t>
        </is>
      </c>
    </row>
    <row r="2">
      <c r="B2" s="2" t="inlineStr">
        <is>
          <t>Dec. 31, 2020USD ($)property</t>
        </is>
      </c>
      <c r="C2" s="2" t="inlineStr">
        <is>
          <t>Dec. 31, 2019USD ($)property</t>
        </is>
      </c>
      <c r="D2" s="2" t="inlineStr">
        <is>
          <t>Dec. 31, 2018USD ($)</t>
        </is>
      </c>
    </row>
    <row r="3">
      <c r="A3" s="3" t="inlineStr">
        <is>
          <t>Accounts, Notes, Loans and Financing Receivable [Line Items]</t>
        </is>
      </c>
    </row>
    <row r="4">
      <c r="A4" s="4" t="inlineStr">
        <is>
          <t>OREO Sold | property</t>
        </is>
      </c>
      <c r="B4" s="6" t="n">
        <v>0</v>
      </c>
      <c r="C4" s="6" t="n">
        <v>1</v>
      </c>
    </row>
    <row r="5">
      <c r="A5" s="4" t="inlineStr">
        <is>
          <t>Consumer mortgage loans in process of foreclosure</t>
        </is>
      </c>
      <c r="B5" s="5" t="n">
        <v>0</v>
      </c>
      <c r="C5" s="5" t="n">
        <v>0</v>
      </c>
    </row>
    <row r="6">
      <c r="A6" s="4" t="inlineStr">
        <is>
          <t>Other real estate owned</t>
        </is>
      </c>
    </row>
    <row r="7">
      <c r="A7" s="3" t="inlineStr">
        <is>
          <t>Accounts, Notes, Loans and Financing Receivable [Line Items]</t>
        </is>
      </c>
    </row>
    <row r="8">
      <c r="A8" s="4" t="inlineStr">
        <is>
          <t>OREO fair value adjustment</t>
        </is>
      </c>
      <c r="B8" s="5" t="n">
        <v>0</v>
      </c>
      <c r="C8" s="5" t="n">
        <v>0</v>
      </c>
      <c r="D8"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Gross premises and equipment</t>
        </is>
      </c>
      <c r="B4" s="5" t="n">
        <v>97098</v>
      </c>
      <c r="C4" s="5" t="n">
        <v>90677</v>
      </c>
    </row>
    <row r="5">
      <c r="A5" s="4" t="inlineStr">
        <is>
          <t>Less accumulated depreciation</t>
        </is>
      </c>
      <c r="B5" s="6" t="n">
        <v>-50390</v>
      </c>
      <c r="C5" s="6" t="n">
        <v>-45258</v>
      </c>
    </row>
    <row r="6">
      <c r="A6" s="4" t="inlineStr">
        <is>
          <t>Total premises and equipment, net of accumulated depreciation</t>
        </is>
      </c>
      <c r="B6" s="6" t="n">
        <v>46708</v>
      </c>
      <c r="C6" s="6" t="n">
        <v>45419</v>
      </c>
    </row>
    <row r="7">
      <c r="A7" s="4" t="inlineStr">
        <is>
          <t>Depreciation expense</t>
        </is>
      </c>
      <c r="B7" s="6" t="n">
        <v>5400</v>
      </c>
      <c r="C7" s="6" t="n">
        <v>4700</v>
      </c>
      <c r="D7" s="5" t="n">
        <v>4700</v>
      </c>
    </row>
    <row r="8">
      <c r="A8" s="4" t="inlineStr">
        <is>
          <t>Land and land improvements</t>
        </is>
      </c>
    </row>
    <row r="9">
      <c r="A9" s="3" t="inlineStr">
        <is>
          <t>Property, Plant and Equipment [Line Items]</t>
        </is>
      </c>
    </row>
    <row r="10">
      <c r="A10" s="4" t="inlineStr">
        <is>
          <t>Gross premises and equipment</t>
        </is>
      </c>
      <c r="B10" s="6" t="n">
        <v>9090</v>
      </c>
      <c r="C10" s="6" t="n">
        <v>8435</v>
      </c>
    </row>
    <row r="11">
      <c r="A11" s="4" t="inlineStr">
        <is>
          <t>Bank premises and leasehold improvements</t>
        </is>
      </c>
    </row>
    <row r="12">
      <c r="A12" s="3" t="inlineStr">
        <is>
          <t>Property, Plant and Equipment [Line Items]</t>
        </is>
      </c>
    </row>
    <row r="13">
      <c r="A13" s="4" t="inlineStr">
        <is>
          <t>Gross premises and equipment</t>
        </is>
      </c>
      <c r="B13" s="6" t="n">
        <v>51312</v>
      </c>
      <c r="C13" s="6" t="n">
        <v>48184</v>
      </c>
    </row>
    <row r="14">
      <c r="A14" s="4" t="inlineStr">
        <is>
          <t>Computer software and equipment</t>
        </is>
      </c>
    </row>
    <row r="15">
      <c r="A15" s="3" t="inlineStr">
        <is>
          <t>Property, Plant and Equipment [Line Items]</t>
        </is>
      </c>
    </row>
    <row r="16">
      <c r="A16" s="4" t="inlineStr">
        <is>
          <t>Gross premises and equipment</t>
        </is>
      </c>
      <c r="B16" s="6" t="n">
        <v>13953</v>
      </c>
      <c r="C16" s="6" t="n">
        <v>12652</v>
      </c>
    </row>
    <row r="17">
      <c r="A17" s="4" t="inlineStr">
        <is>
          <t>Furniture, fixtures, and equipment</t>
        </is>
      </c>
    </row>
    <row r="18">
      <c r="A18" s="3" t="inlineStr">
        <is>
          <t>Property, Plant and Equipment [Line Items]</t>
        </is>
      </c>
    </row>
    <row r="19">
      <c r="A19" s="4" t="inlineStr">
        <is>
          <t>Gross premises and equipment</t>
        </is>
      </c>
      <c r="B19" s="5" t="n">
        <v>22743</v>
      </c>
      <c r="C19" s="5" t="n">
        <v>214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9" customWidth="1" min="2" max="2"/>
    <col width="26" customWidth="1" min="3" max="3"/>
    <col width="21" customWidth="1" min="4" max="4"/>
  </cols>
  <sheetData>
    <row r="1">
      <c r="A1" s="1" t="inlineStr">
        <is>
          <t>Leases - Narrative (Details) $ in Millions</t>
        </is>
      </c>
      <c r="B1" s="2" t="inlineStr">
        <is>
          <t>12 Months Ended</t>
        </is>
      </c>
    </row>
    <row r="2">
      <c r="B2" s="2" t="inlineStr">
        <is>
          <t>Dec. 31, 2020USD ($)property</t>
        </is>
      </c>
      <c r="C2" s="2" t="inlineStr">
        <is>
          <t>Dec. 31, 2019USD ($)</t>
        </is>
      </c>
      <c r="D2" s="2" t="inlineStr">
        <is>
          <t>Dec. 31, 2018USD ($)</t>
        </is>
      </c>
    </row>
    <row r="3">
      <c r="A3" s="3" t="inlineStr">
        <is>
          <t>Leases [Abstract]</t>
        </is>
      </c>
    </row>
    <row r="4">
      <c r="A4" s="4" t="inlineStr">
        <is>
          <t>Number of operating leases | property</t>
        </is>
      </c>
      <c r="B4" s="6" t="n">
        <v>15</v>
      </c>
    </row>
    <row r="5">
      <c r="A5" s="4" t="inlineStr">
        <is>
          <t>Operating lease expense</t>
        </is>
      </c>
      <c r="B5" s="8" t="n">
        <v>1.3</v>
      </c>
      <c r="C5" s="8" t="n">
        <v>1.4</v>
      </c>
    </row>
    <row r="6">
      <c r="A6" s="4" t="inlineStr">
        <is>
          <t>Operating lease rent expense</t>
        </is>
      </c>
      <c r="D6" s="8" t="n">
        <v>1.4</v>
      </c>
    </row>
    <row r="7">
      <c r="A7" s="4" t="inlineStr">
        <is>
          <t>Weighted average remaining lease term on operating leases</t>
        </is>
      </c>
      <c r="B7" s="4" t="inlineStr">
        <is>
          <t>26 years 7 months 6 days</t>
        </is>
      </c>
      <c r="C7" s="4" t="inlineStr">
        <is>
          <t>27 years 3 months 18 days</t>
        </is>
      </c>
    </row>
    <row r="8">
      <c r="A8" s="4" t="inlineStr">
        <is>
          <t>Weighted average discount rate for operating leases</t>
        </is>
      </c>
      <c r="B8" s="4" t="inlineStr">
        <is>
          <t>3.80%</t>
        </is>
      </c>
      <c r="C8" s="4" t="inlineStr">
        <is>
          <t>3.79%</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ies (Details) - USD ($) $ in Thousands</t>
        </is>
      </c>
      <c r="B1" s="2" t="inlineStr">
        <is>
          <t>Dec. 31, 2020</t>
        </is>
      </c>
      <c r="C1" s="2" t="inlineStr">
        <is>
          <t>Dec. 31, 2019</t>
        </is>
      </c>
    </row>
    <row r="2">
      <c r="A2" s="3" t="inlineStr">
        <is>
          <t>Lessee, Operating Lease, Liability, Payment, Due [Abstract]</t>
        </is>
      </c>
    </row>
    <row r="3">
      <c r="A3" s="4" t="inlineStr">
        <is>
          <t>2021</t>
        </is>
      </c>
      <c r="B3" s="5" t="n">
        <v>1242</v>
      </c>
    </row>
    <row r="4">
      <c r="A4" s="4" t="inlineStr">
        <is>
          <t>2022</t>
        </is>
      </c>
      <c r="B4" s="6" t="n">
        <v>1245</v>
      </c>
    </row>
    <row r="5">
      <c r="A5" s="4" t="inlineStr">
        <is>
          <t>2023</t>
        </is>
      </c>
      <c r="B5" s="6" t="n">
        <v>1252</v>
      </c>
    </row>
    <row r="6">
      <c r="A6" s="4" t="inlineStr">
        <is>
          <t>2024</t>
        </is>
      </c>
      <c r="B6" s="6" t="n">
        <v>1255</v>
      </c>
    </row>
    <row r="7">
      <c r="A7" s="4" t="inlineStr">
        <is>
          <t>2025</t>
        </is>
      </c>
      <c r="B7" s="6" t="n">
        <v>1255</v>
      </c>
    </row>
    <row r="8">
      <c r="A8" s="4" t="inlineStr">
        <is>
          <t>Thereafter</t>
        </is>
      </c>
      <c r="B8" s="6" t="n">
        <v>22088</v>
      </c>
    </row>
    <row r="9">
      <c r="A9" s="4" t="inlineStr">
        <is>
          <t>Total lease payments</t>
        </is>
      </c>
      <c r="B9" s="6" t="n">
        <v>28337</v>
      </c>
    </row>
    <row r="10">
      <c r="A10" s="4" t="inlineStr">
        <is>
          <t>Less: Imputed interest</t>
        </is>
      </c>
      <c r="B10" s="6" t="n">
        <v>10798</v>
      </c>
    </row>
    <row r="11">
      <c r="A11" s="4" t="inlineStr">
        <is>
          <t>Total lease liability</t>
        </is>
      </c>
      <c r="B11" s="5" t="n">
        <v>17539</v>
      </c>
      <c r="C11" s="5" t="n">
        <v>181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55" customWidth="1" min="2" max="2"/>
    <col width="14" customWidth="1" min="3" max="3"/>
    <col width="14" customWidth="1" min="4" max="4"/>
  </cols>
  <sheetData>
    <row r="1">
      <c r="A1" s="1" t="inlineStr">
        <is>
          <t>Deposits - Deposit Liabilities (Details) - USD ($) $ in Thousands</t>
        </is>
      </c>
      <c r="C1" s="2" t="inlineStr">
        <is>
          <t>Dec. 31, 2020</t>
        </is>
      </c>
      <c r="D1" s="2" t="inlineStr">
        <is>
          <t>Dec. 31, 2019</t>
        </is>
      </c>
    </row>
    <row r="2">
      <c r="A2" s="3" t="inlineStr">
        <is>
          <t>Banking and Thrift, Interest [Abstract]</t>
        </is>
      </c>
    </row>
    <row r="3">
      <c r="A3" s="4" t="inlineStr">
        <is>
          <t>Non-interest checking</t>
        </is>
      </c>
      <c r="C3" s="5" t="n">
        <v>1164908</v>
      </c>
      <c r="D3" s="5" t="n">
        <v>794583</v>
      </c>
    </row>
    <row r="4">
      <c r="A4" s="4" t="inlineStr">
        <is>
          <t>Interest-bearing checking</t>
        </is>
      </c>
      <c r="C4" s="6" t="n">
        <v>599630</v>
      </c>
      <c r="D4" s="6" t="n">
        <v>467988</v>
      </c>
    </row>
    <row r="5">
      <c r="A5" s="4" t="inlineStr">
        <is>
          <t>Savings</t>
        </is>
      </c>
      <c r="C5" s="6" t="n">
        <v>256347</v>
      </c>
      <c r="D5" s="6" t="n">
        <v>203236</v>
      </c>
    </row>
    <row r="6">
      <c r="A6" s="4" t="inlineStr">
        <is>
          <t>Money market</t>
        </is>
      </c>
      <c r="C6" s="6" t="n">
        <v>1210414</v>
      </c>
      <c r="D6" s="6" t="n">
        <v>1009972</v>
      </c>
    </row>
    <row r="7">
      <c r="A7" s="4" t="inlineStr">
        <is>
          <t>CDs $250,000 or less</t>
        </is>
      </c>
      <c r="C7" s="6" t="n">
        <v>176895</v>
      </c>
      <c r="D7" s="6" t="n">
        <v>220751</v>
      </c>
    </row>
    <row r="8">
      <c r="A8" s="4" t="inlineStr">
        <is>
          <t>CDs greater than $250,000</t>
        </is>
      </c>
      <c r="C8" s="6" t="n">
        <v>68074</v>
      </c>
      <c r="D8" s="6" t="n">
        <v>90200</v>
      </c>
    </row>
    <row r="9">
      <c r="A9" s="4" t="inlineStr">
        <is>
          <t>Total customer deposits</t>
        </is>
      </c>
      <c r="C9" s="6" t="n">
        <v>3476268</v>
      </c>
      <c r="D9" s="6" t="n">
        <v>2786730</v>
      </c>
    </row>
    <row r="10">
      <c r="A10" s="4" t="inlineStr">
        <is>
          <t>Brokered deposits</t>
        </is>
      </c>
      <c r="B10" s="4" t="inlineStr">
        <is>
          <t>[1]</t>
        </is>
      </c>
      <c r="C10" s="6" t="n">
        <v>74995</v>
      </c>
      <c r="D10" s="6" t="n">
        <v>0</v>
      </c>
    </row>
    <row r="11">
      <c r="A11" s="4" t="inlineStr">
        <is>
          <t>Total deposits</t>
        </is>
      </c>
      <c r="C11" s="5" t="n">
        <v>3551263</v>
      </c>
      <c r="D11" s="5" t="n">
        <v>2786730</v>
      </c>
    </row>
    <row r="12"/>
    <row r="13">
      <c r="A13" s="4" t="inlineStr">
        <is>
          <t>[1]</t>
        </is>
      </c>
      <c r="B13" s="4" t="inlineStr">
        <is>
          <t>Brokered CDs which are individually $250,000 and under</t>
        </is>
      </c>
    </row>
  </sheetData>
  <mergeCells count="3">
    <mergeCell ref="A1:B1"/>
    <mergeCell ref="A12:C12"/>
    <mergeCell ref="B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posits - Narrative (Details) - USD ($) $ in Thousands</t>
        </is>
      </c>
      <c r="B1" s="2" t="inlineStr">
        <is>
          <t>12 Months Ended</t>
        </is>
      </c>
    </row>
    <row r="2">
      <c r="B2" s="2" t="inlineStr">
        <is>
          <t>Dec. 31, 2019</t>
        </is>
      </c>
      <c r="C2" s="2" t="inlineStr">
        <is>
          <t>Dec. 31, 2020</t>
        </is>
      </c>
    </row>
    <row r="3">
      <c r="A3" s="3" t="inlineStr">
        <is>
          <t>Banking and Thrift, Interest [Abstract]</t>
        </is>
      </c>
    </row>
    <row r="4">
      <c r="A4" s="4" t="inlineStr">
        <is>
          <t>Reciprocal deposits</t>
        </is>
      </c>
      <c r="B4" s="5" t="n">
        <v>419700</v>
      </c>
      <c r="C4" s="5" t="n">
        <v>508400</v>
      </c>
    </row>
    <row r="5">
      <c r="A5" s="4" t="inlineStr">
        <is>
          <t>Overdrawn deposits reclassified as loans</t>
        </is>
      </c>
      <c r="B5" s="5" t="n">
        <v>348</v>
      </c>
      <c r="C5" s="5" t="n">
        <v>330</v>
      </c>
    </row>
    <row r="6">
      <c r="A6" s="4" t="inlineStr">
        <is>
          <t>Weighted average remaining life, brokered deposits</t>
        </is>
      </c>
      <c r="B6" s="4" t="inlineStr">
        <is>
          <t>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 declared (in usd per share)</t>
        </is>
      </c>
      <c r="B4" s="7" t="n">
        <v>0.7</v>
      </c>
      <c r="C4" s="7" t="n">
        <v>0.64</v>
      </c>
      <c r="D4" s="7" t="n">
        <v>0.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Maturities (Details) - USD ($) $ in Thousands</t>
        </is>
      </c>
      <c r="B1" s="2" t="inlineStr">
        <is>
          <t>Dec. 31, 2020</t>
        </is>
      </c>
      <c r="C1" s="2" t="inlineStr">
        <is>
          <t>Dec. 31, 2019</t>
        </is>
      </c>
    </row>
    <row r="2">
      <c r="A2" s="3" t="inlineStr">
        <is>
          <t>Banking and Thrift, Interest [Abstract]</t>
        </is>
      </c>
    </row>
    <row r="3">
      <c r="A3" s="4" t="inlineStr">
        <is>
          <t>Due in less than twelve months</t>
        </is>
      </c>
      <c r="B3" s="5" t="n">
        <v>265833</v>
      </c>
      <c r="C3" s="5" t="n">
        <v>229616</v>
      </c>
    </row>
    <row r="4">
      <c r="A4" s="4" t="inlineStr">
        <is>
          <t>Due in over one year through two years</t>
        </is>
      </c>
      <c r="B4" s="6" t="n">
        <v>37908</v>
      </c>
      <c r="C4" s="6" t="n">
        <v>69357</v>
      </c>
    </row>
    <row r="5">
      <c r="A5" s="4" t="inlineStr">
        <is>
          <t>Due in over two years through three years</t>
        </is>
      </c>
      <c r="B5" s="6" t="n">
        <v>12305</v>
      </c>
      <c r="C5" s="6" t="n">
        <v>8847</v>
      </c>
    </row>
    <row r="6">
      <c r="A6" s="4" t="inlineStr">
        <is>
          <t>Due in over three years through four years</t>
        </is>
      </c>
      <c r="B6" s="6" t="n">
        <v>3365</v>
      </c>
      <c r="C6" s="6" t="n">
        <v>2101</v>
      </c>
    </row>
    <row r="7">
      <c r="A7" s="4" t="inlineStr">
        <is>
          <t>Due in over four years through five years</t>
        </is>
      </c>
      <c r="B7" s="6" t="n">
        <v>515</v>
      </c>
      <c r="C7" s="6" t="n">
        <v>806</v>
      </c>
    </row>
    <row r="8">
      <c r="A8" s="4" t="inlineStr">
        <is>
          <t>Due in over five years</t>
        </is>
      </c>
      <c r="B8" s="6" t="n">
        <v>38</v>
      </c>
      <c r="C8" s="6" t="n">
        <v>224</v>
      </c>
    </row>
    <row r="9">
      <c r="A9" s="4" t="inlineStr">
        <is>
          <t>Total CDs</t>
        </is>
      </c>
      <c r="B9" s="5" t="n">
        <v>319964</v>
      </c>
      <c r="C9" s="5" t="n">
        <v>3109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orrowed Funds and Subordinated Debt (Details) - USD ($) $ in Thousands</t>
        </is>
      </c>
      <c r="B1" s="2" t="inlineStr">
        <is>
          <t>Dec. 31, 2020</t>
        </is>
      </c>
      <c r="C1" s="2" t="inlineStr">
        <is>
          <t>Dec. 31, 2019</t>
        </is>
      </c>
      <c r="D1" s="2" t="inlineStr">
        <is>
          <t>Dec. 31, 2018</t>
        </is>
      </c>
    </row>
    <row r="2">
      <c r="A2" s="3" t="inlineStr">
        <is>
          <t>Debt Disclosure [Abstract]</t>
        </is>
      </c>
    </row>
    <row r="3">
      <c r="A3" s="4" t="inlineStr">
        <is>
          <t>Borrowed funds</t>
        </is>
      </c>
      <c r="B3" s="5" t="n">
        <v>4774</v>
      </c>
      <c r="C3" s="5" t="n">
        <v>96173</v>
      </c>
      <c r="D3" s="5" t="n">
        <v>100492</v>
      </c>
    </row>
    <row r="4">
      <c r="A4" s="4" t="inlineStr">
        <is>
          <t>Borrowed Funds, average rate</t>
        </is>
      </c>
      <c r="B4" s="4" t="inlineStr">
        <is>
          <t>0.30%</t>
        </is>
      </c>
      <c r="C4" s="4" t="inlineStr">
        <is>
          <t>1.86%</t>
        </is>
      </c>
      <c r="D4" s="4" t="inlineStr">
        <is>
          <t>2.67%</t>
        </is>
      </c>
    </row>
    <row r="5">
      <c r="A5" s="4" t="inlineStr">
        <is>
          <t>Subordinated debt</t>
        </is>
      </c>
      <c r="B5" s="5" t="n">
        <v>73744</v>
      </c>
      <c r="C5" s="5" t="n">
        <v>14872</v>
      </c>
      <c r="D5" s="5" t="n">
        <v>14860</v>
      </c>
    </row>
    <row r="6">
      <c r="A6" s="4" t="inlineStr">
        <is>
          <t>Subordinated Debt, average rate</t>
        </is>
      </c>
      <c r="B6" s="4" t="inlineStr">
        <is>
          <t>5.69%</t>
        </is>
      </c>
      <c r="C6" s="4" t="inlineStr">
        <is>
          <t>6.22%</t>
        </is>
      </c>
      <c r="D6" s="4" t="inlineStr">
        <is>
          <t>6.23%</t>
        </is>
      </c>
    </row>
    <row r="7">
      <c r="A7" s="4" t="inlineStr">
        <is>
          <t>Total borrowed funds and subordinated debt, amount</t>
        </is>
      </c>
      <c r="B7" s="5" t="n">
        <v>78518</v>
      </c>
      <c r="C7" s="5" t="n">
        <v>111045</v>
      </c>
      <c r="D7" s="5" t="n">
        <v>115352</v>
      </c>
    </row>
    <row r="8">
      <c r="A8" s="4" t="inlineStr">
        <is>
          <t>Total borrowed funds and subordinated debt, average rate</t>
        </is>
      </c>
      <c r="B8" s="4" t="inlineStr">
        <is>
          <t>5.36%</t>
        </is>
      </c>
      <c r="C8" s="4" t="inlineStr">
        <is>
          <t>2.44%</t>
        </is>
      </c>
      <c r="D8" s="4" t="inlineStr">
        <is>
          <t>3.1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and Subordinated Debt Maturities (Details) - USD ($) $ in Thousands</t>
        </is>
      </c>
      <c r="B1" s="2" t="inlineStr">
        <is>
          <t>Dec. 31, 2020</t>
        </is>
      </c>
      <c r="C1" s="2" t="inlineStr">
        <is>
          <t>Dec. 31, 2019</t>
        </is>
      </c>
      <c r="D1" s="2" t="inlineStr">
        <is>
          <t>Dec. 31, 2018</t>
        </is>
      </c>
    </row>
    <row r="2">
      <c r="A2" s="3" t="inlineStr">
        <is>
          <t>Federal Home Loan Bank, Advances, Maturities Summary, Fixed Rate [Abstract]</t>
        </is>
      </c>
    </row>
    <row r="3">
      <c r="A3" s="4" t="inlineStr">
        <is>
          <t>FHLB, overnight borrowings</t>
        </is>
      </c>
      <c r="B3" s="5" t="n">
        <v>0</v>
      </c>
      <c r="C3" s="5" t="n">
        <v>92000</v>
      </c>
      <c r="D3" s="5" t="n">
        <v>100000</v>
      </c>
    </row>
    <row r="4">
      <c r="A4" s="4" t="inlineStr">
        <is>
          <t>FHLB, overnight borrowings, weighted average rate</t>
        </is>
      </c>
      <c r="B4" s="4" t="inlineStr">
        <is>
          <t>0.00%</t>
        </is>
      </c>
      <c r="C4" s="4" t="inlineStr">
        <is>
          <t>1.85%</t>
        </is>
      </c>
      <c r="D4" s="4" t="inlineStr">
        <is>
          <t>2.68%</t>
        </is>
      </c>
    </row>
    <row r="5">
      <c r="A5" s="4" t="inlineStr">
        <is>
          <t>FHLB, borrowings less than one year</t>
        </is>
      </c>
      <c r="B5" s="5" t="n">
        <v>4316</v>
      </c>
      <c r="C5" s="5" t="n">
        <v>3697</v>
      </c>
      <c r="D5" s="5" t="n">
        <v>0</v>
      </c>
    </row>
    <row r="6">
      <c r="A6" s="4" t="inlineStr">
        <is>
          <t>FHLB, borrowings less than one year, weighted average rate</t>
        </is>
      </c>
      <c r="B6" s="4" t="inlineStr">
        <is>
          <t>0.33%</t>
        </is>
      </c>
      <c r="C6" s="4" t="inlineStr">
        <is>
          <t>2.22%</t>
        </is>
      </c>
      <c r="D6" s="4" t="inlineStr">
        <is>
          <t>0.00%</t>
        </is>
      </c>
    </row>
    <row r="7">
      <c r="A7" s="4" t="inlineStr">
        <is>
          <t>FHLB, borrowings greater than five years</t>
        </is>
      </c>
      <c r="B7" s="5" t="n">
        <v>458</v>
      </c>
      <c r="C7" s="5" t="n">
        <v>476</v>
      </c>
      <c r="D7" s="5" t="n">
        <v>492</v>
      </c>
    </row>
    <row r="8">
      <c r="A8" s="4" t="inlineStr">
        <is>
          <t>FHLB, borrowings greater than five years, weighted average rate</t>
        </is>
      </c>
      <c r="B8" s="4" t="inlineStr">
        <is>
          <t>0.00%</t>
        </is>
      </c>
      <c r="C8" s="4" t="inlineStr">
        <is>
          <t>0.00%</t>
        </is>
      </c>
      <c r="D8" s="4" t="inlineStr">
        <is>
          <t>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orrowed Funds and Subordinated Debt - Textual (Details) - USD ($)</t>
        </is>
      </c>
      <c r="B1" s="2" t="inlineStr">
        <is>
          <t>Jul. 07, 2020</t>
        </is>
      </c>
      <c r="C1" s="2" t="inlineStr">
        <is>
          <t>Jan. 31, 2015</t>
        </is>
      </c>
      <c r="D1" s="2" t="inlineStr">
        <is>
          <t>Dec. 31, 2020</t>
        </is>
      </c>
      <c r="E1" s="2" t="inlineStr">
        <is>
          <t>Dec. 31, 2019</t>
        </is>
      </c>
      <c r="F1" s="2" t="inlineStr">
        <is>
          <t>Dec. 31, 2018</t>
        </is>
      </c>
    </row>
    <row r="2">
      <c r="A2" s="3" t="inlineStr">
        <is>
          <t>Debt Instrument [Line Items]</t>
        </is>
      </c>
    </row>
    <row r="3">
      <c r="A3" s="4" t="inlineStr">
        <is>
          <t>Maximum FHLB and other borrowings outstanding at any month end</t>
        </is>
      </c>
      <c r="D3" s="5" t="n">
        <v>96200000</v>
      </c>
      <c r="E3" s="5" t="n">
        <v>96200000</v>
      </c>
      <c r="F3" s="5" t="n">
        <v>100500000</v>
      </c>
    </row>
    <row r="4">
      <c r="A4" s="4" t="inlineStr">
        <is>
          <t>Subordinated debt</t>
        </is>
      </c>
      <c r="D4" s="5" t="n">
        <v>73744000</v>
      </c>
      <c r="E4" s="5" t="n">
        <v>14872000</v>
      </c>
      <c r="F4" s="5" t="n">
        <v>14860000</v>
      </c>
    </row>
    <row r="5">
      <c r="A5" s="4" t="inlineStr">
        <is>
          <t>Fixed-to Floating Rate Subordinated Notes</t>
        </is>
      </c>
    </row>
    <row r="6">
      <c r="A6" s="3" t="inlineStr">
        <is>
          <t>Debt Instrument [Line Items]</t>
        </is>
      </c>
    </row>
    <row r="7">
      <c r="A7" s="4" t="inlineStr">
        <is>
          <t>Subordinated debt</t>
        </is>
      </c>
      <c r="B7" s="5" t="n">
        <v>60000000</v>
      </c>
      <c r="C7" s="5" t="n">
        <v>15000000</v>
      </c>
    </row>
    <row r="8">
      <c r="A8" s="4" t="inlineStr">
        <is>
          <t>Subordinated debt, term</t>
        </is>
      </c>
      <c r="B8" s="4" t="inlineStr">
        <is>
          <t>10 years</t>
        </is>
      </c>
      <c r="C8" s="4" t="inlineStr">
        <is>
          <t>15 years</t>
        </is>
      </c>
    </row>
    <row r="9">
      <c r="A9" s="4" t="inlineStr">
        <is>
          <t>Subordinated debt, rate</t>
        </is>
      </c>
      <c r="B9" s="4" t="inlineStr">
        <is>
          <t>5.25%</t>
        </is>
      </c>
      <c r="D9" s="4" t="inlineStr">
        <is>
          <t>6.00%</t>
        </is>
      </c>
    </row>
    <row r="10">
      <c r="A10" s="4" t="inlineStr">
        <is>
          <t>Original debt issuance costs</t>
        </is>
      </c>
      <c r="B10" s="5" t="n">
        <v>1200000</v>
      </c>
      <c r="C10" s="5" t="n">
        <v>190000</v>
      </c>
    </row>
    <row r="11">
      <c r="A11" s="4" t="inlineStr">
        <is>
          <t>Line of credit | FHLB</t>
        </is>
      </c>
    </row>
    <row r="12">
      <c r="A12" s="3" t="inlineStr">
        <is>
          <t>Debt Instrument [Line Items]</t>
        </is>
      </c>
    </row>
    <row r="13">
      <c r="A13" s="4" t="inlineStr">
        <is>
          <t>Remaining borrowing capacity at FHLB</t>
        </is>
      </c>
      <c r="D13" s="5" t="n">
        <v>500000000</v>
      </c>
    </row>
    <row r="14">
      <c r="A14" s="4" t="inlineStr">
        <is>
          <t>Line of credit | Federal Reserve Bank of Boston | Federal Reserve Bank Discount Window</t>
        </is>
      </c>
    </row>
    <row r="15">
      <c r="A15" s="3" t="inlineStr">
        <is>
          <t>Debt Instrument [Line Items]</t>
        </is>
      </c>
    </row>
    <row r="16">
      <c r="A16" s="4" t="inlineStr">
        <is>
          <t>Current borrowing capacity at FRB</t>
        </is>
      </c>
      <c r="D16" s="6" t="n">
        <v>215000000</v>
      </c>
    </row>
    <row r="17">
      <c r="A17" s="4" t="inlineStr">
        <is>
          <t>Line of credit | Federal Reserve Bank of Boston | Federal Reserve Bank PPLF</t>
        </is>
      </c>
    </row>
    <row r="18">
      <c r="A18" s="3" t="inlineStr">
        <is>
          <t>Debt Instrument [Line Items]</t>
        </is>
      </c>
    </row>
    <row r="19">
      <c r="A19" s="4" t="inlineStr">
        <is>
          <t>Current borrowing capacity at FRB</t>
        </is>
      </c>
      <c r="D19" s="5" t="n">
        <v>453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and Subordinated Debt - Average Balance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FHLB advances, average balance</t>
        </is>
      </c>
      <c r="B4" s="5" t="n">
        <v>35762</v>
      </c>
      <c r="C4" s="5" t="n">
        <v>15885</v>
      </c>
      <c r="D4" s="5" t="n">
        <v>22250</v>
      </c>
    </row>
    <row r="5">
      <c r="A5" s="4" t="inlineStr">
        <is>
          <t>FHLB advances, average rate</t>
        </is>
      </c>
      <c r="B5" s="4" t="inlineStr">
        <is>
          <t>1.65%</t>
        </is>
      </c>
      <c r="C5" s="4" t="inlineStr">
        <is>
          <t>2.42%</t>
        </is>
      </c>
      <c r="D5" s="4" t="inlineStr">
        <is>
          <t>1.72%</t>
        </is>
      </c>
    </row>
    <row r="6">
      <c r="A6" s="4" t="inlineStr">
        <is>
          <t>FRB PPFL advances, average balance</t>
        </is>
      </c>
      <c r="B6" s="4" t="inlineStr">
        <is>
          <t>0.35%</t>
        </is>
      </c>
      <c r="C6" s="4" t="inlineStr">
        <is>
          <t>0.00%</t>
        </is>
      </c>
      <c r="D6" s="4" t="inlineStr">
        <is>
          <t>0.00%</t>
        </is>
      </c>
    </row>
    <row r="7">
      <c r="A7" s="4" t="inlineStr">
        <is>
          <t>FRB PPFL advances, average rate</t>
        </is>
      </c>
      <c r="B7" s="5" t="n">
        <v>4703</v>
      </c>
      <c r="C7" s="5" t="n">
        <v>0</v>
      </c>
      <c r="D7" s="5" t="n">
        <v>0</v>
      </c>
    </row>
    <row r="8">
      <c r="A8" s="4" t="inlineStr">
        <is>
          <t>Other borrowings, average balance</t>
        </is>
      </c>
      <c r="B8" s="5" t="n">
        <v>14</v>
      </c>
      <c r="C8" s="5" t="n">
        <v>55</v>
      </c>
      <c r="D8" s="5" t="n">
        <v>0</v>
      </c>
    </row>
    <row r="9">
      <c r="A9" s="4" t="inlineStr">
        <is>
          <t>Other borrowings, average rate</t>
        </is>
      </c>
      <c r="B9" s="4" t="inlineStr">
        <is>
          <t>1.07%</t>
        </is>
      </c>
      <c r="C9" s="4" t="inlineStr">
        <is>
          <t>2.64%</t>
        </is>
      </c>
      <c r="D9" s="4" t="inlineStr">
        <is>
          <t>0.00%</t>
        </is>
      </c>
    </row>
    <row r="10">
      <c r="A10" s="4" t="inlineStr">
        <is>
          <t>Total borrowed funds, average balance</t>
        </is>
      </c>
      <c r="B10" s="5" t="n">
        <v>40479</v>
      </c>
      <c r="C10" s="5" t="n">
        <v>15940</v>
      </c>
      <c r="D10" s="5" t="n">
        <v>22250</v>
      </c>
    </row>
    <row r="11">
      <c r="A11" s="4" t="inlineStr">
        <is>
          <t>Total borrowed funds, average rate</t>
        </is>
      </c>
      <c r="B11" s="4" t="inlineStr">
        <is>
          <t>1.50%</t>
        </is>
      </c>
      <c r="C11" s="4" t="inlineStr">
        <is>
          <t>2.42%</t>
        </is>
      </c>
      <c r="D11" s="4" t="inlineStr">
        <is>
          <t>1.72%</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0" customWidth="1" min="1" max="1"/>
    <col width="45" customWidth="1" min="2" max="2"/>
    <col width="45" customWidth="1" min="3" max="3"/>
    <col width="21" customWidth="1" min="4" max="4"/>
  </cols>
  <sheetData>
    <row r="1">
      <c r="A1" s="1" t="inlineStr">
        <is>
          <t>Derivatives and Hedging Activities (Details)</t>
        </is>
      </c>
      <c r="B1" s="2" t="inlineStr">
        <is>
          <t>12 Months Ended</t>
        </is>
      </c>
    </row>
    <row r="2">
      <c r="B2" s="2" t="inlineStr">
        <is>
          <t>Dec. 31, 2020USD ($)derivativeInstrumentloan</t>
        </is>
      </c>
      <c r="C2" s="2" t="inlineStr">
        <is>
          <t>Dec. 31, 2019USD ($)derivativeInstrumentloan</t>
        </is>
      </c>
      <c r="D2" s="2" t="inlineStr">
        <is>
          <t>Dec. 31, 2018USD ($)</t>
        </is>
      </c>
    </row>
    <row r="3">
      <c r="A3" s="3" t="inlineStr">
        <is>
          <t>Derivative [Line Items]</t>
        </is>
      </c>
    </row>
    <row r="4">
      <c r="A4" s="4" t="inlineStr">
        <is>
          <t>Cash flow hedge gain (loss) to be reclassified within twelve months</t>
        </is>
      </c>
      <c r="B4" s="5" t="n">
        <v>971000</v>
      </c>
    </row>
    <row r="5">
      <c r="A5" s="4" t="inlineStr">
        <is>
          <t>Interest rate derivative liabilities, at fair value</t>
        </is>
      </c>
      <c r="B5" s="5" t="n">
        <v>5100000</v>
      </c>
    </row>
    <row r="6">
      <c r="A6" s="4" t="inlineStr">
        <is>
          <t>Number of participation loans with swap contingent liabilities | loan</t>
        </is>
      </c>
      <c r="B6" s="6" t="n">
        <v>1</v>
      </c>
      <c r="C6" s="6" t="n">
        <v>1</v>
      </c>
    </row>
    <row r="7">
      <c r="A7" s="4" t="inlineStr">
        <is>
          <t>Interest-rate swaps</t>
        </is>
      </c>
    </row>
    <row r="8">
      <c r="A8" s="3" t="inlineStr">
        <is>
          <t>Derivative [Line Items]</t>
        </is>
      </c>
    </row>
    <row r="9">
      <c r="A9" s="4" t="inlineStr">
        <is>
          <t>Asset Notional Amount</t>
        </is>
      </c>
      <c r="B9" s="5" t="n">
        <v>38027000</v>
      </c>
      <c r="C9" s="5" t="n">
        <v>22775000</v>
      </c>
    </row>
    <row r="10">
      <c r="A10" s="4" t="inlineStr">
        <is>
          <t>Asset Derivative</t>
        </is>
      </c>
      <c r="B10" s="6" t="n">
        <v>2286000</v>
      </c>
      <c r="C10" s="6" t="n">
        <v>625000</v>
      </c>
    </row>
    <row r="11">
      <c r="A11" s="4" t="inlineStr">
        <is>
          <t>Liability Notional Amount</t>
        </is>
      </c>
      <c r="B11" s="6" t="n">
        <v>38027000</v>
      </c>
      <c r="C11" s="6" t="n">
        <v>22775000</v>
      </c>
    </row>
    <row r="12">
      <c r="A12" s="4" t="inlineStr">
        <is>
          <t>Liability Derivative</t>
        </is>
      </c>
      <c r="B12" s="5" t="n">
        <v>2286000</v>
      </c>
      <c r="C12" s="5" t="n">
        <v>625000</v>
      </c>
    </row>
    <row r="13">
      <c r="A13" s="4" t="inlineStr">
        <is>
          <t>Number of interest rate swaps | derivativeInstrument</t>
        </is>
      </c>
      <c r="B13" s="6" t="n">
        <v>10</v>
      </c>
      <c r="C13" s="6" t="n">
        <v>10</v>
      </c>
    </row>
    <row r="14">
      <c r="A14" s="4" t="inlineStr">
        <is>
          <t>Gain (Loss) on interest rate swaps</t>
        </is>
      </c>
      <c r="B14" s="5" t="n">
        <v>0</v>
      </c>
      <c r="C14" s="5" t="n">
        <v>0</v>
      </c>
      <c r="D14" s="5" t="n">
        <v>0</v>
      </c>
    </row>
    <row r="15">
      <c r="A15" s="4" t="inlineStr">
        <is>
          <t>Counterparty credit risk exposure on interest rate swaps</t>
        </is>
      </c>
      <c r="B15" s="6" t="n">
        <v>0</v>
      </c>
      <c r="C15" s="6" t="n">
        <v>0</v>
      </c>
    </row>
    <row r="16">
      <c r="A16" s="4" t="inlineStr">
        <is>
          <t>Collateral posted for interest-rate swaps</t>
        </is>
      </c>
      <c r="B16" s="6" t="n">
        <v>5300000</v>
      </c>
      <c r="C16" s="6" t="n">
        <v>850000</v>
      </c>
    </row>
    <row r="17">
      <c r="A17" s="4" t="inlineStr">
        <is>
          <t>Interest-rate swaps | Cash Flow Hedging</t>
        </is>
      </c>
    </row>
    <row r="18">
      <c r="A18" s="3" t="inlineStr">
        <is>
          <t>Derivative [Line Items]</t>
        </is>
      </c>
    </row>
    <row r="19">
      <c r="A19" s="4" t="inlineStr">
        <is>
          <t>Asset Notional Amount</t>
        </is>
      </c>
      <c r="B19" s="6" t="n">
        <v>0</v>
      </c>
    </row>
    <row r="20">
      <c r="A20" s="4" t="inlineStr">
        <is>
          <t>Asset Derivative</t>
        </is>
      </c>
      <c r="B20" s="6" t="n">
        <v>0</v>
      </c>
    </row>
    <row r="21">
      <c r="A21" s="4" t="inlineStr">
        <is>
          <t>Liability Notional Amount</t>
        </is>
      </c>
      <c r="B21" s="6" t="n">
        <v>75000000</v>
      </c>
    </row>
    <row r="22">
      <c r="A22" s="4" t="inlineStr">
        <is>
          <t>Liability Derivative</t>
        </is>
      </c>
      <c r="B22" s="5" t="n">
        <v>2814000</v>
      </c>
    </row>
    <row r="23">
      <c r="A23" s="4" t="inlineStr">
        <is>
          <t>Number of interest rate swaps | derivativeInstrument</t>
        </is>
      </c>
      <c r="B23" s="6" t="n">
        <v>3</v>
      </c>
    </row>
    <row r="24">
      <c r="A24" s="4" t="inlineStr">
        <is>
          <t>Derivative, individual notional amount</t>
        </is>
      </c>
      <c r="B24" s="5" t="n">
        <v>25000000</v>
      </c>
    </row>
    <row r="25">
      <c r="A25" s="4" t="inlineStr">
        <is>
          <t>Interest-rate swaps | Cash Flow Hedging | Contract One</t>
        </is>
      </c>
    </row>
    <row r="26">
      <c r="A26" s="3" t="inlineStr">
        <is>
          <t>Derivative [Line Items]</t>
        </is>
      </c>
    </row>
    <row r="27">
      <c r="A27" s="4" t="inlineStr">
        <is>
          <t>Derivative, term of contract</t>
        </is>
      </c>
      <c r="B27" s="4" t="inlineStr">
        <is>
          <t>3 years</t>
        </is>
      </c>
    </row>
    <row r="28">
      <c r="A28" s="4" t="inlineStr">
        <is>
          <t>Interest-rate swaps | Cash Flow Hedging | Contract two</t>
        </is>
      </c>
    </row>
    <row r="29">
      <c r="A29" s="3" t="inlineStr">
        <is>
          <t>Derivative [Line Items]</t>
        </is>
      </c>
    </row>
    <row r="30">
      <c r="A30" s="4" t="inlineStr">
        <is>
          <t>Derivative, term of contract</t>
        </is>
      </c>
      <c r="B30" s="4" t="inlineStr">
        <is>
          <t>4 years</t>
        </is>
      </c>
    </row>
    <row r="31">
      <c r="A31" s="4" t="inlineStr">
        <is>
          <t>Interest-rate swaps | Cash Flow Hedging | Contract three</t>
        </is>
      </c>
    </row>
    <row r="32">
      <c r="A32" s="3" t="inlineStr">
        <is>
          <t>Derivative [Line Items]</t>
        </is>
      </c>
    </row>
    <row r="33">
      <c r="A33" s="4" t="inlineStr">
        <is>
          <t>Derivative, term of contract</t>
        </is>
      </c>
      <c r="B33" s="4" t="inlineStr">
        <is>
          <t>5 years</t>
        </is>
      </c>
    </row>
    <row r="34">
      <c r="A34" s="4" t="inlineStr">
        <is>
          <t>Receive Fixed Pay Variable | Interest-rate swaps</t>
        </is>
      </c>
    </row>
    <row r="35">
      <c r="A35" s="3" t="inlineStr">
        <is>
          <t>Derivative [Line Items]</t>
        </is>
      </c>
    </row>
    <row r="36">
      <c r="A36" s="4" t="inlineStr">
        <is>
          <t>Asset Notional Amount</t>
        </is>
      </c>
      <c r="B36" s="5" t="n">
        <v>38027000</v>
      </c>
      <c r="C36" s="6" t="n">
        <v>10502000</v>
      </c>
    </row>
    <row r="37">
      <c r="A37" s="4" t="inlineStr">
        <is>
          <t>Asset Derivative</t>
        </is>
      </c>
      <c r="B37" s="6" t="n">
        <v>2286000</v>
      </c>
      <c r="C37" s="6" t="n">
        <v>438000</v>
      </c>
    </row>
    <row r="38">
      <c r="A38" s="4" t="inlineStr">
        <is>
          <t>Liability Notional Amount</t>
        </is>
      </c>
      <c r="B38" s="6" t="n">
        <v>0</v>
      </c>
      <c r="C38" s="6" t="n">
        <v>12273000</v>
      </c>
    </row>
    <row r="39">
      <c r="A39" s="4" t="inlineStr">
        <is>
          <t>Liability Derivative</t>
        </is>
      </c>
      <c r="B39" s="6" t="n">
        <v>0</v>
      </c>
      <c r="C39" s="6" t="n">
        <v>187000</v>
      </c>
    </row>
    <row r="40">
      <c r="A40" s="4" t="inlineStr">
        <is>
          <t>Pay Fixed Receive Variable | Interest-rate swaps</t>
        </is>
      </c>
    </row>
    <row r="41">
      <c r="A41" s="3" t="inlineStr">
        <is>
          <t>Derivative [Line Items]</t>
        </is>
      </c>
    </row>
    <row r="42">
      <c r="A42" s="4" t="inlineStr">
        <is>
          <t>Asset Notional Amount</t>
        </is>
      </c>
      <c r="B42" s="6" t="n">
        <v>0</v>
      </c>
      <c r="C42" s="6" t="n">
        <v>12273000</v>
      </c>
    </row>
    <row r="43">
      <c r="A43" s="4" t="inlineStr">
        <is>
          <t>Asset Derivative</t>
        </is>
      </c>
      <c r="B43" s="6" t="n">
        <v>0</v>
      </c>
      <c r="C43" s="6" t="n">
        <v>187000</v>
      </c>
    </row>
    <row r="44">
      <c r="A44" s="4" t="inlineStr">
        <is>
          <t>Liability Notional Amount</t>
        </is>
      </c>
      <c r="B44" s="6" t="n">
        <v>38027000</v>
      </c>
      <c r="C44" s="6" t="n">
        <v>10502000</v>
      </c>
    </row>
    <row r="45">
      <c r="A45" s="4" t="inlineStr">
        <is>
          <t>Liability Derivative</t>
        </is>
      </c>
      <c r="B45" s="6" t="n">
        <v>2286000</v>
      </c>
      <c r="C45" s="6" t="n">
        <v>438000</v>
      </c>
    </row>
    <row r="46">
      <c r="A46" s="4" t="inlineStr">
        <is>
          <t>Gross Amounts of Recognized Liabilities</t>
        </is>
      </c>
      <c r="C46" s="6" t="n">
        <v>625000</v>
      </c>
    </row>
    <row r="47">
      <c r="A47" s="4" t="inlineStr">
        <is>
          <t>Gross Amounts Offset in the Consolidated Balance Sheet</t>
        </is>
      </c>
      <c r="C47" s="5" t="n">
        <v>187000</v>
      </c>
    </row>
    <row r="48">
      <c r="A48" s="4" t="inlineStr">
        <is>
          <t>Pay Fixed Receive Variable | Interest-rate swaps | Cash Flow Hedging</t>
        </is>
      </c>
    </row>
    <row r="49">
      <c r="A49" s="3" t="inlineStr">
        <is>
          <t>Derivative [Line Items]</t>
        </is>
      </c>
    </row>
    <row r="50">
      <c r="A50" s="4" t="inlineStr">
        <is>
          <t>Asset Notional Amount</t>
        </is>
      </c>
      <c r="B50" s="6" t="n">
        <v>0</v>
      </c>
    </row>
    <row r="51">
      <c r="A51" s="4" t="inlineStr">
        <is>
          <t>Asset Derivative</t>
        </is>
      </c>
      <c r="B51" s="6" t="n">
        <v>0</v>
      </c>
    </row>
    <row r="52">
      <c r="A52" s="4" t="inlineStr">
        <is>
          <t>Liability Notional Amount</t>
        </is>
      </c>
      <c r="B52" s="6" t="n">
        <v>75000000</v>
      </c>
    </row>
    <row r="53">
      <c r="A53" s="4" t="inlineStr">
        <is>
          <t>Liability Derivative</t>
        </is>
      </c>
      <c r="B53" s="5" t="n">
        <v>2814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ommitments, Contingencies and Financial Instruments with Off-Balance Sheet Risk and Concentrations of Credit Risk (Details) $ in Thousands</t>
        </is>
      </c>
      <c r="B1" s="2" t="inlineStr">
        <is>
          <t>12 Months Ended</t>
        </is>
      </c>
    </row>
    <row r="2">
      <c r="B2" s="2" t="inlineStr">
        <is>
          <t>Dec. 31, 2020USD ($)payment</t>
        </is>
      </c>
      <c r="C2" s="2" t="inlineStr">
        <is>
          <t>Dec. 31, 2019USD ($)</t>
        </is>
      </c>
    </row>
    <row r="3">
      <c r="A3" s="3" t="inlineStr">
        <is>
          <t>Other Commitments [Line Items]</t>
        </is>
      </c>
    </row>
    <row r="4">
      <c r="A4" s="4" t="inlineStr">
        <is>
          <t>Commitments to originate loans</t>
        </is>
      </c>
      <c r="B4" s="5" t="n">
        <v>22957</v>
      </c>
      <c r="C4" s="5" t="n">
        <v>25930</v>
      </c>
    </row>
    <row r="5">
      <c r="A5" s="4" t="inlineStr">
        <is>
          <t>Commitments to sell residential mortgage loans</t>
        </is>
      </c>
      <c r="B5" s="6" t="n">
        <v>3493</v>
      </c>
      <c r="C5" s="6" t="n">
        <v>1696</v>
      </c>
    </row>
    <row r="6">
      <c r="A6" s="4" t="inlineStr">
        <is>
          <t>Letters of credit</t>
        </is>
      </c>
      <c r="B6" s="6" t="n">
        <v>28038</v>
      </c>
      <c r="C6" s="6" t="n">
        <v>25284</v>
      </c>
    </row>
    <row r="7">
      <c r="A7" s="4" t="inlineStr">
        <is>
          <t>Residential mortgages</t>
        </is>
      </c>
    </row>
    <row r="8">
      <c r="A8" s="3" t="inlineStr">
        <is>
          <t>Other Commitments [Line Items]</t>
        </is>
      </c>
    </row>
    <row r="9">
      <c r="A9" s="4" t="inlineStr">
        <is>
          <t>Commitments to originate residential mortgages loans for sale</t>
        </is>
      </c>
      <c r="B9" s="5" t="n">
        <v>3121</v>
      </c>
      <c r="C9" s="6" t="n">
        <v>1095</v>
      </c>
    </row>
    <row r="10">
      <c r="A10" s="4" t="inlineStr">
        <is>
          <t>Early payment default period | payment</t>
        </is>
      </c>
      <c r="B10" s="6" t="n">
        <v>4</v>
      </c>
    </row>
    <row r="11">
      <c r="A11" s="4" t="inlineStr">
        <is>
          <t>Commercial real estate</t>
        </is>
      </c>
    </row>
    <row r="12">
      <c r="A12" s="3" t="inlineStr">
        <is>
          <t>Other Commitments [Line Items]</t>
        </is>
      </c>
    </row>
    <row r="13">
      <c r="A13" s="4" t="inlineStr">
        <is>
          <t>Unadvanced portions</t>
        </is>
      </c>
      <c r="B13" s="5" t="n">
        <v>14935</v>
      </c>
      <c r="C13" s="6" t="n">
        <v>20486</v>
      </c>
    </row>
    <row r="14">
      <c r="A14" s="4" t="inlineStr">
        <is>
          <t>Commercial and industrial</t>
        </is>
      </c>
    </row>
    <row r="15">
      <c r="A15" s="3" t="inlineStr">
        <is>
          <t>Other Commitments [Line Items]</t>
        </is>
      </c>
    </row>
    <row r="16">
      <c r="A16" s="4" t="inlineStr">
        <is>
          <t>Unadvanced portions</t>
        </is>
      </c>
      <c r="B16" s="6" t="n">
        <v>530525</v>
      </c>
      <c r="C16" s="6" t="n">
        <v>472419</v>
      </c>
    </row>
    <row r="17">
      <c r="A17" s="4" t="inlineStr">
        <is>
          <t>Commercial and residential construction</t>
        </is>
      </c>
    </row>
    <row r="18">
      <c r="A18" s="3" t="inlineStr">
        <is>
          <t>Other Commitments [Line Items]</t>
        </is>
      </c>
    </row>
    <row r="19">
      <c r="A19" s="4" t="inlineStr">
        <is>
          <t>Unadvanced portions</t>
        </is>
      </c>
      <c r="B19" s="6" t="n">
        <v>228309</v>
      </c>
      <c r="C19" s="6" t="n">
        <v>294744</v>
      </c>
    </row>
    <row r="20">
      <c r="A20" s="4" t="inlineStr">
        <is>
          <t>Home equity</t>
        </is>
      </c>
    </row>
    <row r="21">
      <c r="A21" s="3" t="inlineStr">
        <is>
          <t>Other Commitments [Line Items]</t>
        </is>
      </c>
    </row>
    <row r="22">
      <c r="A22" s="4" t="inlineStr">
        <is>
          <t>Unadvanced portions</t>
        </is>
      </c>
      <c r="B22" s="6" t="n">
        <v>118686</v>
      </c>
      <c r="C22" s="6" t="n">
        <v>113387</v>
      </c>
    </row>
    <row r="23">
      <c r="A23" s="4" t="inlineStr">
        <is>
          <t>Consumer Loan</t>
        </is>
      </c>
    </row>
    <row r="24">
      <c r="A24" s="3" t="inlineStr">
        <is>
          <t>Other Commitments [Line Items]</t>
        </is>
      </c>
    </row>
    <row r="25">
      <c r="A25" s="4" t="inlineStr">
        <is>
          <t>Unadvanced portions</t>
        </is>
      </c>
      <c r="B25" s="5" t="n">
        <v>4269</v>
      </c>
      <c r="C25" s="5" t="n">
        <v>42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OCI Reconciliation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hange in fair value of debt securities, pre tax</t>
        </is>
      </c>
      <c r="B4" s="5" t="n">
        <v>17841</v>
      </c>
      <c r="C4" s="5" t="n">
        <v>15330</v>
      </c>
    </row>
    <row r="5">
      <c r="A5" s="4" t="inlineStr">
        <is>
          <t>Change in fair value of debt securities, tax (expense) benefit</t>
        </is>
      </c>
      <c r="B5" s="6" t="n">
        <v>-3958</v>
      </c>
      <c r="C5" s="6" t="n">
        <v>-3422</v>
      </c>
    </row>
    <row r="6">
      <c r="A6" s="4" t="inlineStr">
        <is>
          <t>Change in fair value of debt securities, after tax amount</t>
        </is>
      </c>
      <c r="B6" s="6" t="n">
        <v>13883</v>
      </c>
      <c r="C6" s="6" t="n">
        <v>11908</v>
      </c>
    </row>
    <row r="7">
      <c r="A7" s="4" t="inlineStr">
        <is>
          <t>Less: net security gains (losses) reclassified into non-interest income, pre tax</t>
        </is>
      </c>
      <c r="B7" s="6" t="n">
        <v>227</v>
      </c>
      <c r="C7" s="6" t="n">
        <v>146</v>
      </c>
    </row>
    <row r="8">
      <c r="A8" s="4" t="inlineStr">
        <is>
          <t>Less: net security gains (losses) reclassified into non-interest income, tax (expense) benefit</t>
        </is>
      </c>
      <c r="B8" s="6" t="n">
        <v>-50</v>
      </c>
      <c r="C8" s="6" t="n">
        <v>-32</v>
      </c>
    </row>
    <row r="9">
      <c r="A9" s="4" t="inlineStr">
        <is>
          <t>Less: net security gains (losses) reclassified into non-interest income, after tax amount</t>
        </is>
      </c>
      <c r="B9" s="6" t="n">
        <v>177</v>
      </c>
      <c r="C9" s="6" t="n">
        <v>114</v>
      </c>
    </row>
    <row r="10">
      <c r="A10" s="4" t="inlineStr">
        <is>
          <t>Net change in fair value of debt securities, pre tax</t>
        </is>
      </c>
      <c r="B10" s="6" t="n">
        <v>17614</v>
      </c>
      <c r="C10" s="6" t="n">
        <v>15184</v>
      </c>
    </row>
    <row r="11">
      <c r="A11" s="4" t="inlineStr">
        <is>
          <t>Net change in fair value of debt securities, tax expense (benefit)</t>
        </is>
      </c>
      <c r="B11" s="6" t="n">
        <v>-3908</v>
      </c>
      <c r="C11" s="6" t="n">
        <v>-3390</v>
      </c>
    </row>
    <row r="12">
      <c r="A12" s="4" t="inlineStr">
        <is>
          <t>Net change in fair value of debt securities, after tax</t>
        </is>
      </c>
      <c r="B12" s="6" t="n">
        <v>13706</v>
      </c>
      <c r="C12" s="6" t="n">
        <v>11794</v>
      </c>
      <c r="D12" s="5" t="n">
        <v>-1700</v>
      </c>
    </row>
    <row r="13">
      <c r="A13" s="4" t="inlineStr">
        <is>
          <t>Change in fair value of cash flow hedges, pre tax</t>
        </is>
      </c>
      <c r="B13" s="6" t="n">
        <v>-3328</v>
      </c>
      <c r="C13" s="6" t="n">
        <v>0</v>
      </c>
    </row>
    <row r="14">
      <c r="A14" s="4" t="inlineStr">
        <is>
          <t>Change in fair value of cash flow hedges, tax expense (benefit)</t>
        </is>
      </c>
      <c r="B14" s="6" t="n">
        <v>935</v>
      </c>
      <c r="C14" s="6" t="n">
        <v>0</v>
      </c>
    </row>
    <row r="15">
      <c r="A15" s="4" t="inlineStr">
        <is>
          <t>Change in fair value of cash flow hedges, after tax amount</t>
        </is>
      </c>
      <c r="B15" s="6" t="n">
        <v>-2393</v>
      </c>
      <c r="C15" s="6" t="n">
        <v>0</v>
      </c>
    </row>
    <row r="16">
      <c r="A16" s="4" t="inlineStr">
        <is>
          <t>Less: net cash flow hedges gains (losses) reclassified into interest expense, pre tax</t>
        </is>
      </c>
      <c r="B16" s="6" t="n">
        <v>-514</v>
      </c>
      <c r="C16" s="6" t="n">
        <v>0</v>
      </c>
    </row>
    <row r="17">
      <c r="A17" s="4" t="inlineStr">
        <is>
          <t>Less: net cash flow hedges gains (losses) reclassified into interest expense, tax expense (benefit)</t>
        </is>
      </c>
      <c r="B17" s="6" t="n">
        <v>144</v>
      </c>
      <c r="C17" s="6" t="n">
        <v>0</v>
      </c>
    </row>
    <row r="18">
      <c r="A18" s="4" t="inlineStr">
        <is>
          <t>Less: net cash flow hedges gains (losses) reclassified into interest expense, after tax amount</t>
        </is>
      </c>
      <c r="B18" s="6" t="n">
        <v>-370</v>
      </c>
      <c r="C18" s="6" t="n">
        <v>0</v>
      </c>
    </row>
    <row r="19">
      <c r="A19" s="4" t="inlineStr">
        <is>
          <t>Net change in fair value of cash flow hedges, pre tax</t>
        </is>
      </c>
      <c r="B19" s="6" t="n">
        <v>-2814</v>
      </c>
      <c r="C19" s="6" t="n">
        <v>0</v>
      </c>
    </row>
    <row r="20">
      <c r="A20" s="4" t="inlineStr">
        <is>
          <t>Net change in fair value of cash flow hedges, tax expense (benefit)</t>
        </is>
      </c>
      <c r="B20" s="6" t="n">
        <v>791</v>
      </c>
      <c r="C20" s="6" t="n">
        <v>0</v>
      </c>
    </row>
    <row r="21">
      <c r="A21" s="4" t="inlineStr">
        <is>
          <t>Net change in fair value of cash flow hedges</t>
        </is>
      </c>
      <c r="B21" s="6" t="n">
        <v>-2023</v>
      </c>
      <c r="C21" s="6" t="n">
        <v>0</v>
      </c>
      <c r="D21" s="6" t="n">
        <v>0</v>
      </c>
    </row>
    <row r="22">
      <c r="A22" s="4" t="inlineStr">
        <is>
          <t>Other comprehensive income (loss), net, pre tax</t>
        </is>
      </c>
      <c r="B22" s="6" t="n">
        <v>14800</v>
      </c>
      <c r="C22" s="6" t="n">
        <v>15184</v>
      </c>
    </row>
    <row r="23">
      <c r="A23" s="4" t="inlineStr">
        <is>
          <t>Other comprehensive income (loss), net, tax expense (benefit)</t>
        </is>
      </c>
      <c r="B23" s="6" t="n">
        <v>-3117</v>
      </c>
      <c r="C23" s="6" t="n">
        <v>-3390</v>
      </c>
    </row>
    <row r="24">
      <c r="A24" s="4" t="inlineStr">
        <is>
          <t>Total other comprehensive income (loss), net</t>
        </is>
      </c>
      <c r="B24" s="5" t="n">
        <v>11683</v>
      </c>
      <c r="C24" s="5" t="n">
        <v>11794</v>
      </c>
      <c r="D24" s="5" t="n">
        <v>-17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AOCI Roll forward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Roll Forward]</t>
        </is>
      </c>
    </row>
    <row r="4">
      <c r="A4" s="4" t="inlineStr">
        <is>
          <t>Accumulated other comprehensive income - beginning balance</t>
        </is>
      </c>
      <c r="B4" s="5" t="n">
        <v>10510</v>
      </c>
    </row>
    <row r="5">
      <c r="A5" s="4" t="inlineStr">
        <is>
          <t>Total other comprehensive income (loss), net</t>
        </is>
      </c>
      <c r="B5" s="6" t="n">
        <v>11683</v>
      </c>
      <c r="C5" s="5" t="n">
        <v>11794</v>
      </c>
      <c r="D5" s="5" t="n">
        <v>-1700</v>
      </c>
    </row>
    <row r="6">
      <c r="A6" s="4" t="inlineStr">
        <is>
          <t>Accumulated other comprehensive income - ending balance</t>
        </is>
      </c>
      <c r="B6" s="6" t="n">
        <v>22193</v>
      </c>
      <c r="C6" s="6" t="n">
        <v>10510</v>
      </c>
    </row>
    <row r="7">
      <c r="A7" s="4" t="inlineStr">
        <is>
          <t>Unrealized gains (losses) on debt securities</t>
        </is>
      </c>
    </row>
    <row r="8">
      <c r="A8" s="3" t="inlineStr">
        <is>
          <t>Accumulated Other Comprehensive Income [Roll Forward]</t>
        </is>
      </c>
    </row>
    <row r="9">
      <c r="A9" s="4" t="inlineStr">
        <is>
          <t>Accumulated other comprehensive income - beginning balance</t>
        </is>
      </c>
      <c r="B9" s="6" t="n">
        <v>10510</v>
      </c>
      <c r="C9" s="6" t="n">
        <v>-1284</v>
      </c>
    </row>
    <row r="10">
      <c r="A10" s="4" t="inlineStr">
        <is>
          <t>Total other comprehensive income (loss), net</t>
        </is>
      </c>
      <c r="B10" s="6" t="n">
        <v>13706</v>
      </c>
      <c r="C10" s="6" t="n">
        <v>11794</v>
      </c>
    </row>
    <row r="11">
      <c r="A11" s="4" t="inlineStr">
        <is>
          <t>Accumulated other comprehensive income - ending balance</t>
        </is>
      </c>
      <c r="B11" s="6" t="n">
        <v>24216</v>
      </c>
      <c r="C11" s="6" t="n">
        <v>10510</v>
      </c>
      <c r="D11" s="6" t="n">
        <v>-1284</v>
      </c>
    </row>
    <row r="12">
      <c r="A12" s="4" t="inlineStr">
        <is>
          <t>Unrealized gains (losses) on cash flow hedges</t>
        </is>
      </c>
    </row>
    <row r="13">
      <c r="A13" s="3" t="inlineStr">
        <is>
          <t>Accumulated Other Comprehensive Income [Roll Forward]</t>
        </is>
      </c>
    </row>
    <row r="14">
      <c r="A14" s="4" t="inlineStr">
        <is>
          <t>Accumulated other comprehensive income - beginning balance</t>
        </is>
      </c>
      <c r="B14" s="6" t="n">
        <v>0</v>
      </c>
      <c r="C14" s="6" t="n">
        <v>0</v>
      </c>
    </row>
    <row r="15">
      <c r="A15" s="4" t="inlineStr">
        <is>
          <t>Total other comprehensive income (loss), net</t>
        </is>
      </c>
      <c r="B15" s="6" t="n">
        <v>-2023</v>
      </c>
      <c r="C15" s="6" t="n">
        <v>0</v>
      </c>
    </row>
    <row r="16">
      <c r="A16" s="4" t="inlineStr">
        <is>
          <t>Accumulated other comprehensive income - ending balance</t>
        </is>
      </c>
      <c r="B16" s="6" t="n">
        <v>-2023</v>
      </c>
      <c r="C16" s="6" t="n">
        <v>0</v>
      </c>
      <c r="D16" s="6" t="n">
        <v>0</v>
      </c>
    </row>
    <row r="17">
      <c r="A17" s="4" t="inlineStr">
        <is>
          <t>Total</t>
        </is>
      </c>
    </row>
    <row r="18">
      <c r="A18" s="3" t="inlineStr">
        <is>
          <t>Accumulated Other Comprehensive Income [Roll Forward]</t>
        </is>
      </c>
    </row>
    <row r="19">
      <c r="A19" s="4" t="inlineStr">
        <is>
          <t>Accumulated other comprehensive income - beginning balance</t>
        </is>
      </c>
      <c r="B19" s="6" t="n">
        <v>10510</v>
      </c>
      <c r="C19" s="6" t="n">
        <v>-1284</v>
      </c>
    </row>
    <row r="20">
      <c r="A20" s="4" t="inlineStr">
        <is>
          <t>Total other comprehensive income (loss), net</t>
        </is>
      </c>
      <c r="B20" s="6" t="n">
        <v>11683</v>
      </c>
      <c r="C20" s="6" t="n">
        <v>11794</v>
      </c>
      <c r="D20" s="6" t="n">
        <v>-1700</v>
      </c>
    </row>
    <row r="21">
      <c r="A21" s="4" t="inlineStr">
        <is>
          <t>Accumulated other comprehensive income - ending balance</t>
        </is>
      </c>
      <c r="B21" s="5" t="n">
        <v>22193</v>
      </c>
      <c r="C21" s="5" t="n">
        <v>10510</v>
      </c>
      <c r="D21" s="5" t="n">
        <v>-12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7" customWidth="1" min="5" max="5"/>
    <col width="27" customWidth="1" min="6" max="6"/>
    <col width="21" customWidth="1" min="7" max="7"/>
    <col width="20" customWidth="1" min="8" max="8"/>
    <col width="21" customWidth="1" min="9" max="9"/>
  </cols>
  <sheetData>
    <row r="1">
      <c r="A1" s="1" t="inlineStr">
        <is>
          <t>Stockholders' Equity - Narrative (Details)</t>
        </is>
      </c>
      <c r="B1" s="2" t="inlineStr">
        <is>
          <t>1 Months Ended</t>
        </is>
      </c>
      <c r="C1" s="2" t="inlineStr">
        <is>
          <t>6 Months Ended</t>
        </is>
      </c>
      <c r="D1" s="2" t="inlineStr">
        <is>
          <t>12 Months Ended</t>
        </is>
      </c>
    </row>
    <row r="2">
      <c r="B2" s="2" t="inlineStr">
        <is>
          <t>Sep. 30, 2020USD ($)</t>
        </is>
      </c>
      <c r="C2" s="2" t="inlineStr">
        <is>
          <t>Jun. 30, 2018USD ($)</t>
        </is>
      </c>
      <c r="D2" s="2" t="inlineStr">
        <is>
          <t>Dec. 31, 2020USD ($)vote$ / sharesshares</t>
        </is>
      </c>
      <c r="E2" s="2" t="inlineStr">
        <is>
          <t>Dec. 31, 2019USD ($)shares</t>
        </is>
      </c>
      <c r="F2" s="2" t="inlineStr">
        <is>
          <t>Dec. 31, 2018USD ($)shares</t>
        </is>
      </c>
      <c r="G2" s="2" t="inlineStr">
        <is>
          <t>Jul. 07, 2020USD ($)</t>
        </is>
      </c>
      <c r="H2" s="2" t="inlineStr">
        <is>
          <t>Dec. 31, 2017shares</t>
        </is>
      </c>
      <c r="I2" s="2" t="inlineStr">
        <is>
          <t>Jan. 31, 2015USD ($)</t>
        </is>
      </c>
    </row>
    <row r="3">
      <c r="A3" s="3" t="inlineStr">
        <is>
          <t>Class of Stock [Line Items]</t>
        </is>
      </c>
    </row>
    <row r="4">
      <c r="A4" s="4" t="inlineStr">
        <is>
          <t>Common stock, shares authorized (in shares)</t>
        </is>
      </c>
      <c r="D4" s="6" t="n">
        <v>40000000</v>
      </c>
    </row>
    <row r="5">
      <c r="A5" s="4" t="inlineStr">
        <is>
          <t>Common stock, par value (in usd per share) | $ / shares</t>
        </is>
      </c>
      <c r="D5" s="7" t="n">
        <v>0.01</v>
      </c>
    </row>
    <row r="6">
      <c r="A6" s="4" t="inlineStr">
        <is>
          <t>Common stock, shares issued (in shares)</t>
        </is>
      </c>
      <c r="D6" s="6" t="n">
        <v>11937795</v>
      </c>
      <c r="E6" s="6" t="n">
        <v>11825331</v>
      </c>
    </row>
    <row r="7">
      <c r="A7" s="4" t="inlineStr">
        <is>
          <t>Common stock, shares outstanding (in shares)</t>
        </is>
      </c>
      <c r="D7" s="6" t="n">
        <v>11937795</v>
      </c>
      <c r="E7" s="6" t="n">
        <v>11825331</v>
      </c>
    </row>
    <row r="8">
      <c r="A8" s="4" t="inlineStr">
        <is>
          <t>Common stock, voting rights, votes per share | vote</t>
        </is>
      </c>
      <c r="D8" s="6" t="n">
        <v>1</v>
      </c>
    </row>
    <row r="9">
      <c r="A9" s="4" t="inlineStr">
        <is>
          <t>Preferred stock, shares authorized (in shares)</t>
        </is>
      </c>
      <c r="D9" s="6" t="n">
        <v>1000000</v>
      </c>
    </row>
    <row r="10">
      <c r="A10" s="4" t="inlineStr">
        <is>
          <t>Preferred stock, par value (in usd per share) | $ / shares</t>
        </is>
      </c>
      <c r="D10" s="7" t="n">
        <v>0.01</v>
      </c>
    </row>
    <row r="11">
      <c r="A11" s="4" t="inlineStr">
        <is>
          <t>Preferred stock, shares issued (in shares)</t>
        </is>
      </c>
      <c r="D11" s="6" t="n">
        <v>0</v>
      </c>
    </row>
    <row r="12">
      <c r="A12" s="4" t="inlineStr">
        <is>
          <t>Unvested participating restricted stock awards (in shares)</t>
        </is>
      </c>
      <c r="D12" s="6" t="n">
        <v>116174</v>
      </c>
      <c r="E12" s="6" t="n">
        <v>102056</v>
      </c>
    </row>
    <row r="13">
      <c r="A13" s="4" t="inlineStr">
        <is>
          <t>Common stock issued under direct stock purchase plan, value | $</t>
        </is>
      </c>
      <c r="D13" s="5" t="n">
        <v>44000</v>
      </c>
      <c r="E13" s="5" t="n">
        <v>48000</v>
      </c>
      <c r="F13" s="5" t="n">
        <v>94000</v>
      </c>
    </row>
    <row r="14">
      <c r="A14" s="4" t="inlineStr">
        <is>
          <t>Subordinated debt | $</t>
        </is>
      </c>
      <c r="D14" s="5" t="n">
        <v>73744000</v>
      </c>
      <c r="E14" s="5" t="n">
        <v>14872000</v>
      </c>
      <c r="F14" s="6" t="n">
        <v>14860000</v>
      </c>
    </row>
    <row r="15">
      <c r="A15" s="4" t="inlineStr">
        <is>
          <t>Banking regulation, increase in capital | $</t>
        </is>
      </c>
      <c r="B15" s="5" t="n">
        <v>53000000</v>
      </c>
    </row>
    <row r="16">
      <c r="A16" s="4" t="inlineStr">
        <is>
          <t>Basel III additional capital conservation buffer at full phase-in</t>
        </is>
      </c>
      <c r="D16" s="4" t="inlineStr">
        <is>
          <t>2.50%</t>
        </is>
      </c>
      <c r="E16" s="4" t="inlineStr">
        <is>
          <t>2.50%</t>
        </is>
      </c>
    </row>
    <row r="17">
      <c r="A17" s="4" t="inlineStr">
        <is>
          <t>Common stock dividend declared | $</t>
        </is>
      </c>
      <c r="D17" s="5" t="n">
        <v>-8322000</v>
      </c>
      <c r="E17" s="5" t="n">
        <v>-7540000</v>
      </c>
      <c r="F17" s="6" t="n">
        <v>-6771000</v>
      </c>
    </row>
    <row r="18">
      <c r="A18" s="4" t="inlineStr">
        <is>
          <t>Common stock issued under dividend reinvestment plan | $</t>
        </is>
      </c>
      <c r="C18" s="5" t="n">
        <v>1300000</v>
      </c>
      <c r="D18" s="6" t="n">
        <v>1217000</v>
      </c>
      <c r="E18" s="6" t="n">
        <v>1169000</v>
      </c>
      <c r="F18" s="6" t="n">
        <v>1328000</v>
      </c>
    </row>
    <row r="19">
      <c r="A19" s="4" t="inlineStr">
        <is>
          <t>Fixed-to Floating Rate Subordinated Notes</t>
        </is>
      </c>
    </row>
    <row r="20">
      <c r="A20" s="3" t="inlineStr">
        <is>
          <t>Class of Stock [Line Items]</t>
        </is>
      </c>
    </row>
    <row r="21">
      <c r="A21" s="4" t="inlineStr">
        <is>
          <t>Subordinated debt | $</t>
        </is>
      </c>
      <c r="G21" s="5" t="n">
        <v>60000000</v>
      </c>
      <c r="I21" s="5" t="n">
        <v>15000000</v>
      </c>
    </row>
    <row r="22">
      <c r="A22" s="4" t="inlineStr">
        <is>
          <t>Retained Earnings</t>
        </is>
      </c>
    </row>
    <row r="23">
      <c r="A23" s="3" t="inlineStr">
        <is>
          <t>Class of Stock [Line Items]</t>
        </is>
      </c>
    </row>
    <row r="24">
      <c r="A24" s="4" t="inlineStr">
        <is>
          <t>Common stock dividend declared | $</t>
        </is>
      </c>
      <c r="C24" s="5" t="n">
        <v>-6800000</v>
      </c>
      <c r="D24" s="5" t="n">
        <v>-8322000</v>
      </c>
      <c r="E24" s="5" t="n">
        <v>-7540000</v>
      </c>
      <c r="F24" s="5" t="n">
        <v>-6771000</v>
      </c>
    </row>
    <row r="25">
      <c r="A25" s="4" t="inlineStr">
        <is>
          <t>Common Stock</t>
        </is>
      </c>
    </row>
    <row r="26">
      <c r="A26" s="3" t="inlineStr">
        <is>
          <t>Class of Stock [Line Items]</t>
        </is>
      </c>
    </row>
    <row r="27">
      <c r="A27" s="4" t="inlineStr">
        <is>
          <t>Common stock, shares outstanding (in shares)</t>
        </is>
      </c>
      <c r="D27" s="6" t="n">
        <v>11937795</v>
      </c>
      <c r="E27" s="6" t="n">
        <v>11825331</v>
      </c>
      <c r="F27" s="6" t="n">
        <v>11708218</v>
      </c>
      <c r="H27" s="6" t="n">
        <v>11609853</v>
      </c>
    </row>
    <row r="28">
      <c r="A28" s="4" t="inlineStr">
        <is>
          <t>Common stock issued under direct stock purchase plan (in shares)</t>
        </is>
      </c>
      <c r="D28" s="6" t="n">
        <v>1869</v>
      </c>
      <c r="E28" s="6" t="n">
        <v>1609</v>
      </c>
      <c r="F28" s="6" t="n">
        <v>2652</v>
      </c>
    </row>
    <row r="29">
      <c r="A29" s="4" t="inlineStr">
        <is>
          <t>Common stock issued under dividend reinvestment plan, shares</t>
        </is>
      </c>
      <c r="D29" s="6" t="n">
        <v>50506</v>
      </c>
      <c r="E29" s="6" t="n">
        <v>39176</v>
      </c>
      <c r="F29" s="6" t="n">
        <v>37999</v>
      </c>
    </row>
    <row r="30">
      <c r="A30" s="4" t="inlineStr">
        <is>
          <t>Series A Junior Participating Preferred Stock</t>
        </is>
      </c>
    </row>
    <row r="31">
      <c r="A31" s="3" t="inlineStr">
        <is>
          <t>Class of Stock [Line Items]</t>
        </is>
      </c>
    </row>
    <row r="32">
      <c r="A32" s="4" t="inlineStr">
        <is>
          <t>Price per one one-hundredth of a share | $ / shares</t>
        </is>
      </c>
      <c r="D32" s="7" t="n">
        <v>122.5</v>
      </c>
    </row>
    <row r="33">
      <c r="A33" s="4" t="inlineStr">
        <is>
          <t>Minimum acquisition percentage to trigger the exercise of the right to purchase</t>
        </is>
      </c>
      <c r="D33" s="4" t="inlineStr">
        <is>
          <t>10.00%</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1456</v>
      </c>
      <c r="C4" s="5" t="n">
        <v>34200</v>
      </c>
      <c r="D4" s="5" t="n">
        <v>28881</v>
      </c>
    </row>
    <row r="5">
      <c r="A5" s="3" t="inlineStr">
        <is>
          <t>Adjustments to reconcile net income to net cash provided by operating activities:</t>
        </is>
      </c>
    </row>
    <row r="6">
      <c r="A6" s="4" t="inlineStr">
        <is>
          <t>Provision for loan losses</t>
        </is>
      </c>
      <c r="B6" s="6" t="n">
        <v>12499</v>
      </c>
      <c r="C6" s="6" t="n">
        <v>1180</v>
      </c>
      <c r="D6" s="6" t="n">
        <v>2250</v>
      </c>
    </row>
    <row r="7">
      <c r="A7" s="4" t="inlineStr">
        <is>
          <t>Depreciation and amortization</t>
        </is>
      </c>
      <c r="B7" s="6" t="n">
        <v>6784</v>
      </c>
      <c r="C7" s="6" t="n">
        <v>6142</v>
      </c>
      <c r="D7" s="6" t="n">
        <v>6836</v>
      </c>
    </row>
    <row r="8">
      <c r="A8" s="4" t="inlineStr">
        <is>
          <t>Stock-based compensation expense</t>
        </is>
      </c>
      <c r="B8" s="6" t="n">
        <v>1905</v>
      </c>
      <c r="C8" s="6" t="n">
        <v>1872</v>
      </c>
      <c r="D8" s="6" t="n">
        <v>1848</v>
      </c>
    </row>
    <row r="9">
      <c r="A9" s="4" t="inlineStr">
        <is>
          <t>Income on bank-owned life insurance, net</t>
        </is>
      </c>
      <c r="B9" s="6" t="n">
        <v>-587</v>
      </c>
      <c r="C9" s="6" t="n">
        <v>-638</v>
      </c>
      <c r="D9" s="6" t="n">
        <v>-672</v>
      </c>
    </row>
    <row r="10">
      <c r="A10" s="4" t="inlineStr">
        <is>
          <t>Net (gains) losses on sales of debt securities</t>
        </is>
      </c>
      <c r="B10" s="6" t="n">
        <v>-227</v>
      </c>
      <c r="C10" s="6" t="n">
        <v>-146</v>
      </c>
      <c r="D10" s="6" t="n">
        <v>2950</v>
      </c>
    </row>
    <row r="11">
      <c r="A11" s="4" t="inlineStr">
        <is>
          <t>Net losses (gains) on equity securities</t>
        </is>
      </c>
      <c r="B11" s="6" t="n">
        <v>49</v>
      </c>
      <c r="C11" s="6" t="n">
        <v>-367</v>
      </c>
      <c r="D11" s="6" t="n">
        <v>204</v>
      </c>
    </row>
    <row r="12">
      <c r="A12" s="4" t="inlineStr">
        <is>
          <t>Mortgage loans originated for sale</t>
        </is>
      </c>
      <c r="B12" s="6" t="n">
        <v>-59570</v>
      </c>
      <c r="C12" s="6" t="n">
        <v>-25562</v>
      </c>
      <c r="D12" s="6" t="n">
        <v>-13026</v>
      </c>
    </row>
    <row r="13">
      <c r="A13" s="4" t="inlineStr">
        <is>
          <t>Proceeds from mortgage loans sold</t>
        </is>
      </c>
      <c r="B13" s="6" t="n">
        <v>61209</v>
      </c>
      <c r="C13" s="6" t="n">
        <v>26131</v>
      </c>
      <c r="D13" s="6" t="n">
        <v>12793</v>
      </c>
    </row>
    <row r="14">
      <c r="A14" s="4" t="inlineStr">
        <is>
          <t>Net gains on sales of loans</t>
        </is>
      </c>
      <c r="B14" s="6" t="n">
        <v>-1409</v>
      </c>
      <c r="C14" s="6" t="n">
        <v>-469</v>
      </c>
      <c r="D14" s="6" t="n">
        <v>-260</v>
      </c>
    </row>
    <row r="15">
      <c r="A15" s="4" t="inlineStr">
        <is>
          <t>Net gains on sales of OREO</t>
        </is>
      </c>
      <c r="B15" s="6" t="n">
        <v>0</v>
      </c>
      <c r="C15" s="6" t="n">
        <v>-34</v>
      </c>
      <c r="D15" s="6" t="n">
        <v>0</v>
      </c>
    </row>
    <row r="16">
      <c r="A16" s="3" t="inlineStr">
        <is>
          <t>Changes in:</t>
        </is>
      </c>
    </row>
    <row r="17">
      <c r="A17" s="4" t="inlineStr">
        <is>
          <t>(Increase) decrease in other assets</t>
        </is>
      </c>
      <c r="B17" s="6" t="n">
        <v>-16997</v>
      </c>
      <c r="C17" s="6" t="n">
        <v>136</v>
      </c>
      <c r="D17" s="6" t="n">
        <v>-1815</v>
      </c>
    </row>
    <row r="18">
      <c r="A18" s="4" t="inlineStr">
        <is>
          <t>Increase in other liabilities</t>
        </is>
      </c>
      <c r="B18" s="6" t="n">
        <v>5223</v>
      </c>
      <c r="C18" s="6" t="n">
        <v>1174</v>
      </c>
      <c r="D18" s="6" t="n">
        <v>1812</v>
      </c>
    </row>
    <row r="19">
      <c r="A19" s="4" t="inlineStr">
        <is>
          <t>Net cash provided by operating activities</t>
        </is>
      </c>
      <c r="B19" s="6" t="n">
        <v>40335</v>
      </c>
      <c r="C19" s="6" t="n">
        <v>43619</v>
      </c>
      <c r="D19" s="6" t="n">
        <v>41801</v>
      </c>
    </row>
    <row r="20">
      <c r="A20" s="3" t="inlineStr">
        <is>
          <t>Cash flows from investing activities:</t>
        </is>
      </c>
    </row>
    <row r="21">
      <c r="A21" s="4" t="inlineStr">
        <is>
          <t>Proceeds from sales of debt securities</t>
        </is>
      </c>
      <c r="B21" s="6" t="n">
        <v>5907</v>
      </c>
      <c r="C21" s="6" t="n">
        <v>13623</v>
      </c>
      <c r="D21" s="6" t="n">
        <v>129862</v>
      </c>
    </row>
    <row r="22">
      <c r="A22" s="4" t="inlineStr">
        <is>
          <t>Purchase of debt securities</t>
        </is>
      </c>
      <c r="B22" s="6" t="n">
        <v>-145319</v>
      </c>
      <c r="C22" s="6" t="n">
        <v>-126872</v>
      </c>
      <c r="D22" s="6" t="n">
        <v>-208978</v>
      </c>
    </row>
    <row r="23">
      <c r="A23" s="4" t="inlineStr">
        <is>
          <t>Proceeds from maturities, calls and pay-downs of debt securities</t>
        </is>
      </c>
      <c r="B23" s="6" t="n">
        <v>77534</v>
      </c>
      <c r="C23" s="6" t="n">
        <v>48805</v>
      </c>
      <c r="D23" s="6" t="n">
        <v>42278</v>
      </c>
    </row>
    <row r="24">
      <c r="A24" s="4" t="inlineStr">
        <is>
          <t>Net (purchase) sale of equity securities</t>
        </is>
      </c>
      <c r="B24" s="6" t="n">
        <v>-328</v>
      </c>
      <c r="C24" s="6" t="n">
        <v>1348</v>
      </c>
      <c r="D24" s="6" t="n">
        <v>-1631</v>
      </c>
    </row>
    <row r="25">
      <c r="A25" s="4" t="inlineStr">
        <is>
          <t>Net sale (purchase) of FHLB capital stock</t>
        </is>
      </c>
      <c r="B25" s="6" t="n">
        <v>2579</v>
      </c>
      <c r="C25" s="6" t="n">
        <v>873</v>
      </c>
      <c r="D25" s="6" t="n">
        <v>-142</v>
      </c>
    </row>
    <row r="26">
      <c r="A26" s="4" t="inlineStr">
        <is>
          <t>Net increase in loans</t>
        </is>
      </c>
      <c r="B26" s="6" t="n">
        <v>-509949</v>
      </c>
      <c r="C26" s="6" t="n">
        <v>-179623</v>
      </c>
      <c r="D26" s="6" t="n">
        <v>-118918</v>
      </c>
    </row>
    <row r="27">
      <c r="A27" s="4" t="inlineStr">
        <is>
          <t>Additions to premises and equipment, net</t>
        </is>
      </c>
      <c r="B27" s="6" t="n">
        <v>-6679</v>
      </c>
      <c r="C27" s="6" t="n">
        <v>-12498</v>
      </c>
      <c r="D27" s="6" t="n">
        <v>-5297</v>
      </c>
    </row>
    <row r="28">
      <c r="A28" s="4" t="inlineStr">
        <is>
          <t>Proceeds from OREO sales</t>
        </is>
      </c>
      <c r="B28" s="6" t="n">
        <v>0</v>
      </c>
      <c r="C28" s="6" t="n">
        <v>289</v>
      </c>
      <c r="D28" s="6" t="n">
        <v>0</v>
      </c>
    </row>
    <row r="29">
      <c r="A29" s="4" t="inlineStr">
        <is>
          <t>Net cash used in investing activities</t>
        </is>
      </c>
      <c r="B29" s="6" t="n">
        <v>-576255</v>
      </c>
      <c r="C29" s="6" t="n">
        <v>-254055</v>
      </c>
      <c r="D29" s="6" t="n">
        <v>-162826</v>
      </c>
    </row>
    <row r="30">
      <c r="A30" s="3" t="inlineStr">
        <is>
          <t>Cash flows from financing activities:</t>
        </is>
      </c>
    </row>
    <row r="31">
      <c r="A31" s="4" t="inlineStr">
        <is>
          <t>Net increase in deposits</t>
        </is>
      </c>
      <c r="B31" s="6" t="n">
        <v>764533</v>
      </c>
      <c r="C31" s="6" t="n">
        <v>221948</v>
      </c>
      <c r="D31" s="6" t="n">
        <v>123420</v>
      </c>
    </row>
    <row r="32">
      <c r="A32" s="4" t="inlineStr">
        <is>
          <t>Net (decrease) increase in borrowed funds</t>
        </is>
      </c>
      <c r="B32" s="6" t="n">
        <v>-91399</v>
      </c>
      <c r="C32" s="6" t="n">
        <v>-4319</v>
      </c>
      <c r="D32" s="6" t="n">
        <v>11492</v>
      </c>
    </row>
    <row r="33">
      <c r="A33" s="4" t="inlineStr">
        <is>
          <t>Proceeds from the issuance of subordinated debt</t>
        </is>
      </c>
      <c r="B33" s="6" t="n">
        <v>60000</v>
      </c>
      <c r="C33" s="6" t="n">
        <v>0</v>
      </c>
      <c r="D33" s="6" t="n">
        <v>0</v>
      </c>
    </row>
    <row r="34">
      <c r="A34" s="4" t="inlineStr">
        <is>
          <t>Cash dividends paid, net of DRP</t>
        </is>
      </c>
      <c r="B34" s="6" t="n">
        <v>-7105</v>
      </c>
      <c r="C34" s="6" t="n">
        <v>-6371</v>
      </c>
      <c r="D34" s="6" t="n">
        <v>-5443</v>
      </c>
    </row>
    <row r="35">
      <c r="A35" s="4" t="inlineStr">
        <is>
          <t>Proceeds from issuance of common stock</t>
        </is>
      </c>
      <c r="B35" s="6" t="n">
        <v>91</v>
      </c>
      <c r="C35" s="6" t="n">
        <v>69</v>
      </c>
      <c r="D35" s="6" t="n">
        <v>121</v>
      </c>
    </row>
    <row r="36">
      <c r="A36" s="4" t="inlineStr">
        <is>
          <t>Net settlement for employee taxes on restricted stock and options</t>
        </is>
      </c>
      <c r="B36" s="6" t="n">
        <v>-233</v>
      </c>
      <c r="C36" s="6" t="n">
        <v>-402</v>
      </c>
      <c r="D36" s="6" t="n">
        <v>-559</v>
      </c>
    </row>
    <row r="37">
      <c r="A37" s="4" t="inlineStr">
        <is>
          <t>Net proceeds from stock option exercises</t>
        </is>
      </c>
      <c r="B37" s="6" t="n">
        <v>21</v>
      </c>
      <c r="C37" s="6" t="n">
        <v>185</v>
      </c>
      <c r="D37" s="6" t="n">
        <v>308</v>
      </c>
    </row>
    <row r="38">
      <c r="A38" s="4" t="inlineStr">
        <is>
          <t>Net cash provided by financing activities</t>
        </is>
      </c>
      <c r="B38" s="6" t="n">
        <v>725908</v>
      </c>
      <c r="C38" s="6" t="n">
        <v>211110</v>
      </c>
      <c r="D38" s="6" t="n">
        <v>129339</v>
      </c>
    </row>
    <row r="39">
      <c r="A39" s="4" t="inlineStr">
        <is>
          <t>Net increase in cash and cash equivalents</t>
        </is>
      </c>
      <c r="B39" s="6" t="n">
        <v>189988</v>
      </c>
      <c r="C39" s="6" t="n">
        <v>674</v>
      </c>
      <c r="D39" s="6" t="n">
        <v>8314</v>
      </c>
    </row>
    <row r="40">
      <c r="A40" s="4" t="inlineStr">
        <is>
          <t>Cash and cash equivalents at beginning of year</t>
        </is>
      </c>
      <c r="B40" s="6" t="n">
        <v>63794</v>
      </c>
      <c r="C40" s="6" t="n">
        <v>63120</v>
      </c>
      <c r="D40" s="6" t="n">
        <v>54806</v>
      </c>
    </row>
    <row r="41">
      <c r="A41" s="4" t="inlineStr">
        <is>
          <t>Cash and cash equivalents at end of year</t>
        </is>
      </c>
      <c r="B41" s="5" t="n">
        <v>253782</v>
      </c>
      <c r="C41" s="5" t="n">
        <v>63794</v>
      </c>
      <c r="D41" s="5" t="n">
        <v>631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Stockholders' Equity - Regulatory Capital Requirements (Details) $ in Thousands</t>
        </is>
      </c>
      <c r="C1" s="2" t="inlineStr">
        <is>
          <t>Dec. 31, 2020USD ($)</t>
        </is>
      </c>
      <c r="E1" s="2" t="inlineStr">
        <is>
          <t>Dec. 31, 2019USD ($)</t>
        </is>
      </c>
    </row>
    <row r="2">
      <c r="A2" s="3" t="inlineStr">
        <is>
          <t>Compliance with Regulatory Capital Requirements under Banking Regulations [Line Items]</t>
        </is>
      </c>
    </row>
    <row r="3">
      <c r="A3" s="4" t="inlineStr">
        <is>
          <t>Basel III additional capital conservation buffer at full phase-in</t>
        </is>
      </c>
      <c r="C3" s="4" t="inlineStr">
        <is>
          <t>2.50%</t>
        </is>
      </c>
      <c r="E3" s="4" t="inlineStr">
        <is>
          <t>2.50%</t>
        </is>
      </c>
    </row>
    <row r="4">
      <c r="A4" s="4" t="inlineStr">
        <is>
          <t>Total capital to RWA, actual, amount</t>
        </is>
      </c>
      <c r="C4" s="5" t="n">
        <v>415999</v>
      </c>
      <c r="E4" s="5" t="n">
        <v>328961</v>
      </c>
    </row>
    <row r="5">
      <c r="A5" s="4" t="inlineStr">
        <is>
          <t>Total capital to RWA, actual, ratio</t>
        </is>
      </c>
      <c r="C5" s="9" t="n">
        <v>0.1462</v>
      </c>
      <c r="E5" s="9" t="n">
        <v>0.1188</v>
      </c>
    </row>
    <row r="6">
      <c r="A6" s="4" t="inlineStr">
        <is>
          <t>Total capital to RWA, minimum capital for capital adequacy purposes, amount</t>
        </is>
      </c>
      <c r="C6" s="5" t="n">
        <v>227631</v>
      </c>
      <c r="E6" s="5" t="n">
        <v>221435</v>
      </c>
    </row>
    <row r="7">
      <c r="A7" s="4" t="inlineStr">
        <is>
          <t>Total capital to RWA, minimum capacity for adequacy purposes</t>
        </is>
      </c>
      <c r="C7" s="9" t="n">
        <v>0.08</v>
      </c>
      <c r="D7" s="4" t="inlineStr">
        <is>
          <t>[1]</t>
        </is>
      </c>
      <c r="E7" s="9" t="n">
        <v>0.08</v>
      </c>
    </row>
    <row r="8">
      <c r="A8" s="4" t="inlineStr">
        <is>
          <t>Tier 1 Capital to RWA, actual, amount</t>
        </is>
      </c>
      <c r="C8" s="5" t="n">
        <v>306577</v>
      </c>
      <c r="E8" s="5" t="n">
        <v>280475</v>
      </c>
    </row>
    <row r="9">
      <c r="A9" s="4" t="inlineStr">
        <is>
          <t>Tier 1 capital to RWA, actual, ratio</t>
        </is>
      </c>
      <c r="C9" s="9" t="n">
        <v>0.1077</v>
      </c>
      <c r="E9" s="9" t="n">
        <v>0.1013</v>
      </c>
    </row>
    <row r="10">
      <c r="A10" s="4" t="inlineStr">
        <is>
          <t>Tier 1 capital to RWA, minimum capital for capital adequacy purposes, amount</t>
        </is>
      </c>
      <c r="C10" s="5" t="n">
        <v>170723</v>
      </c>
      <c r="E10" s="5" t="n">
        <v>166077</v>
      </c>
    </row>
    <row r="11">
      <c r="A11" s="4" t="inlineStr">
        <is>
          <t>Tier 1 capital to RWA, minimum capacity for capital adequacy purposes, ratio</t>
        </is>
      </c>
      <c r="C11" s="9" t="n">
        <v>0.06</v>
      </c>
      <c r="D11" s="4" t="inlineStr">
        <is>
          <t>[1]</t>
        </is>
      </c>
      <c r="E11" s="9" t="n">
        <v>0.06</v>
      </c>
    </row>
    <row r="12">
      <c r="A12" s="4" t="inlineStr">
        <is>
          <t>Tier 1 capital to AA leverage ratio, actual, amount</t>
        </is>
      </c>
      <c r="C12" s="5" t="n">
        <v>306577</v>
      </c>
      <c r="E12" s="5" t="n">
        <v>280475</v>
      </c>
    </row>
    <row r="13">
      <c r="A13" s="4" t="inlineStr">
        <is>
          <t>Tier 1 capital to AA leverage ratio, actual, ratio</t>
        </is>
      </c>
      <c r="C13" s="9" t="n">
        <v>0.0752</v>
      </c>
      <c r="E13" s="9" t="n">
        <v>0.0886</v>
      </c>
    </row>
    <row r="14">
      <c r="A14" s="4" t="inlineStr">
        <is>
          <t>Tier 1 capital to AA leverage ratio, minimum capital for capital adequacy purposes, amount</t>
        </is>
      </c>
      <c r="C14" s="5" t="n">
        <v>163127</v>
      </c>
      <c r="E14" s="5" t="n">
        <v>126661</v>
      </c>
    </row>
    <row r="15">
      <c r="A15" s="4" t="inlineStr">
        <is>
          <t>Tier 1 capital to AA leverage ratio, minimum capacity for capital adequacy purposes, ratio</t>
        </is>
      </c>
      <c r="C15" s="9" t="n">
        <v>0.04</v>
      </c>
      <c r="D15" s="4" t="inlineStr">
        <is>
          <t>[1]</t>
        </is>
      </c>
      <c r="E15" s="9" t="n">
        <v>0.04</v>
      </c>
    </row>
    <row r="16">
      <c r="A16" s="4" t="inlineStr">
        <is>
          <t>Common equity tier 1 capital to RWA, actual, amount</t>
        </is>
      </c>
      <c r="C16" s="5" t="n">
        <v>306577</v>
      </c>
      <c r="E16" s="5" t="n">
        <v>280475</v>
      </c>
    </row>
    <row r="17">
      <c r="A17" s="4" t="inlineStr">
        <is>
          <t>Common equity tier 1 capital to RWA, actual, ratio</t>
        </is>
      </c>
      <c r="C17" s="4" t="inlineStr">
        <is>
          <t>10.77%</t>
        </is>
      </c>
      <c r="E17" s="4" t="inlineStr">
        <is>
          <t>10.13%</t>
        </is>
      </c>
    </row>
    <row r="18">
      <c r="A18" s="4" t="inlineStr">
        <is>
          <t>Common equity tier 1 capital to RWA, minimum capital for capital adequacy purposes, amount</t>
        </is>
      </c>
      <c r="C18" s="5" t="n">
        <v>128042</v>
      </c>
      <c r="E18" s="5" t="n">
        <v>124557</v>
      </c>
    </row>
    <row r="19">
      <c r="A19" s="4" t="inlineStr">
        <is>
          <t>Common equity tier 1 capital to RWA, minimum capital for capital adequacy purposes, ratio</t>
        </is>
      </c>
      <c r="C19" s="4" t="inlineStr">
        <is>
          <t>4.50%</t>
        </is>
      </c>
      <c r="D19" s="4" t="inlineStr">
        <is>
          <t>[1]</t>
        </is>
      </c>
      <c r="E19" s="4" t="inlineStr">
        <is>
          <t>4.50%</t>
        </is>
      </c>
    </row>
    <row r="20">
      <c r="A20" s="4" t="inlineStr">
        <is>
          <t>The Bank</t>
        </is>
      </c>
    </row>
    <row r="21">
      <c r="A21" s="3" t="inlineStr">
        <is>
          <t>Compliance with Regulatory Capital Requirements under Banking Regulations [Line Items]</t>
        </is>
      </c>
    </row>
    <row r="22">
      <c r="A22" s="4" t="inlineStr">
        <is>
          <t>Total capital to RWA, actual, amount</t>
        </is>
      </c>
      <c r="C22" s="5" t="n">
        <v>413862</v>
      </c>
      <c r="E22" s="5" t="n">
        <v>328489</v>
      </c>
    </row>
    <row r="23">
      <c r="A23" s="4" t="inlineStr">
        <is>
          <t>Total capital to RWA, actual, ratio</t>
        </is>
      </c>
      <c r="C23" s="9" t="n">
        <v>0.1455</v>
      </c>
      <c r="E23" s="9" t="n">
        <v>0.1187</v>
      </c>
    </row>
    <row r="24">
      <c r="A24" s="4" t="inlineStr">
        <is>
          <t>Total capital to RWA, minimum capital for capital adequacy purposes, amount</t>
        </is>
      </c>
      <c r="C24" s="5" t="n">
        <v>227631</v>
      </c>
      <c r="E24" s="5" t="n">
        <v>221435</v>
      </c>
    </row>
    <row r="25">
      <c r="A25" s="4" t="inlineStr">
        <is>
          <t>Total capital to RWA, minimum capacity for adequacy purposes</t>
        </is>
      </c>
      <c r="C25" s="9" t="n">
        <v>0.08</v>
      </c>
      <c r="D25" s="4" t="inlineStr">
        <is>
          <t>[1]</t>
        </is>
      </c>
      <c r="E25" s="9" t="n">
        <v>0.08</v>
      </c>
    </row>
    <row r="26">
      <c r="A26" s="4" t="inlineStr">
        <is>
          <t>Total capital to RWA, minimum capital to be well capitalized, amount</t>
        </is>
      </c>
      <c r="C26" s="5" t="n">
        <v>284538</v>
      </c>
      <c r="E26" s="5" t="n">
        <v>276794</v>
      </c>
    </row>
    <row r="27">
      <c r="A27" s="4" t="inlineStr">
        <is>
          <t>Total Capital to RWA, minimum capital to be well capitalized, ratio</t>
        </is>
      </c>
      <c r="B27" s="4" t="inlineStr">
        <is>
          <t>[2]</t>
        </is>
      </c>
      <c r="C27" s="9" t="n">
        <v>0.1</v>
      </c>
      <c r="E27" s="9" t="n">
        <v>0.1</v>
      </c>
    </row>
    <row r="28">
      <c r="A28" s="4" t="inlineStr">
        <is>
          <t>Tier 1 Capital to RWA, actual, amount</t>
        </is>
      </c>
      <c r="C28" s="5" t="n">
        <v>378184</v>
      </c>
      <c r="E28" s="5" t="n">
        <v>294875</v>
      </c>
    </row>
    <row r="29">
      <c r="A29" s="4" t="inlineStr">
        <is>
          <t>Tier 1 capital to RWA, actual, ratio</t>
        </is>
      </c>
      <c r="C29" s="9" t="n">
        <v>0.1329</v>
      </c>
      <c r="E29" s="9" t="n">
        <v>0.1065</v>
      </c>
    </row>
    <row r="30">
      <c r="A30" s="4" t="inlineStr">
        <is>
          <t>Tier 1 capital to RWA, minimum capital for capital adequacy purposes, amount</t>
        </is>
      </c>
      <c r="C30" s="5" t="n">
        <v>170723</v>
      </c>
      <c r="E30" s="5" t="n">
        <v>166077</v>
      </c>
    </row>
    <row r="31">
      <c r="A31" s="4" t="inlineStr">
        <is>
          <t>Tier 1 capital to RWA, minimum capacity for capital adequacy purposes, ratio</t>
        </is>
      </c>
      <c r="C31" s="9" t="n">
        <v>0.06</v>
      </c>
      <c r="D31" s="4" t="inlineStr">
        <is>
          <t>[1]</t>
        </is>
      </c>
      <c r="E31" s="9" t="n">
        <v>0.06</v>
      </c>
    </row>
    <row r="32">
      <c r="A32" s="4" t="inlineStr">
        <is>
          <t>Tier 1 capital to RWA, minimum capital to be well capitalized, amount</t>
        </is>
      </c>
      <c r="C32" s="5" t="n">
        <v>227631</v>
      </c>
      <c r="E32" s="5" t="n">
        <v>221435</v>
      </c>
    </row>
    <row r="33">
      <c r="A33" s="4" t="inlineStr">
        <is>
          <t>Tier 1 capital to RWA, minimum capital to be well capitalized, ratio</t>
        </is>
      </c>
      <c r="B33" s="4" t="inlineStr">
        <is>
          <t>[2]</t>
        </is>
      </c>
      <c r="C33" s="9" t="n">
        <v>0.08</v>
      </c>
      <c r="E33" s="9" t="n">
        <v>0.08</v>
      </c>
    </row>
    <row r="34">
      <c r="A34" s="4" t="inlineStr">
        <is>
          <t>Tier 1 capital to AA leverage ratio, actual, amount</t>
        </is>
      </c>
      <c r="C34" s="5" t="n">
        <v>378184</v>
      </c>
      <c r="E34" s="5" t="n">
        <v>294875</v>
      </c>
    </row>
    <row r="35">
      <c r="A35" s="4" t="inlineStr">
        <is>
          <t>Tier 1 capital to AA leverage ratio, actual, ratio</t>
        </is>
      </c>
      <c r="C35" s="9" t="n">
        <v>0.0927</v>
      </c>
      <c r="E35" s="9" t="n">
        <v>0.0931</v>
      </c>
    </row>
    <row r="36">
      <c r="A36" s="4" t="inlineStr">
        <is>
          <t>Tier 1 capital to AA leverage ratio, minimum capital for capital adequacy purposes, amount</t>
        </is>
      </c>
      <c r="C36" s="5" t="n">
        <v>163127</v>
      </c>
      <c r="E36" s="5" t="n">
        <v>126661</v>
      </c>
    </row>
    <row r="37">
      <c r="A37" s="4" t="inlineStr">
        <is>
          <t>Tier 1 capital to AA leverage ratio, minimum capacity for capital adequacy purposes, ratio</t>
        </is>
      </c>
      <c r="C37" s="9" t="n">
        <v>0.04</v>
      </c>
      <c r="D37" s="4" t="inlineStr">
        <is>
          <t>[1]</t>
        </is>
      </c>
      <c r="E37" s="9" t="n">
        <v>0.04</v>
      </c>
    </row>
    <row r="38">
      <c r="A38" s="4" t="inlineStr">
        <is>
          <t>Tier 1 capital to AA leverage ratio, minimum capital to be well capitalized, amount</t>
        </is>
      </c>
      <c r="C38" s="5" t="n">
        <v>203909</v>
      </c>
      <c r="E38" s="5" t="n">
        <v>158326</v>
      </c>
    </row>
    <row r="39">
      <c r="A39" s="4" t="inlineStr">
        <is>
          <t>Tier 1 capital to AA leverage ratio, minimum capital to be well capitalized, ratio</t>
        </is>
      </c>
      <c r="B39" s="4" t="inlineStr">
        <is>
          <t>[2]</t>
        </is>
      </c>
      <c r="C39" s="9" t="n">
        <v>0.05</v>
      </c>
      <c r="E39" s="9" t="n">
        <v>0.05</v>
      </c>
    </row>
    <row r="40">
      <c r="A40" s="4" t="inlineStr">
        <is>
          <t>Common equity tier 1 capital to RWA, actual, amount</t>
        </is>
      </c>
      <c r="C40" s="5" t="n">
        <v>378184</v>
      </c>
      <c r="E40" s="5" t="n">
        <v>294875</v>
      </c>
    </row>
    <row r="41">
      <c r="A41" s="4" t="inlineStr">
        <is>
          <t>Common equity tier 1 capital to RWA, actual, ratio</t>
        </is>
      </c>
      <c r="C41" s="4" t="inlineStr">
        <is>
          <t>13.29%</t>
        </is>
      </c>
      <c r="E41" s="4" t="inlineStr">
        <is>
          <t>10.65%</t>
        </is>
      </c>
    </row>
    <row r="42">
      <c r="A42" s="4" t="inlineStr">
        <is>
          <t>Common equity tier 1 capital to RWA, minimum capital for capital adequacy purposes, amount</t>
        </is>
      </c>
      <c r="C42" s="5" t="n">
        <v>128042</v>
      </c>
      <c r="E42" s="5" t="n">
        <v>124557</v>
      </c>
    </row>
    <row r="43">
      <c r="A43" s="4" t="inlineStr">
        <is>
          <t>Common equity tier 1 capital to RWA, minimum capital for capital adequacy purposes, ratio</t>
        </is>
      </c>
      <c r="C43" s="4" t="inlineStr">
        <is>
          <t>4.50%</t>
        </is>
      </c>
      <c r="D43" s="4" t="inlineStr">
        <is>
          <t>[1]</t>
        </is>
      </c>
      <c r="E43" s="4" t="inlineStr">
        <is>
          <t>4.50%</t>
        </is>
      </c>
    </row>
    <row r="44">
      <c r="A44" s="4" t="inlineStr">
        <is>
          <t>Common equity tier 1 capital to RWA, minimum capital to be well capitalized, amount</t>
        </is>
      </c>
      <c r="C44" s="5" t="n">
        <v>184950</v>
      </c>
      <c r="E44" s="5" t="n">
        <v>179916</v>
      </c>
    </row>
    <row r="45">
      <c r="A45" s="4" t="inlineStr">
        <is>
          <t>Common equity tier 1 capital to RWA, minimum capital to be well capitalized, ratio</t>
        </is>
      </c>
      <c r="B45" s="4" t="inlineStr">
        <is>
          <t>[2]</t>
        </is>
      </c>
      <c r="C45" s="4" t="inlineStr">
        <is>
          <t>6.50%</t>
        </is>
      </c>
      <c r="E45" s="4" t="inlineStr">
        <is>
          <t>6.50%</t>
        </is>
      </c>
    </row>
    <row r="46"/>
    <row r="47">
      <c r="A47" s="4" t="inlineStr">
        <is>
          <t>[1]</t>
        </is>
      </c>
      <c r="B47" s="4" t="inlineStr">
        <is>
          <t>Before application of the capital conservation buffer of 2.50% as of December 31, 2020 and December 31, 2019. See discussion below.</t>
        </is>
      </c>
    </row>
    <row r="48">
      <c r="A48" s="4" t="inlineStr">
        <is>
          <t>[2]</t>
        </is>
      </c>
      <c r="B48" s="4" t="inlineStr">
        <is>
          <t>For the Bank to qualify as "well-capitalized," it must maintain at least the minimum ratios listed under the regulatory prompt corrective action framework. This framework does not apply to the Company.</t>
        </is>
      </c>
    </row>
  </sheetData>
  <mergeCells count="5">
    <mergeCell ref="A1:B1"/>
    <mergeCell ref="C1:D1"/>
    <mergeCell ref="A46:D46"/>
    <mergeCell ref="B47:D47"/>
    <mergeCell ref="B48:D4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ockholders' Equity - Basel III Minimum Capital Adequacy Requirements after Full Phase In (Details)</t>
        </is>
      </c>
      <c r="B1" s="2" t="inlineStr">
        <is>
          <t>Dec. 31, 2020</t>
        </is>
      </c>
      <c r="D1" s="2" t="inlineStr">
        <is>
          <t>Dec. 31, 2019</t>
        </is>
      </c>
    </row>
    <row r="2">
      <c r="A2" s="3" t="inlineStr">
        <is>
          <t>Basel III Minimum for Capital Adequacy Purposes</t>
        </is>
      </c>
    </row>
    <row r="3">
      <c r="A3" s="4" t="inlineStr">
        <is>
          <t>Total Capital to RWA</t>
        </is>
      </c>
      <c r="B3" s="9" t="n">
        <v>0.08</v>
      </c>
      <c r="C3" s="4" t="inlineStr">
        <is>
          <t>[1]</t>
        </is>
      </c>
      <c r="D3" s="9" t="n">
        <v>0.08</v>
      </c>
    </row>
    <row r="4">
      <c r="A4" s="4" t="inlineStr">
        <is>
          <t>Tier 1 Capital to RWA</t>
        </is>
      </c>
      <c r="B4" s="9" t="n">
        <v>0.06</v>
      </c>
      <c r="C4" s="4" t="inlineStr">
        <is>
          <t>[1]</t>
        </is>
      </c>
      <c r="D4" s="9" t="n">
        <v>0.06</v>
      </c>
    </row>
    <row r="5">
      <c r="A5" s="4" t="inlineStr">
        <is>
          <t>Tier 1 Capital to AA, or Leverage Ratio</t>
        </is>
      </c>
      <c r="B5" s="9" t="n">
        <v>0.04</v>
      </c>
      <c r="C5" s="4" t="inlineStr">
        <is>
          <t>[1]</t>
        </is>
      </c>
      <c r="D5" s="9" t="n">
        <v>0.04</v>
      </c>
    </row>
    <row r="6">
      <c r="A6" s="4" t="inlineStr">
        <is>
          <t>Common equity tier 1 capital to RWA</t>
        </is>
      </c>
      <c r="B6" s="4" t="inlineStr">
        <is>
          <t>4.50%</t>
        </is>
      </c>
      <c r="C6" s="4" t="inlineStr">
        <is>
          <t>[1]</t>
        </is>
      </c>
      <c r="D6" s="4" t="inlineStr">
        <is>
          <t>4.50%</t>
        </is>
      </c>
    </row>
    <row r="7">
      <c r="A7" s="3" t="inlineStr">
        <is>
          <t>Basel III Additional Capital Conservation Buffer</t>
        </is>
      </c>
    </row>
    <row r="8">
      <c r="A8" s="4" t="inlineStr">
        <is>
          <t>Basel III additional capital conservation buffer at full phase-in</t>
        </is>
      </c>
      <c r="B8" s="4" t="inlineStr">
        <is>
          <t>2.50%</t>
        </is>
      </c>
      <c r="D8" s="4" t="inlineStr">
        <is>
          <t>2.50%</t>
        </is>
      </c>
    </row>
    <row r="9">
      <c r="A9" s="3" t="inlineStr">
        <is>
          <t>Basel III "Adequate" Ratio with Capital Conservation Buffer</t>
        </is>
      </c>
    </row>
    <row r="10">
      <c r="A10" s="4" t="inlineStr">
        <is>
          <t>Total Capital to RWA</t>
        </is>
      </c>
      <c r="B10" s="4" t="inlineStr">
        <is>
          <t>10.50%</t>
        </is>
      </c>
    </row>
    <row r="11">
      <c r="A11" s="4" t="inlineStr">
        <is>
          <t>Tier 1 Capital to RWA</t>
        </is>
      </c>
      <c r="B11" s="4" t="inlineStr">
        <is>
          <t>8.50%</t>
        </is>
      </c>
    </row>
    <row r="12">
      <c r="A12" s="4" t="inlineStr">
        <is>
          <t>Tier 1 Capital to AA, or Leverage Ratio</t>
        </is>
      </c>
      <c r="B12" s="4" t="inlineStr">
        <is>
          <t>4.00%</t>
        </is>
      </c>
    </row>
    <row r="13">
      <c r="A13" s="4" t="inlineStr">
        <is>
          <t>Common equity tier 1 capital to RWA</t>
        </is>
      </c>
      <c r="B13" s="4" t="inlineStr">
        <is>
          <t>7.00%</t>
        </is>
      </c>
    </row>
    <row r="14"/>
    <row r="15">
      <c r="A15" s="4" t="inlineStr">
        <is>
          <t>[1]</t>
        </is>
      </c>
      <c r="B15" s="4" t="inlineStr">
        <is>
          <t>Before application of the capital conservation buffer of 2.50% as of December 31, 2020 and December 31, 2019. See discussion below.</t>
        </is>
      </c>
    </row>
  </sheetData>
  <mergeCells count="3">
    <mergeCell ref="B1:C1"/>
    <mergeCell ref="A14:D14"/>
    <mergeCell ref="B15:D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Company's percent match on 401(k) defined contribution plan</t>
        </is>
      </c>
      <c r="B4" s="4" t="inlineStr">
        <is>
          <t>70.00%</t>
        </is>
      </c>
      <c r="C4" s="4" t="inlineStr">
        <is>
          <t>70.00%</t>
        </is>
      </c>
      <c r="D4" s="4" t="inlineStr">
        <is>
          <t>70.00%</t>
        </is>
      </c>
    </row>
    <row r="5">
      <c r="A5" s="4" t="inlineStr">
        <is>
          <t>Maximum percentage of employee contribution matched by the Company</t>
        </is>
      </c>
      <c r="B5" s="4" t="inlineStr">
        <is>
          <t>6.00%</t>
        </is>
      </c>
      <c r="C5" s="4" t="inlineStr">
        <is>
          <t>6.00%</t>
        </is>
      </c>
      <c r="D5" s="4" t="inlineStr">
        <is>
          <t>6.00%</t>
        </is>
      </c>
    </row>
    <row r="6">
      <c r="A6" s="4" t="inlineStr">
        <is>
          <t>Minimum age to be eligible for 401(k) plan</t>
        </is>
      </c>
      <c r="B6" s="4" t="inlineStr">
        <is>
          <t>18 years</t>
        </is>
      </c>
    </row>
    <row r="7">
      <c r="A7" s="4" t="inlineStr">
        <is>
          <t>Number of minimum hours required to work for 401(k) plan eligibility</t>
        </is>
      </c>
      <c r="B7" s="4" t="inlineStr">
        <is>
          <t>1 hour</t>
        </is>
      </c>
    </row>
    <row r="8">
      <c r="A8" s="4" t="inlineStr">
        <is>
          <t>Employer's matching contribution, annual vesting percentage for 401(k) plan</t>
        </is>
      </c>
      <c r="B8" s="4" t="inlineStr">
        <is>
          <t>25.00%</t>
        </is>
      </c>
    </row>
    <row r="9">
      <c r="A9" s="4" t="inlineStr">
        <is>
          <t>Number of years to be fully vested for 401(k) plan</t>
        </is>
      </c>
      <c r="B9" s="4" t="inlineStr">
        <is>
          <t>4 years</t>
        </is>
      </c>
    </row>
    <row r="10">
      <c r="A10" s="4" t="inlineStr">
        <is>
          <t>401(k) plan match</t>
        </is>
      </c>
    </row>
    <row r="11">
      <c r="A11" s="3" t="inlineStr">
        <is>
          <t>Defined Contribution Plan Disclosure [Line Items]</t>
        </is>
      </c>
    </row>
    <row r="12">
      <c r="A12" s="4" t="inlineStr">
        <is>
          <t>Defined contribution plan, expense</t>
        </is>
      </c>
      <c r="B12" s="5" t="n">
        <v>1600</v>
      </c>
      <c r="C12" s="5" t="n">
        <v>1500</v>
      </c>
      <c r="D12" s="5" t="n">
        <v>1300</v>
      </c>
    </row>
    <row r="13">
      <c r="A13" s="4" t="inlineStr">
        <is>
          <t>Supplemental Employee Retirement Plan</t>
        </is>
      </c>
    </row>
    <row r="14">
      <c r="A14" s="3" t="inlineStr">
        <is>
          <t>Defined Contribution Plan Disclosure [Line Items]</t>
        </is>
      </c>
    </row>
    <row r="15">
      <c r="A15" s="4" t="inlineStr">
        <is>
          <t>Defined contribution plan, expense</t>
        </is>
      </c>
      <c r="B15" s="5" t="n">
        <v>249</v>
      </c>
      <c r="C15" s="5" t="n">
        <v>3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Employee Benefit Plans - Supplemental Employee Retirement Plan (SERP) (Details) - Supplemental Employee Retirement Plan $ in Thousands</t>
        </is>
      </c>
      <c r="B1" s="2" t="inlineStr">
        <is>
          <t>12 Months Ended</t>
        </is>
      </c>
    </row>
    <row r="2">
      <c r="B2" s="2" t="inlineStr">
        <is>
          <t>Dec. 31, 2020USD ($)officer</t>
        </is>
      </c>
    </row>
    <row r="3">
      <c r="A3" s="3" t="inlineStr">
        <is>
          <t>Defined Benefit Plan Disclosure [Line Items]</t>
        </is>
      </c>
    </row>
    <row r="4">
      <c r="A4" s="4" t="inlineStr">
        <is>
          <t>Number of active executive officers under plan</t>
        </is>
      </c>
      <c r="B4" s="6" t="n">
        <v>2</v>
      </c>
    </row>
    <row r="5">
      <c r="A5" s="4" t="inlineStr">
        <is>
          <t>Number of former executive officers under plan</t>
        </is>
      </c>
      <c r="B5" s="6" t="n">
        <v>1</v>
      </c>
    </row>
    <row r="6">
      <c r="A6" s="4" t="inlineStr">
        <is>
          <t>Term of SERP benefits</t>
        </is>
      </c>
      <c r="B6" s="4" t="inlineStr">
        <is>
          <t>20 years</t>
        </is>
      </c>
    </row>
    <row r="7">
      <c r="A7" s="4" t="inlineStr">
        <is>
          <t>Accrual for benefit obligation for following year | $</t>
        </is>
      </c>
      <c r="B7" s="5" t="n">
        <v>6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 Changes in Projected Benefit Obligations for SERP (Details) - Supplemental Employee Retirement Plan - USD ($) $ in Thousands</t>
        </is>
      </c>
      <c r="C1" s="2" t="inlineStr">
        <is>
          <t>12 Months Ended</t>
        </is>
      </c>
    </row>
    <row r="2">
      <c r="C2" s="2" t="inlineStr">
        <is>
          <t>Dec. 31, 2020</t>
        </is>
      </c>
      <c r="D2" s="2" t="inlineStr">
        <is>
          <t>Dec. 31, 2019</t>
        </is>
      </c>
      <c r="E2" s="2" t="inlineStr">
        <is>
          <t>Dec. 31, 2018</t>
        </is>
      </c>
    </row>
    <row r="3">
      <c r="A3" s="3" t="inlineStr">
        <is>
          <t>Defined Benefit Change in Benefit Obligation [Roll Forward]</t>
        </is>
      </c>
    </row>
    <row r="4">
      <c r="A4" s="4" t="inlineStr">
        <is>
          <t>Benefit obligation at beginning of year</t>
        </is>
      </c>
      <c r="C4" s="5" t="n">
        <v>2064</v>
      </c>
      <c r="D4" s="5" t="n">
        <v>2174</v>
      </c>
      <c r="E4" s="5" t="n">
        <v>2372</v>
      </c>
    </row>
    <row r="5">
      <c r="A5" s="3" t="inlineStr">
        <is>
          <t>Net periodic benefit cost:</t>
        </is>
      </c>
    </row>
    <row r="6">
      <c r="A6" s="4" t="inlineStr">
        <is>
          <t>Interest cost</t>
        </is>
      </c>
      <c r="C6" s="6" t="n">
        <v>61</v>
      </c>
      <c r="D6" s="6" t="n">
        <v>84</v>
      </c>
      <c r="E6" s="6" t="n">
        <v>110</v>
      </c>
    </row>
    <row r="7">
      <c r="A7" s="4" t="inlineStr">
        <is>
          <t>Actuarial loss (gain)</t>
        </is>
      </c>
      <c r="C7" s="6" t="n">
        <v>74</v>
      </c>
      <c r="D7" s="6" t="n">
        <v>82</v>
      </c>
      <c r="E7" s="6" t="n">
        <v>-32</v>
      </c>
    </row>
    <row r="8">
      <c r="A8" s="4" t="inlineStr">
        <is>
          <t>Total net period cost</t>
        </is>
      </c>
      <c r="C8" s="6" t="n">
        <v>135</v>
      </c>
      <c r="D8" s="6" t="n">
        <v>166</v>
      </c>
      <c r="E8" s="6" t="n">
        <v>78</v>
      </c>
    </row>
    <row r="9">
      <c r="A9" s="4" t="inlineStr">
        <is>
          <t>Benefits paid</t>
        </is>
      </c>
      <c r="C9" s="6" t="n">
        <v>-276</v>
      </c>
      <c r="D9" s="6" t="n">
        <v>-276</v>
      </c>
      <c r="E9" s="6" t="n">
        <v>-276</v>
      </c>
    </row>
    <row r="10">
      <c r="A10" s="4" t="inlineStr">
        <is>
          <t>Benefit obligation at end of year</t>
        </is>
      </c>
      <c r="C10" s="6" t="n">
        <v>1923</v>
      </c>
      <c r="D10" s="6" t="n">
        <v>2064</v>
      </c>
      <c r="E10" s="6" t="n">
        <v>2174</v>
      </c>
    </row>
    <row r="11">
      <c r="A11" s="3" t="inlineStr">
        <is>
          <t>Funded status:</t>
        </is>
      </c>
    </row>
    <row r="12">
      <c r="A12" s="4" t="inlineStr">
        <is>
          <t>Accrued liability as of December 31</t>
        </is>
      </c>
      <c r="C12" s="5" t="n">
        <v>-1923</v>
      </c>
      <c r="D12" s="5" t="n">
        <v>-2064</v>
      </c>
      <c r="E12" s="5" t="n">
        <v>-2174</v>
      </c>
    </row>
    <row r="13">
      <c r="A13" s="4" t="inlineStr">
        <is>
          <t>Discount rate used for benefit obligation</t>
        </is>
      </c>
      <c r="B13" s="4" t="inlineStr">
        <is>
          <t>[1]</t>
        </is>
      </c>
      <c r="C13" s="4" t="inlineStr">
        <is>
          <t>3.25%</t>
        </is>
      </c>
      <c r="D13" s="4" t="inlineStr">
        <is>
          <t>4.00%</t>
        </is>
      </c>
      <c r="E13" s="4" t="inlineStr">
        <is>
          <t>4.75%</t>
        </is>
      </c>
    </row>
    <row r="14"/>
    <row r="15">
      <c r="A15" s="4" t="inlineStr">
        <is>
          <t>[1]</t>
        </is>
      </c>
      <c r="B15" s="4" t="inlineStr">
        <is>
          <t>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t>
        </is>
      </c>
    </row>
  </sheetData>
  <mergeCells count="4">
    <mergeCell ref="A1:B2"/>
    <mergeCell ref="C1:E1"/>
    <mergeCell ref="A14:D14"/>
    <mergeCell ref="B15:D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for SERP (Details) $ in Thousands</t>
        </is>
      </c>
      <c r="B1" s="2" t="inlineStr">
        <is>
          <t>Dec. 31, 2020USD ($)</t>
        </is>
      </c>
    </row>
    <row r="2">
      <c r="A2" s="3" t="inlineStr">
        <is>
          <t>Retirement Benefits [Abstract]</t>
        </is>
      </c>
    </row>
    <row r="3">
      <c r="A3" s="4" t="inlineStr">
        <is>
          <t>2021</t>
        </is>
      </c>
      <c r="B3" s="5" t="n">
        <v>276</v>
      </c>
    </row>
    <row r="4">
      <c r="A4" s="4" t="inlineStr">
        <is>
          <t>2022</t>
        </is>
      </c>
      <c r="B4" s="6" t="n">
        <v>276</v>
      </c>
    </row>
    <row r="5">
      <c r="A5" s="4" t="inlineStr">
        <is>
          <t>2023</t>
        </is>
      </c>
      <c r="B5" s="6" t="n">
        <v>276</v>
      </c>
    </row>
    <row r="6">
      <c r="A6" s="4" t="inlineStr">
        <is>
          <t>2024</t>
        </is>
      </c>
      <c r="B6" s="6" t="n">
        <v>276</v>
      </c>
    </row>
    <row r="7">
      <c r="A7" s="4" t="inlineStr">
        <is>
          <t>2025</t>
        </is>
      </c>
      <c r="B7" s="6" t="n">
        <v>276</v>
      </c>
    </row>
    <row r="8">
      <c r="A8" s="4" t="inlineStr">
        <is>
          <t>2026-2030</t>
        </is>
      </c>
      <c r="B8" s="5" t="n">
        <v>8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 Supplemental Life Insurance (Details) - Supplemental Life Insurance Benefit - USD ($) $ in Thousands</t>
        </is>
      </c>
      <c r="C1" s="2" t="inlineStr">
        <is>
          <t>12 Months Ended</t>
        </is>
      </c>
    </row>
    <row r="2">
      <c r="C2" s="2" t="inlineStr">
        <is>
          <t>Dec. 31, 2020</t>
        </is>
      </c>
      <c r="D2" s="2" t="inlineStr">
        <is>
          <t>Dec. 31, 2019</t>
        </is>
      </c>
      <c r="E2" s="2" t="inlineStr">
        <is>
          <t>Dec. 31, 2018</t>
        </is>
      </c>
    </row>
    <row r="3">
      <c r="A3" s="3" t="inlineStr">
        <is>
          <t>Other Post Retirement Benefit Plan Disclosures [Line Items]</t>
        </is>
      </c>
    </row>
    <row r="4">
      <c r="A4" s="4" t="inlineStr">
        <is>
          <t>Benefit obligation at beginning of year</t>
        </is>
      </c>
      <c r="C4" s="5" t="n">
        <v>2424</v>
      </c>
      <c r="D4" s="5" t="n">
        <v>2084</v>
      </c>
      <c r="E4" s="5" t="n">
        <v>2032</v>
      </c>
    </row>
    <row r="5">
      <c r="A5" s="3" t="inlineStr">
        <is>
          <t>Net periodic benefit cost:</t>
        </is>
      </c>
    </row>
    <row r="6">
      <c r="A6" s="4" t="inlineStr">
        <is>
          <t>Service cost</t>
        </is>
      </c>
      <c r="C6" s="6" t="n">
        <v>-21</v>
      </c>
      <c r="D6" s="6" t="n">
        <v>-16</v>
      </c>
      <c r="E6" s="6" t="n">
        <v>-13</v>
      </c>
    </row>
    <row r="7">
      <c r="A7" s="4" t="inlineStr">
        <is>
          <t>Interest cost</t>
        </is>
      </c>
      <c r="C7" s="6" t="n">
        <v>131</v>
      </c>
      <c r="D7" s="6" t="n">
        <v>95</v>
      </c>
      <c r="E7" s="6" t="n">
        <v>94</v>
      </c>
    </row>
    <row r="8">
      <c r="A8" s="4" t="inlineStr">
        <is>
          <t>Actuarial loss (gain)</t>
        </is>
      </c>
      <c r="C8" s="6" t="n">
        <v>97</v>
      </c>
      <c r="D8" s="6" t="n">
        <v>261</v>
      </c>
      <c r="E8" s="6" t="n">
        <v>-29</v>
      </c>
    </row>
    <row r="9">
      <c r="A9" s="4" t="inlineStr">
        <is>
          <t>Total net period cost</t>
        </is>
      </c>
      <c r="C9" s="6" t="n">
        <v>207</v>
      </c>
      <c r="D9" s="6" t="n">
        <v>340</v>
      </c>
      <c r="E9" s="6" t="n">
        <v>52</v>
      </c>
    </row>
    <row r="10">
      <c r="A10" s="4" t="inlineStr">
        <is>
          <t>Benefit obligation at end of year</t>
        </is>
      </c>
      <c r="C10" s="6" t="n">
        <v>2631</v>
      </c>
      <c r="D10" s="6" t="n">
        <v>2424</v>
      </c>
      <c r="E10" s="6" t="n">
        <v>2084</v>
      </c>
    </row>
    <row r="11">
      <c r="A11" s="4" t="inlineStr">
        <is>
          <t>Accrued liability as of December 31</t>
        </is>
      </c>
      <c r="C11" s="5" t="n">
        <v>-2631</v>
      </c>
      <c r="D11" s="5" t="n">
        <v>-2424</v>
      </c>
      <c r="E11" s="5" t="n">
        <v>-2084</v>
      </c>
    </row>
    <row r="12">
      <c r="A12" s="4" t="inlineStr">
        <is>
          <t>Discount rate used for benefit obligation</t>
        </is>
      </c>
      <c r="B12" s="4" t="inlineStr">
        <is>
          <t>[1]</t>
        </is>
      </c>
      <c r="C12" s="4" t="inlineStr">
        <is>
          <t>3.25%</t>
        </is>
      </c>
      <c r="D12" s="4" t="inlineStr">
        <is>
          <t>4.00%</t>
        </is>
      </c>
      <c r="E12" s="4" t="inlineStr">
        <is>
          <t>4.75%</t>
        </is>
      </c>
    </row>
    <row r="13">
      <c r="A13" s="4" t="inlineStr">
        <is>
          <t>Accrual for benefit obligation for following year</t>
        </is>
      </c>
      <c r="C13" s="5" t="n">
        <v>63</v>
      </c>
    </row>
    <row r="14"/>
    <row r="15">
      <c r="A15" s="4" t="inlineStr">
        <is>
          <t>[1]</t>
        </is>
      </c>
      <c r="B15" s="4" t="inlineStr">
        <is>
          <t xml:space="preserve">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t>
        </is>
      </c>
    </row>
  </sheetData>
  <mergeCells count="4">
    <mergeCell ref="A1:B2"/>
    <mergeCell ref="C1:E1"/>
    <mergeCell ref="A14:D14"/>
    <mergeCell ref="B15:D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41" customWidth="1" min="5" max="5"/>
    <col width="31" customWidth="1" min="6" max="6"/>
    <col width="21" customWidth="1" min="7" max="7"/>
  </cols>
  <sheetData>
    <row r="1">
      <c r="A1" s="1" t="inlineStr">
        <is>
          <t>Stock-Based Compensation - Stock Options, Stock Awards, and Stock in Lieu of Directors' Fees (Details) $ / shares in Units, $ in Thousands</t>
        </is>
      </c>
      <c r="B1" s="2" t="inlineStr">
        <is>
          <t>1 Months Ended</t>
        </is>
      </c>
      <c r="E1" s="2" t="inlineStr">
        <is>
          <t>12 Months Ended</t>
        </is>
      </c>
    </row>
    <row r="2">
      <c r="B2" s="2" t="inlineStr">
        <is>
          <t>Jan. 31, 2021shares</t>
        </is>
      </c>
      <c r="C2" s="2" t="inlineStr">
        <is>
          <t>Jan. 31, 2020shares</t>
        </is>
      </c>
      <c r="D2" s="2" t="inlineStr">
        <is>
          <t>Jan. 31, 2019$ / sharesshares</t>
        </is>
      </c>
      <c r="E2" s="2" t="inlineStr">
        <is>
          <t>Dec. 31, 2020USD ($)plan$ / sharesshares</t>
        </is>
      </c>
      <c r="F2" s="2" t="inlineStr">
        <is>
          <t>Dec. 31, 2019USD ($)$ / shares</t>
        </is>
      </c>
      <c r="G2" s="2" t="inlineStr">
        <is>
          <t>Dec. 31, 2018USD ($)</t>
        </is>
      </c>
    </row>
    <row r="3">
      <c r="A3" s="3" t="inlineStr">
        <is>
          <t>Share-based Compensation Arrangement by Share-based Payment Award [Line Items]</t>
        </is>
      </c>
    </row>
    <row r="4">
      <c r="A4" s="4" t="inlineStr">
        <is>
          <t>Number of active individual stock incentive plans | plan</t>
        </is>
      </c>
      <c r="E4" s="6" t="n">
        <v>1</v>
      </c>
    </row>
    <row r="5">
      <c r="A5" s="4" t="inlineStr">
        <is>
          <t>Stock-based compensation expense</t>
        </is>
      </c>
      <c r="E5" s="5" t="n">
        <v>1905</v>
      </c>
      <c r="F5" s="5" t="n">
        <v>1872</v>
      </c>
      <c r="G5" s="5" t="n">
        <v>1848</v>
      </c>
    </row>
    <row r="6">
      <c r="A6" s="4" t="inlineStr">
        <is>
          <t>Tax benefit recognized related to stock-based compensation expense</t>
        </is>
      </c>
      <c r="E6" s="6" t="n">
        <v>535</v>
      </c>
      <c r="F6" s="6" t="n">
        <v>526</v>
      </c>
      <c r="G6" s="6" t="n">
        <v>519</v>
      </c>
    </row>
    <row r="7">
      <c r="A7" s="4" t="inlineStr">
        <is>
          <t>Tax expense (benefit) from stock compensation</t>
        </is>
      </c>
      <c r="E7" s="5" t="n">
        <v>25</v>
      </c>
      <c r="F7" s="6" t="n">
        <v>-137</v>
      </c>
      <c r="G7" s="6" t="n">
        <v>-302</v>
      </c>
    </row>
    <row r="8">
      <c r="A8" s="4" t="inlineStr">
        <is>
          <t>Price as a percentage of fair market value that stock options may not be granted below</t>
        </is>
      </c>
      <c r="E8" s="4" t="inlineStr">
        <is>
          <t>100.00%</t>
        </is>
      </c>
    </row>
    <row r="9">
      <c r="A9" s="4" t="inlineStr">
        <is>
          <t>Percentage of ownership of common stock by participants that if greater causes greater grant price</t>
        </is>
      </c>
      <c r="E9" s="4" t="inlineStr">
        <is>
          <t>10.00%</t>
        </is>
      </c>
    </row>
    <row r="10">
      <c r="A10" s="4" t="inlineStr">
        <is>
          <t>Price as a percentage of fair market value that stock options may not be granted below for anyone who owns more than 10% common stock</t>
        </is>
      </c>
      <c r="E10" s="4" t="inlineStr">
        <is>
          <t>110.00%</t>
        </is>
      </c>
    </row>
    <row r="11">
      <c r="A11" s="4" t="inlineStr">
        <is>
          <t>Expiration period of options granted for those who own more than 10% common stock</t>
        </is>
      </c>
      <c r="E11" s="4" t="inlineStr">
        <is>
          <t>5 years</t>
        </is>
      </c>
    </row>
    <row r="12">
      <c r="A12" s="4" t="inlineStr">
        <is>
          <t>Vested and exercisable options in-the-money (in shares) | shares</t>
        </is>
      </c>
      <c r="E12" s="6" t="n">
        <v>105866</v>
      </c>
    </row>
    <row r="13">
      <c r="A13" s="4" t="inlineStr">
        <is>
          <t>Net proceeds from exercise of stock options</t>
        </is>
      </c>
      <c r="E13" s="5" t="n">
        <v>21</v>
      </c>
      <c r="F13" s="6" t="n">
        <v>185</v>
      </c>
      <c r="G13" s="6" t="n">
        <v>308</v>
      </c>
    </row>
    <row r="14">
      <c r="A14" s="4" t="inlineStr">
        <is>
          <t>Total intrinsic value of options exercised</t>
        </is>
      </c>
      <c r="E14" s="6" t="n">
        <v>8</v>
      </c>
      <c r="F14" s="6" t="n">
        <v>659</v>
      </c>
      <c r="G14" s="6" t="n">
        <v>452</v>
      </c>
    </row>
    <row r="15">
      <c r="A15" s="4" t="inlineStr">
        <is>
          <t>Cash paid by the Company to net settle employee taxes on restricted stock and options</t>
        </is>
      </c>
      <c r="E15" s="6" t="n">
        <v>233</v>
      </c>
      <c r="F15" s="6" t="n">
        <v>402</v>
      </c>
      <c r="G15" s="6" t="n">
        <v>559</v>
      </c>
    </row>
    <row r="16">
      <c r="A16" s="4" t="inlineStr">
        <is>
          <t>Fair value of options vested</t>
        </is>
      </c>
      <c r="E16" s="6" t="n">
        <v>216</v>
      </c>
      <c r="F16" s="6" t="n">
        <v>187</v>
      </c>
      <c r="G16" s="6" t="n">
        <v>236</v>
      </c>
    </row>
    <row r="17">
      <c r="A17" s="4" t="inlineStr">
        <is>
          <t>Fair value of restricted stock awards vested</t>
        </is>
      </c>
      <c r="E17" s="6" t="n">
        <v>1300</v>
      </c>
      <c r="F17" s="6" t="n">
        <v>1200</v>
      </c>
      <c r="G17" s="6" t="n">
        <v>1700</v>
      </c>
    </row>
    <row r="18">
      <c r="A18" s="4" t="inlineStr">
        <is>
          <t>Fair market share price (in usd per share) | $ / shares</t>
        </is>
      </c>
      <c r="D18" s="7" t="n">
        <v>33.5</v>
      </c>
    </row>
    <row r="19">
      <c r="A19" s="4" t="inlineStr">
        <is>
          <t>Non-Employee Director</t>
        </is>
      </c>
    </row>
    <row r="20">
      <c r="A20" s="3" t="inlineStr">
        <is>
          <t>Share-based Compensation Arrangement by Share-based Payment Award [Line Items]</t>
        </is>
      </c>
    </row>
    <row r="21">
      <c r="A21" s="4" t="inlineStr">
        <is>
          <t>Tax benefit recognized related to stock-based compensation expense</t>
        </is>
      </c>
      <c r="E21" s="6" t="n">
        <v>80</v>
      </c>
      <c r="F21" s="6" t="n">
        <v>71</v>
      </c>
      <c r="G21" s="6" t="n">
        <v>70</v>
      </c>
    </row>
    <row r="22">
      <c r="A22" s="4" t="inlineStr">
        <is>
          <t>Stock options</t>
        </is>
      </c>
    </row>
    <row r="23">
      <c r="A23" s="3" t="inlineStr">
        <is>
          <t>Share-based Compensation Arrangement by Share-based Payment Award [Line Items]</t>
        </is>
      </c>
    </row>
    <row r="24">
      <c r="A24" s="4" t="inlineStr">
        <is>
          <t>Stock-based compensation expense</t>
        </is>
      </c>
      <c r="E24" s="6" t="n">
        <v>190</v>
      </c>
      <c r="F24" s="6" t="n">
        <v>190</v>
      </c>
      <c r="G24" s="6" t="n">
        <v>200</v>
      </c>
    </row>
    <row r="25">
      <c r="A25" s="4" t="inlineStr">
        <is>
          <t>Tax benefit recognized related to stock-based compensation expense</t>
        </is>
      </c>
      <c r="E25" s="5" t="n">
        <v>53</v>
      </c>
      <c r="F25" s="5" t="n">
        <v>54</v>
      </c>
      <c r="G25" s="5" t="n">
        <v>56</v>
      </c>
    </row>
    <row r="26">
      <c r="A26" s="4" t="inlineStr">
        <is>
          <t>Term in years</t>
        </is>
      </c>
      <c r="E26" s="4" t="inlineStr">
        <is>
          <t>10 years</t>
        </is>
      </c>
      <c r="F26" s="4" t="inlineStr">
        <is>
          <t>10 years</t>
        </is>
      </c>
      <c r="G26" s="4" t="inlineStr">
        <is>
          <t>10 years</t>
        </is>
      </c>
    </row>
    <row r="27">
      <c r="A27" s="4" t="inlineStr">
        <is>
          <t>Cash paid by the Company to net settle employee taxes on restricted stock and options</t>
        </is>
      </c>
      <c r="E27" s="5" t="n">
        <v>0</v>
      </c>
      <c r="F27" s="5" t="n">
        <v>157</v>
      </c>
      <c r="G27" s="5" t="n">
        <v>39</v>
      </c>
    </row>
    <row r="28">
      <c r="A28" s="4" t="inlineStr">
        <is>
          <t>Unrecognized stock-based compensation expense</t>
        </is>
      </c>
      <c r="E28" s="5" t="n">
        <v>324</v>
      </c>
    </row>
    <row r="29">
      <c r="A29" s="4" t="inlineStr">
        <is>
          <t>Remaining vesting period unrecognized compensation expense is to be recognized</t>
        </is>
      </c>
      <c r="E29" s="4" t="inlineStr">
        <is>
          <t>2 years 6 months</t>
        </is>
      </c>
    </row>
    <row r="30">
      <c r="A30" s="4" t="inlineStr">
        <is>
          <t>Restricted Stock and Common Stock</t>
        </is>
      </c>
    </row>
    <row r="31">
      <c r="A31" s="3" t="inlineStr">
        <is>
          <t>Share-based Compensation Arrangement by Share-based Payment Award [Line Items]</t>
        </is>
      </c>
    </row>
    <row r="32">
      <c r="A32" s="4" t="inlineStr">
        <is>
          <t>Stock-based compensation expense</t>
        </is>
      </c>
      <c r="E32" s="5" t="n">
        <v>1400</v>
      </c>
      <c r="F32" s="6" t="n">
        <v>1400</v>
      </c>
      <c r="G32" s="6" t="n">
        <v>1400</v>
      </c>
    </row>
    <row r="33">
      <c r="A33" s="4" t="inlineStr">
        <is>
          <t>Tax benefit recognized related to stock-based compensation expense</t>
        </is>
      </c>
      <c r="E33" s="6" t="n">
        <v>402</v>
      </c>
      <c r="F33" s="6" t="n">
        <v>401</v>
      </c>
      <c r="G33" s="6" t="n">
        <v>393</v>
      </c>
    </row>
    <row r="34">
      <c r="A34" s="4" t="inlineStr">
        <is>
          <t>Restricted Stock</t>
        </is>
      </c>
    </row>
    <row r="35">
      <c r="A35" s="3" t="inlineStr">
        <is>
          <t>Share-based Compensation Arrangement by Share-based Payment Award [Line Items]</t>
        </is>
      </c>
    </row>
    <row r="36">
      <c r="A36" s="4" t="inlineStr">
        <is>
          <t>Cash paid by the Company to net settle employee taxes on restricted stock and options</t>
        </is>
      </c>
      <c r="E36" s="6" t="n">
        <v>233</v>
      </c>
      <c r="F36" s="6" t="n">
        <v>245</v>
      </c>
      <c r="G36" s="6" t="n">
        <v>520</v>
      </c>
    </row>
    <row r="37">
      <c r="A37" s="4" t="inlineStr">
        <is>
          <t>Unrecognized stock-based compensation expense</t>
        </is>
      </c>
      <c r="E37" s="5" t="n">
        <v>1900</v>
      </c>
    </row>
    <row r="38">
      <c r="A38" s="4" t="inlineStr">
        <is>
          <t>Remaining vesting period unrecognized compensation expense is to be recognized</t>
        </is>
      </c>
      <c r="E38" s="4" t="inlineStr">
        <is>
          <t>2 years 3 months 18 days</t>
        </is>
      </c>
    </row>
    <row r="39">
      <c r="A39" s="4" t="inlineStr">
        <is>
          <t>Restricted Stock | Employee</t>
        </is>
      </c>
    </row>
    <row r="40">
      <c r="A40" s="3" t="inlineStr">
        <is>
          <t>Share-based Compensation Arrangement by Share-based Payment Award [Line Items]</t>
        </is>
      </c>
    </row>
    <row r="41">
      <c r="A41" s="4" t="inlineStr">
        <is>
          <t>Award vesting period</t>
        </is>
      </c>
      <c r="E41" s="4" t="inlineStr">
        <is>
          <t>4 years</t>
        </is>
      </c>
    </row>
    <row r="42">
      <c r="A42" s="4" t="inlineStr">
        <is>
          <t>Restricted Stock | Non-Employee Director</t>
        </is>
      </c>
    </row>
    <row r="43">
      <c r="A43" s="3" t="inlineStr">
        <is>
          <t>Share-based Compensation Arrangement by Share-based Payment Award [Line Items]</t>
        </is>
      </c>
    </row>
    <row r="44">
      <c r="A44" s="4" t="inlineStr">
        <is>
          <t>Award vesting period</t>
        </is>
      </c>
      <c r="E44" s="4" t="inlineStr">
        <is>
          <t>2 years</t>
        </is>
      </c>
    </row>
    <row r="45">
      <c r="A45" s="4" t="inlineStr">
        <is>
          <t>Common stock in Lieu of Cash | Non-Employee Director</t>
        </is>
      </c>
    </row>
    <row r="46">
      <c r="A46" s="3" t="inlineStr">
        <is>
          <t>Share-based Compensation Arrangement by Share-based Payment Award [Line Items]</t>
        </is>
      </c>
    </row>
    <row r="47">
      <c r="A47" s="4" t="inlineStr">
        <is>
          <t>Stock-based compensation expense</t>
        </is>
      </c>
      <c r="E47" s="5" t="n">
        <v>286</v>
      </c>
      <c r="F47" s="5" t="n">
        <v>253</v>
      </c>
      <c r="G47" s="5" t="n">
        <v>250</v>
      </c>
    </row>
    <row r="48">
      <c r="A48" s="4" t="inlineStr">
        <is>
          <t>Number of shares issued in lieu of cash to directors (in shares) | shares</t>
        </is>
      </c>
      <c r="C48" s="6" t="n">
        <v>8346</v>
      </c>
      <c r="D48" s="6" t="n">
        <v>7470</v>
      </c>
    </row>
    <row r="49">
      <c r="A49" s="4" t="inlineStr">
        <is>
          <t>Common stock in Lieu of Cash | Non-Employee Director | Subsequent Event</t>
        </is>
      </c>
    </row>
    <row r="50">
      <c r="A50" s="3" t="inlineStr">
        <is>
          <t>Share-based Compensation Arrangement by Share-based Payment Award [Line Items]</t>
        </is>
      </c>
    </row>
    <row r="51">
      <c r="A51" s="4" t="inlineStr">
        <is>
          <t>Number of shares issued in lieu of cash to directors (in shares) | shares</t>
        </is>
      </c>
      <c r="B51" s="6" t="n">
        <v>11532</v>
      </c>
    </row>
    <row r="52">
      <c r="A52" s="4" t="inlineStr">
        <is>
          <t>Vesting, Year Two | Stock options</t>
        </is>
      </c>
    </row>
    <row r="53">
      <c r="A53" s="3" t="inlineStr">
        <is>
          <t>Share-based Compensation Arrangement by Share-based Payment Award [Line Items]</t>
        </is>
      </c>
    </row>
    <row r="54">
      <c r="A54" s="4" t="inlineStr">
        <is>
          <t>Options granted, vesting percentage</t>
        </is>
      </c>
      <c r="E54" s="4" t="inlineStr">
        <is>
          <t>50.00%</t>
        </is>
      </c>
    </row>
    <row r="55">
      <c r="A55" s="4" t="inlineStr">
        <is>
          <t>Vesting, Year Four | Stock options</t>
        </is>
      </c>
    </row>
    <row r="56">
      <c r="A56" s="3" t="inlineStr">
        <is>
          <t>Share-based Compensation Arrangement by Share-based Payment Award [Line Items]</t>
        </is>
      </c>
    </row>
    <row r="57">
      <c r="A57" s="4" t="inlineStr">
        <is>
          <t>Options granted, vesting percentage</t>
        </is>
      </c>
      <c r="E57" s="4" t="inlineStr">
        <is>
          <t>50.00%</t>
        </is>
      </c>
    </row>
    <row r="58">
      <c r="A58" s="4" t="inlineStr">
        <is>
          <t>2016 Stock Incentive Plan</t>
        </is>
      </c>
    </row>
    <row r="59">
      <c r="A59" s="3" t="inlineStr">
        <is>
          <t>Share-based Compensation Arrangement by Share-based Payment Award [Line Items]</t>
        </is>
      </c>
    </row>
    <row r="60">
      <c r="A60" s="4" t="inlineStr">
        <is>
          <t>Shares remained available for future grants (in shares) | shares</t>
        </is>
      </c>
      <c r="E60" s="6" t="n">
        <v>183561</v>
      </c>
    </row>
    <row r="61">
      <c r="A61" s="4" t="inlineStr">
        <is>
          <t>Quarterly Average</t>
        </is>
      </c>
    </row>
    <row r="62">
      <c r="A62" s="3" t="inlineStr">
        <is>
          <t>Share-based Compensation Arrangement by Share-based Payment Award [Line Items]</t>
        </is>
      </c>
    </row>
    <row r="63">
      <c r="A63" s="4" t="inlineStr">
        <is>
          <t>Fair market share price (in usd per share) | $ / shares</t>
        </is>
      </c>
      <c r="E63" s="7" t="n">
        <v>24.77</v>
      </c>
      <c r="F63" s="7" t="n">
        <v>30.35</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Summary of Options Granted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in shares)</t>
        </is>
      </c>
      <c r="B4" s="6" t="n">
        <v>24208</v>
      </c>
      <c r="C4" s="6" t="n">
        <v>23218</v>
      </c>
      <c r="D4" s="6" t="n">
        <v>14755</v>
      </c>
    </row>
    <row r="5">
      <c r="A5" s="3" t="inlineStr">
        <is>
          <t>Weighted average assumptions used in the fair value model:</t>
        </is>
      </c>
    </row>
    <row r="6">
      <c r="A6" s="4" t="inlineStr">
        <is>
          <t>Weighted average market price on date of grants (in usd per share)</t>
        </is>
      </c>
      <c r="B6" s="7" t="n">
        <v>28.22</v>
      </c>
    </row>
    <row r="7">
      <c r="A7" s="4" t="inlineStr">
        <is>
          <t>Per share weighted average fair value (in usd per share)</t>
        </is>
      </c>
      <c r="B7" s="7" t="n">
        <v>8.41</v>
      </c>
    </row>
    <row r="8">
      <c r="A8" s="4" t="inlineStr">
        <is>
          <t>Stock options</t>
        </is>
      </c>
    </row>
    <row r="9">
      <c r="A9" s="3" t="inlineStr">
        <is>
          <t>Share-based Compensation Arrangement by Share-based Payment Award [Line Items]</t>
        </is>
      </c>
    </row>
    <row r="10">
      <c r="A10" s="4" t="inlineStr">
        <is>
          <t>Term in years</t>
        </is>
      </c>
      <c r="B10" s="4" t="inlineStr">
        <is>
          <t>10 years</t>
        </is>
      </c>
      <c r="C10" s="4" t="inlineStr">
        <is>
          <t>10 years</t>
        </is>
      </c>
      <c r="D10" s="4" t="inlineStr">
        <is>
          <t>10 years</t>
        </is>
      </c>
    </row>
    <row r="11">
      <c r="A11" s="3" t="inlineStr">
        <is>
          <t>Weighted average assumptions used in the fair value model:</t>
        </is>
      </c>
    </row>
    <row r="12">
      <c r="A12" s="4" t="inlineStr">
        <is>
          <t>Fair value as a percentage of market value at grant date</t>
        </is>
      </c>
      <c r="B12" s="4" t="inlineStr">
        <is>
          <t>30.00%</t>
        </is>
      </c>
      <c r="C12" s="4" t="inlineStr">
        <is>
          <t>29.00%</t>
        </is>
      </c>
      <c r="D12" s="4" t="inlineStr">
        <is>
          <t>35.00%</t>
        </is>
      </c>
    </row>
    <row r="13">
      <c r="A13" s="4" t="inlineStr">
        <is>
          <t>Weighted Average | Stock options</t>
        </is>
      </c>
    </row>
    <row r="14">
      <c r="A14" s="3" t="inlineStr">
        <is>
          <t>Weighted average assumptions used in the fair value model:</t>
        </is>
      </c>
    </row>
    <row r="15">
      <c r="A15" s="4" t="inlineStr">
        <is>
          <t>Expected volatility</t>
        </is>
      </c>
      <c r="B15" s="4" t="inlineStr">
        <is>
          <t>37.00%</t>
        </is>
      </c>
      <c r="C15" s="4" t="inlineStr">
        <is>
          <t>33.00%</t>
        </is>
      </c>
      <c r="D15" s="4" t="inlineStr">
        <is>
          <t>37.00%</t>
        </is>
      </c>
    </row>
    <row r="16">
      <c r="A16" s="4" t="inlineStr">
        <is>
          <t>Expected dividend yield</t>
        </is>
      </c>
      <c r="B16" s="4" t="inlineStr">
        <is>
          <t>3.43%</t>
        </is>
      </c>
      <c r="C16" s="4" t="inlineStr">
        <is>
          <t>2.75%</t>
        </is>
      </c>
      <c r="D16" s="4" t="inlineStr">
        <is>
          <t>2.10%</t>
        </is>
      </c>
    </row>
    <row r="17">
      <c r="A17" s="4" t="inlineStr">
        <is>
          <t>Expected life in years</t>
        </is>
      </c>
      <c r="B17" s="4" t="inlineStr">
        <is>
          <t>6 years 6 months</t>
        </is>
      </c>
      <c r="C17" s="4" t="inlineStr">
        <is>
          <t>6 years 6 months</t>
        </is>
      </c>
      <c r="D17" s="4" t="inlineStr">
        <is>
          <t>6 years 6 months</t>
        </is>
      </c>
    </row>
    <row r="18">
      <c r="A18" s="4" t="inlineStr">
        <is>
          <t>Risk-free interest rate</t>
        </is>
      </c>
      <c r="B18" s="4" t="inlineStr">
        <is>
          <t>1.02%</t>
        </is>
      </c>
      <c r="C18" s="4" t="inlineStr">
        <is>
          <t>2.58%</t>
        </is>
      </c>
      <c r="D18" s="4" t="inlineStr">
        <is>
          <t>2.86%</t>
        </is>
      </c>
    </row>
    <row r="19">
      <c r="A19" s="4" t="inlineStr">
        <is>
          <t>Weighted average market price on date of grants (in usd per share)</t>
        </is>
      </c>
      <c r="B19" s="7" t="n">
        <v>28.22</v>
      </c>
      <c r="C19" s="7" t="n">
        <v>29.84</v>
      </c>
      <c r="D19" s="7" t="n">
        <v>34.33</v>
      </c>
    </row>
    <row r="20">
      <c r="A20" s="4" t="inlineStr">
        <is>
          <t>Per share weighted average fair value (in usd per share)</t>
        </is>
      </c>
      <c r="B20" s="7" t="n">
        <v>8.41</v>
      </c>
      <c r="C20" s="7" t="n">
        <v>8.699999999999999</v>
      </c>
      <c r="D20" s="7" t="n">
        <v>11.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tock Option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beginning balance (in shares)</t>
        </is>
      </c>
      <c r="B4" s="6" t="n">
        <v>159372</v>
      </c>
    </row>
    <row r="5">
      <c r="A5" s="4" t="inlineStr">
        <is>
          <t>Granted (in shares)</t>
        </is>
      </c>
      <c r="B5" s="6" t="n">
        <v>24208</v>
      </c>
      <c r="C5" s="6" t="n">
        <v>23218</v>
      </c>
      <c r="D5" s="6" t="n">
        <v>14755</v>
      </c>
    </row>
    <row r="6">
      <c r="A6" s="4" t="inlineStr">
        <is>
          <t>Exercised (in shares)</t>
        </is>
      </c>
      <c r="B6" s="6" t="n">
        <v>1166</v>
      </c>
    </row>
    <row r="7">
      <c r="A7" s="4" t="inlineStr">
        <is>
          <t>Forfeited/Expired, (in shares)</t>
        </is>
      </c>
      <c r="B7" s="6" t="n">
        <v>1112</v>
      </c>
    </row>
    <row r="8">
      <c r="A8" s="4" t="inlineStr">
        <is>
          <t>Outstanding, ending balance (in shares)</t>
        </is>
      </c>
      <c r="B8" s="6" t="n">
        <v>181302</v>
      </c>
      <c r="C8" s="6" t="n">
        <v>159372</v>
      </c>
    </row>
    <row r="9">
      <c r="A9" s="4" t="inlineStr">
        <is>
          <t>Vested and Exercisable, ending balance (in shares)</t>
        </is>
      </c>
      <c r="B9" s="6" t="n">
        <v>122058</v>
      </c>
    </row>
    <row r="10">
      <c r="A10" s="3" t="inlineStr">
        <is>
          <t>Weighted Average Exercise Price Per Share</t>
        </is>
      </c>
    </row>
    <row r="11">
      <c r="A11" s="4" t="inlineStr">
        <is>
          <t>Outstanding, beginning balance (in usd per share)</t>
        </is>
      </c>
      <c r="B11" s="7" t="n">
        <v>23.45</v>
      </c>
    </row>
    <row r="12">
      <c r="A12" s="4" t="inlineStr">
        <is>
          <t>Granted (in usd per share)</t>
        </is>
      </c>
      <c r="B12" s="10" t="n">
        <v>28.22</v>
      </c>
    </row>
    <row r="13">
      <c r="A13" s="4" t="inlineStr">
        <is>
          <t>Exercised (in usd per share)</t>
        </is>
      </c>
      <c r="B13" s="10" t="n">
        <v>20.19</v>
      </c>
    </row>
    <row r="14">
      <c r="A14" s="4" t="inlineStr">
        <is>
          <t>Forfeited/Expired (in usd per share)</t>
        </is>
      </c>
      <c r="B14" s="10" t="n">
        <v>29.51</v>
      </c>
    </row>
    <row r="15">
      <c r="A15" s="4" t="inlineStr">
        <is>
          <t>Outstanding, ending balance (in usd per share)</t>
        </is>
      </c>
      <c r="B15" s="10" t="n">
        <v>24.07</v>
      </c>
      <c r="C15" s="7" t="n">
        <v>23.45</v>
      </c>
    </row>
    <row r="16">
      <c r="A16" s="4" t="inlineStr">
        <is>
          <t>Vested and Exercisable, ending balance (in shares)</t>
        </is>
      </c>
      <c r="B16" s="7" t="n">
        <v>21.3</v>
      </c>
    </row>
    <row r="17">
      <c r="A17" s="3" t="inlineStr">
        <is>
          <t>Weighted Average Remaining Life in Years</t>
        </is>
      </c>
    </row>
    <row r="18">
      <c r="A18" s="4" t="inlineStr">
        <is>
          <t>Outstanding Options (in years)</t>
        </is>
      </c>
      <c r="B18" s="4" t="inlineStr">
        <is>
          <t>5 years 3 months 18 days</t>
        </is>
      </c>
      <c r="C18" s="4" t="inlineStr">
        <is>
          <t>5 years 9 months 18 days</t>
        </is>
      </c>
    </row>
    <row r="19">
      <c r="A19" s="4" t="inlineStr">
        <is>
          <t>Share-based Compensation Arrangement by Share-based Payment Award, Options, Outstanding, Weighted Average Remaining Contractual Term</t>
        </is>
      </c>
      <c r="B19" s="4" t="inlineStr">
        <is>
          <t>5 years 3 months 18 days</t>
        </is>
      </c>
      <c r="C19" s="4" t="inlineStr">
        <is>
          <t>5 years 9 months 18 days</t>
        </is>
      </c>
    </row>
    <row r="20">
      <c r="A20" s="4" t="inlineStr">
        <is>
          <t>Vested and Exercisable, ending balance (in years)</t>
        </is>
      </c>
      <c r="B20" s="4" t="inlineStr">
        <is>
          <t>3 years 10 months 24 days</t>
        </is>
      </c>
    </row>
    <row r="21">
      <c r="A21" s="3" t="inlineStr">
        <is>
          <t>Aggregate Intrinsic Value</t>
        </is>
      </c>
    </row>
    <row r="22">
      <c r="A22" s="4" t="inlineStr">
        <is>
          <t>Outstanding, beginning balance</t>
        </is>
      </c>
      <c r="B22" s="5" t="n">
        <v>1667</v>
      </c>
    </row>
    <row r="23">
      <c r="A23" s="4" t="inlineStr">
        <is>
          <t>Outstanding, ending balance</t>
        </is>
      </c>
      <c r="B23" s="6" t="n">
        <v>627</v>
      </c>
      <c r="C23" s="5" t="n">
        <v>1667</v>
      </c>
    </row>
    <row r="24">
      <c r="A24" s="4" t="inlineStr">
        <is>
          <t>Vested and Exercisable, ending balance (in shares)</t>
        </is>
      </c>
      <c r="B24" s="5" t="n">
        <v>6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Organization of the Company and Basis of Presentation The accompanying consolidated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The Company's headquarters and the Bank's main office are located at 222 Merrimack Street in Lowell, Massachusetts. At December 31, 2020, the Company had 25 full-service branch banking offices serving the Northern Middlesex, Northern Essex and Northern Worcester counties of Massachusetts and Southern Hillsborough and Southern Rockingham counties in New Hampshire. The Company opened its 26th branch in North Andover, Massachusetts on January 4, 2021, and a branch to be located in Londonderry, New Hampshire is expected to open in late 2021 or early 2022, subject to customary regulatory approvals. Through the Bank and its subsidiaries, the Company offers a range of commercial, residential and consumer loan products, deposit products and cash management services, electronic and digital banking options, and commercial insurance services. The Company also provides a range of wealth management, wealth services and trust services delivered via two channels, Enterprise Wealth Management and Enterprise Trust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he accompanying audited consolidated financial statements and notes thereto have been prepared in accordance with U.S. Generally Accepted Accounting Principles ("GAAP") and the instructions for SEC Form 10-K through the rules and interpretive releases of the SEC under federal securities law. In the opinion of management, the accompanying audited consolidated financial statements reflect all necessary adjustments consisting of normal recurring accruals for a fair presentation. All significant intercompany balances and transactions have been eliminated in the accompanying consolidated financial statements. Certain previous years' amounts in the consolidated financial statements, and notes thereto, have been reclassified to conform to the current year's presentation. The Company has evaluated subsequent events and transactions from December 31, 2020 through the filing date of this Annual Report on Form 10-K with the SEC for potential recognition or disclosure as required by GAAP and determined that other than the item noted below, there were no material subsequent events requiring recognition or disclosure. In January 2021, the Company is participating in the new round of the PPP authorized by The Economic Aid Act, signed into law on December 27, 2020, which extended the authority of lenders to make PPP loans through March 31, 2021. Through March 1, 2021, the SBA has approved $144.8 million of our customer requests for PPP loans as part of round three of the PPP. (b) Uses of Estimates In preparing the consolidated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years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The three most significant areas in which management applies critical assumptions and estimates are the estimates of the allowance for loan losses, impairment review of investment securities and the impairment review of goodwill. (c) Cash and Cash Equivalents 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may be comprised of cash on hand and cash items due from banks, interest-earning deposits (deposit accounts, excess reserve cash balances, money markets, and money market mutual fund accounts) and overnight and term federal funds ("fed funds") sold to money center banks. Balances in cash and cash equivalents will fluctuate due primarily to the timing of net cash flows from deposits, borrowings, loans and investments, and the immediate liquidity needs of the Company. (d) Restricted Cash and Investments Certain of the Company's derivative agreements contain provisions for collateral to be posted if the derivative exposure exceeds a threshold amount. When the Company has pledged cash as collateral in relation to certain derivatives, the cash is carried as restricted cash within "Interest-earning deposits." See Note 9, "Derivatives and Hedging Activities," to the Company's consolidated financial statements of this Form 10-K below for more information about the Company's collateral related to its derivatives. As a member of the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is carried at cost, which management believes approximates fair value. FHLB stock represents the only restricted investment held by the Company. Management regularly reviews its holdings of FHLB stock for other-than-temporary impairment ("OTTI"). Based on management's periodic review, the Company has not recorded any OTTI charges on this investment to date. If it were determined that a write-down of FHLB stock was required, impairment would be recognized through a charge to earnings. See Note 2, "Investment Securities," to the Company's consolidated financial statements of this Form 10-K, contained below, for additional information on management's OTTI review. (e) Investment Securities Investments in debt securities that are intended to be held for indefinite periods of time, but which may not be held to maturity or on a long-term basis are considered to be "available-for-sale" and are carried at fair value. Net unrealized gains and losses on investments available-for-sale, net of applicable income taxes, are recorded in the Company's Consolidated Statement of Comprehensive Income ted as a component of "Accumulated other comprehensive income (loss)". Included as available-for-sale are debt securities that are purchased in connection with the Company's asset-liability risk management strategy and that may be sold in response to changes in interest rates, resultant prepayment risk and other related factors. In instances where the Company has the positive intent to hold debt securities to maturity, these securities will be classified as held-to-maturity and carried at amortized cost. As of the balance sheet dates, all of the Company's debt securities were classified as available-for-sale and carried at fair value. There are inherent risks associated with the Company's investment activities that could adversely impact the fair value and the ultimate collectability of the Company's investments. Management regularly reviews the debt portfolio for securities with unrealized losses to determine if any of the unrealized losses are OTTI. The determination of OTTI involves a high degree of judgment. While management uses available information to measure OTTI at the balance sheet date, future write-downs may be necessary based on extended duration of current unrealized losses, changing market conditions, or circumstances surrounding individual issuers. If a debt investment is deemed to have an unrealized loss that is OTTI, the Company is required to write-down the investment. For debt securities, OTTI is generally recognized through a charge to earnings as of the balance sheet date, while non-OTTI unrealized losses are recognized in other comprehensive income. Unrealized losses on debt securities are deemed OTTI if (i) the Company intends to sell the security, (ii) it is more likely than not that the Company will be required to sell the security before recovery, or (iii) a credit loss exists, and the Company does not expect to recover the entire amortized cost. For debt securities that have a credit loss, any portion of the loss related to other factors is recorded in other comprehensive income. Once written down, the previous charge on debt securities may not be recovered through earnings until sale or maturity, if in excess of its new cost basis. Any OTTI charges, depending upon the magnitude of the charges, could have a material adverse effect on the Company's financial condition and results of operations. See also Note 2, "Investment Securities," to the Company's consolidated financial statements of this Form 10-K below, for further information on management's OTTI assessment. At December 31, 2020 and December 31, 2019, the Company's equity securities were recorded on the Company's Consolidated Balance Sheet at fair value with changes in fair value recognized in the Company's Consolidated Income Statement as a component of "Other income." The net gains and losses on equity securities that will be recognized as a component of "Other income" in the future will depend on the amount of dollars invested in equities, the magnitude of changes in equity markets and the amount of gains or losses realized through equity sales. Investment securities' discounts are accreted and premiums are amortized over the period of estimated principal repayment using methods that approximate the interest method. Gains or losses on the sale of investment securities are recognized on the trade date on a specific identification basis. (f) Loans Held for Sale Depending on the current interest-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fair value on a separate line on the balance sheet. Fair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 (g) Loans Loans made by the Company to businesses, non-profits and professional practices include commercial real estate mortgage loans, construction and land development loans, secured and unsecured commercial loans and lines of credit, and letters of credit. Loans made to individuals include conventional residential mortgage loans, home equity loans and lines, residential construction loans on owner-occupied primary and secondary residences, and secured and unsecured personal loans and lines of credit. Most loans granted by the Company are collateralized by real estate, equipment, or receivables and/or are guaranteed by the principals of the borrower. The ability and willingness of the single family residential and consumer borrowers to honor their repayment commitments is generally dependent on the level of overall economic activity and real estate values within the borrowers' geographic areas. The ability and willingness of commercial real estate, commercial and construction loan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s of overdrawn deposit accounts are reclassified as loan balances. Loan origination fees received, offset by direct loan origination costs, are deferred and amortized using the straight-line method over three years to five years for lines of credit and demand notes or over the life of the related loans using the level-yield method for all other types of loans. When loans are paid off, the unamortized fees and costs are recognized as an adjustment to interest income. From time to time, the Company participates with other banks in the financing of certain commercial projects. In each case in which the Company participates in a loan, the rights and obligations of each participating bank are divided proportionately among the participating banks in an amount equal to their share of ownership and with equal priority among all banks. Each participation is governed by individual participation agreements executed by the lead bank and the participants at loan origination. When the participation qualifies as a sale under GAAP, the balances participated out to other institutions are not carried as assets on the Company's consolidated financial statements. The Company performs an independent credit analysis of each commitment and a review of the participating institution prior to participation in the loan, and an annual review thereafter of each participating institution. Loans originated by other banks in which the Company is the participating institution are carried in the loan portfolio at the Company's pro rata share of ownership. See also Note 3, "Loans," to the Company's consolidated financial statements, under "Loan Portfolio Classifications," of this Form 10-K for further information about the Company's participation loans. (h) Allowance for Loan Losses The allowance for loan losses is an estimate of probable credit losses inherent in the loan portfolio as of the specified balance sheet dates. The Company maintains the allowance at a level that it deems adequate to absorb all reasonably anticipated probable losses from specifically known and other credit risks associated with the portfolio. Arriving at an appropriated level of allowance for estimated loan losses involves a high degree of management judgement.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Company uses a systematic methodology to measure the amount of estimated loan loss exposure inherent in the portfolio for purposes of establishing a sufficient allowance for loan losses. The methodology uses a two-tiered approach that makes use of specific reserves for loans individually evaluated and deemed impaired and general reserves for larger groups of homogeneous loans, which are collectively evaluated relying on a combination of qualitative and quantitative factors that may affect credit quality of the pool. On a quarterly basis, the Company prepares an estimate of the allowance necessary to cover estimated credit risk inherent in the portfolio as of the specified balance sheet dates. The adequacy of the allowance for loan losses is reviewed and evaluated on a regular basis by an internal management committee and the full Board. While management uses available information to recognize losses on loans, future additions to the allowance may be necessary. In addition, various regulatory agencies, as an integral part of their examination process, periodically review the Company's allowance for loan losses. Such agencies may require the Company to recognize additions to the allowance based on judgments different from those of management. In the first quarter of 2020, the Company, in accordance with the provisions of the Coronavirus Aid, Relief, and Economic Security Act (the “CARES Act”), chose to delay its implementation of the Financial Accounting Standards Board’s Accounting Standards Update ("FASB ASU") 2016-13, Measurement of Credit Losses on Financial Instruments, including the current expected credit losses ("CECL") methodology for estimating the allowance for credit losses. The Consolidated Appropriations Act of 2021, which was signed into law on December 27, 2020, extended the period during which companies may delay the implementation of CECL until the earlier of (i) the first day of the fiscal year that begins after the national emergency termination date or (ii) January 1, 2022. See Item (w) "Recent Accounting Pronouncements," below under the heading "Accounting pronouncements not yet adopted by the Company" in this Note 1 of this Form 10-K for additional information. See also Note 4, "Allowance for Loan Losses," to the Company's consolidated financial statements of this Form 10-K, contained below, for additional accounting policies related to non-accrual, impaired and troubled debt restructured loans and to the allowance for loan losses. (i) Other Real Estate Owned Real estate acquired by the Company through foreclosure proceedings or the acceptance of a deed in lieu of foreclosure is classified as other real estate owned ("OREO"). When property is acquired, it is recorded at estimated fair value of the property acquired, less estimated costs to sell, establishing a new cost basis and carried on the Consolidated Balance Sheet in the line item "Prepaid expenses and other assets."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 (j) Premises and Equipment Land is carried at cost. All other premises and equipment costs are stated at cost less accumulated depreciation and amortization. Depreciation or amortization is computed on a straight-line basis over the lesser of the estimated useful lives of the asset or the respective lease term (including renewal options reasonably certain to be exercised) for leasehold improvements generally as follows: Bank premises, land improvements, and leasehold improvements 10 to 39 years Computer software and equipment 3 to 5 years Furniture, fixtures, and equipment 3 to 10 years (k) Leases On January 1, 2019, the Company adopted ASU No. 2016-02, "Leases (Topic 842)." Under this ASU, as amended, lessees are required to recognize right-of-use ("ROU") lease assets and lease liabilities on the balance sheet for all leases with terms longer than 12 months. The lease liability represents the present value of the future lease payments. The ROU asset includes the lease liability, lease prepayments and initial direct costs, less fixed payment lease liabilities. For the Company, this ASU primarily impacted operating leases on our facilities, mainly branch leases, and as a result the Company recorded, on its Consolidated Balance Sheet a lease liability of $18.0 million and ROU asset of $19.0 million on January 1, 2019 related to these leases. Upon adoption of this ASU, the Company elected the following practical expedients: • to not reassess, among other things, the historical lease classification, and • to use hindsight to assess lease terms and impairment of the initial ROU asset. The Company excludes leases with a term of 12 months or less from the recorded lease liability and ROU asset and accounts for lease and non-lease components (such as common area maintenance) separately. In order to calculate the lease liability, the Company used its incremental borrowing rate as the discount rate to determine the net present value of the lease liability. In determining the term of a lease, the Company included option renewal periods that it considered reasonably certain to be exercised. The Company recognizes lease expense on a straight-line basis in the "Occupancy and equipment expenses" line item within the non-interest expense section of the Consolidated Statement of Income. (l) Bank Owned Life Insurance The Company has purchased bank-owned life insurance ("BOLI") as an investment vehicle, on certain current and former senior and executive officers, utilizing the earnings on BOLI to offset the cost of the Company's benefit plans. The cash surrender value carried on the Consolidated Balance Sheets at December 31, 2020 and December 31, 2019, amounted to $31.4 million and $30.8 million, respectively. There are no associated surrender charges under the outstanding policies. Information on the Company's benefit plans is contained in Note 13, "Employee Benefit Plans," to the Company's consolidated financial statements of this Form 10-K, contained below. (m) Impairment of Long-Lived Assets Other than Goodwill The Company reviews long-lived assets, including premises, equipment, and lease right of use assets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 (n) Goodwill Goodwill carried on the Company's consolidated financial statements was $5.7 million at both December 31, 2020 and December 31, 2019. This asset is related to the Company's acquisition of two branch offices in July 2000. In accordance with GAAP, the Company does not amortize goodwill and instead, at least annually, evaluates whether the carrying value of goodwill has become impaired. A determination that goodwill has become impaired results in an immediate write-down of goodwill to its determined value with a resulting charge to the Company's Consolidated Statement of Income. Goodwill is evaluated at the reporting unit level. In the case of the Company, the services offered through the Bank and subsidiaries are managed as one strategic unit and represent the Company’s only reportable operating segment. The Company has the option to perform either (i) a qualitative assessment of whether it is "more likely than not" that the reporting unit's fair value is less than its book value, or (ii) a quantitative assessment. 1. Management's qualitative assessment would take into consideration, among other items, macroeconomic conditions, industry and market considerations, cost or margin factors, financial performance and share price. Based on the qualitative assessment, if the Company were to conclude: a) it is "more likely than not" that the fair value of a reporting unit exceeds its book value, goodwill is deemed not impaired, or b) it is "more likely than not" that the fair value of a reporting unit is less than its book value, a quantitative goodwill analysis must be performed. 2. The Company may elect to forgo the qualitative assessment and perform the quantitative analysis even if management believes that is "more likely than not" that goodwill is not impaired. The quantitative goodwill analysis compares the fair value of the reporting unit with its book value, including goodwill. If the fair value of the reporting unit equals or exceeds its book value, goodwill is deemed not impaired. If the book value of the reporting unit exceeds its fair value, a goodwill impairment loss is recognized for the difference between these amounts, not exceeding the goodwill carrying amount. At December 31, 2020, based on the Company's quantitative analysis, goodwill was deemed not impaired. (o) Investment Assets Under Management Investment assets under management, consisting of assets managed through Enterprise Wealth Management and Enterprise Wealth Services and commercial sweep products, totaled $1.00 billion and $916.6 million at December 31, 2020 and 2019, respectively. Securities and other property held in a fiduciary or agency capacity are not included in the Consolidated Balance Sheets because they are not assets of the Company. See Item (q), "Revenue Recognition-ASC Topic 606," below in this Note 1, of this Form 10-K for information on the Company's accounting policies for wealth management fees. (p) Derivatives and Hedging The Company may enter into derivative financial instruments to manage exposures that arise from business activities that result in the receipt or payment of future known and unknown cash amounts, the value of which are determined by interest rates. For derivatives designated and that qualify as cash flow hedges, the gain or loss on the derivative is recorded in Accumulated Other Comprehensive Income ("AOCI"), net of tax and subsequently reclassified into interest income or interest expense in the same period during which the hedged transaction affects earnings. Amounts reported in AOCI related to cash flow hedge derivatives will be reclassified to interest expense as interest is incurred on the Company’s hedge liability or to interest income as interest is earned on the Company's hedge asset. See Note 11, "Comprehensive Income (Loss)," of this Form 10-K for additional information related to the cash flow hedges impact on the Company’s AOCI and Consolidated Statements of Income. The Company may enter into derivative contracts that are intended to economically hedge certain of its risk, even though hedge accounting does not apply, or the Company elects not to apply hedge accounting. Back-to-Back swaps are not speculative; rather, the transactions result from a service the Company provides to certain commercial customers. As a result, the Company has designated its back-to-back swaps as economic hedges which are not subject to hedge accounting. Any changes in the fair value of both the customer swaps and the counterparty swaps, which have an offsetting relationship, are recognized directly in earnings. The Company records all derivatives on the balance sheet at fair value. Asset derivatives are included in the line item "Prepaid expenses and other assets," and liability derivatives are included in the "Accrued expenses and other liabilities" line item on the Consolidated Balance Sheets. In accordance with GAAP, the Company elects to measure the credit risk of its derivative financial instruments that are subject to master netting agreements by derivative type on a net basis by counterparty portfolio. See Note 9, "Derivatives and Hedging Activities," to the Company's consolidated financial statements of this Form 10-K, contained below, for more information about the Company's back-back swaps and cash flow hedges.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At December 31, 2020 and 2019, the estimated fair value of the Company's interest-rate lock commitments and commitments to sell these mortgage loans were deemed immaterial. (q) Revenue Recognition While the majority of the Company's revenue is generated from contracts with customers, our primary sources of revenue, interest and dividend income (primarily loan interest income), are outside of the scope of ASC 606, "Revenue from Contracts with Customers," and are accounted for under other ASC topics. The core principles of this standard require an entity to recognize revenue to depict the transfer of goods and services to customers as performance obligations are satisfied. The primary areas of income within the scope of ASC 606, wealth management fees and deposit and interchange fees, are components of non-interest income on the Company's Consolidated Statements of Income and are discussed below. Wealth management fees consist of income generated through Enterprise Wealth Management and Enterprise Wealth Services. Enterprise Wealth Management income is primarily generated by managing customers' financial assets. Revenue is recognized as our performance obligation is completed each month. Enterprise Wealth Services revenue is generated through a third-party arrangement to refer, manage and service customers. For new sales and referrals along with transactional type charges, the performance obligation is based on a point in time and the payment is received and revenue is recognized in the same month as the revenue generating activity. For managing and servicing customers, revenue is recognized when our performance obligation is completed each month. Deposit and interchange fees are comprised of deposit account related charges and income generated from electronic payment interchanges. Deposit account charges consist of certain transactional analysis fees net of earning balance credits, monthly account service fees, and transactional fees such as overdraft fees. Analysis and monthly account services fees are recognized over the period the service is performed. For transactional fees, the performance obligation and the revenue are recognized at a point of time and payment is typically received as the service is rendered. Interchange income is generated primarily from retail debit card transactions processed through the card payment network. The performance obligation and the revenue are recognized when the service is performed. The following non-interest income components are not subject to ASC 606: income on BOLI, net gains/losses on investment securities, and net gains on sales of loans, and are covered under other ASC topics. The remaining revenue items in non-interest income are not material. See Item (e), "Inve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 Summary of Unvested Options (Details) - $ / shares</t>
        </is>
      </c>
      <c r="B1" s="2" t="inlineStr">
        <is>
          <t>12 Months Ended</t>
        </is>
      </c>
    </row>
    <row r="2">
      <c r="B2" s="2" t="inlineStr">
        <is>
          <t>Dec. 31, 2020</t>
        </is>
      </c>
      <c r="C2" s="2" t="inlineStr">
        <is>
          <t>Dec. 31, 2019</t>
        </is>
      </c>
      <c r="D2" s="2" t="inlineStr">
        <is>
          <t>Dec. 31, 2018</t>
        </is>
      </c>
    </row>
    <row r="3">
      <c r="A3" s="3" t="inlineStr">
        <is>
          <t>Options</t>
        </is>
      </c>
    </row>
    <row r="4">
      <c r="A4" s="4" t="inlineStr">
        <is>
          <t>Unvested, beginning balance (in shares)</t>
        </is>
      </c>
      <c r="B4" s="6" t="n">
        <v>59139</v>
      </c>
    </row>
    <row r="5">
      <c r="A5" s="4" t="inlineStr">
        <is>
          <t>Granted (in shares)</t>
        </is>
      </c>
      <c r="B5" s="6" t="n">
        <v>24208</v>
      </c>
      <c r="C5" s="6" t="n">
        <v>23218</v>
      </c>
      <c r="D5" s="6" t="n">
        <v>14755</v>
      </c>
    </row>
    <row r="6">
      <c r="A6" s="4" t="inlineStr">
        <is>
          <t>Vested (in shares)</t>
        </is>
      </c>
      <c r="B6" s="6" t="n">
        <v>23112</v>
      </c>
    </row>
    <row r="7">
      <c r="A7" s="4" t="inlineStr">
        <is>
          <t>Forfeited (in shares)</t>
        </is>
      </c>
      <c r="B7" s="6" t="n">
        <v>991</v>
      </c>
    </row>
    <row r="8">
      <c r="A8" s="4" t="inlineStr">
        <is>
          <t>Unvested, ending balance (in shares)</t>
        </is>
      </c>
      <c r="B8" s="6" t="n">
        <v>59244</v>
      </c>
      <c r="C8" s="6" t="n">
        <v>59139</v>
      </c>
    </row>
    <row r="9">
      <c r="A9" s="3" t="inlineStr">
        <is>
          <t>Weighted Average Grant Date Fair Value</t>
        </is>
      </c>
    </row>
    <row r="10">
      <c r="A10" s="4" t="inlineStr">
        <is>
          <t>Unvested, beginning balance (in usd per share)</t>
        </is>
      </c>
      <c r="B10" s="7" t="n">
        <v>9.640000000000001</v>
      </c>
    </row>
    <row r="11">
      <c r="A11" s="4" t="inlineStr">
        <is>
          <t>Granted (in usd per share)</t>
        </is>
      </c>
      <c r="B11" s="10" t="n">
        <v>8.41</v>
      </c>
    </row>
    <row r="12">
      <c r="A12" s="4" t="inlineStr">
        <is>
          <t>Vested (in usd per share)</t>
        </is>
      </c>
      <c r="B12" s="10" t="n">
        <v>9.33</v>
      </c>
    </row>
    <row r="13">
      <c r="A13" s="4" t="inlineStr">
        <is>
          <t>Forfeited (in usd per share)</t>
        </is>
      </c>
      <c r="B13" s="10" t="n">
        <v>9.289999999999999</v>
      </c>
    </row>
    <row r="14">
      <c r="A14" s="4" t="inlineStr">
        <is>
          <t>Unvested, ending balance (in usd per share)</t>
        </is>
      </c>
      <c r="B14" s="7" t="n">
        <v>9.27</v>
      </c>
      <c r="C14" s="7" t="n">
        <v>9.64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Grants (Details) - Restricted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awards in the period (in shares)</t>
        </is>
      </c>
      <c r="B4" s="6" t="n">
        <v>59311</v>
      </c>
      <c r="C4" s="6" t="n">
        <v>55198</v>
      </c>
      <c r="D4" s="6" t="n">
        <v>44505</v>
      </c>
    </row>
    <row r="5">
      <c r="A5" s="4" t="inlineStr">
        <is>
          <t>Weighted average grant date fair value (in usd per share)</t>
        </is>
      </c>
      <c r="B5" s="7" t="n">
        <v>28.22</v>
      </c>
      <c r="C5" s="7" t="n">
        <v>29.84</v>
      </c>
      <c r="D5" s="7" t="n">
        <v>34.33</v>
      </c>
    </row>
    <row r="6">
      <c r="A6" s="4" t="inlineStr">
        <is>
          <t>Employee | Four-year vesting</t>
        </is>
      </c>
    </row>
    <row r="7">
      <c r="A7" s="3" t="inlineStr">
        <is>
          <t>Share-based Compensation Arrangement by Share-based Payment Award [Line Items]</t>
        </is>
      </c>
    </row>
    <row r="8">
      <c r="A8" s="4" t="inlineStr">
        <is>
          <t>Stock awards in the period (in shares)</t>
        </is>
      </c>
      <c r="B8" s="6" t="n">
        <v>26015</v>
      </c>
      <c r="C8" s="6" t="n">
        <v>22403</v>
      </c>
      <c r="D8" s="6" t="n">
        <v>16666</v>
      </c>
    </row>
    <row r="9">
      <c r="A9" s="4" t="inlineStr">
        <is>
          <t>Employee | Performance-based vesting</t>
        </is>
      </c>
    </row>
    <row r="10">
      <c r="A10" s="3" t="inlineStr">
        <is>
          <t>Share-based Compensation Arrangement by Share-based Payment Award [Line Items]</t>
        </is>
      </c>
    </row>
    <row r="11">
      <c r="A11" s="4" t="inlineStr">
        <is>
          <t>Stock awards in the period (in shares)</t>
        </is>
      </c>
      <c r="B11" s="6" t="n">
        <v>25001</v>
      </c>
      <c r="C11" s="6" t="n">
        <v>24427</v>
      </c>
      <c r="D11" s="6" t="n">
        <v>20559</v>
      </c>
    </row>
    <row r="12">
      <c r="A12" s="4" t="inlineStr">
        <is>
          <t>Non-Employee Director | Two-year vesting</t>
        </is>
      </c>
    </row>
    <row r="13">
      <c r="A13" s="3" t="inlineStr">
        <is>
          <t>Share-based Compensation Arrangement by Share-based Payment Award [Line Items]</t>
        </is>
      </c>
    </row>
    <row r="14">
      <c r="A14" s="4" t="inlineStr">
        <is>
          <t>Stock awards in the period (in shares)</t>
        </is>
      </c>
      <c r="B14" s="6" t="n">
        <v>8295</v>
      </c>
      <c r="C14" s="6" t="n">
        <v>8368</v>
      </c>
      <c r="D14" s="6" t="n">
        <v>728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and Weighted Average Price (Details) - $ / shares</t>
        </is>
      </c>
      <c r="B1" s="2" t="inlineStr">
        <is>
          <t>12 Months Ended</t>
        </is>
      </c>
    </row>
    <row r="2">
      <c r="B2" s="2" t="inlineStr">
        <is>
          <t>Dec. 31, 2020</t>
        </is>
      </c>
      <c r="C2" s="2" t="inlineStr">
        <is>
          <t>Dec. 31, 2019</t>
        </is>
      </c>
      <c r="D2" s="2" t="inlineStr">
        <is>
          <t>Dec. 31, 2018</t>
        </is>
      </c>
    </row>
    <row r="3">
      <c r="A3" s="3" t="inlineStr">
        <is>
          <t>Restricted Stock</t>
        </is>
      </c>
    </row>
    <row r="4">
      <c r="A4" s="4" t="inlineStr">
        <is>
          <t>Unvested, beginning balance (in shares)</t>
        </is>
      </c>
      <c r="B4" s="6" t="n">
        <v>102056</v>
      </c>
    </row>
    <row r="5">
      <c r="A5" s="4" t="inlineStr">
        <is>
          <t>Unvested, ending balance (in shares)</t>
        </is>
      </c>
      <c r="B5" s="6" t="n">
        <v>116174</v>
      </c>
      <c r="C5" s="6" t="n">
        <v>102056</v>
      </c>
    </row>
    <row r="6">
      <c r="A6" s="4" t="inlineStr">
        <is>
          <t>Restricted Stock</t>
        </is>
      </c>
    </row>
    <row r="7">
      <c r="A7" s="3" t="inlineStr">
        <is>
          <t>Restricted Stock</t>
        </is>
      </c>
    </row>
    <row r="8">
      <c r="A8" s="4" t="inlineStr">
        <is>
          <t>Unvested, beginning balance (in shares)</t>
        </is>
      </c>
      <c r="B8" s="6" t="n">
        <v>102056</v>
      </c>
    </row>
    <row r="9">
      <c r="A9" s="4" t="inlineStr">
        <is>
          <t>Granted (in shares)</t>
        </is>
      </c>
      <c r="B9" s="6" t="n">
        <v>59311</v>
      </c>
      <c r="C9" s="6" t="n">
        <v>55198</v>
      </c>
      <c r="D9" s="6" t="n">
        <v>44505</v>
      </c>
    </row>
    <row r="10">
      <c r="A10" s="4" t="inlineStr">
        <is>
          <t>Vested/released (in shares)</t>
        </is>
      </c>
      <c r="B10" s="6" t="n">
        <v>42713</v>
      </c>
    </row>
    <row r="11">
      <c r="A11" s="4" t="inlineStr">
        <is>
          <t>Forfeited (in shares)</t>
        </is>
      </c>
      <c r="B11" s="6" t="n">
        <v>2480</v>
      </c>
    </row>
    <row r="12">
      <c r="A12" s="4" t="inlineStr">
        <is>
          <t>Unvested, ending balance (in shares)</t>
        </is>
      </c>
      <c r="B12" s="6" t="n">
        <v>116174</v>
      </c>
      <c r="C12" s="6" t="n">
        <v>102056</v>
      </c>
    </row>
    <row r="13">
      <c r="A13" s="3" t="inlineStr">
        <is>
          <t>Weighted Average Grant Price Per Share</t>
        </is>
      </c>
    </row>
    <row r="14">
      <c r="A14" s="4" t="inlineStr">
        <is>
          <t>Unvested, beginning balance (in usd per share)</t>
        </is>
      </c>
      <c r="B14" s="7" t="n">
        <v>30.98</v>
      </c>
    </row>
    <row r="15">
      <c r="A15" s="4" t="inlineStr">
        <is>
          <t>Granted (in usd per share)</t>
        </is>
      </c>
      <c r="B15" s="10" t="n">
        <v>28.22</v>
      </c>
      <c r="C15" s="7" t="n">
        <v>29.84</v>
      </c>
      <c r="D15" s="7" t="n">
        <v>34.33</v>
      </c>
    </row>
    <row r="16">
      <c r="A16" s="4" t="inlineStr">
        <is>
          <t>Vested/released (in usd per share)</t>
        </is>
      </c>
      <c r="B16" s="10" t="n">
        <v>30.66</v>
      </c>
    </row>
    <row r="17">
      <c r="A17" s="4" t="inlineStr">
        <is>
          <t>Forfeited (in usd per share)</t>
        </is>
      </c>
      <c r="B17" s="10" t="n">
        <v>30.34</v>
      </c>
    </row>
    <row r="18">
      <c r="A18" s="4" t="inlineStr">
        <is>
          <t>Unvested, ending balance (in usd per share)</t>
        </is>
      </c>
      <c r="B18" s="7" t="n">
        <v>29.7</v>
      </c>
      <c r="C18" s="7" t="n">
        <v>30.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Federal</t>
        </is>
      </c>
      <c r="B4" s="5" t="n">
        <v>11305</v>
      </c>
      <c r="C4" s="5" t="n">
        <v>7728</v>
      </c>
      <c r="D4" s="5" t="n">
        <v>6485</v>
      </c>
    </row>
    <row r="5">
      <c r="A5" s="4" t="inlineStr">
        <is>
          <t>State</t>
        </is>
      </c>
      <c r="B5" s="6" t="n">
        <v>4542</v>
      </c>
      <c r="C5" s="6" t="n">
        <v>3028</v>
      </c>
      <c r="D5" s="6" t="n">
        <v>2835</v>
      </c>
    </row>
    <row r="6">
      <c r="A6" s="4" t="inlineStr">
        <is>
          <t>Total current expense</t>
        </is>
      </c>
      <c r="B6" s="6" t="n">
        <v>15847</v>
      </c>
      <c r="C6" s="6" t="n">
        <v>10756</v>
      </c>
      <c r="D6" s="6" t="n">
        <v>9320</v>
      </c>
    </row>
    <row r="7">
      <c r="A7" s="3" t="inlineStr">
        <is>
          <t>Deferred benefit:</t>
        </is>
      </c>
    </row>
    <row r="8">
      <c r="A8" s="4" t="inlineStr">
        <is>
          <t>Federal</t>
        </is>
      </c>
      <c r="B8" s="6" t="n">
        <v>-3940</v>
      </c>
      <c r="C8" s="6" t="n">
        <v>-339</v>
      </c>
      <c r="D8" s="6" t="n">
        <v>-392</v>
      </c>
    </row>
    <row r="9">
      <c r="A9" s="4" t="inlineStr">
        <is>
          <t>State</t>
        </is>
      </c>
      <c r="B9" s="6" t="n">
        <v>-1735</v>
      </c>
      <c r="C9" s="6" t="n">
        <v>-36</v>
      </c>
      <c r="D9" s="6" t="n">
        <v>-112</v>
      </c>
    </row>
    <row r="10">
      <c r="A10" s="4" t="inlineStr">
        <is>
          <t>Total deferred benefit</t>
        </is>
      </c>
      <c r="B10" s="6" t="n">
        <v>-5675</v>
      </c>
      <c r="C10" s="6" t="n">
        <v>-375</v>
      </c>
      <c r="D10" s="6" t="n">
        <v>-504</v>
      </c>
    </row>
    <row r="11">
      <c r="A11" s="4" t="inlineStr">
        <is>
          <t>Total income tax expense</t>
        </is>
      </c>
      <c r="B11" s="5" t="n">
        <v>10172</v>
      </c>
      <c r="C11" s="5" t="n">
        <v>10381</v>
      </c>
      <c r="D11" s="5" t="n">
        <v>88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ffective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tax rate</t>
        </is>
      </c>
      <c r="B4" s="4" t="inlineStr">
        <is>
          <t>21.00%</t>
        </is>
      </c>
      <c r="C4" s="4" t="inlineStr">
        <is>
          <t>21.00%</t>
        </is>
      </c>
    </row>
    <row r="5">
      <c r="A5" s="4" t="inlineStr">
        <is>
          <t>Computed income tax expense at statutory rate</t>
        </is>
      </c>
      <c r="B5" s="5" t="n">
        <v>8742</v>
      </c>
      <c r="C5" s="5" t="n">
        <v>9362</v>
      </c>
      <c r="D5" s="5" t="n">
        <v>7916</v>
      </c>
    </row>
    <row r="6">
      <c r="A6" s="4" t="inlineStr">
        <is>
          <t>State income taxes, net of federal tax benefit</t>
        </is>
      </c>
      <c r="B6" s="6" t="n">
        <v>2218</v>
      </c>
      <c r="C6" s="6" t="n">
        <v>2364</v>
      </c>
      <c r="D6" s="6" t="n">
        <v>2151</v>
      </c>
    </row>
    <row r="7">
      <c r="A7" s="4" t="inlineStr">
        <is>
          <t>Tax-exempt income, net of disallowance</t>
        </is>
      </c>
      <c r="B7" s="6" t="n">
        <v>-865</v>
      </c>
      <c r="C7" s="6" t="n">
        <v>-894</v>
      </c>
      <c r="D7" s="6" t="n">
        <v>-1034</v>
      </c>
    </row>
    <row r="8">
      <c r="A8" s="4" t="inlineStr">
        <is>
          <t>Bank-owned life insurance income, net</t>
        </is>
      </c>
      <c r="B8" s="6" t="n">
        <v>-123</v>
      </c>
      <c r="C8" s="6" t="n">
        <v>-134</v>
      </c>
      <c r="D8" s="6" t="n">
        <v>-141</v>
      </c>
    </row>
    <row r="9">
      <c r="A9" s="4" t="inlineStr">
        <is>
          <t>Tax expense (benefit) from stock compensation</t>
        </is>
      </c>
      <c r="B9" s="6" t="n">
        <v>25</v>
      </c>
      <c r="C9" s="6" t="n">
        <v>-137</v>
      </c>
      <c r="D9" s="6" t="n">
        <v>-302</v>
      </c>
    </row>
    <row r="10">
      <c r="A10" s="4" t="inlineStr">
        <is>
          <t>Other</t>
        </is>
      </c>
      <c r="B10" s="6" t="n">
        <v>175</v>
      </c>
      <c r="C10" s="6" t="n">
        <v>-180</v>
      </c>
      <c r="D10" s="6" t="n">
        <v>226</v>
      </c>
    </row>
    <row r="11">
      <c r="A11" s="4" t="inlineStr">
        <is>
          <t>Total income tax expense</t>
        </is>
      </c>
      <c r="B11" s="5" t="n">
        <v>10172</v>
      </c>
      <c r="C11" s="5" t="n">
        <v>10381</v>
      </c>
      <c r="D11" s="5" t="n">
        <v>8816</v>
      </c>
    </row>
    <row r="12">
      <c r="A12" s="4" t="inlineStr">
        <is>
          <t>Effective income tax rate</t>
        </is>
      </c>
      <c r="B12" s="4" t="inlineStr">
        <is>
          <t>24.40%</t>
        </is>
      </c>
      <c r="C12" s="4" t="inlineStr">
        <is>
          <t>23.30%</t>
        </is>
      </c>
      <c r="D12" s="4" t="inlineStr">
        <is>
          <t>23.4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Schedule of Income Taxes [Line Items]</t>
        </is>
      </c>
    </row>
    <row r="4">
      <c r="A4" s="4" t="inlineStr">
        <is>
          <t>Total income taxes paid, net</t>
        </is>
      </c>
      <c r="B4" s="5" t="n">
        <v>17672</v>
      </c>
      <c r="C4" s="5" t="n">
        <v>10557</v>
      </c>
      <c r="D4" s="5" t="n">
        <v>8694</v>
      </c>
    </row>
    <row r="5">
      <c r="A5" s="4" t="inlineStr">
        <is>
          <t>Federal Low Income Housing Tax Credit</t>
        </is>
      </c>
    </row>
    <row r="6">
      <c r="A6" s="3" t="inlineStr">
        <is>
          <t>Schedule of Income Taxes [Line Items]</t>
        </is>
      </c>
    </row>
    <row r="7">
      <c r="A7" s="4" t="inlineStr">
        <is>
          <t>Tax credit carryforward recognized during period</t>
        </is>
      </c>
      <c r="B7" s="6" t="n">
        <v>71</v>
      </c>
      <c r="C7" s="5" t="n">
        <v>71</v>
      </c>
      <c r="D7" s="5" t="n">
        <v>71</v>
      </c>
    </row>
    <row r="8">
      <c r="A8" s="4" t="inlineStr">
        <is>
          <t>Anticipated additional tax credits</t>
        </is>
      </c>
      <c r="B8" s="5" t="n">
        <v>107</v>
      </c>
    </row>
    <row r="9">
      <c r="A9" s="4" t="inlineStr">
        <is>
          <t>Number of years tax credit to be realized over</t>
        </is>
      </c>
      <c r="B9" s="4" t="inlineStr">
        <is>
          <t>2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Thousands</t>
        </is>
      </c>
      <c r="B1" s="2" t="inlineStr">
        <is>
          <t>Dec. 31, 2020</t>
        </is>
      </c>
      <c r="C1" s="2" t="inlineStr">
        <is>
          <t>Dec. 31, 2019</t>
        </is>
      </c>
    </row>
    <row r="2">
      <c r="A2" s="3" t="inlineStr">
        <is>
          <t>Deferred tax asset:</t>
        </is>
      </c>
    </row>
    <row r="3">
      <c r="A3" s="4" t="inlineStr">
        <is>
          <t>Allowance for loan losses</t>
        </is>
      </c>
      <c r="B3" s="5" t="n">
        <v>12415</v>
      </c>
      <c r="C3" s="5" t="n">
        <v>9383</v>
      </c>
    </row>
    <row r="4">
      <c r="A4" s="4" t="inlineStr">
        <is>
          <t>Depreciation</t>
        </is>
      </c>
      <c r="B4" s="6" t="n">
        <v>2174</v>
      </c>
      <c r="C4" s="6" t="n">
        <v>2355</v>
      </c>
    </row>
    <row r="5">
      <c r="A5" s="4" t="inlineStr">
        <is>
          <t>Supplemental employee retirement plans</t>
        </is>
      </c>
      <c r="B5" s="6" t="n">
        <v>717</v>
      </c>
      <c r="C5" s="6" t="n">
        <v>695</v>
      </c>
    </row>
    <row r="6">
      <c r="A6" s="4" t="inlineStr">
        <is>
          <t>Non-accrual interest</t>
        </is>
      </c>
      <c r="B6" s="6" t="n">
        <v>610</v>
      </c>
      <c r="C6" s="6" t="n">
        <v>793</v>
      </c>
    </row>
    <row r="7">
      <c r="A7" s="4" t="inlineStr">
        <is>
          <t>Stock-based compensation expense</t>
        </is>
      </c>
      <c r="B7" s="6" t="n">
        <v>662</v>
      </c>
      <c r="C7" s="6" t="n">
        <v>573</v>
      </c>
    </row>
    <row r="8">
      <c r="A8" s="4" t="inlineStr">
        <is>
          <t>Lease liability</t>
        </is>
      </c>
      <c r="B8" s="6" t="n">
        <v>4886</v>
      </c>
      <c r="C8" s="6" t="n">
        <v>5054</v>
      </c>
    </row>
    <row r="9">
      <c r="A9" s="4" t="inlineStr">
        <is>
          <t>Cashflow hedge swap</t>
        </is>
      </c>
      <c r="B9" s="6" t="n">
        <v>791</v>
      </c>
      <c r="C9" s="6" t="n">
        <v>0</v>
      </c>
    </row>
    <row r="10">
      <c r="A10" s="4" t="inlineStr">
        <is>
          <t>Deferred fees on PPP loans</t>
        </is>
      </c>
      <c r="B10" s="6" t="n">
        <v>2808</v>
      </c>
      <c r="C10" s="6" t="n">
        <v>0</v>
      </c>
    </row>
    <row r="11">
      <c r="A11" s="4" t="inlineStr">
        <is>
          <t>Other</t>
        </is>
      </c>
      <c r="B11" s="6" t="n">
        <v>343</v>
      </c>
      <c r="C11" s="6" t="n">
        <v>334</v>
      </c>
    </row>
    <row r="12">
      <c r="A12" s="4" t="inlineStr">
        <is>
          <t>Total</t>
        </is>
      </c>
      <c r="B12" s="6" t="n">
        <v>25406</v>
      </c>
      <c r="C12" s="6" t="n">
        <v>19187</v>
      </c>
    </row>
    <row r="13">
      <c r="A13" s="3" t="inlineStr">
        <is>
          <t>Deferred tax liability:</t>
        </is>
      </c>
    </row>
    <row r="14">
      <c r="A14" s="4" t="inlineStr">
        <is>
          <t>Goodwill</t>
        </is>
      </c>
      <c r="B14" s="6" t="n">
        <v>1576</v>
      </c>
      <c r="C14" s="6" t="n">
        <v>1579</v>
      </c>
    </row>
    <row r="15">
      <c r="A15" s="4" t="inlineStr">
        <is>
          <t>Net unrealized gains on equity securities</t>
        </is>
      </c>
      <c r="B15" s="6" t="n">
        <v>31</v>
      </c>
      <c r="C15" s="6" t="n">
        <v>37</v>
      </c>
    </row>
    <row r="16">
      <c r="A16" s="4" t="inlineStr">
        <is>
          <t>Net unrealized gains on debt securities</t>
        </is>
      </c>
      <c r="B16" s="6" t="n">
        <v>6896</v>
      </c>
      <c r="C16" s="6" t="n">
        <v>2988</v>
      </c>
    </row>
    <row r="17">
      <c r="A17" s="4" t="inlineStr">
        <is>
          <t>Deferred origination costs</t>
        </is>
      </c>
      <c r="B17" s="6" t="n">
        <v>645</v>
      </c>
      <c r="C17" s="6" t="n">
        <v>725</v>
      </c>
    </row>
    <row r="18">
      <c r="A18" s="4" t="inlineStr">
        <is>
          <t>Lease ROU asset</t>
        </is>
      </c>
      <c r="B18" s="6" t="n">
        <v>4886</v>
      </c>
      <c r="C18" s="6" t="n">
        <v>5054</v>
      </c>
    </row>
    <row r="19">
      <c r="A19" s="4" t="inlineStr">
        <is>
          <t>Other</t>
        </is>
      </c>
      <c r="B19" s="6" t="n">
        <v>82</v>
      </c>
      <c r="C19" s="6" t="n">
        <v>72</v>
      </c>
    </row>
    <row r="20">
      <c r="A20" s="4" t="inlineStr">
        <is>
          <t>Total</t>
        </is>
      </c>
      <c r="B20" s="6" t="n">
        <v>14116</v>
      </c>
      <c r="C20" s="6" t="n">
        <v>10455</v>
      </c>
    </row>
    <row r="21">
      <c r="A21" s="4" t="inlineStr">
        <is>
          <t>Net deferred tax asset</t>
        </is>
      </c>
      <c r="B21" s="5" t="n">
        <v>11290</v>
      </c>
      <c r="C21" s="5" t="n">
        <v>873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weighted average common shares outstanding (in shares)</t>
        </is>
      </c>
      <c r="B4" s="6" t="n">
        <v>11897813</v>
      </c>
      <c r="C4" s="6" t="n">
        <v>11789570</v>
      </c>
      <c r="D4" s="6" t="n">
        <v>11679520</v>
      </c>
    </row>
    <row r="5">
      <c r="A5" s="4" t="inlineStr">
        <is>
          <t>Dilutive shares (in shares)</t>
        </is>
      </c>
      <c r="B5" s="6" t="n">
        <v>21695</v>
      </c>
      <c r="C5" s="6" t="n">
        <v>40248</v>
      </c>
      <c r="D5" s="6" t="n">
        <v>70942</v>
      </c>
    </row>
    <row r="6">
      <c r="A6" s="4" t="inlineStr">
        <is>
          <t>Diluted weighted average common shares outstanding (in shares)</t>
        </is>
      </c>
      <c r="B6" s="6" t="n">
        <v>11919508</v>
      </c>
      <c r="C6" s="6" t="n">
        <v>11829818</v>
      </c>
      <c r="D6" s="6" t="n">
        <v>11750462</v>
      </c>
    </row>
    <row r="7">
      <c r="A7" s="4" t="inlineStr">
        <is>
          <t>Antidilutive shares excluded from EPS (in shares)</t>
        </is>
      </c>
      <c r="B7" s="6" t="n">
        <v>75870</v>
      </c>
      <c r="C7" s="6" t="n">
        <v>52219</v>
      </c>
      <c r="D7" s="6" t="n">
        <v>2926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and Nonrecurring Basis (Details) - USD ($) $ in Thousands</t>
        </is>
      </c>
      <c r="B1" s="2" t="inlineStr">
        <is>
          <t>12 Months Ended</t>
        </is>
      </c>
    </row>
    <row r="2">
      <c r="B2" s="2" t="inlineStr">
        <is>
          <t>Dec. 31, 2020</t>
        </is>
      </c>
      <c r="C2" s="2" t="inlineStr">
        <is>
          <t>Dec. 31, 2019</t>
        </is>
      </c>
    </row>
    <row r="3">
      <c r="A3" s="4" t="inlineStr">
        <is>
          <t>Fair Value | Fair Value, Measurements, Recurring | Interest-rate swaps</t>
        </is>
      </c>
    </row>
    <row r="4">
      <c r="A4" s="3" t="inlineStr">
        <is>
          <t>Liabilities, Fair Value Disclosure [Abstract]</t>
        </is>
      </c>
    </row>
    <row r="5">
      <c r="A5" s="4" t="inlineStr">
        <is>
          <t>Fair value of liabilities</t>
        </is>
      </c>
      <c r="B5" s="5" t="n">
        <v>5100</v>
      </c>
      <c r="C5" s="5" t="n">
        <v>625</v>
      </c>
    </row>
    <row r="6">
      <c r="A6" s="4" t="inlineStr">
        <is>
          <t>Fair Value | Fair Value, Measurements, Recurring | Debt securities</t>
        </is>
      </c>
    </row>
    <row r="7">
      <c r="A7" s="3" t="inlineStr">
        <is>
          <t>Assets, Fair Value Disclosure [Abstract]</t>
        </is>
      </c>
    </row>
    <row r="8">
      <c r="A8" s="4" t="inlineStr">
        <is>
          <t>Fair value of assets</t>
        </is>
      </c>
      <c r="B8" s="6" t="n">
        <v>582303</v>
      </c>
      <c r="C8" s="6" t="n">
        <v>504788</v>
      </c>
    </row>
    <row r="9">
      <c r="A9" s="4" t="inlineStr">
        <is>
          <t>Fair Value | Fair Value, Measurements, Recurring | Equity securities</t>
        </is>
      </c>
    </row>
    <row r="10">
      <c r="A10" s="3" t="inlineStr">
        <is>
          <t>Assets, Fair Value Disclosure [Abstract]</t>
        </is>
      </c>
    </row>
    <row r="11">
      <c r="A11" s="4" t="inlineStr">
        <is>
          <t>Fair value of assets</t>
        </is>
      </c>
      <c r="B11" s="6" t="n">
        <v>746</v>
      </c>
      <c r="C11" s="6" t="n">
        <v>467</v>
      </c>
    </row>
    <row r="12">
      <c r="A12" s="4" t="inlineStr">
        <is>
          <t>Fair Value | Fair Value, Measurements, Recurring | FHLB Stock</t>
        </is>
      </c>
    </row>
    <row r="13">
      <c r="A13" s="3" t="inlineStr">
        <is>
          <t>Assets, Fair Value Disclosure [Abstract]</t>
        </is>
      </c>
    </row>
    <row r="14">
      <c r="A14" s="4" t="inlineStr">
        <is>
          <t>Fair value of assets</t>
        </is>
      </c>
      <c r="B14" s="6" t="n">
        <v>1905</v>
      </c>
    </row>
    <row r="15">
      <c r="A15" s="4" t="inlineStr">
        <is>
          <t>Fair Value | Fair Value, Measurements, Recurring | Interest-rate swaps</t>
        </is>
      </c>
    </row>
    <row r="16">
      <c r="A16" s="3" t="inlineStr">
        <is>
          <t>Assets, Fair Value Disclosure [Abstract]</t>
        </is>
      </c>
    </row>
    <row r="17">
      <c r="A17" s="4" t="inlineStr">
        <is>
          <t>Fair value of assets</t>
        </is>
      </c>
      <c r="C17" s="6" t="n">
        <v>625</v>
      </c>
    </row>
    <row r="18">
      <c r="A18" s="4" t="inlineStr">
        <is>
          <t>Fair Value | Fair Value, Measurements, Recurring | Interest-rate swaps | Interest-rate swaps</t>
        </is>
      </c>
    </row>
    <row r="19">
      <c r="A19" s="3" t="inlineStr">
        <is>
          <t>Assets, Fair Value Disclosure [Abstract]</t>
        </is>
      </c>
    </row>
    <row r="20">
      <c r="A20" s="4" t="inlineStr">
        <is>
          <t>Fair value of assets</t>
        </is>
      </c>
      <c r="B20" s="6" t="n">
        <v>2286</v>
      </c>
    </row>
    <row r="21">
      <c r="A21" s="4" t="inlineStr">
        <is>
          <t>Fair Value | Fair Value, Measurements, Nonrecurring</t>
        </is>
      </c>
    </row>
    <row r="22">
      <c r="A22" s="3" t="inlineStr">
        <is>
          <t>Assets, Fair Value Disclosure [Abstract]</t>
        </is>
      </c>
    </row>
    <row r="23">
      <c r="A23" s="4" t="inlineStr">
        <is>
          <t>Impaired loans (collateral dependent)</t>
        </is>
      </c>
      <c r="B23" s="6" t="n">
        <v>18733</v>
      </c>
      <c r="C23" s="6" t="n">
        <v>1268</v>
      </c>
    </row>
    <row r="24">
      <c r="A24" s="3" t="inlineStr">
        <is>
          <t>Liabilities, Fair Value Disclosure [Abstract]</t>
        </is>
      </c>
    </row>
    <row r="25">
      <c r="A25" s="4" t="inlineStr">
        <is>
          <t>Specific allowance for collateral dependent impaired loans</t>
        </is>
      </c>
      <c r="B25" s="5" t="n">
        <v>5800</v>
      </c>
      <c r="C25" s="6" t="n">
        <v>564</v>
      </c>
    </row>
    <row r="26">
      <c r="A26" s="4" t="inlineStr">
        <is>
          <t>Letter of Credit</t>
        </is>
      </c>
    </row>
    <row r="27">
      <c r="A27" s="3" t="inlineStr">
        <is>
          <t>Liabilities, Fair Value Disclosure [Abstract]</t>
        </is>
      </c>
    </row>
    <row r="28">
      <c r="A28" s="4" t="inlineStr">
        <is>
          <t>Amortization period of estimated fair value on letters of credit</t>
        </is>
      </c>
      <c r="B28" s="4" t="inlineStr">
        <is>
          <t>1 year</t>
        </is>
      </c>
    </row>
    <row r="29">
      <c r="A29" s="4" t="inlineStr">
        <is>
          <t>Fair Value, Measurements, Recurring | Level 1 | Interest-rate swaps</t>
        </is>
      </c>
    </row>
    <row r="30">
      <c r="A30" s="3" t="inlineStr">
        <is>
          <t>Liabilities, Fair Value Disclosure [Abstract]</t>
        </is>
      </c>
    </row>
    <row r="31">
      <c r="A31" s="4" t="inlineStr">
        <is>
          <t>Fair value of liabilities</t>
        </is>
      </c>
      <c r="B31" s="5" t="n">
        <v>0</v>
      </c>
      <c r="C31" s="6" t="n">
        <v>0</v>
      </c>
    </row>
    <row r="32">
      <c r="A32" s="4" t="inlineStr">
        <is>
          <t>Fair Value, Measurements, Recurring | Level 1 | Debt securities</t>
        </is>
      </c>
    </row>
    <row r="33">
      <c r="A33" s="3" t="inlineStr">
        <is>
          <t>Assets, Fair Value Disclosure [Abstract]</t>
        </is>
      </c>
    </row>
    <row r="34">
      <c r="A34" s="4" t="inlineStr">
        <is>
          <t>Fair value of assets</t>
        </is>
      </c>
      <c r="B34" s="6" t="n">
        <v>0</v>
      </c>
      <c r="C34" s="6" t="n">
        <v>0</v>
      </c>
    </row>
    <row r="35">
      <c r="A35" s="4" t="inlineStr">
        <is>
          <t>Fair Value, Measurements, Recurring | Level 1 | Equity securities</t>
        </is>
      </c>
    </row>
    <row r="36">
      <c r="A36" s="3" t="inlineStr">
        <is>
          <t>Assets, Fair Value Disclosure [Abstract]</t>
        </is>
      </c>
    </row>
    <row r="37">
      <c r="A37" s="4" t="inlineStr">
        <is>
          <t>Fair value of assets</t>
        </is>
      </c>
      <c r="B37" s="6" t="n">
        <v>746</v>
      </c>
      <c r="C37" s="6" t="n">
        <v>467</v>
      </c>
    </row>
    <row r="38">
      <c r="A38" s="4" t="inlineStr">
        <is>
          <t>Fair Value, Measurements, Recurring | Level 1 | FHLB Stock</t>
        </is>
      </c>
    </row>
    <row r="39">
      <c r="A39" s="3" t="inlineStr">
        <is>
          <t>Assets, Fair Value Disclosure [Abstract]</t>
        </is>
      </c>
    </row>
    <row r="40">
      <c r="A40" s="4" t="inlineStr">
        <is>
          <t>Fair value of assets</t>
        </is>
      </c>
      <c r="B40" s="6" t="n">
        <v>0</v>
      </c>
      <c r="C40" s="6" t="n">
        <v>0</v>
      </c>
    </row>
    <row r="41">
      <c r="A41" s="4" t="inlineStr">
        <is>
          <t>Fair Value, Measurements, Recurring | Level 1 | Interest-rate swaps</t>
        </is>
      </c>
    </row>
    <row r="42">
      <c r="A42" s="3" t="inlineStr">
        <is>
          <t>Assets, Fair Value Disclosure [Abstract]</t>
        </is>
      </c>
    </row>
    <row r="43">
      <c r="A43" s="4" t="inlineStr">
        <is>
          <t>Fair value of assets</t>
        </is>
      </c>
      <c r="C43" s="6" t="n">
        <v>0</v>
      </c>
    </row>
    <row r="44">
      <c r="A44" s="4" t="inlineStr">
        <is>
          <t>Fair Value, Measurements, Recurring | Level 1 | Interest-rate swaps | Interest-rate swaps</t>
        </is>
      </c>
    </row>
    <row r="45">
      <c r="A45" s="3" t="inlineStr">
        <is>
          <t>Assets, Fair Value Disclosure [Abstract]</t>
        </is>
      </c>
    </row>
    <row r="46">
      <c r="A46" s="4" t="inlineStr">
        <is>
          <t>Fair value of assets</t>
        </is>
      </c>
      <c r="B46" s="6" t="n">
        <v>0</v>
      </c>
    </row>
    <row r="47">
      <c r="A47" s="4" t="inlineStr">
        <is>
          <t>Fair Value, Measurements, Recurring | Level 2 | Interest-rate swaps</t>
        </is>
      </c>
    </row>
    <row r="48">
      <c r="A48" s="3" t="inlineStr">
        <is>
          <t>Liabilities, Fair Value Disclosure [Abstract]</t>
        </is>
      </c>
    </row>
    <row r="49">
      <c r="A49" s="4" t="inlineStr">
        <is>
          <t>Fair value of liabilities</t>
        </is>
      </c>
      <c r="B49" s="6" t="n">
        <v>5100</v>
      </c>
      <c r="C49" s="6" t="n">
        <v>625</v>
      </c>
    </row>
    <row r="50">
      <c r="A50" s="4" t="inlineStr">
        <is>
          <t>Fair Value, Measurements, Recurring | Level 2 | Debt securities</t>
        </is>
      </c>
    </row>
    <row r="51">
      <c r="A51" s="3" t="inlineStr">
        <is>
          <t>Assets, Fair Value Disclosure [Abstract]</t>
        </is>
      </c>
    </row>
    <row r="52">
      <c r="A52" s="4" t="inlineStr">
        <is>
          <t>Fair value of assets</t>
        </is>
      </c>
      <c r="B52" s="6" t="n">
        <v>582303</v>
      </c>
      <c r="C52" s="6" t="n">
        <v>504788</v>
      </c>
    </row>
    <row r="53">
      <c r="A53" s="4" t="inlineStr">
        <is>
          <t>Fair Value, Measurements, Recurring | Level 2 | Equity securities</t>
        </is>
      </c>
    </row>
    <row r="54">
      <c r="A54" s="3" t="inlineStr">
        <is>
          <t>Assets, Fair Value Disclosure [Abstract]</t>
        </is>
      </c>
    </row>
    <row r="55">
      <c r="A55" s="4" t="inlineStr">
        <is>
          <t>Fair value of assets</t>
        </is>
      </c>
      <c r="B55" s="6" t="n">
        <v>0</v>
      </c>
      <c r="C55" s="6" t="n">
        <v>0</v>
      </c>
    </row>
    <row r="56">
      <c r="A56" s="4" t="inlineStr">
        <is>
          <t>Fair Value, Measurements, Recurring | Level 2 | FHLB Stock</t>
        </is>
      </c>
    </row>
    <row r="57">
      <c r="A57" s="3" t="inlineStr">
        <is>
          <t>Assets, Fair Value Disclosure [Abstract]</t>
        </is>
      </c>
    </row>
    <row r="58">
      <c r="A58" s="4" t="inlineStr">
        <is>
          <t>Fair value of assets</t>
        </is>
      </c>
      <c r="B58" s="6" t="n">
        <v>1905</v>
      </c>
      <c r="C58" s="6" t="n">
        <v>4484</v>
      </c>
    </row>
    <row r="59">
      <c r="A59" s="4" t="inlineStr">
        <is>
          <t>Fair Value, Measurements, Recurring | Level 2 | Interest-rate swaps</t>
        </is>
      </c>
    </row>
    <row r="60">
      <c r="A60" s="3" t="inlineStr">
        <is>
          <t>Assets, Fair Value Disclosure [Abstract]</t>
        </is>
      </c>
    </row>
    <row r="61">
      <c r="A61" s="4" t="inlineStr">
        <is>
          <t>Fair value of assets</t>
        </is>
      </c>
      <c r="C61" s="6" t="n">
        <v>625</v>
      </c>
    </row>
    <row r="62">
      <c r="A62" s="4" t="inlineStr">
        <is>
          <t>Fair Value, Measurements, Recurring | Level 2 | Interest-rate swaps | Interest-rate swaps</t>
        </is>
      </c>
    </row>
    <row r="63">
      <c r="A63" s="3" t="inlineStr">
        <is>
          <t>Assets, Fair Value Disclosure [Abstract]</t>
        </is>
      </c>
    </row>
    <row r="64">
      <c r="A64" s="4" t="inlineStr">
        <is>
          <t>Fair value of assets</t>
        </is>
      </c>
      <c r="B64" s="6" t="n">
        <v>2286</v>
      </c>
    </row>
    <row r="65">
      <c r="A65" s="4" t="inlineStr">
        <is>
          <t>Fair Value, Measurements, Recurring | Level 3 | Interest-rate swaps</t>
        </is>
      </c>
    </row>
    <row r="66">
      <c r="A66" s="3" t="inlineStr">
        <is>
          <t>Liabilities, Fair Value Disclosure [Abstract]</t>
        </is>
      </c>
    </row>
    <row r="67">
      <c r="A67" s="4" t="inlineStr">
        <is>
          <t>Fair value of liabilities</t>
        </is>
      </c>
      <c r="B67" s="6" t="n">
        <v>0</v>
      </c>
      <c r="C67" s="6" t="n">
        <v>0</v>
      </c>
    </row>
    <row r="68">
      <c r="A68" s="4" t="inlineStr">
        <is>
          <t>Fair Value, Measurements, Recurring | Level 3 | Debt securities</t>
        </is>
      </c>
    </row>
    <row r="69">
      <c r="A69" s="3" t="inlineStr">
        <is>
          <t>Assets, Fair Value Disclosure [Abstract]</t>
        </is>
      </c>
    </row>
    <row r="70">
      <c r="A70" s="4" t="inlineStr">
        <is>
          <t>Fair value of assets</t>
        </is>
      </c>
      <c r="B70" s="6" t="n">
        <v>0</v>
      </c>
      <c r="C70" s="6" t="n">
        <v>0</v>
      </c>
    </row>
    <row r="71">
      <c r="A71" s="4" t="inlineStr">
        <is>
          <t>Fair Value, Measurements, Recurring | Level 3 | Equity securities</t>
        </is>
      </c>
    </row>
    <row r="72">
      <c r="A72" s="3" t="inlineStr">
        <is>
          <t>Assets, Fair Value Disclosure [Abstract]</t>
        </is>
      </c>
    </row>
    <row r="73">
      <c r="A73" s="4" t="inlineStr">
        <is>
          <t>Fair value of assets</t>
        </is>
      </c>
      <c r="B73" s="6" t="n">
        <v>0</v>
      </c>
      <c r="C73" s="6" t="n">
        <v>0</v>
      </c>
    </row>
    <row r="74">
      <c r="A74" s="4" t="inlineStr">
        <is>
          <t>Fair Value, Measurements, Recurring | Level 3 | FHLB Stock</t>
        </is>
      </c>
    </row>
    <row r="75">
      <c r="A75" s="3" t="inlineStr">
        <is>
          <t>Assets, Fair Value Disclosure [Abstract]</t>
        </is>
      </c>
    </row>
    <row r="76">
      <c r="A76" s="4" t="inlineStr">
        <is>
          <t>Fair value of assets</t>
        </is>
      </c>
      <c r="B76" s="6" t="n">
        <v>0</v>
      </c>
      <c r="C76" s="6" t="n">
        <v>0</v>
      </c>
    </row>
    <row r="77">
      <c r="A77" s="4" t="inlineStr">
        <is>
          <t>Fair Value, Measurements, Recurring | Level 3 | Interest-rate swaps</t>
        </is>
      </c>
    </row>
    <row r="78">
      <c r="A78" s="3" t="inlineStr">
        <is>
          <t>Assets, Fair Value Disclosure [Abstract]</t>
        </is>
      </c>
    </row>
    <row r="79">
      <c r="A79" s="4" t="inlineStr">
        <is>
          <t>Fair value of assets</t>
        </is>
      </c>
      <c r="C79" s="6" t="n">
        <v>0</v>
      </c>
    </row>
    <row r="80">
      <c r="A80" s="4" t="inlineStr">
        <is>
          <t>Fair Value, Measurements, Recurring | Level 3 | Interest-rate swaps | Interest-rate swaps</t>
        </is>
      </c>
    </row>
    <row r="81">
      <c r="A81" s="3" t="inlineStr">
        <is>
          <t>Assets, Fair Value Disclosure [Abstract]</t>
        </is>
      </c>
    </row>
    <row r="82">
      <c r="A82" s="4" t="inlineStr">
        <is>
          <t>Fair value of assets</t>
        </is>
      </c>
      <c r="B82" s="6" t="n">
        <v>0</v>
      </c>
    </row>
    <row r="83">
      <c r="A83" s="4" t="inlineStr">
        <is>
          <t>Fair Value, Measurements, Nonrecurring | Level 1</t>
        </is>
      </c>
    </row>
    <row r="84">
      <c r="A84" s="3" t="inlineStr">
        <is>
          <t>Assets, Fair Value Disclosure [Abstract]</t>
        </is>
      </c>
    </row>
    <row r="85">
      <c r="A85" s="4" t="inlineStr">
        <is>
          <t>Impaired loans (collateral dependent)</t>
        </is>
      </c>
      <c r="B85" s="6" t="n">
        <v>0</v>
      </c>
      <c r="C85" s="6" t="n">
        <v>0</v>
      </c>
    </row>
    <row r="86">
      <c r="A86" s="4" t="inlineStr">
        <is>
          <t>Fair Value, Measurements, Nonrecurring | Level 2</t>
        </is>
      </c>
    </row>
    <row r="87">
      <c r="A87" s="3" t="inlineStr">
        <is>
          <t>Assets, Fair Value Disclosure [Abstract]</t>
        </is>
      </c>
    </row>
    <row r="88">
      <c r="A88" s="4" t="inlineStr">
        <is>
          <t>Impaired loans (collateral dependent)</t>
        </is>
      </c>
      <c r="B88" s="6" t="n">
        <v>0</v>
      </c>
      <c r="C88" s="6" t="n">
        <v>0</v>
      </c>
    </row>
    <row r="89">
      <c r="A89" s="4" t="inlineStr">
        <is>
          <t>Fair Value, Measurements, Nonrecurring | Level 3</t>
        </is>
      </c>
    </row>
    <row r="90">
      <c r="A90" s="3" t="inlineStr">
        <is>
          <t>Assets, Fair Value Disclosure [Abstract]</t>
        </is>
      </c>
    </row>
    <row r="91">
      <c r="A91" s="4" t="inlineStr">
        <is>
          <t>Impaired loans (collateral dependent)</t>
        </is>
      </c>
      <c r="B91" s="5" t="n">
        <v>18733</v>
      </c>
      <c r="C91" s="6" t="n">
        <v>1268</v>
      </c>
    </row>
    <row r="92">
      <c r="A92" s="4" t="inlineStr">
        <is>
          <t>Valuation, Cost Approach | Fair Value, Measurements, Recurring | FHLB Stock</t>
        </is>
      </c>
    </row>
    <row r="93">
      <c r="A93" s="3" t="inlineStr">
        <is>
          <t>Assets, Fair Value Disclosure [Abstract]</t>
        </is>
      </c>
    </row>
    <row r="94">
      <c r="A94" s="4" t="inlineStr">
        <is>
          <t>Fair value of assets</t>
        </is>
      </c>
      <c r="C94" s="5" t="n">
        <v>448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Quantitative (Details) - Fair Value, Measurements, Nonrecurring - Level 3 - USD ($) $ in Thousands</t>
        </is>
      </c>
      <c r="C1" s="2" t="inlineStr">
        <is>
          <t>Dec. 31, 2020</t>
        </is>
      </c>
      <c r="D1" s="2" t="inlineStr">
        <is>
          <t>Dec. 31, 2019</t>
        </is>
      </c>
    </row>
    <row r="2">
      <c r="A2" s="3" t="inlineStr">
        <is>
          <t>Fair Value Measurement Inputs and Valuation Techniques [Line Items]</t>
        </is>
      </c>
    </row>
    <row r="3">
      <c r="A3" s="4" t="inlineStr">
        <is>
          <t>Impaired loans (collateral dependent)</t>
        </is>
      </c>
      <c r="C3" s="5" t="n">
        <v>18733</v>
      </c>
      <c r="D3" s="5" t="n">
        <v>1268</v>
      </c>
    </row>
    <row r="4">
      <c r="A4" s="4" t="inlineStr">
        <is>
          <t>Impaired loans (collateral dependent) | Appraisal of collateral</t>
        </is>
      </c>
    </row>
    <row r="5">
      <c r="A5" s="3" t="inlineStr">
        <is>
          <t>Fair Value Measurement Inputs and Valuation Techniques [Line Items]</t>
        </is>
      </c>
    </row>
    <row r="6">
      <c r="A6" s="4" t="inlineStr">
        <is>
          <t>Impaired loans (collateral dependent)</t>
        </is>
      </c>
      <c r="B6" s="4" t="inlineStr">
        <is>
          <t>[1]</t>
        </is>
      </c>
      <c r="C6" s="5" t="n">
        <v>18733</v>
      </c>
      <c r="D6" s="5" t="n">
        <v>1268</v>
      </c>
    </row>
    <row r="7">
      <c r="A7" s="4" t="inlineStr">
        <is>
          <t>Appraisal adjustments | Impaired loans (collateral dependent) | Minimum</t>
        </is>
      </c>
    </row>
    <row r="8">
      <c r="A8" s="3" t="inlineStr">
        <is>
          <t>Fair Value Measurement Inputs and Valuation Techniques [Line Items]</t>
        </is>
      </c>
    </row>
    <row r="9">
      <c r="A9" s="4" t="inlineStr">
        <is>
          <t>Impaired loans, collateral dependent, unobservable input value or range</t>
        </is>
      </c>
      <c r="C9" s="4" t="inlineStr">
        <is>
          <t>15.00%</t>
        </is>
      </c>
    </row>
    <row r="10">
      <c r="A10" s="4" t="inlineStr">
        <is>
          <t>Appraisal adjustments | Impaired loans (collateral dependent) | Maximum</t>
        </is>
      </c>
    </row>
    <row r="11">
      <c r="A11" s="3" t="inlineStr">
        <is>
          <t>Fair Value Measurement Inputs and Valuation Techniques [Line Items]</t>
        </is>
      </c>
    </row>
    <row r="12">
      <c r="A12" s="4" t="inlineStr">
        <is>
          <t>Impaired loans, collateral dependent, unobservable input value or range</t>
        </is>
      </c>
      <c r="C12" s="4" t="inlineStr">
        <is>
          <t>50.00%</t>
        </is>
      </c>
    </row>
    <row r="13"/>
    <row r="14">
      <c r="A14" s="4" t="inlineStr">
        <is>
          <t>[1]</t>
        </is>
      </c>
      <c r="B14" s="4" t="inlineStr">
        <is>
          <t>)    Appraisals may be adjusted by management for qualitative factors such as economic conditions and estimated liquidation expense</t>
        </is>
      </c>
    </row>
  </sheetData>
  <mergeCells count="3">
    <mergeCell ref="A1:B1"/>
    <mergeCell ref="A13:C13"/>
    <mergeCell ref="B14:C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4:30:00Z</dcterms:created>
  <dcterms:modified xmlns:dcterms="http://purl.org/dc/terms/" xmlns:xsi="http://www.w3.org/2001/XMLSchema-instance" xsi:type="dcterms:W3CDTF">2021-03-10T14:30:00Z</dcterms:modified>
</cp:coreProperties>
</file>